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Reserves for Losses and LAE" sheetId="14" state="visible" r:id="rId14"/>
    <sheet xmlns:r="http://schemas.openxmlformats.org/officeDocument/2006/relationships" name="Ceded Reinsuranc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atutory Financial Information" sheetId="21" state="visible" r:id="rId21"/>
    <sheet xmlns:r="http://schemas.openxmlformats.org/officeDocument/2006/relationships" name="Stock-Based Compensation" sheetId="22" state="visible" r:id="rId22"/>
    <sheet xmlns:r="http://schemas.openxmlformats.org/officeDocument/2006/relationships" name="Retirement Plans" sheetId="23" state="visible" r:id="rId23"/>
    <sheet xmlns:r="http://schemas.openxmlformats.org/officeDocument/2006/relationships" name="Condensed Quarterly Financial D" sheetId="24" state="visible" r:id="rId24"/>
    <sheet xmlns:r="http://schemas.openxmlformats.org/officeDocument/2006/relationships" name="Subsequent Events" sheetId="25" state="visible" r:id="rId25"/>
    <sheet xmlns:r="http://schemas.openxmlformats.org/officeDocument/2006/relationships" name="Summary of Consolidated Investm" sheetId="26" state="visible" r:id="rId26"/>
    <sheet xmlns:r="http://schemas.openxmlformats.org/officeDocument/2006/relationships" name="Condensed Financial Information" sheetId="27" state="visible" r:id="rId27"/>
    <sheet xmlns:r="http://schemas.openxmlformats.org/officeDocument/2006/relationships" name="Supplementary Insurance Informa" sheetId="28" state="visible" r:id="rId28"/>
    <sheet xmlns:r="http://schemas.openxmlformats.org/officeDocument/2006/relationships" name="Reinsurance - Written Premium" sheetId="29" state="visible" r:id="rId29"/>
    <sheet xmlns:r="http://schemas.openxmlformats.org/officeDocument/2006/relationships" name="Valuation and Qualifying Accoun" sheetId="30" state="visible" r:id="rId30"/>
    <sheet xmlns:r="http://schemas.openxmlformats.org/officeDocument/2006/relationships" name="Supplementary Information Conce" sheetId="31" state="visible" r:id="rId31"/>
    <sheet xmlns:r="http://schemas.openxmlformats.org/officeDocument/2006/relationships" name="Organization and Summary of S32"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Fair Value Measurement (Tables)" sheetId="35" state="visible" r:id="rId35"/>
    <sheet xmlns:r="http://schemas.openxmlformats.org/officeDocument/2006/relationships" name="Reserves for Losses and LAE (Ta" sheetId="36" state="visible" r:id="rId36"/>
    <sheet xmlns:r="http://schemas.openxmlformats.org/officeDocument/2006/relationships" name="Ceded Reinsurance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tatutory Financial Informati42" sheetId="42" state="visible" r:id="rId42"/>
    <sheet xmlns:r="http://schemas.openxmlformats.org/officeDocument/2006/relationships" name="Stock-Based Compensation (Table" sheetId="43" state="visible" r:id="rId43"/>
    <sheet xmlns:r="http://schemas.openxmlformats.org/officeDocument/2006/relationships" name="Condensed Quarterly Financial44" sheetId="44" state="visible" r:id="rId44"/>
    <sheet xmlns:r="http://schemas.openxmlformats.org/officeDocument/2006/relationships" name="Organization and Summary of S45" sheetId="45" state="visible" r:id="rId45"/>
    <sheet xmlns:r="http://schemas.openxmlformats.org/officeDocument/2006/relationships" name="Segment Information - Additiona" sheetId="46" state="visible" r:id="rId46"/>
    <sheet xmlns:r="http://schemas.openxmlformats.org/officeDocument/2006/relationships" name="Financial Data by Segment (Deta" sheetId="47" state="visible" r:id="rId47"/>
    <sheet xmlns:r="http://schemas.openxmlformats.org/officeDocument/2006/relationships" name="Additional Financial Data by Se" sheetId="48" state="visible" r:id="rId48"/>
    <sheet xmlns:r="http://schemas.openxmlformats.org/officeDocument/2006/relationships" name="Summary of Gross Written Premiu" sheetId="49" state="visible" r:id="rId49"/>
    <sheet xmlns:r="http://schemas.openxmlformats.org/officeDocument/2006/relationships" name="Available-for-Sale Investments " sheetId="50" state="visible" r:id="rId50"/>
    <sheet xmlns:r="http://schemas.openxmlformats.org/officeDocument/2006/relationships" name="Investments - Additional Inform" sheetId="51" state="visible" r:id="rId51"/>
    <sheet xmlns:r="http://schemas.openxmlformats.org/officeDocument/2006/relationships" name="Scheduled Maturity Dates for Fi" sheetId="52" state="visible" r:id="rId52"/>
    <sheet xmlns:r="http://schemas.openxmlformats.org/officeDocument/2006/relationships" name="Summary of Aggregate Fair Value" sheetId="53" state="visible" r:id="rId53"/>
    <sheet xmlns:r="http://schemas.openxmlformats.org/officeDocument/2006/relationships" name="Summary of Cumulative Amounts R" sheetId="54" state="visible" r:id="rId54"/>
    <sheet xmlns:r="http://schemas.openxmlformats.org/officeDocument/2006/relationships" name="Net Investment Income (Detail)" sheetId="55" state="visible" r:id="rId55"/>
    <sheet xmlns:r="http://schemas.openxmlformats.org/officeDocument/2006/relationships" name="Realized Gains and Losses, Excl" sheetId="56" state="visible" r:id="rId56"/>
    <sheet xmlns:r="http://schemas.openxmlformats.org/officeDocument/2006/relationships" name="Fair Value Measurement - Additi" sheetId="57" state="visible" r:id="rId57"/>
    <sheet xmlns:r="http://schemas.openxmlformats.org/officeDocument/2006/relationships" name="Fixed Maturities and Equity Sec" sheetId="58" state="visible" r:id="rId58"/>
    <sheet xmlns:r="http://schemas.openxmlformats.org/officeDocument/2006/relationships" name="Summary of Activity in Reserve " sheetId="59" state="visible" r:id="rId59"/>
    <sheet xmlns:r="http://schemas.openxmlformats.org/officeDocument/2006/relationships" name="Reporting and Operating Segment" sheetId="60" state="visible" r:id="rId60"/>
    <sheet xmlns:r="http://schemas.openxmlformats.org/officeDocument/2006/relationships" name="Reserves for Losses and LAE - A" sheetId="61" state="visible" r:id="rId61"/>
    <sheet xmlns:r="http://schemas.openxmlformats.org/officeDocument/2006/relationships" name="Summary of Information about In" sheetId="62" state="visible" r:id="rId62"/>
    <sheet xmlns:r="http://schemas.openxmlformats.org/officeDocument/2006/relationships" name="Summary of Reconciliation of Ne" sheetId="63" state="visible" r:id="rId63"/>
    <sheet xmlns:r="http://schemas.openxmlformats.org/officeDocument/2006/relationships" name="Ceded Reinsurance - Additional " sheetId="64" state="visible" r:id="rId64"/>
    <sheet xmlns:r="http://schemas.openxmlformats.org/officeDocument/2006/relationships" name="Lists of 10 Largest Reinsurers " sheetId="65" state="visible" r:id="rId65"/>
    <sheet xmlns:r="http://schemas.openxmlformats.org/officeDocument/2006/relationships" name="Lists of 10 Largest Reinsurer66" sheetId="66" state="visible" r:id="rId66"/>
    <sheet xmlns:r="http://schemas.openxmlformats.org/officeDocument/2006/relationships" name="Summary of Components of Net Wr" sheetId="67" state="visible" r:id="rId67"/>
    <sheet xmlns:r="http://schemas.openxmlformats.org/officeDocument/2006/relationships" name="Summary of Components of Net Ea" sheetId="68" state="visible" r:id="rId68"/>
    <sheet xmlns:r="http://schemas.openxmlformats.org/officeDocument/2006/relationships" name="Summary of Components of Net Lo" sheetId="69" state="visible" r:id="rId69"/>
    <sheet xmlns:r="http://schemas.openxmlformats.org/officeDocument/2006/relationships" name="Debt - Additional Information (" sheetId="70" state="visible" r:id="rId70"/>
    <sheet xmlns:r="http://schemas.openxmlformats.org/officeDocument/2006/relationships" name="Commitments and Contingencies -" sheetId="71" state="visible" r:id="rId71"/>
    <sheet xmlns:r="http://schemas.openxmlformats.org/officeDocument/2006/relationships" name="Future Minimum Annual Rental Co" sheetId="72" state="visible" r:id="rId72"/>
    <sheet xmlns:r="http://schemas.openxmlformats.org/officeDocument/2006/relationships" name="Income Taxes - Additional Infor" sheetId="73" state="visible" r:id="rId73"/>
    <sheet xmlns:r="http://schemas.openxmlformats.org/officeDocument/2006/relationships" name="Components of Current and Defer" sheetId="74" state="visible" r:id="rId74"/>
    <sheet xmlns:r="http://schemas.openxmlformats.org/officeDocument/2006/relationships" name="Reconciliation of Total Income " sheetId="75" state="visible" r:id="rId75"/>
    <sheet xmlns:r="http://schemas.openxmlformats.org/officeDocument/2006/relationships" name="Tax Effects of Temporary Differ" sheetId="76" state="visible" r:id="rId76"/>
    <sheet xmlns:r="http://schemas.openxmlformats.org/officeDocument/2006/relationships" name="Stockholders Equity - Additiona" sheetId="77" state="visible" r:id="rId77"/>
    <sheet xmlns:r="http://schemas.openxmlformats.org/officeDocument/2006/relationships" name="Changes in Issued and Outstandi" sheetId="78" state="visible" r:id="rId78"/>
    <sheet xmlns:r="http://schemas.openxmlformats.org/officeDocument/2006/relationships" name="Amount and Nature of Net Assets" sheetId="79" state="visible" r:id="rId79"/>
    <sheet xmlns:r="http://schemas.openxmlformats.org/officeDocument/2006/relationships" name="Amount and Nature of Net Asse80" sheetId="80" state="visible" r:id="rId80"/>
    <sheet xmlns:r="http://schemas.openxmlformats.org/officeDocument/2006/relationships" name="Reconciliation of Basic and Dil" sheetId="81" state="visible" r:id="rId81"/>
    <sheet xmlns:r="http://schemas.openxmlformats.org/officeDocument/2006/relationships" name="Summary of Statutory Net Income" sheetId="82" state="visible" r:id="rId82"/>
    <sheet xmlns:r="http://schemas.openxmlformats.org/officeDocument/2006/relationships" name="Stock-Based Compensation - Addi" sheetId="83" state="visible" r:id="rId83"/>
    <sheet xmlns:r="http://schemas.openxmlformats.org/officeDocument/2006/relationships" name="Restricted Stock Unit Awards (D" sheetId="84" state="visible" r:id="rId84"/>
    <sheet xmlns:r="http://schemas.openxmlformats.org/officeDocument/2006/relationships" name="Performance-based Equity Awards" sheetId="85" state="visible" r:id="rId85"/>
    <sheet xmlns:r="http://schemas.openxmlformats.org/officeDocument/2006/relationships" name="Retirement Plans - Additional I" sheetId="86" state="visible" r:id="rId86"/>
    <sheet xmlns:r="http://schemas.openxmlformats.org/officeDocument/2006/relationships" name="Summary of Condensed Quarterly " sheetId="87" state="visible" r:id="rId87"/>
    <sheet xmlns:r="http://schemas.openxmlformats.org/officeDocument/2006/relationships" name="Subsequent Events - Additional " sheetId="88" state="visible" r:id="rId88"/>
    <sheet xmlns:r="http://schemas.openxmlformats.org/officeDocument/2006/relationships" name="Summary of Consolidated Inves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 xmlns:r="http://schemas.openxmlformats.org/officeDocument/2006/relationships" name="Condensed Financial Informati93" sheetId="93" state="visible" r:id="rId93"/>
    <sheet xmlns:r="http://schemas.openxmlformats.org/officeDocument/2006/relationships" name="Supplementary Insurance Infor94" sheetId="94" state="visible" r:id="rId94"/>
    <sheet xmlns:r="http://schemas.openxmlformats.org/officeDocument/2006/relationships" name="Reinsurance Written Premium (De" sheetId="95" state="visible" r:id="rId95"/>
    <sheet xmlns:r="http://schemas.openxmlformats.org/officeDocument/2006/relationships" name="Valuation and Qualifying Acco96" sheetId="96" state="visible" r:id="rId96"/>
    <sheet xmlns:r="http://schemas.openxmlformats.org/officeDocument/2006/relationships" name="Supplementary Information Con97" sheetId="97" state="visible" r:id="rId97"/>
  </sheets>
  <definedNames/>
  <calcPr calcId="124519" fullCalcOnLoad="1"/>
</workbook>
</file>

<file path=xl/sharedStrings.xml><?xml version="1.0" encoding="utf-8"?>
<sst xmlns="http://schemas.openxmlformats.org/spreadsheetml/2006/main" uniqueCount="1189">
  <si>
    <t>Document and Entity Information - USD ($)</t>
  </si>
  <si>
    <t>12 Months Ended</t>
  </si>
  <si>
    <t>Dec. 31, 2017</t>
  </si>
  <si>
    <t>Jan. 2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AVG</t>
  </si>
  <si>
    <t>Entity Registrant Name</t>
  </si>
  <si>
    <t>NAVIGATOR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Investments:</t>
  </si>
  <si>
    <t>Fixed Maturities, available-for-sale, at fair value (amortized cost: 2017: $3,027,408; 2016: $2,628,225)</t>
  </si>
  <si>
    <t>Equity Securities, available-for-sale, at fair value (cost: 2017: $224,159; 2016: $327,911)</t>
  </si>
  <si>
    <t>Other Invested Assets</t>
  </si>
  <si>
    <t>Short-Term Investments, at fair value (amortized cost: 2017: $127,125; 2016: $143,451)</t>
  </si>
  <si>
    <t>Total Investments</t>
  </si>
  <si>
    <t>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Accounts Payable and Other Liabilities</t>
  </si>
  <si>
    <t>Total Liabilities</t>
  </si>
  <si>
    <t>Stockholders' Equity:</t>
  </si>
  <si>
    <t>Preferred Stock, ($.10 par value, authorized 1,000 shares, none issued)</t>
  </si>
  <si>
    <t>Common Stock, ($.10 par value, authorized 50,000 shares, issued 36,530 shares for 2017 and 36,147 shares for 2016)</t>
  </si>
  <si>
    <t>Additional Paid-In Capital</t>
  </si>
  <si>
    <t>Treasury Stock, at cost (7,023 shares for 2017 and 2016)</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maturities, available-for-sale, amortized cost</t>
  </si>
  <si>
    <t>Equity securities, available-for-sale, cost</t>
  </si>
  <si>
    <t>Short-term investments,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 USD ($) shares in Thousands, $ in Thousands</t>
  </si>
  <si>
    <t>3 Months Ended</t>
  </si>
  <si>
    <t>Sep. 30, 2017</t>
  </si>
  <si>
    <t>Mar. 31, 2017</t>
  </si>
  <si>
    <t>Sep. 30, 2016</t>
  </si>
  <si>
    <t>Jun. 30, 2016</t>
  </si>
  <si>
    <t>Mar. 31, 2016</t>
  </si>
  <si>
    <t>Dec. 31, 2015</t>
  </si>
  <si>
    <t>Income Statement [Abstract]</t>
  </si>
  <si>
    <t>Gross Written Premiums</t>
  </si>
  <si>
    <t>Revenues:</t>
  </si>
  <si>
    <t>Net Written Premiums</t>
  </si>
  <si>
    <t>Change in Net Unearned Premiums</t>
  </si>
  <si>
    <t>Net Earned Premiums</t>
  </si>
  <si>
    <t>Net Investment Income</t>
  </si>
  <si>
    <t>Total Other-Than-Temporary Impairment Losses</t>
  </si>
  <si>
    <t>Portion of Loss Recognized in Other Comprehensive Income (Before Tax)</t>
  </si>
  <si>
    <t>Net Other-Than-Temporary Impairment Losses Recognized In Earnings</t>
  </si>
  <si>
    <t>Net Realized Gains</t>
  </si>
  <si>
    <t>Other Income (Loss)</t>
  </si>
  <si>
    <t>Total Revenues</t>
  </si>
  <si>
    <t>Expenses:</t>
  </si>
  <si>
    <t>Net Losses and Loss Adjustment Expenses</t>
  </si>
  <si>
    <t>Commission Expenses</t>
  </si>
  <si>
    <t>Other Operating Expenses</t>
  </si>
  <si>
    <t>Interest Expense</t>
  </si>
  <si>
    <t>Total Expenses</t>
  </si>
  <si>
    <t>Income (Loss) Before Income Taxes</t>
  </si>
  <si>
    <t>Income Tax Expense</t>
  </si>
  <si>
    <t>Net Income (Loss)</t>
  </si>
  <si>
    <t>Net Income Per Common Share:</t>
  </si>
  <si>
    <t>Basic</t>
  </si>
  <si>
    <t>Diluted</t>
  </si>
  <si>
    <t>Average Common Shares Outstanding:</t>
  </si>
  <si>
    <t>Consolidated Statements of Comprehensive Income - USD ($) $ in Thousands</t>
  </si>
  <si>
    <t>Statement Of Income And Comprehensive Income [Abstract]</t>
  </si>
  <si>
    <t>Net Income</t>
  </si>
  <si>
    <t>Change in Net Unrealized Gains (Losses) on Investments:</t>
  </si>
  <si>
    <t>Unrealized Gains (Losses) on Investments arising during the period, net of Deferred Tax of $(8,748), $3,730 and $2,624 in 2017, 2016 and 2015, respectively</t>
  </si>
  <si>
    <t>Reclassification adjustment for Net Realized Gains included in Net Income net of Deferred Tax of $5,335, $(846) and $9,185 in 2017, 2016 and 2015, respectively</t>
  </si>
  <si>
    <t>Change in Net Unrealized Gains (Losses) on Investments</t>
  </si>
  <si>
    <t>Change in Other-Than-Temporary Impairments</t>
  </si>
  <si>
    <t>Non Credit Other-Than-Temporary Impairments arising during the period, net of Deferred Tax of $(16), $27 and $60 in 2017, 2016 and 2015, respectively</t>
  </si>
  <si>
    <t>Reclassification Adjustment for Other-Than-Temporary Impairment Credit Losses Recognized in Net Income net of Deferred Tax of $0, $0 and $(90) in 2017, 2016 and 2015, respectively</t>
  </si>
  <si>
    <t>Change in Foreign Currency Translation Gains (Losses), net of Deferred Tax of $(2,874), $5,017 and $351 in 2017, 2016 and 2015, respectively</t>
  </si>
  <si>
    <t>Other Comprehensive Income (Loss)</t>
  </si>
  <si>
    <t>Comprehensive Income</t>
  </si>
  <si>
    <t>Consolidated Statements of Comprehensive Income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Other-Than-Temporary Impairment Credit Losses Recognized in Net Income, Deferred Tax</t>
  </si>
  <si>
    <t>Change in Foreign Currency Translation Gains (Losses), Deferred Tax</t>
  </si>
  <si>
    <t>Consolidated Statement of Stockholders' Equity - USD ($) shares in Thousands, $ in Thousands</t>
  </si>
  <si>
    <t>Total</t>
  </si>
  <si>
    <t>Common Stock</t>
  </si>
  <si>
    <t>Additional Paid-in Capital</t>
  </si>
  <si>
    <t>Treasury Stock</t>
  </si>
  <si>
    <t>Accumulated Other Comprehensive Income (Loss)</t>
  </si>
  <si>
    <t>Beginning Balance at Dec. 31, 2014</t>
  </si>
  <si>
    <t>Beginning Balance (in shares) at Dec. 31, 2014</t>
  </si>
  <si>
    <t>Changes in Comprehensive Income (Loss):</t>
  </si>
  <si>
    <t>Change in Net Unrealized Gain (Loss) on Investments</t>
  </si>
  <si>
    <t>Change in Net Non-Credit Other-Than- Temporary Impairment Losses</t>
  </si>
  <si>
    <t>Change in Foreign Currency Translation Gain (Loss)</t>
  </si>
  <si>
    <t>Total Comprehensive Income (Loss)</t>
  </si>
  <si>
    <t>Shares Issued</t>
  </si>
  <si>
    <t>[1]</t>
  </si>
  <si>
    <t>Shares Issued (in shares)</t>
  </si>
  <si>
    <t>Share-Based Compensation</t>
  </si>
  <si>
    <t>Ending Balance at Dec. 31, 2015</t>
  </si>
  <si>
    <t>Ending Balance (in shares) at Dec. 31, 2015</t>
  </si>
  <si>
    <t>Dividends Declared</t>
  </si>
  <si>
    <t>[2]</t>
  </si>
  <si>
    <t>Ending Balance at Dec. 31, 2016</t>
  </si>
  <si>
    <t>Ending Balance (in shares) at Dec. 31, 2016</t>
  </si>
  <si>
    <t>Ending Balance at Dec. 31, 2017</t>
  </si>
  <si>
    <t>Ending Balance (in shares) at Dec. 31, 2017</t>
  </si>
  <si>
    <t>Includes shares issued under the Second Amended and Restated 2005 Stock Incentive Plan, to directors and the Employees Stock Purchase Plan.</t>
  </si>
  <si>
    <t>Dividends Declared were $0.225 per share and $0.135 per share for the years ended December 31, 2017 and 2016, respectively. There were no dividends declared in 2015.</t>
  </si>
  <si>
    <t>Consolidated Statement of Stockholders' Equity (Parenthetical) - $ / shares</t>
  </si>
  <si>
    <t>Statement Of Stockholders Equity [Abstract]</t>
  </si>
  <si>
    <t>Dividends declared</t>
  </si>
  <si>
    <t>Consolidated Statements of Cash Flows - USD ($) $ in Thousands</t>
  </si>
  <si>
    <t>Operating Activities:</t>
  </si>
  <si>
    <t>Adjustments to Reconcile Net Income to Net Cash Provided by Operating Activities:</t>
  </si>
  <si>
    <t>Depreciation &amp; Amortization</t>
  </si>
  <si>
    <t>Deferred Income Taxes</t>
  </si>
  <si>
    <t>Net Other-Than-Temporary Impairments Recognized in Earnings</t>
  </si>
  <si>
    <t>Changes in Assets And Liabilities:</t>
  </si>
  <si>
    <t>Reinsurance Recoverable on Paid and Unpaid Losses and Loss Adjustment Expenses</t>
  </si>
  <si>
    <t>Other</t>
  </si>
  <si>
    <t>Net Cash Provided by Operating Activities</t>
  </si>
  <si>
    <t>Fixed Maturities</t>
  </si>
  <si>
    <t>Redemptions and Maturities</t>
  </si>
  <si>
    <t>Sales</t>
  </si>
  <si>
    <t>Purchases</t>
  </si>
  <si>
    <t>Equity Securities</t>
  </si>
  <si>
    <t>Change in Net Payable for Securities</t>
  </si>
  <si>
    <t>Purchase of Other Invested Assets</t>
  </si>
  <si>
    <t>Net Change in Short-Term Investments</t>
  </si>
  <si>
    <t>Purchase of Property and Equipment</t>
  </si>
  <si>
    <t>Net Cash Used in Investing Activities</t>
  </si>
  <si>
    <t>Financing Activities:</t>
  </si>
  <si>
    <t>Proceeds from Employee Stock Purchase Plan</t>
  </si>
  <si>
    <t>Proceeds of Stock Issued from Exercise of Stock Options</t>
  </si>
  <si>
    <t>Payment of Employee Tax Withholding on Stock Compensation</t>
  </si>
  <si>
    <t>Dividends Paid</t>
  </si>
  <si>
    <t>Net Cash Used in Financing Activities</t>
  </si>
  <si>
    <t>Effect of Exchange Rate on Cash</t>
  </si>
  <si>
    <t>Change in Cash</t>
  </si>
  <si>
    <t>Cash at Beginning of Year</t>
  </si>
  <si>
    <t>Cash at End of Period</t>
  </si>
  <si>
    <t>Supplemental Information:</t>
  </si>
  <si>
    <t>Income Taxes Paid, Net</t>
  </si>
  <si>
    <t>Interest Paid</t>
  </si>
  <si>
    <t>Issuance of Stock to Directors</t>
  </si>
  <si>
    <t>Organization and Summary of Significant Accounting Policies</t>
  </si>
  <si>
    <t>Accounting Policies [Abstract]</t>
  </si>
  <si>
    <t>NOTE 1. ORGANIZATION &amp; SUMMARY OF SIGNIFICANT ACCOUNTING POLICIES Basis of Presentation Unless the context requires otherwise, the terms “we,” “us,” “our,” or “our Company” are used to mean The Navigators Group, Inc., a Delaware holding company established in 1982, and its subsidiaries. The term “Parent Company” is used to mean The Navigators Group, Inc. without its subsidiaries. The accompanying consolidated financial statements of our Company have been prepared in conformity with accounting principles generally accepted in the United States of America (“GAAP” or “U.S. GAAP”) and the rules and regulations of the U.S. Securities and Exchange Commission (“SEC”).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Organization We are an international insurance company with a long-standing area of specialization in Marine insurance. We also offer Property and Casualty (“P&amp;C”) insurance, which consists primarily of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Inc.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Effective January 1, 2017, we sold our underwriting agency operations in Sweden and Denmark. The transaction represented a 100% disposition of our Sweden and Denmark corporations, NUAL AB and Navigators A/S, respectively. This transaction did not have a material impact on our financial statements. Significant Accounting Policies Cash Cash includes cash on hand and demand deposits with banks, excluding such amounts held by the Syndicate included as Funds at Lloyd’s (“FAL”), which are classified as Short-Term Investments. Investments As of December 31, 2017 and 2016, all Fixed Maturity and Equity Securities held by our Company were carried at fair value and classified as available-for-sale. Available-for-sale securities are debt and equity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y securities include bonds, mortgage-backed and asset-backed securities, and redeemable preferred stocks. Equity Securities consist of common stock, exchange traded funds and preferred stock. Other Invested Assets consist of investments our Company made in certain strategic companies which are accounted for using the equity method of accounting. In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Short-Term Investments are carried at fair value. Short-Term Investments mature withi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y sec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y and Equity Securities portfolios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For Equity Securities, our Company performs a fundamental analysis of the issuer, including an evaluation of the mean analysts’ target price, to assess the likelihood of recovery of our cost basis in the security. Management also assesses the likelihood of future cash flows, dividends and increases to dividends, all of which affect the securities eligible for our equity strategy and therefore our intent to hold the security. If an equity security is deemed to be other-than temporarily-impaired, the cost is written down to fair value with the loss recognized in earnings. For Fixed Maturities,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 . 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net Other Income (Expense) in the Consolidated Statements of Income, with the exception of those related to foreign-denominated available-for-sale investments. For these investments, exchange rate fluctuations represent an unrealized appreciation/depreciation in the value of the securities and are included in the related component of AOCI. Functional currency assets and liabilities of foreign operations are translated into USD using period end rates of exchange and the related translation adjustments are recorded as a separate component of AOCI. Consolidated Statements of Income amounts expressed in functional currencies are translated using average exchange rates. 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 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net of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 Deferred Policy Acquisition Costs Costs of acquiring business are deferred and amortized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Loss Adjustment Expense (“LAE”), Commission Expenses and Operating Expenses based on historical and current experience, as well as anticipated Investment Income. Reserves for Losses and Loss Adjustment Expenses Unpaid losses and LAE are determined on: (a) individual claims reported on direct business for insureds, (b) from reports received from ceding insurers for assumed business and (c) on estimates based on Company and industry experience for incurred but not reported (“IBNR”) claims and LAE. Indicated IBNR reserves for losses and LAE are calculated by our actuaries using several standard actuarial methodologies, including the paid and incurred loss development and the paid and incurred Bornhuetter-Ferguson loss methods. Frequency/severity analyses are performed for certain books of business. The Reserve for Losses and LAE has been established to cover the estimated unpaid cost of claims incurred. Such estimates are regularly compared to indicated reserves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 Earnings per Share Basic earnings per share (“EPS”) is computed by dividing Net income by the weighted average number of common shares outstanding for the period. Diluted EPS reflects the basic EPS adjusted for the potential dilution that would occur if all issued stock options were exercised and all stock grants were fully vested. Share-Based Compensation Our Company applies a fair value based measurement method in accounting for its share-based payment arrangements with eligible employees and directors. The associated expense is estimated based on the fair value of the award at the grant date and is recognized in Net Income over the requisite service period with a corresponding increase in Shareholder’s Equity. Forfeitures of share-based payment awards are recognized as they occur. 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 Goodwill and Other Intangible Assets Goodwill represents the excess of the cost of acquiring a business enterprise over the fair value of the net assets acquired. Our Company’s recorded indefinite lived intangible assets represent acquired stamp capacity in the Syndicat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Our Company did not recognize an impairment of goodwill or the indefinite lived intangible assets for any of the years ended December 31, 2017, 2016 and 2015. As of December 31, 2017, the carrying value of goodwill and indefinite lived intangible assets was $6.6 million, which is $0.1 million more than the carrying value as of December 31, 2016, $6.5 million. Changes in the carrying value of the goodwill and indefinite lived intangible assets are due to fluctuations in currency exchange rates between the USD and the GBP. 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On December 22, 2017, the 2017 Tax Cuts and Jobs Act (the “Tax Act”) was enacted into law and the new legislation contains several key tax provisions that affected us, including a one-time mandatory Deemed Repatriation Transition Tax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SAB 118”), Income Tax Accounting Implications of the Tax Act, which allows us to record provisional amounts during a measurement period not to extend beyond one year of the enactment date. Since the Tax Act was passed late in the fourth quarter of 2017, and ongoing guidance and accounting interpretation is expected over the next 12 months, as of December 31, 2017, we have made a reasonable estimate of the effects on our deferred tax balances and in relation to the Transition Tax; however we will continue to gather additional information to more precisely compute these income tax impacts. We expect to complete our analysis within the measurement period in accordance with SAB 118. Additional information can be found in Note 9, Income Taxes New Accounting Standards Adopted in 2017 Share-Based Compensation Accounting Effective January 1, 2017, our Company adopted ASU 2016-09, “Improvements to Employee Share-Based Payment Accounting” issued by the FASB. This guidance requires all income tax effects of awards to be recognized in the income statement when the awards vest or are settled, eliminates the requirement that excess tax benefits be realized before companies can recognize them, requires the presentation of excess tax benefits as an operating activity on the statement of cash flows, allows employers to increase the amounts withheld to cover income taxes on share-based compensation awards without requiring liability classification, requires the presentation of employee taxes paid as a financing activity on the statement of cash flows, and requires companies to elect whether they will account for award forfeitures by recognizing forfeitures only as they occur or by estimating the number of awards expected to be forfeited. The requirement to recognize all income tax effects of awards in the income statement when the awards vest or are settled was adopted on a prospective basis. Previously, these amounts were recorded in Additional Paid-In Capital. This change also prospectively impacts the calculation of potential common shares used to determine Diluted Net Income per Common Share under the treasury stock method. The new standard requires that assumed proceeds under the treasury stock method be modified to exclude the amount of excess tax benefits that previously would have been recognized in Additional Paid-In Capital. We elected to account for forfeitures of share-based payment awards by recognizing forfeitures of awards as they occur, and upon adoption of this guidance, the payment of employee taxes was retrospectively adjusted on the Consolidated Statements of Cash Flows to be classified as a financing activity. All other changes in the ASU did not result in cumulative-effect or retrospective adjustments. Transition to Equity Method of Accounting Effective January 1, 2017, our Company adopted ASU 2016-07, “Simplifying the Transition to the Equity Method of Accounting” issued by the FASB. This guidance eliminates the requirement to retrospectively apply equity method accounting when an investment that had been accounted for by another method initially qualifies for the equity method. Our Company did not have any investments transitioning to the equity method of accounting during 2017. The adoption of this guidance did not impact our results of operations, financial condition or liquidity. Share-Based Compensation Modification Accounting During the second quarter of 2017, our Company early adopted ASU 2017-09, “Scope of Modification Accounting” issued by the FASB. This guidance clarifies when changes to the terms or conditions of a share-based award must be accounted for as modifications. Under the new guidance, modification accounting is required if the value, vesting conditions or classification of the award changes. This guidance will be applied prospectively to awards modified on or after the adoption date. The adoption of this guidance did not impact our results of operations, financial condition or liquidity. Recentl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e”. This guidance is effective for interim and annual reporting periods beginning after December 15, 2017. Early adoption was permitted for interim and annual reporting periods beginning after December 15, 2016. Substantially all of our revenue is not included in the scope of this guidance. We do generate an insignificant amount of fee income that is in the scope of this guidance, but will not be materially impacted by the adoption of this guidance. The adoption of this guidance will not have a material impact on our results of operations, financial condition or liquidity. Classification and Measurement of Financial Instruments In January 2016, the FASB issued ASU 2016-01 “Financial Instruments – Overall (Subtopic 825-10) – Recognition and Measurement of Financial Assets and Financial Liabilities” which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This guidance is effective for interim and annual reporting periods beginning after December 15, 2017 with early adoption permitted for certain of the amendments. The adoption of this guidance will result in a cumulative-effect adjustment of approximately $11.8 million relating to net unrealized gains in accumulated other comprehensive income for available-for-sale Equity Securities that will be measured at fair value with changes in fair value recognized in net income upon adoption of this guidance. The other aspects of this guidance impacting our Company relate to disclosures and will not impact our results of operations, financial condition or liquidity. Leases In February 2016, the FASB issued ASU 2016-02, “Leases (Topic 842)” which provides a new comprehensive model for lease accounting. The guidance will require a lessee to recognize a liability to make lease payments (the lease liability) and a right-of-use asset representing its right to use the underlying asset for the lease term. This guidance is effective for interim and annual reporting periods beginning after December 15, 2018, with early adoption permitted. Our Company’s future minimum lease payments, which represent minimum annual rental commitments and will be subject to this new guidance, totaled $91.2 million at December 31, 2017. The calculation of the lease liability and right-of-use asset requires further analysis of the underlying leases. Adoption of this guidance will impact our Company’s consolidated balance sheets but is not expected to have a material impact on our Company’s results of operations, financial condition and liquidity. Our Company is still evaluating the impact of adopting this standard on our consolidated financial statements. Credit Losses In June 2016, the FASB issued ASU 2016-13, “Financial Instruments – Credit Losses (Topic 326) – Measurement of Credit Losses on Financial Instruments”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application of this guidance is not expected to significantly impact our Company’s available-for-sale debt investment portfolio, but will impact our Company’s other financial assets, including our reinsurance recoverables and premium receivable. Upon adoption of this guidance, any impairment losses on our available-for-sale debt securities will be recorded as an allowance, subject to reversal, rather than as a reduction in amortized cost. Our Company is currently evaluating the impact of this guidance on our results of operations, financial condition and liquidity. Cash Flows In August 2016, the FASB issued ASU 2016-15, “Statement of Cash Flows (Topic 230) – Classification of Certain Cash Receipts and Cash Payments” which addresses diversity in practice in how eight specific cash receipts and cash payments should be presented and classified on the statement of cash flows. This guidance is effective for interim and annual periods beginning after December 15, 2017, with early adoptions permitted. The adoption of this guidance is not expected to impact our results of operations, financial condition or liquidity. In November 2016, the FASB issued ASU 2016</t>
  </si>
  <si>
    <t>Segment Information</t>
  </si>
  <si>
    <t>Segment Reporting [Abstract]</t>
  </si>
  <si>
    <t>NOTE 2. SEGMENT INFORMATION We report our results of operations consistent with the manner in which our Chief Operating Decision Maker reviews the business to assess performance through our reporting segments: U.S. Insurance, International Insurance (“Int’l Insurance”), Global Reinsurance (“GlobalRe”) and Corporate. We classify our business into three underwriting segments: U.S. Insurance, Int’l Insurance and GlobalRe.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measures of underwriting profitability. Underwriting Profit (Loss) is calculated from Net Earned Premiums less the sum of Net Losses and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We do not allocate our assets by underwriting segment as we evaluate the underwriting results of these segments separately from the results of our investments portfolio. The following tables set forth the financial data by segment for the years ended December 31, 2017, 2016 and 2015:
Year Ended December 31, 2017
U.S.
Int'l
amounts in thousands
Insurance
Insurance
GlobalRe
Corporate (1)
Total
Net Earned Premiums
$
674,665
$
333,792
$
177,963
$
—
$
1,186,420
Net Losses and LAE
(443,353
)
(229,601
)
(133,311
)
—
(806,265
)
Commission Expenses
(77,729
)
(68,824
)
(39,136
)
958
(184,731
)
Other Operating Expenses
(128,905
)
(83,464
)
(20,861
)
—
(233,230
)
Other Underwriting Income (Expense)
461
—
565
(958
)
68
Underwriting Profit (Loss)
$
25,139
$
(48,097
)
$
(14,780
)
$
—
$
(37,738
)
Net Investment Income
89,293
89,293
Net Realized Gains
43,009
43,009
Interest Expense
(15,447
)
(15,447
)
Other Loss
(4,311
)
(4,311
)
Income (Loss) Before Income Taxes
$
25,139
$
(48,097
)
$
(14,780
)
$
112,544
$
74,806
Income Tax Expense
(34,312
)
(34,312
)
Net Income
$
40,494
Losses and LAE ratio
65.7
%
68.8
%
74.9
%
68.0
%
Commission Expense Ratio
11.5
%
20.6
%
22.0
%
15.6
%
Other Operating Expense Ratio (2)
19.1
%
25.0
%
11.4
%
19.6
%
Combined Ratio
96.3
%
114.4
%
108.3
%
103.2
% ( 1) - Includes Corporate segment intercompany eliminations. (2) - Includes Other Operating Expenses and Other Underwriting Income (Expense).
Year Ended December 31, 2016
U.S.
Int'l
amounts in thousands
Insurance
Insurance
GlobalRe
Corporate (1)
Total
Net Earned Premiums
$
629,308
$
307,416
$
163,621
$
—
$
1,100,345
Net Losses and LAE
(397,860
)
(178,284
)
(89,304
)
—
(665,448
)
Commission Expenses
(70,812
)
(61,703
)
(34,008
)
1,478
(165,045
)
Other Operating Expenses
(128,108
)
(86,395
)
(19,593
)
—
(234,096
)
Other Underwriting Income (Expense)
1,092
—
522
(1,478
)
136
Underwriting Profit (Loss)
$
33,620
$
(18,966
)
$
21,238
$
—
$
35,892
Net Investment Income
79,451
79,451
Net Realized Gains
9,036
9,036
Interest Expense
(15,435
)
(15,435
)
Other Income
8,565
8,565
Income (Loss) Before Income Taxes
$
33,620
$
(18,966
)
$
21,238
$
81,617
$
117,509
Income Tax Expense
(34,783
)
(34,783
)
Net Income
$
82,726
Losses and LAE ratio
63.2
%
58.0
%
54.6
%
60.5
%
Commission Expense Ratio
11.3
%
20.1
%
20.8
%
15.0
%
Other Operating Expense Ratio (2)
20.2
%
28.1
%
11.6
%
21.2
%
Combined Ratio
94.7
%
106.2
%
87.0
%
96.7
% (1) - Includes Corporate segment intercompany eliminations. (2) - Includes Other Operating Expenses and Other Underwriting Income (Expense ).
Year Ended December 31, 2015
U.S.
Int'l
amounts in thousands
Insurance
Insurance
GlobalRe
Corporate (1)
Total
Net Earned Premiums
$
555,836
$
259,960
$
168,291
$
—
$
984,087
Net Losses and LAE
(343,497
)
(134,702
)
(94,399
)
—
(572,598
)
Commission Expenses
(56,319
)
(43,676
)
(32,240
)
2,258
(129,977
)
Other Operating Expenses
(131,407
)
(75,867
)
(16,242
)
—
(223,516
)
Other Underwriting Income (Expense)
1,690
—
690
(2,258
)
122
Underwriting Profit
$
26,303
$
5,715
$
26,100
$
—
$
58,118
Net Investment Income
68,718
68,718
Net Realized Gains
6,675
6,675
Interest Expense
(15,424
)
(15,424
)
Other Loss
(613
)
(613
)
Income Before Income Taxes
$
26,303
$
5,715
$
26,100
$
59,356
$
117,474
Income Tax Expense
(36,417
)
(36,417
)
Net Income
$
81,057
Losses and LAE ratio
61.8
%
51.8
%
56.1
%
58.2
%
Commission Expense Ratio
10.1
%
16.8
%
19.2
%
13.2
%
Other Operating Expense Ratio (2)
23.4
%
29.2
%
9.2
%
22.7
%
Combined Ratio
95.3
%
97.8
%
84.5
%
94.1
% (1) - Includes Corporate segment intercompany eliminations. (2) - Includes Other Operating Expenses and Other Underwriting Income (Expense ). The following tables provide additional financial data by operating segment for the years ended December 31, 2017, 2016 and 2015:
Year Ended December 31, 2017
amounts in thousands
Gross written premiums
Ceded premiums
Net written premiums
Net earned premiums
U.S. Insurance
Marine
$
156,171
$
(72,431
)
$
83,740
$
86,605
P&amp;C
713,539
(173,501
)
540,038
495,260
Professional Liability
118,583
(21,061
)
97,522
92,800
Total
$
988,293
$
(266,993
)
$
721,300
$
674,665
Int'l Insurance
Marine
$
198,241
$
(42,018
)
$
156,223
$
152,396
P&amp;C
159,123
(85,298
)
73,825
88,517
Professional Liability
143,766
(37,962
)
105,804
92,879
Total
$
501,130
$
(165,278
)
$
335,852
$
333,792
GlobalRe
$
223,842
$
(9,664
)
$
214,178
$
177,963
Total
$
1,713,265
$
(441,935
)
$
1,271,330
$
1,186,420
Year Ended December 31, 2016
amounts in thousands
Gross written premiums
Ceded written premiums
Net written premiums
Net earned premiums
U.S. Insurance
Marine
$
169,405
$
(70,858
)
$
98,547
$
100,132
P&amp;C
631,562
(135,888
)
495,674
453,673
Professional Liability
118,428
(29,081
)
89,347
75,503
Total
$
919,395
$
(235,827
)
$
683,568
$
629,308
Int'l Insurance
Marine
$
183,228
$
(40,092
)
$
143,136
$
141,593
P&amp;C
181,094
(69,606
)
111,488
89,455
Professional Liability
120,149
(28,806
)
91,343
76,368
Total
$
484,471
$
(138,504
)
$
345,967
$
307,416
GlobalRe
$
165,045
$
(8,356
)
$
156,689
$
163,621
Total
$
1,568,911
$
(382,687
)
$
1,186,224
$
1,100,345
Year Ended December 31, 2015
amounts in thousands
Gross written premiums
Ceded written premiums
Net written premiums
Net earned premiums
U.S. Insurance
Marine
$
158,124
$
(61,916
)
$
96,208
$
96,082
P&amp;C
596,673
(152,168
)
444,505
401,408
Professional Liability
110,984
(54,691
)
56,293
58,346
Total
$
865,781
$
(268,775
)
$
597,006
$
555,836
Int'l Insurance
Marine
$
183,707
$
(36,515
)
$
147,192
$
149,256
P&amp;C
130,729
(67,722
)
63,007
55,320
Professional Liability
97,511
(29,768
)
67,743
55,384
Total
$
411,947
$
(134,005
)
$
277,942
$
259,960
GlobalRe
$
175,774
$
(6,862
)
$
168,912
$
168,291
Total
$
1,453,502
$
(409,642
)
$
1,043,860
$
984,087
The following is a summary of our Company's Gross Written Premiums allocated based on the location of the insured's head office:
Years Ended December 31,
amounts in thousands
2017
2016
2015
United States
$
1,203,695
$
1,101,337
$
1,057,895
Worldwide (Excluding the United States)
509,570
467,574
395,607
Total
$
1,713,265
$
1,568,911
$
1,453,502
The assets of our Company are reviewed in total by management for purposes of decision making.</t>
  </si>
  <si>
    <t>Investments</t>
  </si>
  <si>
    <t>Investments Debt And Equity Securities [Abstract]</t>
  </si>
  <si>
    <t xml:space="preserve">NOTE 3. INVESTMENTS The following tables set forth our Company’s available-for-sale investments as of December 31, 2017 and 2016 and include OTTI securities recognized within AOCI:
December 31, 2017
Gross
Gross
Unrealized
Unrealized
Amortized
amounts in thousands
Fair Value
Gains
Losses
Cost
Fixed Maturities:
U.S. Treasury Bonds, Agency Bonds and Foreign Government Bonds
$
393,563
$
2,081
$
(2,014
)
$
393,496
States, Municipalities and Political Subdivisions
814,632
20,136
(1,423
)
795,919
Mortgage-Backed and Asset-Backed Securities:
Agency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127,128
3
—
127,125
Total Investments
$
3,420,163
$
57,655
$
(16,184
)
$
3,378,692
(1) - Corporate Exposures consist of investments in corporate bonds, hybrid bonds and redeemable preferred stocks.
December 31, 2016
Gross
Gross
Unrealized
Unrealized
Amortized
amounts in thousands
Fair Value
Gains
Losses
Cost
Fixed Maturities:
U.S. Treasury Bonds, Agency Bonds and Foreign Government Bonds
$
273,776
$
2,192
$
(5,128
)
$
276,712
States, Municipalities and Political Subdivisions
547,415
11,542
(4,036
)
539,909
Mortgage-Backed and Asset-Backed Securities:
Agency Mortgage-Backed Securities
487,364
4,016
(6,585
)
489,933
Residential Mortgage Obligations
20,530
453
(55
)
20,132
Asset-Backed Securities
314,601
824
(1,178
)
314,955
Commercial Mortgage-Backed Securities
154,139
2,859
(1,904
)
153,184
Subtotal
$
976,634
$
8,152
$
(9,722
)
$
978,204
Corporate Exposures (1)
838,057
10,185
(5,528
)
833,400
Total Fixed Maturities
$
2,635,882
$
32,071
$
(24,414
)
$
2,628,225
Equity Securities:
Common Stocks
$
164,087
$
24,677
$
(964
)
$
140,374
Preferred Stocks
185,055
2,339
(4,821
)
187,537
Total Equity Securities
$
349,142
$
27,016
$
(5,785
)
$
327,911
Short-Term Investments
143,539
88
—
143,451
Total Investments
$
3,128,563
$
59,175
$
(30,199
)
$
3,099,587
(1) - Corporate Exposures consist of investments in corporate bonds, hybrid bonds and redeemable preferred stocks. During 2016 our Company made strategic investments in certain companies which are reported as Other invested assets on the Consolidated Balance Sheet and accounted for using the equity method. In applying the equity method, these investments are initially recorded at cost and are subsequently adjusted based on our Company’s proportionate share of the net income or loss of the companies. Our initial purchase price of $2.0 million has a current carrying value of $1.7 million and $2.0 million at December 31, 2017 and 2016, respectively. As of December 31, 2017 and 2016, our Company did not have a concentration of greater than 5% of invested assets in a single non-U.S. government-backed issuer. As of December 31, 2017 and 2016, Fixed Maturities for which non-credit OTTI was previously recognized and included in AOCI are now in a net unrealized net gains position of $0.5 million and $0.4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December 31, 2017 are shown in the following table:
December 31, 2017
Amortized
amounts in thousands
Fair Value
Cost
Due in One Year or Less
$
228,479
$
228,255
Due after One Year Through Five Years
809,718
809,195
Due After Five Years Through Ten Years
359,745
352,524
Due After Ten Years
707,732
686,166
Mortgage-Backed and Asset-Backed Securities
951,380
951,268
Total
$
3,057,054
$
3,027,408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5.0 years. The following tables summarize all securities in a gross unrealized loss position as of December 31, 2017 and 2016, showing the aggregate fair value and gross unrealized loss by the length of time those securities have continuously been in a gross unrealized loss position: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
December 31, 2016
Less than 12 months
Greater than 12 months
Total
Gross
Gross
Gross
Fair
Unrealized
Fair
Unrealized
Fair
Unrealized
amounts in thousands
Value
(Losses)
Value
(Losses)
Value
(Losses)
Fixed Maturities:
U.S. Treasury Bonds, Agency Bonds and Foreign Government Bonds
$
150,891
$
(2,570
)
$
16,819
$
(2,558
)
$
167,710
$
(5,128
)
States, Municipalities and Political Subdivisions
137,731
(3,111
)
13,255
(925
)
150,986
(4,036
)
Mortgage-Backed and Asset-Backed Securities:
Agency Residential Mortgage-Backed Securities
349,119
(6,155
)
12,401
(430
)
361,520
(6,585
)
Residential Mortgage Obligations
953
(18
)
926
(37
)
1,879
(55
)
Asset-Backed Securities
95,514
(970
)
48,093
(208
)
143,607
(1,178
)
Commercial Mortgage-Backed Securities
51,932
(1,164
)
7,910
(740
)
59,842
(1,904
)
Subtotal
$
497,518
$
(8,307
)
$
69,330
$
(1,415
)
$
566,848
$
(9,722
)
Corporate Exposures (1)
325,733
(5,086
)
26,005
(442
)
351,738
(5,528
)
Total Fixed Maturities
$
1,111,873
$
(19,074
)
$
125,409
$
(5,340
)
$
1,237,282
$
(24,414
)
Equity Securities:
Common Stocks
$
31,272
$
(634
)
$
1,471
$
(330
)
$
32,743
$
(964
)
Preferred Stocks
113,742
(4,785
)
523
(36
)
114,265
(4,821
)
Total Equity Securities
$
145,014
$
(5,419
)
$
1,994
$
(366
)
$
147,008
$
(5,785
)
Total Fixed Maturities and Equity Securities
$
1,256,887
$
(24,493
)
$
127,403
$
(5,706
)
$
1,384,290
$
(30,199
) (1) - Corporate Exposures consist of investments in corporate bonds, hybrid bonds and redeemable preferred stocks. Our Company analyzes impaired securities quarterly to determine if any impairments are other-than-temporary. The above securities with unrealized losses have been determined to be temporarily impaired based on our evaluation. At December 31, 2017, there were 454 Fixed Maturities and 22 Equity Securities in an unrealized loss position. In the above table, the gross unrealized loss for the greater than 12 months category consists primarily of Agency Residential Mortgage-Backed Securities and Corporate Bonds and is mostly due to an increase in interest rates since time or purchase. The gross unrealized loss for the less than 12 months category consists primarily of Corporate Bonds and Preferred Stocks, which are reported in Equity Securities, due to an increase in interest rates since time of purchase, as well as Foreign Government Bonds due to an unfavorable exchange rate movement in our Canadian portfolio. At December 31, 2016, there were 413 Fixed Maturities and 75 Equity Securities in an unrealized loss position. In the above table, the gross unrealized loss for the greater than 12 months category consists primarily of Agency and Foreign Government Bonds mostly due to an unfavorable foreign exchange movement in our Canadian portfolio. To a lesser extent the gross unrealized loss for the greater than 12 months category is driven by unrealized losses in our longer dated Municipal Securities which were impacted by rising interest rates and credit spreads widening. The gross unrealized loss for the less than 12 months category consists primarily of Agency Residential Mortgage Backed Securities, Corporate Bonds and Preferred Stocks, which are reported in Equity Securities, due to an increase in interest rates. As of December 31, 2017 and 2016, the largest unrealized loss by a non-government backed issuer in the investment portfolio was $0.7 million and $1.0 million, respectively.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Our Company had four credit related OTTI loss totaling $2.1 million during the year ended December 31, 2017 from our Equity Securities portfolio. Our Company had one credit related OTTI loss totaling $0.2 million during the year ended December 31, 2016 from our Fixed Maturities portfolio. Our Company had three credit related OTTI losses totaling $1.7 million from our Equity Securities portfolio during the year ended December 31, 2015. The following table summarizes the cumulative amounts related to our Company’s credit loss portion of the OTTI losses on Fixed Maturities for the years ended December 31, 2017, 2016 and 2015.
Years Ended December 31,
amounts in thousands
2017
2016
2015
Beginning Balance
$
2,361
$
2,361
$
2,361
Additions for Credit Loss Impairments recognized in the current period on securities not previously impaired
—
150
—
Additions for Credit Loss Impairments recognized in the current period on securities previously impaired
—
—
—
Reductions for Credit Loss Impairments previously recognized on securities sold during the period
—
(150
)
—
Ending Balance
$
2,361
$
2,361
$
2,361
Our Company’s Net Investment Income was derived from the following sources:
Years Ended December 31,
amounts in thousands
2017
2016
2015
Fixed Maturities
$
76,784
$
67,772
$
61,572
Equity Securities
15,108
14,271
9,813
Short-Term Investments
1,064
727
683
Total Investment Income
$
92,956
$
82,770
$
72,068
Investment Expenses
(3,663
)
(3,319
)
(3,350
)
Net Investment Income
$
89,293
$
79,451
$
68,718
Realized Gains and Losses, excluding net OTTI losses recognized in earnings, for the periods indicated, were as follows:
Years Ended December 31,
amounts in thousands
2017
2016
2015
Fixed Maturities:
Gains
$
4,041
$
5,681
$
4,756
Losses
(3,249
)
(4,271
)
(5,926
)
Fixed Maturities, net
$
792
$
1,410
$
(1,170
)
Short-Term Investments:
Gains
$
1,631
$
890
$
130
Losses
(612
)
(1,552
)
(383
)
Short-Term Investments, Net
$
1,019
$
(662
)
$
(253
)
Equity Securities:
Gains
$
44,783
$
9,096
$
14,331
Losses
(1,521
)
(658
)
(4,535
)
Equity Securities, Net
$
43,262
$
8,438
$
9,796
Net Realized Gains (Losses)
$
45,073
$
9,186
$
8,373
Net Realized Gains of $45.1 million for the year ended December 31, 2017 is primarily due to the liquidation of our actively managed common stock equity securities portfolio in December 2017 as we reassess our common equity strategy. </t>
  </si>
  <si>
    <t>Fair Value Measurement</t>
  </si>
  <si>
    <t>Fair Value Disclosures [Abstract]</t>
  </si>
  <si>
    <t xml:space="preserve">NOTE 4. FAIR VALUE MEASUREMENT Fair value measurements are received from independent pricing service vendors, utilized by our outside investment manager whom we employ to assist us with investment accounting services. This manager utilizes a pricing committee, which oversees the use of one or more independent pricing service vendors. The pricing committee consists of five or more members of the investment management firm, one from senior management and one from the accounting group, with the remainder representing asset class specialists and client strategists. The pricing source for each security is determined in accordance with the pricing source procedures approved by the pricing committee. The investment manager receives supporting documentation from the independent pricing service vendor detailing the inputs, models and processes used in the vendors’ evaluation process to determine the appropriate fair value hierarchy. It is ultimately our responsibility to determine whether the values obtained from these service providers are representative of fair value. To validate the techniques or models used by pricing sources, our review process includes, but is not limited to:
(i)
A review of the validity of the fair market valuation of individual securities deemed as outliers (i.e., vendor price differed significantly from other vendor prices), securities with significant price movements from previous months, securities with stale prices and securities with negative yields.
(ii)
A comparison of the count of securities priced by certain vendors for significant movements in vendor CUSIP counts.
(iii)
A review of the results of back-testing, including the comparison of executed prices to the historical fair value estimates from the pricing service and documentation to support trades above certain variance thresholds.
(iv)
A review of the Statement on Standards for Attestation Engagements (“SSAE”) No.16 report of our outside investment managers for any exceptions.
(v)
Management also periodically independently prices the portfolio using alternative pricing vendors and investigates variances outside of the established thresholds. The fair value of our financial instruments is determined based on the following fair value hierarchy: 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7 and 2016: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52,439
—
—
52,439
Preferred Stocks
—
183,542
—
183,542
Total Equity Securities
$
52,439
$
183,542
$
—
$
235,981
Short-Term Investments
127,128
—
—
127,128
Total Assets Measured at Fair Value
$
357,818
$
3,062,345
$
—
$
3,420,163
Senior Notes
$
—
$
277,951
$
—
$
277,951
Total Liabilities Measured at Fair Value
$
—
$
277,951
$
—
$
277,951
December 31, 2016
amounts in thousands
Level 1
Level 2
Level 3
Total
Fixed Maturities:
U.S. Treasury Bonds, Agency Bonds and Foreign Government Bonds
$
47,704
$
226,072
$
—
$
273,776
States, Municipalities and Political Subdivisions
—
547,415
—
547,415
Mortgage-Backed and Asset-Backed Securities:
Agency Mortgage-Backed Securities
—
487,364
—
487,364
Residential Mortgage Obligations
—
20,530
—
20,530
Asset-Backed Securities
—
314,601
—
314,601
Commercial Mortgage-Backed Securities
—
154,139
—
154,139
Subtotal
$
—
$
976,634
$
—
$
976,634
Corporate Exposures
—
838,057
—
838,057
Total Fixed Maturities
$
47,704
$
2,588,178
$
—
$
2,635,882
Equity Securities:
Common Stocks
164,087
—
—
164,087
Preferred Stocks
—
185,055
—
185,055
Total Equity Securities
$
164,087
$
185,055
$
—
$
349,142
Short-Term Investments
143,539
—
—
143,539
Total Assets Measured at Fair Value
$
355,330
$
2,773,233
$
—
$
3,128,563
Senior Notes
$
—
$
280,316
$
—
$
280,316
Total Liabilities Measured at Fair Value
$
—
$
280,316
$
—
$
280,316
All other financial assets and liabilities including Cash, Premium Receivables, Reinsurance Recoverables and Reinsurance Balance Payables are carried at cost, which approximates fair value. Our Company did not have any significant transfers between the Level 1 and Level 2 classifications for the years ended December 31, 2017 and 2016. As of December 31, 2017 and 2016, our Company did not have any Level 3 assets. </t>
  </si>
  <si>
    <t>Reserves for Losses and LAE</t>
  </si>
  <si>
    <t>Insurance [Abstract]</t>
  </si>
  <si>
    <t>NOTE 5. RESERVES FOR LOSSES AND LAE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IBNR, and include estimates of expenses associated with processing and settling these claims. Reserves are recorded in Reserves for Losses and LAE in the Consolidated Balance Sheets. Our estimates and judg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activity for our Company’s Reserves for Losses and LAE for the years ended December 31, 2017, 2016 and 2015:
Years Ended December 31,
amounts in thousands
2017
2016
2015
Net Reserves for Losses and LAE at Beginning of Year
$
1,510,451
$
1,393,126
$
1,308,136
Provision for Losses and LAE for Claims Occurring in the Current Year
771,955
693,976
637,267
Increase (Decrease) in Estimated Losses and LAE for Claims Occurring in Prior Years
34,310
(28,528
)
(64,669
)
Incurred Losses and LAE
$
806,265
$
665,448
$
572,598
Losses and LAE Paid for Claims Occurring During:
Current Year
(144,095
)
(119,485
)
(159,802
)
Prior Years
(478,979
)
(412,544
)
(320,863
)
Losses and LAE Payments
$
(623,074
)
$
(532,029
)
$
(480,665
)
Foreign Currency Adjustment
11,738
(16,094
)
(6,943
)
Net Reserves for Losses and LAE at End of Period
1,705,380
1,510,451
1,393,126
Reinsurance Recoverables on Unpaid Losses and LAE
809,765
779,276
809,518
Gross Reserves for Losses and LAE at End of Period
$
2,515,145
$
2,289,727
$
2,202,644
The reporting and operating segments breakdowns of prior period net reserve strengthening (releases) for the years ended December 31, 2017, 2016 and 2015 are as follows:
Years Ended December 31,
amounts in thousands
2017
2016
2015
U.S. Insurance
Marine
$
1,696
$
(10,122
)
$
(24,825
)
P&amp;C
1,613
2,790
(706
)
Professional Liability
13,405
5,984
(3,788
)
Total
$
16,714
$
(1,348
)
$
(29,319
)
Int'l Insurance
Marine
$
6,518
$
(22,068
)
$
(21,914
)
P&amp;C
3,118
(7,051
)
(8,458
)
Professional Liability
5,198
4,100
4,156
Total
$
14,834
$
(25,019
)
$
(26,216
)
GlobalRe
$
2,762
$
(2,161
)
$
(9,134
)
Total Strengthening (Releases)
$
34,310
$
(28,528
)
$
(64,669
) For the year ended December 31, 2017, our Incurred Losses and LAE increased $140.8 million as compared to the same period in 2016. The Provision for Losses and LAE for Claims Occurring in the Current Year increased primarily due to additional net current accident year (“AY”) loss activity related to a higher level of catastrophe (“CAT”) losses incurred during the year ended December 31, 2017, including Hurricanes Irma ($28.3 million), Maria ($23.4 million) and Harvey ($15.8 million), Typhoon Hato ($4.2 million) the Puebla Mexican Earthquake ($3.5 million), and $9.6 million of other CAT events, as compared to the same period in 2016, which included Alberta Wildfires ($11.7 million), Hurricane Matthew ($7.1 million), Ecuador Earthquake ($3.8 million) and Taiwan Earthquake ($3.3 million). Additionally, growth in Net Earned Premium over the prior year added to the increase in Provision for Losses and LAE for Claims Occurring in the Current Year. The following is a discussion of CAT losses incurred of $84.8 million for the year ended December 31, 2017:
•
Our U.S. Insurance reporting segment incurred $8.2 million of CAT losses, including $6.6 million and $1.6 million in our P&amp;C and Marine operating segments, respectively, primarily due to Hurricanes Harvey, Irma and Maria.
•
Our Int’l Insurance reporting segment incurred $32.9 million of CAT losses, including $16.9 million and $16.0 million within our P&amp;C and Marine operating segments, primarily due to Hurricanes Irma, Maria and Harvey, Typhoon Hato, and to a lesser extent, the California Wildfires and Puebla Mexican Earthquake.
•
Our GlobalRe reporting segment incurred $43.7 million of CAT losses primarily due to Hurricanes Irma, Maria and Harvey, and the Puebla Mexican Earthquake. For the year ended December 31, 2016, our Incurred Losses and LAE increased $92.9 million as compared to the same period in 2015. The Provision for Losses and LAE for Claims Occurring in the Current Year increased primarily due to additional net current AY loss activity related to higher level of catastrophe losses during the year ended December 31, 2016, including the Alberta Wildfires, ($11.7 million), Hurricane Matthew ($7.1 million), Ecuador Earthquake ($3.8 million) and Taiwan Earthquake ($3.3 million), as compared to the same period in 2015 which was impacted by large loss activity. The following is a discussion of CAT losses incurred of $26.8 million for the year ended December 31, 2016:
•
Our Int’l Insurance reporting segment incurred $17.4 million of CAT losses, primarily due to Hurricane Matthew and the Alberta Wildfires.
•
Our GlobalRe reporting segment incurred $9.4 million of CAT losses, primarily due to the Alberta Wildfires and the Ecuador Earthquake. Our December 31, 2017 Net Reserves for Losses and LAE include $18.5 million of net incurred but not reported (“IBNR”) claims activities for numerous catastrophe events. We caution that the magnitude and complexity of losses arising from these events inherently increases the level of uncertainty and therefore the level of management judgement involved in arriving at our estimated Net Reserves for Losses and LAE. As a result, our actual losses for these events may ultimately differ materially from our current estimates. The following is a discussion of the relevant factors related to the prior period net reserve strengthening of $34.3 million recorded for the year ended December 31, 2017: Our U.S. Insurance reporting segment recorded prior period net reserve strengthening of $16.7 million. The drivers are as follows:
•
Our Marine operating segment recorded prior period net reserve strengthening of $1.7 million driven by large loss activity within our Cargo product line.
•
Our P&amp;C operating segment recorded prior period net reserve strengthening of $1.6 million driven by large loss activity within our Primary Casualty division, partially offset by ongoing favorable performance within our Excess Casualty, Environmental and Other P&amp;C divisions.
•
Our Professional Liability operating segment recorded prior period net reserve strengthening of $13.4 million driven by large loss activity within our D&amp;O division. Our Int’l Insurance reporting segment recorded prior period net reserve strengthening of $14.8 million. The drivers are as follows:
•
Our Marine operating segment recorded prior period net reserve strengthening of $6.5 million due to unfavorable loss development predominately from our Cargo, Specie and P&amp;I products.
•
Our P&amp;C operating segment recorded prior period net reserve strengthening of $3.1 million primarily due to unfavorable loss development within our Property division, partially offset by favorable loss emergence in our Energy &amp; Engineering division.
•
Our Professional Liability operating segment recorded prior period net reserve strengthening of $5.2 million primarily due to large loss development within our E&amp;O and D&amp;O divisions. Our GlobalRe reporting segment recorded prior period net reserve strengthening of $2.8 million primarily driven by the settlement of a large claim in our A&amp;H product, and unfavorable loss emergence within our P&amp;C product. This strengthening was partially offset by reserve releases in our Agriculture and Marine products due to favorable loss emergence. The following is a discussion of the relevant factors related to the prior period net reserve releases of $28.5 million recorded for the year ended December 31, 2016: Our U.S. Insurance reporting segment recorded prior period net reserve releases of $1.3 million. The drivers are as follows:
•
Our Marine operating segment recorded prior period net reserve releases of $10.1 million driven by favorable claims development in the Craft, Marine Liability, Customs Bonds and Inland Marine products.
•
Our P&amp;C operating segment recorded prior period net reserve strengthening of $2.8 million driven by large loss activity within our Primary Casualty division, partially offset by ongoing favorable performance within our Excess Casualty, Environmental and Other P&amp;C divisions.
•
Our Professional Liability operating segment recorded prior period net reserve strengthening of $6.0 million driven by unfavorable development on a few large D&amp;O claims. Our Int’l Insurance reporting segment recorded prior period net reserve releases of $25.0 million. The drivers are as follows:
•
Our Marine operating segment recorded prior period net reserve releases of $22.1 million due to favorable claims development predominately from our Marine Liability product.
•
Our P&amp;C operating segment recorded prior period net reserve releases of $7.1 million primarily due to favorable claims development in our Energy &amp; Engineering division, partially offset by large loss activity within our Property division.
•
Our Professional Liability operating segment recorded prior period net reserve strengthening of $4.1 million primarily due to a decline in expected recoveries from a large reinsurer resulting in an increase in bad debt reserve within our D&amp;O division. Our GlobalRe reporting segment recorded prior period net reserve releases of $2.2 million primarily driven by favorable loss development in our A&amp;H, P&amp;C and Professional Liability products, partially offset by large loss activity in our Marine product. The following is a discussion of the relevant factors related to the prior period net reserve releases of $64.7 million recorded for the year ended December 31, 2015: Our U.S. Insurance reporting segment recorded prior period net reserve releases of $29.3 million. The drivers are as follows:
•
Our Marine operating segment recorded prior period net reserve releases of $24.8 million driven by favorable claims development in the Marine Liability, Inland Marine and Cargo products.
•
Our P&amp;C operating segment recorded prior period net reserve releases of $0.7 million driven by ongoing favorable performance within our Excess Casualty, Environmental and Other P&amp;C divisions, mostly offset by large loss activity within our Primary Casualty division.
•
Our Professional Liability operating segment recorded prior period net reserve releases of $3.8 million driven by favorable emergence in our E&amp;O division, partially offset by unfavorable development in several large D&amp;O claims. Our Int’l Insurance reporting segment recorded prior period net reserve releases of $26.2 million. The drivers are as follows:
•
Our Marine operating segment recorded prior period net reserve releases of $21.9 million primarily due to favorable claims development on the Marine Liability, Protection and Indemnity and Specie products.
•
Our P&amp;C operating segment recorded prior period net reserve releases of $8.5 million due to favorable claims development on the Offshore Energy product within the Energy &amp; Engineering division.
•
Our Professional Liability operating segment recorded prior period net reserve strengthening of $4.2 million driven by adverse development in our D&amp;O division related to two large losses, partially offset by favorable claims development on our E&amp;O division. Our GlobalRe reporting segment recorded prior period net reserve releases of $9.1 million primarily driven by favorable loss development in our Marine, P&amp;C and A&amp;H products. Supplemental tables related to Short Duration Contracts Effectively all property and casualty insurance contracts are described as “Short Duration Contracts” as opposed to life insurance, by the Securities and Exchange Commission. Our Company only issues short duration contracts. Below are two tables with reserve data for each reporting and operating segment. These tables are presented net of reinsurance. The first table reflects incurred claims development as of December 31, 2017, as well as the cumulative claims frequency and the total of Incurred But Not Reported (“IBNR”) liabilities and expected development on reported claims included within the net incurred claims amounts. The second table reflects the cumulative paid claims development as of December 31, 2017. The conversion of all non USD currencies amounts, for all accident years, is in USD as of December 31, 2017. The information provided in our supplemental tables related to short duration contracts includes estimates. Beginning in the 2016 calendar year, the Company implemented a process for the business underwritten through Syndicate 1221 that captures and retains more detailed incurred claim data to enable it to assign AY information as accurately and completely as possible using the data available. Prior to the 2016 calendar year, records for Syndicate 1221 were not available by individual AY, which impacts the presentation of our Int’l Insurance and, to a limited extent, our Global Re supplemental tables for 2015 and prior reporting years. For this 2017 calendar year report, we revised and improved the allocation process used in our 2016 presentation in relation to our Syndicate 1221 business. For the 2016 calendar year report, we applied an allocation process using inception to date gross paid and case information through 2016 to extrapolate the data for reporting years 2012 through 2015 in our supplemental tables. Upon further consideration, for 2017 reporting, the Company developed a process to allocate the Syndicate 1221 incurred claims to individual prior accident years using only data known as of the end of such calendar year. While the estimation process used in 2016 provided information regarding the systematic nature of loss emergence, the revised and improved process applied in the current calendar year more accurately reflects information on variability of loss emergence from period to period. We believe that this process is more aligned with the objectives of this disclosure, and aligns with the first table of this Note 5 In addition, due to the limitations of the data available for our Syndicate 1221 business, the supplemental tables below for our Int’l Insurance and GlobalRe reporting segments begin with the 2012 reporting year and will increase by one year until ten years are presented. Claims frequency is based on claims posted in our Company’s data system as reported. Generally, for most direct insurance and excess-of-loss assumed reinsurance, one claim count is posted for each claim. For assumed bordereau business and business written on binders, one claim count is posted for each bordereau received, which could account for multiple claims. Additionally, if the insured is covered for multiple years, a claim may be initially established in all potentially impacted policy years until the appropriate policy year is determined. The information about incurred claims development and cumulative paid claims and Allocated Loss Adjustment Expense (“ALAE”), net of reinsurance, for the years ended December 31, 2008 through 2016, is presented as unaudited supplementary information. Note that asbestos reserves are included in the U.S. Marine operating segment in years prior to 2007. IBNR values shown in the following tables are the difference between the case reserves for reported losses and the estimated future payments for claims arising from the specific accident period. Our Company has always applied prudent claim reserving practices. For a number of segments, this has resulted in case reserves for more mature accident years exceeding the future payments consistently. IBNR estimates will be negative where our history indicates such favorable future emergence is the best estimate.
U.S. Marine
Loss and ALAE, Net of Reinsurance
amounts in thousands except # of reported claims
For the Years Ended December 31,
As of December 31, 2017
AY
2008
2009
2010
2011
2012
2013
2014
2015
2016
2017
Total IBNR
# of Reported Claims
2008
$
56,878
$
67,421
$
72,259
$
73,734
$
73,494
$
68,393
$
68,557
$
66,717
$
66,937
$
66,849
$
282
3,194
2009
62,556
59,278
56,052
50,501
48,366
49,571
51,783
50,874
51,537
205
2,323
2010
64,753
63,812
60,035
54,813
52,847
57,008
56,458
56,281
(224
)
2,007
2011
70,219
69,293
67,640
63,099
61,912
60,329
59,750
630
1,910
2012
85,275
87,606
72,219
68,841
70,337
70,887
(619
)
1,856
2013
61,356
57,865
51,748
54,381
56,319
144
1,814
2014
59,270
42,684
41,006
45,762
(377
)
1,927
2015
61,106
51,864
50,331
5,148
2,187
2016
53,011
48,791
12,748
2,352
2017
54,061
23,327
1,986
Total
$
560,568
U.S. Marine
Cumulative Paid Claims and Allocated Claim Adjustment Expenses, Net of Reinsurance
amounts in thousands
For the Years Ended December 31,
AY
2008
2009
2010
2011
2012
2013
2014
2015
2016
2017
2008
$
7,554
$
36,397
$
54,175
$
56,460
$
62,398
$
62,700
$
63,027
$
63,140
$
64,029
$
64,433
2009
12,947
29,266
35,449
41,650
43,450
46,033
46,894
49,573
50,191
2010
16,582
32,323
39,825
42,896
48,114
51,887
55,096
55,249
2011
14,955
39,821
48,850
52,408
56,955
57,929
58,558
2012
27,254
46,308
54,673
60,734
67,220
69,059
2013
17,831
35,471
41,488
47,162
51,466
2014
10,717
23,415
34,899
41,021
2015
16,945
31,010
40,586
2016
11,610
25,154
2017
18,947
Total
$
474,664
Net reserves &lt; 2008
15,187
Total Net reserves
$
101,091
U.S. Marine
Average Annual Percentage Payout of Incurred Claims by Age, Net of Reinsurance
Years
1
2
3
4
5
6
7
8
9
10
U.S. Marine
27.7
%
31.8
%
16.7
%
8.4
%
7.7
%
3.3
%
2.2
%
1.9
%
1.3
%
0.6
%
U.S. P&amp;C
Loss and ALAE, Net of Reinsurance
amounts in thousands except # of reported claims
For the Years Ended December 31,
As of December 31, 2017
AY
2008
2009
2010
2011
2012
2013
2014
2015
2016
2017
Total IBNR
# of Reported Claims
2008
$
151,401
$
152,659
$
138,860
$
135,255
$
136,498
$
138,499
$
142,641
$
147,763
$
152,814
$
154,169
$
3,706
10,937
2009
127,237
129,613
130,860
135,984
141,186
146,321
147,036
150,294
149,622
6,143
8,515
2010
96,885
96,446
94,317
100,006
103,038
104,955
107,914
110,170
7,776
7,874
2011
79,832
78,093
86,557
89,666
90,613
98,238
100,461
12,051
6,450
2012
103,089
89,758
91,502
99,207
107,245
111,146
18,194
4,579
2013
139,517
125,952
129,100
137,298
149,409
20,569
3,898
2014
191,515
159,477
148,541
155,248
51,231
3,880
2015
244,311
218,973
214,547
76,700
3,672
2016
271,351
243,754
190,052
3,136
2017
295,386
263,648
2,527
Total
$
1,683,912
U.S. P&amp;C
Cumulative Paid Claims and Allocated Claim Adjustment Expenses, Net of Reinsurance
amounts in thousands
For the Years Ended December 31,
AY
2008
2009
2010
2011
2012
2013
2014
2015
2016
2017
2008
$
10,266
$
32,307
$
54,663
$
78,024
$
99,825
$
111,420
$
119,766
$
128,886
$
142,284
$
146,295
2009
11,245
33,049
55,773
86,736
110,648
123,981
129,461
136,636
138,829
2010
11,985
26,482
46,478
65,094
77,302
85,740
90,625
97,125
2011
3,630
14,579
30,359
46,638
58,489
70,486
79,682
2012
4,761
17,311
27,513
47,005
67,502
82,906
2013
7,146
20,914
48,716
84,494
118,506
2014
5,229
13,264
44,468
74,979
2015
3,575
24,057
78,856
2016
5,831
29,131
2017
12,860
Total
$
859,169
Net reserves &lt; 2008
24,266
Total Net reserves
$
849,009
U.S. P&amp;C
Average Annual Percentage Payout of Incurred Claims by Age, Net of Reinsurance
Years
1
2
3
4
5
6
7
8
9
10
U.S. P&amp;C
5.0
%
10.9
%
17.1
%
18.6
%
15.7
%
10.0
%
5.7
%
5.5
%
5.1
%
2.6
%
U.S. Professional Liability
Loss and ALAE, Net of Reinsurance
amounts in thousands except # of reported claims
For the Years Ended December 31,
As of December 31, 2017
AY
2008
2009
2010
2011
2012
2013
2014
2015
2016
2017
Total IBNR
# of Reported Claims
2008
$
34,346
$
38,449
$
39,130
$
35,844
$
37,603
$
37,939
$
37,497
$
37,620
$
41,766
$
43,003
$
875
770
2009
47,473
53,273
61,023
58,600
60,789
58,487
58,660
58,143
61,083
788
1,370
2010
52,302
64,020
68,375
75,619
74,535
86,787
85,348
86,164
932
1,431
2011
58,116
62,087
70,240
73,028
79,181
79,136
82,558
699
1,726
2012
61,196
54,480
57,097
55,917
58,344
58,563
2,254
2,175
2013
60,899
54,982
49,104
48,298
54,228
3,915
1,982
2014
50,020
35,870
39,826
42,060
5,255
2,017
2015
31,659
30,764
31,088
8,721
1,674
2016
41,673
36,650
12,608
1,806
2017
51,708
44,396
1,902
Total
$
547,105
U.S. Professional Liability
Cumulative Paid Claims and Allocated Claim Adjustment Expenses, Net of Reinsurance
amounts in thousands
For the Years Ended December 31,
AY
2008
2009
2010
2011
2012
2013
2014
2015
2016
2017
2008
$
1,880
$
15,288
$
25,042
$
30,581
$
34,902
$
35,206
$
35,598
$
37,175
$
42,056
$
42,046
2009
3,837
21,742
41,675
51,642
55,378
53,859
57,744
58,095
58,150
2010
2,981
23,147
46,868
54,019
59,765
82,013
84,511
84,529
2011
3,204
23,878
43,551
59,576
65,710
75,641
78,258
2012
3,855
22,635
35,681
44,028
49,675
54,728
2013
4,677
22,167
32,904
38,876
47,062
2014
2,304
14,371
29,392
35,114
2015
2,257
11,249
18,428
2016
2,382
18,687
2017
2,682
Total
$
439,684
Net reserves &lt; 2008
881
Total Net reserves
$
108,302
U.S. Professional Liability
Average Annual Percentage Payout of Incurred Claims by Age, Net of Reinsurance
Years
1
2
3
4
5
6
7
8
9
10
U.S. Professional Liability
5.8
%
30.6
%
25.9
%
13.7
%
9.2
%
8.9
%
3.3
%
1.4
%
5.7
%
0.0
%
Int'l Marine
Loss and ALAE, Net of Reinsurance
amounts in thousands except # of reported claims
For the Years Ended December 31,
As of December 31, 2017
AY
2012
2013
2014
2015
2016
2017
Total IBNR
# of Reported Claims
2008
$
85,148
$
80,793
$
80,589
$
84,122
$
84,449
$
83,962
(135
)
5,733
2009
96,465
91,705
90,527
83,477
82,074
81,729
(265
)
5,045
2010
132,080
130,102
119,156
114,940
112,259
108,523
(428
)
5,129
2011
100,162
85,720
82,441
77,848
73,970
74,309
(500
)
4,643
2012
110,316
132,245
107,636
100,029
93,052
92,983
(1,224
)
4,908
2013
87,987
94,614
82,641
81,989
84,100
3,168
4,716
2014
104,397
117,974
116,899
119,767
(1,483
)
4,986
2015
99,067
95,001
96,614
(1,913
)
7,400
2016
88,388
95,584
8,335
9,114
2017
107,915
32,198
7,385
Total
$
945,486
Int'l Marine
Cumulative Paid Claims and Allocated Claim Adjustment Expenses, Net of Reinsurance
amounts in thousands
For the Years Ended December 31,
AY
2012
2013
2014
2015
2016
2017
2008
$
71,355
$
73,799
$
75,255
$
79,024
$
80,185
$
80,183
2009
66,388
70,553
73,321
76,783
77,487
78,772
2010
78,509
90,871
96,920
100,897
103,188
103,646
2011
45,896
59,341
63,778
68,702
69,672
70,022
2012
23,382
54,954
70,657
78,789
81,411
83,381
2013
23,731
46,552
58,687
64,859
67,730
2014
29,977
57,629
81,941
90,619
2015
22,862
54,550
76,044
2016
23,665
55,420
2017
29,082
Total
$
734,899
Net reserves &lt; 2008
11,072
Total Net reserves
$
221,659
Int'l Marine
Average Annual Percentage Payout of Incurred Claims by Age, Net of Reinsurance
Years
1
2
3
4
5
6
7
8
9
10
Int'l Marine
25.1
%
29.7
%
19.0
%
7.8
%
4.3
%
2.4
%
2.3
%
1.9
%
1.5
%
0.0
%
Int'l P&amp;C
Loss and ALAE, Net of Reinsurance
amounts in thousands except # of reported claims
For the Years Ended December 31,
As of December 31, 2017
AY
2012
2013
2014
2015
2016
2017
Total IBNR
# of Reported Claims
2008
$
37,256
$
34,428
$
34,495
$
33,877
$
41,536
$
41,472
$
67
913
2009
38,680
40,896
40,984
40,692
34,186
34,461
206
885
2010
43,096
42,527
41,922
42,196
42,822
42,613
309
1,089
2011
71,531
61,564
59,405
59,529
59,516
55,127
221
1,216
2012
45,693
37,520
36,444
32,472
32,622
33,075
152
1,358
2013
36,044
37,520
36,599
34,499
35,443
1,027
1,592
2014
27,829
22,787
20,997
16,449
(1,396
)
1,300
2015
34,889
36,689
33,969
10
1,986
2016
79,393
92,108
18,665
3,556
2017
56,953
10,229
2,213
Total
$
441,670
Int'l P&amp;C
Cumulative Paid Claims and Allocated Claim Adjustment Expenses, Net of Reinsurance
amounts in thousands
For the Years Ended December 31,
AY
2012
2013
2014
2015
2016
2017
2008
$
38,275
$
39,489
$
39,869
$
40,398
$
40,249
$
40,333
2009
28,919
33,223
33,685
33,317
33,405
33,494
2010
35,192
40,880
43,429
41,102
41,204
41,691
2011
38,548
47,851
50,753
53,318
54,239
52,225
2012
13,238
21,578
27,084
30,135
31,332
31,596
2013
7,160
18,441
25,840
28,682
30,279
2014
3,902
9,015
13,232
16,805
2015
6,845
18,436
29,624
2016
26,190
55,749
2017
15,019
Total
$
346,815
Net reserves &lt; 2008
825
Total Net reserves
$
95,680
Int'l P&amp;C
Average Annual Percentage Payout of Incurred Claims by Age, Net of Reinsurance
Years
1
2
3
4
5
6
7
8
9
10
Int'l P&amp;C
25.0
%
32.4
%
26.5
%
13.0
%
4.3
%
-1.0
%
-1.5
%
0.9
%
-0.1
%
0.2
%
Int'l Professional Liability
Loss and ALAE, Net of Reinsurance
amounts in thousands except # of reported claims
For the Years Ended December 31,
As of December 31, 2017
AY
2012
2013
2014
2015
2016
2017
Total IBNR
# of Reported Claims
2008
$
11,749
$
13,524
$
13,798
$
13,829
$
14,082
$
14,463
$
258
439
2009
16,661
17,225
17,365
17,016
16,020
15,988
758
624
2010
14,423
14,023
14,225
14,221
15,864
14,639
247
745
2011
15,390
18,125
19,429
8,923
6,989
12,823
1,769
665
2012
6,835
11,506
12,789
13,457
17,168
18,068
2,365
1,102
2013
10,218
4,099
14,532
15,748
16,842
1,607
1,174
2014
20,662
24,519
23,861
21,758
4,216
1,747
2015
28,319
30,539
35,586
9,550
2,370
2016
36,167
34,218
22,567
2,744
2017
47,697
41,954
1,522
Total
$
232,082
Int'l Professional Liability
Cumulative Paid Claims and Allocated Claim Adjustment Expenses, Net of Reinsurance
amounts in thousands
For the Years Ended December 31,
AY
2012
2013
2014
2015
2016
2017
2008
$
12,198
$
13,360
$
13,754
$
13,784
$
14,071
$
14,105
2009
8,954
10,901
12,983
14,008
14,331
14,918
2010
5,909
7,320
10,659
12,840
13,597
13,643
2011
1,221
2,038
2,994
4,087
4,677
16,642
2012
2,141
3,236
4,293
5,600
7,526
6,933
2013
733
2,285
3,078
9,478
13,906
2014
1,387
2,493
5,228
8,945
2015
3,457
5,939
17,502
2016
2,076
6,955
2017
2,024
Total
$
115,573
Net reserves &lt; 2008
274
Total Net reserves
$
116,783
Int'l Professional Liability
Average Annual Percentage Payout of Incurred Claims by Age, Net of Reinsurance
Years
1
2
3
4
5
6
7
8
9
10
Int'l Professional
6.7
%
8.8
%
16.6
%
20.8
%
15.2
%
5.4
%
35.0
%
0.8
%
2.8
%
0.2
%
GlobalRe
Loss and ALAE, Net of Reinsurance
amounts in thousands except # of reported claims
For the Years Ended December 31,
As of December 31, 2017
AY
2012
2013
2014
2015
2016
2017
Total IBNR
# of Reported Claims
2008
$
14,467
$
14,846
$
14,198
$
13,792
$
13,487
$
13,123
$
529
306
2009
11,247
11,381
11,267
10,516
10,567
10,406
53
200
2010
13,150
13,110
14,142
11,908
12,631
13,159
(54
)
201
2011
53,868
76,362
76,164
73,610
72,877
73,530
(438
)
769
2012
107,189
99,116
92,730
88,367
115,058
119,771
(815
)
1,456
2013
114,873
118,779
102,632
105,172
102,433
1,067
1,285
2014
119,379
142,058
121,716
118,255
5,062
1,070
2015
101,764
91,767
94,428
6,897
896
2016
88,543
90,755
15,972
749
2017
129,150
60,576
428
Total
$
765,010
GlobalRe
Cumulative Paid Claims and Allocated Claim Adjustment Expenses, Net of Reinsurance
amounts in thousands
For the Years Ended December 31,
AY
2012
2013
2014
2015
2016
2017
2008
$
11,775
$
11,799
$
11,661
$
11,640
$
11,702
$
11,797
2009
8,694
8,930
9,060
10,018
10,133
10,133
2010
10,005
10,349
10,529
11,154
11,207
11,272
2011
43,450
71,138
71,816
72,102
72,246
72,414
2012
37,746
77,227
83,408
84,801
111,962
117,782
2013
53,476
82,701
90,721
98,484
100,059
2014
66,286
119,249
105,648
108,794
2015
41,660
64,527
76,973
2016
36,352
66,277
2017
43,663
Total
$
619,164
Net reserves &lt; 2008
2,504
Total Net reserves
$
148,350
GlobalRe
Average Annual Percentage Payout of Incurred Claims by Age, Net of Reinsurance
Years
1
2
3
4
5
6
7
8
9
10
GlobalRe
39.3
%
34.0
%
3.2
%
3.8
%
8.2
%
3.3
%
3.3
%
0.5
%
0.2
%
0.7
% The reconciliation of the net incurred and paid claims development tables to the Reserve for losses and LAE in the consolidated statement of financial position is as follows:
Carried Reserves Reconciliation
amounts in thousands
As of December 31, 2017
Total Net Reserves
Reinsurance Recoverables on Unpaid Claims
Total Gross Reserves
U.S. Marine
$
101,091
$
98,373
$
199,464
U.S. P&amp;C
849,009
371,651
1,220,660
U.S. Professional Liability
108,302
49,650
157,952
Int'l Marine
221,659
90,792
312,451
Int'l P&amp;C
95,680
126,365
222,045
Int'l Professional Liability
116,783
55,393
172,176
GlobalRe
148,350
17,541
165,891
Liabilities for Unpaid Claims and Claim Adjustment Expenses
$
1,640,874
$
809,765
$
2,450,639
Unallocated Claims Adjustment Expenses
64,269
Other
237
Total Gross Liability for Unpaid Claims and Claim Adjustment Expense
$
2,515,145
F-1</t>
  </si>
  <si>
    <t>Ceded Reinsurance</t>
  </si>
  <si>
    <t>NOTE 6. CEDED REINSURANCE We utilize reinsurance principally to reduce our exposure on individual risks, to protect against catastrophic losses and to stabilize loss ratios and net underwriting results. Reinsurers are liable to us to the extent the risk is transferred or ceded to them. However, ceded reinsurance arrangements do not eliminate our obligation to pay claims to our policyholders. Accordingly, we bear credit risk with respect to our reinsurers. We are protected by various treaty and facultative reinsurance agreements. Our exposure to credit risk from any one reinsurer is managed through diversification of reinsurers, principally in the U.S. and European reinsurance markets. A reinsurer generally must have a rating from A.M. Best and/or S&amp;P of “A” or better, or an equivalent financial strength if not rated, plus at least $500 million in policyholders’ surplus to meet our standards of acceptability. Our Reinsurance Security Committee, which is part of our Enterprise Risk Management Finance and Credit Sub-Committee of our Board of Directors, monitors the financial strength of our reinsurers and the related reinsurance recoverables and periodically reviews the list of acceptable reinsurers. The following table lists our Company’s 10 largest reinsurers measured by the amount of total reinsurance recoverables as of December 31, 2017, and the reinsurers’ ratings from A.M. Best and S&amp;P:
Reinsurance Recoverables
Unearned
Paid/Unpaid
Collateral
amounts in thousands
Premium
Losses (1)
Total
Held
A.M. Best
S&amp;P
Everest Reinsurance Company
29,333
90,005
119,338
9,564
A+
A+
Swiss Reinsurance America Corporation
18,987
71,062
90,049
8,069
A+
AA-
National Indemnity Company
5,770
61,413
67,183
5,423
A++
AA+
Transatlantic Reinsurance Company
8,587
50,487
59,074
2,588
A+
A+
Munich Reinsurance America Inc.
10,991
46,751
57,742
5,171
A+
AA-
Allied World Reinsurance
6,511
32,422
38,933
1,637
A
A-
Aspen Insurance UK Ltd.
8,921
29,093
38,014
8,775
A
A
Employers Mutual Casualty Company
12,096
22,509
34,605
11,172
A
NR
Scor Global P&amp;C SE
5,938
25,228
31,166
6,393
A+
AA-
Partner Reinsurance Europe
5,257
25,472
30,729
11,408
A
A+
Top 10 Reinsurers
112,391
454,442
566,833
70,200
Others
116,178
427,817
543,995
110,464
Total
228,569
882,259
1,110,828
180,664
(1) - Net of reserve for uncollectible reinsurance of approximately $12.6 million. Our Company holds reserves for uncollectible reinsurance in the amounts of $12.6 million and $12.1 million as of December 31, 2017 and 2016, respectively. This reserve is determined by reinsurer specific default risk as indicated by their financial strength ratings as well as additional default risk for asbestos and environmental related recoverables. Actual uncollectible reinsurance could exceed or be less than our reserve balance. The increase in our reserves for uncollectible reinsurance as compared to 2016 is driven primarily by one of our reinsurers having been placed in liquidation by the State of California. We continue to monitor the liquidation process and assess our potential exposure. Our Company holds collateral of $180.7 million, which consists of $136.4 million in ceded balances payable, $41.3 million in letters of credit and $3.0 million of funds held as trust account balances. NIC and NSIC are required to collateralize reinsurance obligations due to us from reinsurers not authorized by their respective states of domicile. The following table summarizes the components of Net Written Premium:
Years Ended December 31,
amounts in thousands
2017
2016
2015
Direct
$
1,489,422
$
1,403,865
$
1,277,728
Assumed
223,843
165,046
175,774
Ceded
(441,935
)
(382,687
)
(409,642
)
Net Written Premiums
$
1,271,330
$
1,186,224
$
1,043,860
The following table summarizes the components of Net Earned Premium:
Years Ended December 31,
amounts in thousands
2017
2016
2015
Direct
$
1,425,582
$
1,330,265
$
1,223,840
Assumed
187,609
171,978
175,153
Ceded
(426,771
)
(401,898
)
(414,906
)
Net Earned Premiums
$
1,186,420
$
1,100,345
$
984,087
The following table summarizes the components of Net Losses and LAE Incurred:
Years Ended December 31,
amounts in thousands
2017
2016
2015
Direct
$
938,640
$
795,414
$
703,361
Assumed
148,606
87,995
97,947
Ceded
(280,981
)
(217,961
)
(228,710
)
Net Losses and LAE
$
806,265
$
665,448
$
572,598</t>
  </si>
  <si>
    <t>Debt</t>
  </si>
  <si>
    <t>Debt Disclosure [Abstract]</t>
  </si>
  <si>
    <t xml:space="preserve">NOTE 7. DEBT Credit Facilities On November 4, 2016, NUAL entered into an Australian Dollar credit facility, which was subsequently amended on October 30, 2017, with Barclays Bank PLC. Letter of Credit commissions are payable under this facility at a rate of 1.55% per annum. The facility may be cancelled by either party after providing written notice. This credit facility contains customary covenants for facilities of this type, including a restriction on future encumbrances that are outside the ordinary course of business, and a requirement to maintain at least £75.0 million of Funds at Lloyd’s. As of December 31, 2017, letters of credit with an aggregate face amount of 24.0 million Australian Dollars were outstanding under the credit facility, and our Company was in compliance with all covenants. On November 7, 2016, we entered into a credit facility agreement with ING Bank N.V., London Branch, individually and as Administrative Agent for a syndicate of lenders (the “Club Facility”), which is secured by all the common stock of NIC and requires us to maintain at least forty percent of the outstanding amounts under such facility as Funds at Lloyd’s. The Club Facility has two tranches with one tranche extending a $140.0 million commitment and the other tranche extending a £60.0 million commitment. In addition, in order to support the increased underwriting capacity of the Syndicate for the 2017 UWY, we amended the $25.0 million credit facility with ING Bank N.V., London Branch, dated November 20, 2015, on November 7, 2016, to extend the term for an additional two years (the “Bilateral Facility”). Both of these facilities, as well as the November 4, 2016 facility, are used to fund underwriting obligations at Lloyd’s for the 2017 UWY, as well as open prior UWYs. The Bilateral Facility is a non-committed facility which has an applicable fee rate ranging from 0.85% to 1.20% per annum based upon our Company’s S&amp;P rating. For the Club Facility the applicable fee rate payable ranges from 0.95% to 1.60% per annum based on a tiered schedule that is based on our then-current financial strength ratings issued by S&amp;P and A.M. Best and the amount of our own collateral utilized to fund our participation in the Syndicate. If any letters of credit remain outstanding under these facilities after December 31, 2018, we would be required to post additional collateral to secure the remaining letters of credit. As of December 31, 2017, letters of credit with an aggregate face amount of $125.0 million and £60.0 million were outstanding under the Club Facility and we had an aggregate of $1.1 million of cash collateral posted. As of December 31, 2017 there were letters of credit with a face amount of $25.0 million outstanding under the Bilateral Facility. The Bilateral and Club Facilities contain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and our subsidiaries, the occurrence of certain material judgments, or a change in control of our Company. As of December 31, 2017, our Company was in compliance with all covenants. Senior notes On October 4, 2013, our Company completed a public debt offering of $265.0 million principal amount of the 5.75% Senior notes due on October 15, 2023 and received net proceeds of $263.3 million. Our Company used a portion of the proceeds for the redemption of the 7.0% Senior notes due May 1, 2016 (“7.0% Senior notes”), as well as a $17.9 million call premium in connection with the redemption of the 7.0% Senior notes. The unamortized discount as of December 31, 2017 and 2016 was $1.1 million and $1.3 million, respectively. The interest rate payable on the 5.75% Senior notes is subject to a tiered adjustment based on defined changes in our Company’s debt ratings. Our Company may redeem the 5.75% Senior notes in whole at any time or in part from time to time at a make-whole redemption price. The 5.75% Senior notes are our Company’s only senior unsecured obligation and will rank equally with future senior unsecured indebtedness. The terms of the 5.75% Senior notes contain various restrictive business and financial covenants, including a restriction on indebtedness, and other restrictions typical for debt obligations of this type, including limitations on mergers, liens and dispositions of the Common stock of certain subsidiaries. As of December 31, 2017, our Company was in compliance with all such covenants. </t>
  </si>
  <si>
    <t>Commitments and Contingencies</t>
  </si>
  <si>
    <t>Commitments And Contingencies Disclosure [Abstract]</t>
  </si>
  <si>
    <t>NOTE 8. COMMITMENT AND CONTINGENCIES Rental Commitments Future minimum annual rental commitments as of December 31, 2017 under various non-cancellable operating leases for our office facilities, which expire at various dates through 2031, are as follows:
Rental Commitments for Years Ended December 31,
amounts in thousands
2018
$
12,075
2019
11,469
2020
11,395
2021
10,315
2022
9,654
2023-2031
36,296
Total Minimum Operating Lease Payments
$
91,204
We are also liable for additional payments to the landlords for certain annual cost increases. Rent expense for the years ended December 31, 2017, 2016 and 2015 was $13.2 million, $13.2 million and $12.9 million, respectively. Legal Contingencies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 Share Purchase Agreement On December 15, 2017, our Company entered into a Share Purchase Agreement with Ackermans &amp; van Haaren NV, a Belgian limited liability company (“AvH”), SIPEF NV, a Belgian limited liability company (“SIPEF”), Mr. Jozef Gielen, an individual (“Gielen”), and Kapimar Comm.V, a Belgian limited liability company (collectively the “Sellers”), pursuant to which our Company agreed to purchase all of the shares of Bracht, Deckers &amp; Mackelbert NV, an insurance underwriting agency organized under the laws of Belgium (“BDM”), and Assurances Continentales – Continentale Verzekeringen NV, an insurance company licensed under the laws of Belgium (“ASCO”). In the proposed transaction, our Company will also acquire Canal Re S.A., a reinsurance company licensed under the laws of the Grand Duchy of Luxembourg and a wholly-owned subsidiary of ASCO (“Canal Re”). As aggregate consideration for the purchase of the shares of BDM and ASCO, our Company will pay EUR 35 million (which is approximately USD $42 million, based on the exchange rate as of December 31, 2017) in cash at the closing of the transaction, which is subject to the satisfaction or waiver of customary closing conditions, including among other things, regulatory approvals from the National Bank of Belgium with respect to the transfer of ASCO shares and from the Luxembourg Insurance Commission with respect to the indirect transfer of the shares of Canal Re. The Purchase Agreement may be terminated under certain circumstances, including (i) by either our Company or Sellers due to a failure to obtain the necessary regulatory approvals noted above on or before May 31, 2018; or (ii) by either our Company or Sellers if the other party has failed to fulfill its specified conditions to closing the transaction on or before the scheduled date of the closing. In the event that the specified conditions to closing for the Sellers are otherwise satisfied and the Sellers terminate the Purchase Agreement due to a failure by our Company to fulfill its specified conditions to closing, our Company is required to pay the Sellers a termination fee equal to EUR 5 million, (which is approximately USD $6 million, based on the exchange rate as of December 31, 2017). In the event that the specified conditions to closing for our Company are otherwise satisfied and our Company terminates the Purchase Agreement due to a failure by a Seller to fulfill its specified conditions to closing, such Seller is required to pay our Company a termination fee equal to EUR 10 million, (which is approximately USD $12 million, based on the exchange rate as of December 31, 2017). Additionally, the Sellers have agreed to reimburse the Purchaser up to EUR 5 million, (which is approximately USD $6 million, based on the exchange rate as of December 31, 2017) in the event of adverse development of claims incurred prior to December 31, 2016 as measured on December 31, 2019. Guarantees On February 16, 2017, our Company entered into a Guarantee, pursuant to which it guaranteed all of the liabilities and obligations of NIIC (the “Guarantee”), to facilitate the issuance of a financial strength rating to NIIC by A.M. Best. The Guarantee would remain effective until all of such liabilities and obligations are discharged, and in the event that our Company does not meet its obligations under the Guarantee, any person who is covered by an insurance policy, certificate of coverage or reinsurance contract issued by NIIC would be a third party beneficiary under the Guarantee. Our Company’s obligations under the Guarantee may be terminated by providing twelve months prior written notice to NIIC. However the obligations of our Company under the Guarantee terminate immediately in the event that (i) the majority of the outstanding voting capital stock in NIIC is sold to any non-affiliated entity; (ii) A.M. Best confirms that NIIC would receive the same financial strength rating as NIC or NSIC, without the benefit of the Guarantee; or (iii) NIIC withdraws its request to be rated by A.M. Best, provided that NIIC has not been downgraded within the prior twelve months. State Loan and Grant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As of December 31, 2017, our Company received $9.9 million of the award ($7.5 million in loans and $2.4 million of the grant) and earned a loan forgiveness credit of $7.0 million with the State . .</t>
  </si>
  <si>
    <t>Income Taxes</t>
  </si>
  <si>
    <t>Income Tax Disclosure [Abstract]</t>
  </si>
  <si>
    <t>NOTE 9. INCOME TAXES Our Company is subject to the tax laws and regulations of the U.S. and the foreign countries in which it operates. Our Company files a consolidated U.S. Federal tax return, which includes all domestic subsidiaries and the U.K. Branch. The income from the foreign operations is designated as either U.S. connected income or non-U.S. connected income. Lloyd’s is required to pay U.S. income tax on U.S. connected income written by Lloyd’s syndicates. Lloyd’s and the Internal Revenue Service (“IRS”) have entered into an agreement whereby the amount of tax due on U.S. connected income is calculated by Lloyd’s and remitted directly to the IRS. These amounts are then charged to the corporate member in proportion to its participation in the relevant syndicates. Our Company’s corporate member is subject to this agreement and receives U.K. tax credits in the U.K. for any U.S. income tax incurred up to the U.K. income tax charged on the U.S. connected income. The non-U.S. connected insurance income would generally constitute taxable income under the Subpart F income section of the U.S. Internal Revenue Code (“Subpart F”) since less than 50% of the Syndicate’s premiums are derived within the U.K. and would therefore be subject to U.S. taxation when the Lloyd’s year of account closes. Taxes are accrued at a 35% rate on our Company’s foreign source insurance income and foreign tax credits, where available, are utilized to offset U.S. tax as permitted. Our Company’s effective tax rate for the Syndicate taxable income could substantially exceed 35% to the extent our Company is unable to offset U.S. taxes paid under Subpart F tax regulations with U.K. tax credits on future underwriting year distributions. Our Company’s undistributed foreign earnings are intended to be permanently reinvested. As a result of the Tax Act’s one-time Transition Tax on the earnings of foreign subsidiaries, as of December 31, 2017 our Company expects the unrecognized deferred tax liability attributable to indefinitely reinvested earnings to be immaterial. On December 22, 2017, the President signed the Tax Act. The Tax Act, among other things, lowered the U.S. corporate income tax rate from 35% to 21% effective January 1, 2018. Consequently, we revalued our net deferred tax assets as of December 31, 2017 by $17.1 million to reflect the estimated impact of the Tax Act. As a result of the Tax Act we are subject to the Transition Tax and we anticipate incurring a one-time adjustment of approximately $2.6 million due to the tax on previously untaxed accumulated and current earnings and profits on certain foreign subsidiaries. In computing taxable income, P&amp;C insurers reduce underwriting income by loss and loss adjustment expenses incurred. The deduction for losses incurred is discounted for tax at the interest rates and for the loss payment patterns prescribed by the U.S. Treasury. The Tax Act changes the prescribed interest rates to rates based on corporate bond yield curves and extends the applicable time periods for the loss payment pattern. These changes are effective for tax years beginning after 2017 and are subject to a transition rule that spreads the additional tax payment from the amount determined by applying these changes over the subsequent eight years beginning in 2018. This item is a taxable temporary difference and has no direct impact on total tax expense for 2017 and future years. While we have substantially completed our provisional analysis of the income tax effects of the Tax Act and recorded a reasonable estimate of such effects, including but not limited to, the re-measurement of deferred tax assets (liabilities), future discounting for loss reserves and the Transition Tax, the net one-time charge related to the Tax Act may differ, possibly materially, due to further refinement of our calculations, changes in interpretations and assumptions that we have made, additional guidance that may be issued by the U.S. Government, and actions and related accounting policy decisions we may take as a result of the Tax Act. We will complete our analysis over a one-year measurement period, as described in SAB 118, and any adjustments during this measurement period will be included in net earnings from continuing operations as an adjustment to income tax expense in the reporting period when such adjustments are determined. The components of current and deferred income tax expense (benefit) are as follows:
Years Ended December 31,
amounts in thousands
2017
2016
2015
Current Income Tax Expense (Benefit):
Federal and Foreign
$
42,427
$
39,900
$
27,937
State and Local
764
638
1,476
Subtotal
$
43,191
$
40,538
$
29,413
Deferred Income Tax Expense (Benefit):
Federal and Foreign
$
(8,879
)
$
(5,755
)
$
7,004
State and local
—
—
—
Subtotal
$
(8,879
)
$
(5,755
)
$
7,004
Total Income Tax Expense (Benefit)
$
34,312
$
34,783
$
36,417
A reconciliation of total income taxes applicable to pre‑tax operating income and the amounts computed by applying the federal statutory income tax rate to the pre‑tax operating income were as follows:
Years Ended December 31,
amounts in thousands
2017
2016
2015
Computed Expected Tax Expense
$
26,182
35.0
%
$
41,128
35.0
%
$
41,116
35.0
%
Tax-Exempt Interest
(5,394
)
(7.2
%)
(4,559
)
(3.9
%)
(4,987
)
(4.2
%)
Dividends Received Deduction
(4,689
)
(6.3
%)
(3,812
)
(3.2
%)
(2,086
)
(1.8
%)
Proration of DRD and Tax-Exempt Interest
1,512
2.0
%
1,256
1.1
%
1,061
0.9
%
Current State and Local Income Taxes, Net of Federal Income Tax Deduction
497
0.7
%
415
0.4
%
959
0.8
%
Stock Compensation Fair Market Value
(5,027
)
(6.7
%)
N/A
N/A
N/A
N/A
Change in Valuation Allowance
1,182
1.6
%
—
—
—
—
Deferred Tax Expense due to Tax Law Changes
17,107
22.9
%
N/A
N/A
N/A
N/A
Transition Tax
2,587
3.5
%
N/A
N/A
N/A
N/A
Other
355
0.4
%
355
0.2
%
354
0.3
%
Actual Tax Expense and Rate
$
34,312
45.9
%
$
34,783
29.6
%
$
36,417
31.0
%
N/A - Not applicable
The tax effects of cumulative temporary differences that give rise to federal, foreign, state and local deferred tax assets and deferred tax liabilities were as follows:
December 31,
amounts in thousands
2017
2016
Deferred Tax Assets:
Loss Reserve Discount
$
20,425
$
25,420
Unearned Premiums
24,352
33,886
Compensation Related
8,462
15,288
Lloyd's Year of Account Deferral
9,400
—
State and Local Net Deferred Tax Assets
616
699
Net Currency Translation Adjustments
2,084
5,363
Other
152
3,618
Total Gross Deferred Tax Assets
$
65,491
$
84,274
Less: Valuation Allowance
(1,798
)
(699
)
Total Deferred Tax Assets
$
63,693
$
83,575
Deferred Tax Liabilities:
Loss Reserve Discount - (Transition Rule)
$
(5,066
)
$
—
Net Unrealized Gains/Losses on Securities
(8,708
)
(10,142
)
Deferred Acquisition Costs
(20,670
)
(29,401
)
Lloyd's Year of Account Deferral
—
(15,471
)
Net Unrealized Foreign Exchange
(3,782
)
(3,575
)
Other
(3,196
)
(4,048
)
Total Deferred Tax Liabilities
$
(41,422
)
$
(62,637
)
Net Deferred Income Tax Asset (Liability)
$
22,271
$
20,938
Unrecognized tax benefits are differences between tax positions taken in the tax returns and benefits recognized in the financial statements. Our Company has no unrecognized tax benefits as of December 31, 2017, 2016 and 2015. Our Company did not incur any interest or penalties related to unrecognized tax benefits for the years ended December 31, 2017, 2016 and 2015. Our Company is currently under examination by the IRS for tax years 2014 and 2015. In addition, our Company is generally subject to state or local or foreign tax examinations by tax authorities for open tax years in the respective locations. Our Company had state and local deferred tax assets amounting to potential future tax benefits of $0.6 and $0.7 million as of December 31, 2017 and 2016, respectively. Included in the deferred tax assets are minimal state and local net operating loss carry-forwards. A valuation allowance was established for the full amount of these potential future tax benefits due to the uncertainty associated with their realization. Our Company’s state and local tax carry-forwards as of December 31, 2017 expire from 2027 to 2035. Additionally, our Company has established a valuation allowance of $1.2 million for our deferred tax asset on our foreign operations in the U.K. Net operating losses were incurred as a result of the catastrophe losses incurred during the third quarter of 2017 and their significance to the 2017 financial results of our Company’s international operations. U.K. net operating losses have the ability to be carried forward without expiration. However, upon evaluation, management determined that a valuation allowance was necessary for a portion of the deferred tax assets where it was more likely than not that the deferred tax assets would not be utilized in future periods. In assessing the realization of deferred tax asset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ax planning strategies and anticipated future taxable income in making this assessment and believes it is more likely than not that our Company will realize the benefits of its deductible differences as of December 31, 2017, net of any valuation allowance.</t>
  </si>
  <si>
    <t>Stockholders Equity</t>
  </si>
  <si>
    <t>Equity [Abstract]</t>
  </si>
  <si>
    <t>Stockholders' Equity</t>
  </si>
  <si>
    <t xml:space="preserve">NOTE 10. STOCKHOLDERS’ EQUITY Our authorized share capital consists of 50 million common shares with a par value of $0.10 per share and 1 million preferred shares with a par value of $0.10 per share. Our Company has not issued any preferred shares as of December 31, 2017. The following table represents changes in our Company’s issued and outstanding common shares for the periods indicated. We completed a two-for-one stock split on January 20, 2017. All share and per share data prior to January 20, 2017 has been retroactively restated on a post-split basis.
Years Ended December 31,
amounts in thousands
2017
2016
2015
Beginning Balance
29,124
28,862
28,562
Net Vested Stock Grants
343
220
254
Employee Stock Purchase Plan
40
42
42
Stock Options Exercised
—
—
4
Ending Balance
29,507
29,124
28,862
On December 6, 2016, our Board of Directors declared a two-for-one stock split of The Navigators Group, Inc. Common stock, to be effected in the form of a stock dividend. Stockholders of record at the close of business on December 30, 2016 received one additional share of Common stock for every share of Common stock held. All disclosures of shares and per share data have been retroactively adjusted to reflect the stock split for all periods presented. For the years ended December 31, 2017 and 2016, our Company paid total dividends of $0.225 and $0.135 per share, respectively, to stockholders of record of our Company’s Common Stock. For the year ended December 31, 2015, our Company did not pay any dividends. The declaration and amount of any future dividend will be at the discretion of the Board of Directors, and will depend upon our Company’s financial condition, results of operations, business requirements, regulatory and legal constraints and any other factors the Board of Directors deems relevant. Refer to Footnote 16 – Subsequent Events. NIC may pay dividends to our Parent Company out of its statutory earned surplus pursuant to statutory restrictions imposed under the New York insurance law. As of December 31, 2017, the maximum amount available for the payment of dividends by NIC without prior regulatory approval is $105.7 million. NIC paid a dividend to our Parent Company of $19.0 million and $5.0 million in 2017 and 2016, respectively. NCUL may pay dividends to our Parent Company up to the extent of available profits that have been distributed from the Syndicate. The Syndicate’s capital and surplus as filed with Lloyd’s consists of undistributed profits on closed and open UWYs. In connection with the business plan approved in November 2017, NCUL posted all of the available undistributed profits on closed years of $218.3 million to support a portion of the FAL requirement and therefore that amount is not available for distribution to NCUL, which ultimately is not available to our Parent Company in the form of a dividend. As of December 31, 2017, NCUL does not have the ability to pay dividends to the Parent Company. NIIC may pay dividends to our Parent Company out of its statutory profits subject to the restrictions imposed under UK Company law and Insurance regulation. As of December 31, 2017, the maximum amount available for the payment of dividends by NIIC without prior regulatory approval is $8.4 million. The amount and nature of net assets that are restricted from payment of dividends as of December 31, 2017 and 2016 are presented in the following table:
As of December 31,
amounts in thousands
2017
2016
Restricted Net Assets:
NIC and NSIC:
Fixed Maturities at Fair Value (Amortized Cost: 2017, $9,856; 2016, $9,820)
$
10,655
$
10,690
Short Term Investments, at Fair Value
290
290
Cash
1,242
7,168
Total NIC and NSIC (1)
$
12,187
$
18,148
NHUK:
Fixed Maturities at Fair Value (Amortized Cost: 2017, $472,701; 2016, $457,225)
$
471,831
$
452,053
Short Term Investments, at Fair Value
83,778
63,729
Total NHUK (2)
$
555,609
$
515,782
Total Restricted Net Assets
$
567,796
$
533,930
(1) - The restricted net assets for NIC and NSIC primarily consist of fixed maturities on deposit with various state insurance departments. The cash as of December 31, 2017 and 2016, as presented in the table above, was on deposit with a U.K. bank to comply with the regulatory requirements of the Prudential Regulation Authority for the underwriting activities of the U.K. Branch. (2) - 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 </t>
  </si>
  <si>
    <t>Earnings Per Share</t>
  </si>
  <si>
    <t>Earnings Per Share [Abstract]</t>
  </si>
  <si>
    <t>NOTE 11. EARNINGS PER SHARE The following is a reconciliation of the basic and diluted EPS computations for the years ended December 31, 2017, 2016 and 2015:
Years Ended December 31,
amounts in thousands, except per share amounts
2017
2016
2015
Net Income
$
40,494
$
82,726
$
81,057
Basic Weighted Average Shares
29,441
29,074
28,785
Effect of Common Stock Equivalents:
Assumed Exercise of Stock Options and Vesting of Stock
630
958
866
Diluted Weighted Average Shares
30,071
30,032
29,651
Net Income per Common Share:
Basic
$
1.38
$
2.85
$
2.82
Diluted
$
1.35
$
2.75
$
2.73</t>
  </si>
  <si>
    <t>Statutory Financial Information</t>
  </si>
  <si>
    <t>Text Block [Abstract]</t>
  </si>
  <si>
    <t>NOTE 12. STATUTORY FINANCIAL INFORMATION The following table presents statutory Net Income and capital and surplus in accordance with statutory accounting practices:
Years Ended December 31,
amounts in millions
2017
2016
2015
NIC &amp; NSIC:
Statutory Net Income
$
79.3
$
84.2
$
60.8
Statutory Capital and Surplus
$
1,056.6
$
1,027.3
$
949.1
The Syndicate:
Syndicate's Net Income
$
(23.4
)
$
46.3
$
41.0
Syndicate's Capital and Surplus
$
168.7
$
180.7
$
177.5
NIIC:
Statutory Net Income
$
(8.4
)
$
0.4
$
—
Statutory Capital and Surplus
$
62.9
$
70.7
$
—
Our insurance subsidiaries file financial statements prepared in accordance with statutory accounting practices prescribed or permitted by domestic and foreign insurance regulatory authorities. The differences between statutory financial statements and financial statements prepared in accordance with U.S. GAAP vary between domestic and foreign jurisdictions. For NIC and NSIC, the National Association of Insurance Commissioners (“NAIC”) has codified Statutory Accounting Practices and Procedures (“SAP”) for insurance enterprises. We prepare our statutory basis financial statements in accordance with the most recently updated NAIC SAP manual subject to any deviations prescribed or permitted by the New York Insurance Commissioner. The following table represents some of the significant differences between SAP and U.S. GAAP as they relate to our operations:
Differences
SAP
U.S. GAAP
Acquisition and Commission Costs
Expensed when incurred
Costs are generally deferred
Bonds
Generally stated at amortized cost
Stated at fair value
Deferred tax assets
Certain temporary differences are not recognized
All temporary differences recognized
Receivables over 90 days outstanding and other intangible assets
Not recognized
Generally recognized (subject to valuation allowances)
Provision for Reinsurance
Recorded through a charge to surplus
Recorded through income when deemed uncollectible
Unearned premiums and loss reserves
Net of ceded amounts
Gross of ceded amounts The Syndicate is subject to oversight by the Council of Lloyd’s. Lloyd’s as a whole is authorized and regulated by the PRA. Our other international businesses are also regulated by the PRA. The following table represents some of the significant differences between U.K. GAAP and U.S. GAAP as they relate to our operations:
Differences
U.K. GAAP
U.S. GAAP
Unrealized gains/losses
Recognized in income
Recognized in AOCI
Foreign exchange gains/losses on translation
Recognized in income
Recognized in AOCI
Lloyd’s membership costs
Expensed when incurred
Amortized over each UWY Refer to Note 1, Organization and Summary of Significant Accounting Policies For NIC and NSIC, aggregate minimum required statutory capital and surplus is based on the greater of the risk-based capital level that would trigger regulatory action or minimum requirements per state insurance regulation. Capital and surplus requirements of our foreign subsidiaries differ from those prescribed in the U.S. and vary by jurisdiction. The capital requirement of the Syndicate, known as FAL, is currently calculated using the internal Lloyd’s risk-based capital model. The FAL may be comprised of cash, investments and undrawn letters of credit provided by various banks. Lloyd’s sets the corporate member’s required capital annually based on the Syndicate business plans, rating environment, reserving environment and input arising from Lloyd’s discussions with regulatory and rating agencies. NIIC is subject to oversight and regulation by the PRA and the FCA. The following table represents some of the significant differences between U.K. GAAP and U.S. GAAP as they relate to our NIIC operations:
Differences
U.K. GAAP
U.S. GAAP
Unrealized gains/losses
Recognized in income
Recognized in AOCI
Foreign exchange gains/losses on translation
Recognized in income
Recognized in AOCI As of December 31, 2017 and 2016, all insurance subsidiaries individually exceed the minimum required statutory capital and surplus requirements and all U.S. domestic insurance subsidiaries individually exceeded risk-based capital minimum requirements.</t>
  </si>
  <si>
    <t>Stock-Based Compensation</t>
  </si>
  <si>
    <t>Disclosure Of Compensation Related Costs Sharebased Payments [Abstract]</t>
  </si>
  <si>
    <t xml:space="preserve">NOTE 13. STOCK-BASED COMPENSATION In May 2005 our shareholders approved the 2005 Stock Incentive Plan authorizing the issuance in aggregate of 1,000,000 incentive stock options, non-incentive stock options, restricted shares and stock appreciation rights for our common stock. In April 2009, the stockholders approved an amendment to the 2005 Stock Incentive Plan increasing the available number of awards from 1,000,000 to 1,500,000. In April 2013, the stockholders further amended and restated the 2005 Stock Incentive Plan increasing the available number of awards from 1,500,000 to 2,000,000 in the Second Amended and Restated 2005 Stock Incentive Plan. The stock split that occurred on January 20, 2017 doubled the number of awards from 2,000,000 to 4,000,000. As of December 31, 2017, 3,156,664 of such awards were issued leaving 843,336 awards available to be issued in subsequent periods. Stock-based compensation granted under our Company’s stock plans is expensed in tranches over the vesting period. Options and non-performance based grants generally vest equally over a three or four year period and the options had a maximum term of ten years. Our Company’s performance based share grants generally consist of three types of awards. The performance units issued in 2017, 2016 and 2015 will cliff vest on the third anniversary of the date of the grant in an amount as determined by the rate of cumulative annual growth in tangible book value for the three years immediately prior to the vesting date, with actual shares that vest ranging between 150% to 50% of that portion of the original award. During 2017, 2016 and 2015, the total compensation cost for share-based payment arrangements recognized in the income statement was $13.8 million, $17.6 million and $15.0 million, and the recorded tax benefits related to share-based awards were $2.9 million, $6.2 million and $5.2 million, respectively. As of December 31, 2017 and 2016, the total unrecognized compensation expense related to nonvested stock awards was $18.0 million and $22.3 million, respectively, which is expected to be recognized as expense over weighted average periods of 1.9 years and 1.8 years, respectively. The aggregate fair value of all unvested restricted stock units as of December 31, 2017 and 2016 was $49.9 million and $87.2 million, respectively. The aggregate fair value did not change after the stock split, as shares were doubled and the price per share halved. Restricted Stock Units The activity related to our Company’s restricted stock unit awards was as follows:
Year Ended December 31, 2017
Number of Awards
Weighted Average Grant Date Fair Value (1)
Nonvested at the beginning of the year
197,422
$
37.24
Granted
35,297
$
56.05
Vested
(59,930
)
$
36.21
Forfeited
(13,250
)
$
39.41
Nonvested at the end of the year
159,539
$
41.60
( 1) Fair value is based on the closing price of our common shares on the NASDAQ on the grant date . During 2017, 2016 and 2015, we granted 35,297, 84,000 and 64,316 restricted stock units, respectively, with weighted average grant-date fair values per share of $56.05, $44.52 and $38.72, respectively. During 2017, 2016 and 2015, the total fair value of restricted stock units vested was $3.3 million, $2.5 million and $2.6 million, respectively. Performance-based Equity Awards The activity related to our Company’s performance-based equity awards was as follows:
Year Ended December 31, 2017
Number of Awards
Weighted Average Grant Date Fair Value (1)
Nonvested at the beginning of the year
1,176,742
$
35.85
Granted
253,333
$
55.70
Performance Adjustment
83,071
$
30.49
Vested
(520,285
)
$
30.38
Forfeited
(26,500
)
$
41.60
Nonvested at the end of the year
966,361
$
43.39
( 1) Fair value is based on the closing price of our common shares on the NASDAQ on the grant date . During 2017, 2016 and 2015, we granted 253,333, 404,946 and 370,100 performance-based equity awards, respectively, with weighted average grant-date fair values per share of $55.70, $40.77 and $37.25, respectively. During 2017, 2016 and 2015, the total fair value of performance-based equity awards vested was $29.0 million, $11.5 million and $12.5 million, respectively. Stock Options During 2017, 2016 and 2015, our Company did not grant any stock options. There are currently no stock options outstanding with the last exercise of stock options occurring during 2015. Employee Stock Purchase Plan We offer an Employee Stock Purchase Plan (the “ESPP”) to all of our eligible employees. Employees are offered the opportunity to purchase our Company’s Common stock at 90% of fair market value at the lower of the price at the beginning or the end of each six month offering period. Each employee can invest up to 10% of their base compensation subject to the lesser of 1,000 common stock shares or total market value of $25,000. There were 40,488 shares purchased in 2017 from funds withheld during the July 1, 2016 to December 31, 2016 and January 1, 2017 to June 30, 2017 offering periods. There were 41,224 shares purchased in 2016 in the aggregate from funds withheld during the offering periods of July 1, 2015 to December 31, 2015 and January 1, 2016 to June 30, 2016. We expense both the value of the 10% discount and the “look-back” option, which provides for the more favorable price at either the beginning or end of the offering period. </t>
  </si>
  <si>
    <t>Retirement Plans</t>
  </si>
  <si>
    <t>Compensation And Retirement Disclosure [Abstract]</t>
  </si>
  <si>
    <t>NOTE 14. RETIREMENT PLANS We have a 401(k) Plan for all U.S. eligible employees. Each eligible employee can contribute a portion of their salary, limited by certain Federal regulations. The expense recorded for all contributions to the 401(k) Plan for the year ended December 31, 2017 was $7.5 million, consisting of $4.9 million for the retirement savings contributions and $2.6 million for the non-discretionary matching contributions. The expense recorded for all contributions to the 401(k) Plan for the year ended December 31, 2016 was $7.4 million, consisting of $4.2 million for the retirement savings contributions and $3.2 million for the non-discretionary matching contributions. The expense recorded for all contributions to the 401(k) Plan for the year ended December 31, 2015 was $6.3 million, consisting of $3.8 million for the retirement savings contributions and $2.5 million for the non-discretionary matching contributions. Our Company sponsors a defined contribution plan for all of our Company’s U.K. employees under U.K. regulations. Contributions, which are fully vested when made, are equal to 15.0% of each eligible employee’s gross base salary for all U.K. employees hired prior to November 2014 and 12.0% for all employees hired after November 2014. The expense recorded for the U.K. defined contribution plan was $2.6 million, $2.9 million and $2.9 million for the years ended December 31, 2017, 2016 and 2015, respectively. Our Company sponsors defined contribution plans for employees in several of our other European offices, outside of the U.K., under each countries’ regulations. Contributions, which are fully vested when made, range by European office between 2.1% and 26.0% of each eligible employee’s gross base salary. The expense recorded for the other European offices defined contribution plans was $0.3 million, $0.5 million and $0.5 million for the years ended December 31, 2017, 2016 and 2015, respectively. Such expenses are included in Other operating expenses.</t>
  </si>
  <si>
    <t>Condensed Quarterly Financial Data (Unaudited)</t>
  </si>
  <si>
    <t>Quarterly Financial Information Disclosure [Abstract]</t>
  </si>
  <si>
    <t>NOTE 15. CONDENSED QUARTERLY FINANCIAL DATA (Unaudited) The following is a summary of quarterly financial data for the periods indicated:
March 31,
June 30,
September
December 31,
amounts in thousands, except per share amounts
2017
2017
2017
2017
Gross Written Premiums
$
450,305
$
452,179
$
402,038
$
408,743
Revenues:
Net Written Premiums
$
337,163
$
333,282
$
296,016
$
304,869
Change in Unearned Premiums
(51,032
)
(39,447
)
5,339
230
Net Earned Premiums
$
286,131
$
293,835
$
301,355
$
305,099
Net Investment Income
21,448
22,265
22,598
22,982
Total Other-Than-Temporary Impairment Losses
(1,077
)
29
(957
)
3
Portion of Loss Recognized in Other Comprehensive Income (Before Tax)
(16
)
(29
)
(15
)
(3
)
Net Other-Than-Temporary Impairment Losses Recognized in Earnings
(1,093
)
—
(972
)
—
Net Realized Gains
1,049
1,694
5,190
37,141
Other Income (Loss)
1,068
(411
)
(1,699
)
(3,201
)
Total Revenues
$
308,603
$
317,383
$
326,472
$
362,021
Expenses:
Net Losses and LAE
$
169,600
$
177,110
$
276,171
$
183,384
Commission Expenses
47,844
48,173
45,509
43,205
Other Operating Expenses
58,538
60,766
45,773
68,153
Interest Expense
3,861
3,861
3,862
3,863
Total Expenses
$
279,843
$
289,910
$
371,315
$
298,605
Income (Loss) Before Income Taxes
28,760
27,473
(44,843
)
63,416
Income Tax Expense (Benefit)
$
7,650
$
6,971
$
(16,864
)
$
36,555
Net Income (Loss)
$
21,110
$
20,502
$
(27,979
)
$
26,861
Comprehensive Income (Loss)
$
35,911
$
35,699
$
(18,311
)
$
(1,812
)
Combined Ratio
96.4
%
97.3
%
121.9
%
96.6
%
Net Income (Loss) per Share:
Basic
$
0.72
$
0.70
$
(0.95
)
$
0.91
Diluted
$
0.70
$
0.69
$
(0.95
)
$
0.89
March 31,
June 30,
September 30,
December 31,
amounts in thousands, except per share amounts
2016
2016
2016
2016
Gross Written Premiums
$
413,877
$
412,565
$
374,930
$
367,539
Revenues:
Net Written Premiums
$
319,820
$
306,535
$
277,001
$
282,868
Change in Unearned Premiums
(55,462
)
(38,543
)
7,009
1,117
Net Earned Premiums
$
264,358
$
267,992
$
284,010
$
283,985
Net Investment Income
19,594
19,875
19,875
20,107
Total Other-Than-Temporary Impairment Losses
(109
)
(162
)
23
21
Portion of Loss Recognized in Other Comprehensive Income (Before Tax)
109
12
(23
)
(21
)
Net Other-Than-Temporary Impairment Losses Recognized in Earnings
—
(150
)
—
—
Net Realized Gains
1,597
1,960
1,586
4,043
Other Income (Loss)
2,549
4,430
(183
)
1,905
Total Revenues
$
288,098
$
294,107
$
305,288
$
310,040
Expenses:
Net Losses and LAE
$
152,956
$
167,206
$
172,793
$
172,493
Commission Expenses
37,554
40,726
42,611
44,154
Other Operating Expenses
60,809
59,074
56,137
58,076
Interest Expense
3,858
3,858
3,859
3,860
Total Expenses
$
255,177
$
270,864
$
275,400
$
278,583
Income Before Income Taxes
32,921
23,243
29,888
31,457
Income Tax Expense
$
9,989
$
7,053
$
7,875
$
9,866
Net Income
$
22,932
$
16,190
$
22,013
$
21,591
Comprehensive Income (Loss)
$
45,721
$
35,228
$
18,760
$
(31,712
)
Combined Ratio
95.1
%
99.6
%
95.6
%
96.7
%
Net Income per Share:
Basic
$
0.79
$
0.56
$
0.76
$
0.74
Diluted
$
0.77
$
0.54
$
0.73
$
0.71</t>
  </si>
  <si>
    <t>Subsequent Events</t>
  </si>
  <si>
    <t>Subsequent Events [Abstract]</t>
  </si>
  <si>
    <t>NOTE 16. SUBSEQUENT EVENTS On February 15, 2018, our Board of Directors declared a cash dividend on our Company’s Common Stock of $0.07 per share, payable on March 23, 2018 to stockholders of record on March 2, 2018. On February 7, 2018, NMUK entered into a Renewal Rights Agreement with Thomas Miller Specialty Underwriting Agency Limited (“Thomas Miller”), pursuant to which Thomas Miller agreed to acquire the renewal rights to our Company’s fixed-premium protection and indemnity business. Our Company will remain responsible for all losses occurring prior to February 8, 2018 on such business. We do not expect this transaction to have a material effect on our financial statements.</t>
  </si>
  <si>
    <t>Summary of Consolidated Investments-Other Than Investments in Related Parties</t>
  </si>
  <si>
    <t>Summary Of Investments Other Than Investments In Related Parties [Abstract]</t>
  </si>
  <si>
    <t>THE NAVIGATORS GROUP, INC. AND SUBSIDIARIES Summary of Consolidated Investments - Other than Investments in Related Parties
December 31, 2017
Gross
Gross
Unrealized
Unrealized
Amortized
amounts in thousands
Fair Value (1)
Gains
Losses
Cost
Fixed Maturities:
U.S. Treasury Bonds, Agency Bonds and Foreign Government Bonds
$
393,563
$
2,081
$
(2,014
)
$
393,496
States, Municipalities and Political Subdivisions
814,632
20,136
(1,423
)
795,919
Mortgage-Backed and Asset-Backed Securities:
Agency Mortgage-Backed Securities
407,619
2,352
(5,414
)
410,681
Residential Mortgage Obligations
54,104
606
(79
)
53,577
Asset-Backed Securities
328,753
2,138
(663
)
327,278
Commercial Mortgage-Backed Securities
160,904
2,354
(1,182
)
159,732
Subtotal
$
951,380
$
7,450
$
(7,338
)
$
951,268
Corporate Exposures (2)
897,479
14,491
(3,737
)
886,725
Total Fixed Maturities
$
3,057,054
$
44,158
$
(14,512
)
$
3,027,408
Equity Securities:
Common Stocks
52,439
7,423
(112
)
45,128
Preferred Stocks
183,542
6,071
(1,560
)
179,031
Total Equity Securities
$
235,981
$
13,494
$
(1,672
)
$
224,159
Other Invested Assets
1,720
—
—
1,720
Short-Term Investments
127,128
3
—
127,125
Total Investments
$
3,421,883
$
57,655
$
(16,184
)
$
3,380,412
(1) Other invested assets are accounted for using the equity method of accounting. All other investments are shown at fair value. (2) Corporate Exposures consist of investments in corporate bonds, hybrid bonds and redeemable preferred stocks.</t>
  </si>
  <si>
    <t>Condensed Financial Information of Registrant</t>
  </si>
  <si>
    <t>Condensed Financial Information Of Parent Company Only Disclosure [Abstract]</t>
  </si>
  <si>
    <t>THE NAVIGATORS GROUP, INC. AND SUBSIDIARIES Condensed Financial Information of Registrant The Navigators Group, Inc. Balance Sheets (Parent Company)
December 31,
amounts in thousands
2017
2016
ASSETS
Investments
$
1,668
$
1,660
Cash
7,567
11,003
Investments in Subsidiaries
1,423,843
1,381,652
Goodwill and Other Intangible Assets
2,534
2,534
Current Income Tax Receivable, Net
30,573
13,160
Other Assets
28,063
36,428
Total Assets
$
1,494,248
$
1,446,437
LIABILITIES AND STOCKHOLDERS' EQUITY
Liabilities:
Senior Notes
$
263,885
$
263,728
Accounts Payable and Other Liabilities
1,224
1,347
Accrued Interest Payable
3,174
3,174
Total Liabilities
$
268,283
$
268,249
Stockholders' Equity:
Preferred Stock, $.10 par value, authorized 1,000 shares, none issued
$
—
$
—
Common Stock, $.10 par value, authorized 50,000 shares, issued 36,530 shares for 2017 and 36,147 shares for 2016
3,650
3,612
Additional Paid-In Capital
376,868
373,983
Treasury Stock, at cost (7,023 shares for 2017 and 2016)
(155,801
)
(155,801
)
Retained Earnings
981,380
947,519
Accumulated Other Comprehensive Income:
Net Unrealized Gains (Losses) on Securities Available-for-Sale, Net of Tax
19,874
8,882
Foreign Currency Translation Adjustment, Net of Tax
(6
)
(7
)
Total Stockholders' Equity
$
1,225,965
$
1,178,188
Total Liabilities and Stockholders' Equity
$
1,494,248
$
1,446,437
SCHEDULE II THE NAVIGATORS GROUP, INC. AND SUBSIDIARIES Condensed Financial Information of Registrant (Continued) The Navigators Group, Inc. Statements of Income (Parent Company)
Years Ended December 31,
amounts in thousands
2017
2016
2015
Revenues:
Net Investment Income
$
7
$
53
$
147
Total Revenues
$
7
$
53
$
147
Expenses:
Interest Expense
15,447
15,435
15,424
Other (Income) Expense
(28
)
22
—
Total Expenses
$
15,419
$
15,457
$
15,424
Income (Loss) Before Income Tax Benefit
$
(15,412
)
$
(15,404
)
$
(15,277
)
Income Tax Benefit
(5,709
)
(8,009
)
(5,472
)
Income (Loss) Before Equity in Undistributed Net Income of Wholly Owned Subsidiaries
$
(9,703
)
$
(7,395
)
$
(9,805
)
Equity in Undistributed Net Income of Wholly-Owned Subsidiaries
50,197
90,121
90,862
Net Income
$
40,494
$
82,726
$
81,057
SCHEDULE II THE NAVIGATORS GROUP, INC. AND SUBSIDIARIES Condensed Financial Information of Registrant (Continued) The Navigators Group, Inc. Statements of Cash Flows (Parent Company)
Years Ended December 31,
amounts in thousands
2017
2016
2015
Operating Activities:
Net Income
$
40,494
$
82,726
$
81,057
Adjustments to Reconcile Net Income to Net Cash Provided By (Used in) Operations:
Equity in Undistributed Net Income of Wholly-Owned Subsidiaries
(50,197
)
(90,121
)
(90,862
)
Dividends Received from Subsidiaries
19,000
5,000
—
Other
5,841
5,737
9,542
Net Cash Provided By (Used in) Operating Activities
$
15,138
$
3,342
$
(263
)
Investing Activities:
Fixed Maturities, Available-for-Sale
Sales
$
—
$
—
$
1,250
Purchases
—
—
—
Equity Securities
Sales
—
—
—
Purchases
—
—
—
Net (Increase) Decrease in Short-Term Investments
(8
)
87,942
3,918
Net Cash Provided By (Used in) Investing Activities
$
(8
)
$
87,942
$
5,168
Financing Activities:
Capital Contribution to Subsidiary
$
(1
)
$
(79,250
)
$
—
Proceeds of Stock Issued from Employee Stock Purchase Plan
1,846
1,840
1,352
Proceeds of Stock Issued from Exercise of Stock Options
—
—
29
Dividends Paid
(6,633
)
(3,930
)
—
Payment of Employee Tax Withholding on Stock Compensation
(13,778
)
(5,358
)
(6,169
)
Net cash Provided By (Used in) Financing Activities
$
(18,566
)
$
(86,698
)
$
(4,788
)
Increase (Decrease) in Cash
$
(3,436
)
$
4,586
$
117
Cash at Beginning of Year
11,003
6,417
6,300
Cash at End of Year
$
7,567
$
11,003
$
6,417</t>
  </si>
  <si>
    <t>Supplementary Insurance Information</t>
  </si>
  <si>
    <t>Supplementary Insurance Information [Abstract]</t>
  </si>
  <si>
    <t xml:space="preserve">SCHEDULE III THE NAVIGATORS GROUP, INC. AND SUBSIDIARIES Supplementary Insurance Information
Amortization
Deferred
Other Policy
of Deferred
Policy
Reserve
Claims and
Net
Net
Losses
Policy
Other
Net
Acquisition
for Losses
Unearned
Benefits
Earned
Investment
and LAE
Acquisition
Operating
Written
amounts in thousands
Costs
and LAE
Premiums
Payable
Premiums
Income (1)
Incurred
Costs
Expenses
Premiums
Year ended December 31, 2017
U.S. Insurance
$
54,674
$
1,629,015
$
575,068
$
—
$
674,665
$
—
$
443,353
$
77,729
$
128,905
$
721,300
Int'l Insurance
38,988
716,352
260,982
—
333,792
—
229,601
68,824
83,464
335,852
GlobalRe
41,587
169,778
151,631
—
177,963
—
133,311
39,136
20,861
214,178
Corporate
—
—
—
—
—
89,293
—
(958
)
—
—
$
135,249
$
2,515,145
$
987,681
$
—
$
1,186,420
$
89,293
$
806,265
$
184,731
$
233,230
$
1,271,330
Year ended December 31, 2016
U.S. Insurance
$
50,028
$
1,564,524
$
519,505
$
—
$
629,308
$
—
$
397,860
$
70,812
$
128,108
$
683,568
Int'l Insurance
37,385
605,105
252,442
—
307,416
—
178,284
61,703
86,395
345,967
GlobalRe
32,247
120,098
115,397
—
163,621
—
89,304
34,008
19,593
156,689
Corporate
—
—
—
—
—
79,451
—
(1,478
)
—
—
$
119,660
$
2,289,727
$
887,344
$
—
$
1,100,345
$
79,451
$
665,448
$
165,045
$
234,096
$
1,186,224
Year ended December 31, 2015
U.S. Insurance
$
37,372
$
1,478,391
$
476,803
$
—
$
555,836
$
—
$
343,497
$
56,319
$
131,407
$
597,006
Int'l Insurance
25,451
608,783
221,544
—
259,960
—
134,702
43,676
75,867
277,942
GlobalRe
29,160
115,470
122,329
—
168,291
—
94,399
32,240
16,242
168,912
Corporate
—
—
—
—
—
68,718
—
(2,258
)
—
—
$
91,983
$
2,202,644
$
820,676
$
—
$
984,087
$
68,718
$
572,598
$
129,977
$
223,516
$
1,043,860
(1)
As we evaluate the underwriting results of each of our reportable segments separately from the results of our investment portfolio, we do not allocate net investment income to our reportable segments. </t>
  </si>
  <si>
    <t>Reinsurance - Written Premium</t>
  </si>
  <si>
    <t>Supplemental Schedule Of Reinsurance Premiums For Insurance Companies [Abstract]</t>
  </si>
  <si>
    <t xml:space="preserve">SCHEDULE IV THE NAVIGATORS GROUP, INC. AND SUBSIDIARIES Reinsurance - Written Premium
Ceded to
Assumed
Percentage
Direct
Other
from Other
Net
of Amount
amounts in thousands
Amount
Companies
Companies
Amount
Assumed
Year ended December 31, 2017
Accident &amp; Health
$
—
$
—
$
80,605
$
80,605
100
%
Property &amp; Liability
1,489,422
441,935
143,238
1,190,725
12
%
Total
$
1,489,422
$
441,935
$
223,843
$
1,271,330
18
%
Year ended December 31, 2016
Accident &amp; Health
$
—
$
—
$
53,814
$
53,814
100
%
Property &amp; Liability
1,403,865
382,687
111,232
1,132,410
10
%
Total
$
1,403,865
$
382,687
$
165,046
$
1,186,224
14
%
Year ended December 31, 2015
Accident &amp; Health
$
—
$
—
$
87,088
$
87,088
100
%
Property &amp; Liability
1,277,728
409,642
88,686
956,772
9
%
Total
$
1,277,728
$
409,642
$
175,774
$
1,043,860
17
% </t>
  </si>
  <si>
    <t>Valuation and Qualifying Accounts</t>
  </si>
  <si>
    <t>Valuation And Qualifying Accounts [Abstract]</t>
  </si>
  <si>
    <t>SCHEDULE V THE NAVIGATORS GROUP, INC. AND SUBSIDIARIES Valuation and Qualifying Accounts
Balance at
Charged (Credited) to
Charged to
Deductions
Balance at
amounts in thousands
January 1
Costs and Expenses
Other Accounts
(Describe)
December 31
Year ended December 31, 2017
Allowance for Uncollectable Reinsurance
$
12,078
$
519
$
—
$
—
$
12,597
Valuation Allowance in Deferred Taxes
$
699
$
1,099
$
—
$
—
$
1,798
Year ended December 31, 2016
Allowance for Uncollectable Reinsurance
$
6,921
$
5,157
$
—
$
—
$
12,078
Valuation Allowance in Deferred Taxes
$
721
$
(22
)
$
—
$
—
$
699
Year ended December 31, 2015
Allowance for Uncollectable Reinsurance
$
11,332
$
(4,411
)
$
—
$
—
$
6,921
Valuation Allowance in Deferred Taxes
$
776
$
(55
)
$
—
$
—
$
721</t>
  </si>
  <si>
    <t>Supplementary Information Concerning Property-Casualty Insurance Operations</t>
  </si>
  <si>
    <t>Supplemental Information For Property Casualty Insurance Underwriters [Abstract]</t>
  </si>
  <si>
    <t>SCHEDULE VI THE NAVIGATORS GROUP, INC. AND SUBSIDIARIES Supplementary Information Concerning P&amp;C Insurance Operations
Losses and LAE
Amortization
Deferred Policy
Reserve
Net
Net
Expenses Incurred Related to
of Deferred Policy
Other
Net
amounts in thousands
Acquisition
for Losses
Unearned
Earned
Investment
Current
Prior
Acquisition
Operating
Written
Affiliation with Registrant
Costs
and LAE
Premiums
Premiums
Income
Year
Years
Costs
Expenses
Premiums
Consolidated Subsidiaries:
Year ended December 31,
$
135,249
$
2,515,145
$
987,681
$
1,186,420
$
89,293
$
771,955
$
34,310
$
184,731
$
233,230
$
1,271,330
Year ended December 31, 2016
$
119,660
$
2,289,727
$
887,344
$
1,100,345
$
79,451
$
693,976
$
(28,528
)
$
165,045
$
234,096
$
1,186,224
Year ended December 31, 2015
$
91,983
$
2,202,644
$
820,676
$
984,087
$
68,718
$
637,267
$
(64,669
)
$
129,977
$
223,516
$
1,043,860</t>
  </si>
  <si>
    <t>Organization and Summary of Significant Accounting Policies (Policies)</t>
  </si>
  <si>
    <t>Basis of Presentation</t>
  </si>
  <si>
    <t xml:space="preserve">Basis of Presentation Unless the context requires otherwise, the terms “we,” “us,” “our,” or “our Company” are used to mean The Navigators Group, Inc., a Delaware holding company established in 1982, and its subsidiaries. The term “Parent Company” is used to mean The Navigators Group, Inc. without its subsidiaries. The accompanying consolidated financial statements of our Company have been prepared in conformity with accounting principles generally accepted in the United States of America (“GAAP” or “U.S. GAAP”) and the rules and regulations of the U.S. Securities and Exchange Commission (“SEC”).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t>
  </si>
  <si>
    <t>Organization</t>
  </si>
  <si>
    <t>Organization We are an international insurance company with a long-standing area of specialization in Marine insurance. We also offer Property and Casualty (“P&amp;C”) insurance, which consists primarily of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Inc.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Effective January 1, 2017, we sold our underwriting agency operations in Sweden and Denmark. The transaction represented a 100% disposition of our Sweden and Denmark corporations, NUAL AB and Navigators A/S, respectively. This transaction did not have a material impact on our financial statements.</t>
  </si>
  <si>
    <t>Cash Cash includes cash on hand and demand deposits with banks, excluding such amounts held by the Syndicate included as Funds at Lloyd’s (“FAL”), which are classified as Short-Term Investments.</t>
  </si>
  <si>
    <t>Investments As of December 31, 2017 and 2016, all Fixed Maturity and Equity Securities held by our Company were carried at fair value and classified as available-for-sale. Available-for-sale securities are debt and equity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y securities include bonds, mortgage-backed and asset-backed securities, and redeemable preferred stocks. Equity Securities consist of common stock, exchange traded funds and preferred stock. Other Invested Assets consist of investments our Company made in certain strategic companies which are accounted for using the equity method of accounting. In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Short-Term Investments are carried at fair value. Short-Term Investments mature withi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y sec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t>
  </si>
  <si>
    <t>Impairment of Invested Assets</t>
  </si>
  <si>
    <t>Impairment of Invested Assets Management regularly reviews our Fixed Maturity and Equity Securities portfolios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For Equity Securities, our Company performs a fundamental analysis of the issuer, including an evaluation of the mean analysts’ target price, to assess the likelihood of recovery of our cost basis in the security. Management also assesses the likelihood of future cash flows, dividends and increases to dividends, all of which affect the securities eligible for our equity strategy and therefore our intent to hold the security. If an equity security is deemed to be other-than temporarily-impaired, the cost is written down to fair value with the loss recognized in earnings. For Fixed Maturities,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 .</t>
  </si>
  <si>
    <t>Foreign Currency Remeasurement and Translation</t>
  </si>
  <si>
    <t>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net Other Income (Expense) in the Consolidated Statements of Income, with the exception of those related to foreign-denominated available-for-sale investments. For these investments, exchange rate fluctuations represent an unrealized appreciation/depreciation in the value of the securities and are included in the related component of AOCI. Functional currency assets and liabilities of foreign operations are translated into USD using period end rates of exchange and the related translation adjustments are recorded as a separate component of AOCI. Consolidated Statements of Income amounts expressed in functional currencies are translated using average exchange rates.</t>
  </si>
  <si>
    <t>Premium Revenues</t>
  </si>
  <si>
    <t>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t>
  </si>
  <si>
    <t>Reinsurance Ceded</t>
  </si>
  <si>
    <t>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net of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t>
  </si>
  <si>
    <t>Deferred Policy Acquisition Costs Costs of acquiring business are deferred and amortized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Loss Adjustment Expense (“LAE”), Commission Expenses and Operating Expenses based on historical and current experience, as well as anticipated Investment Income.</t>
  </si>
  <si>
    <t>Reserves for Losses and Loss Adjustment Expenses Unpaid losses and LAE are determined on: (a) individual claims reported on direct business for insureds, (b) from reports received from ceding insurers for assumed business and (c) on estimates based on Company and industry experience for incurred but not reported (“IBNR”) claims and LAE. Indicated IBNR reserves for losses and LAE are calculated by our actuaries using several standard actuarial methodologies, including the paid and incurred loss development and the paid and incurred Bornhuetter-Ferguson loss methods. Frequency/severity analyses are performed for certain books of business. The Reserve for Losses and LAE has been established to cover the estimated unpaid cost of claims incurred. Such estimates are regularly compared to indicated reserves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t>
  </si>
  <si>
    <t>Earnings per Share</t>
  </si>
  <si>
    <t>Earnings per Share Basic earnings per share (“EPS”) is computed by dividing Net income by the weighted average number of common shares outstanding for the period. Diluted EPS reflects the basic EPS adjusted for the potential dilution that would occur if all issued stock options were exercised and all stock grants were fully vested.</t>
  </si>
  <si>
    <t>Share-Based Compensation Our Company applies a fair value based measurement method in accounting for its share-based payment arrangements with eligible employees and directors. The associated expense is estimated based on the fair value of the award at the grant date and is recognized in Net Income over the requisite service period with a corresponding increase in Shareholder’s Equity. Forfeitures of share-based payment awards are recognized as they occur.</t>
  </si>
  <si>
    <t>Depreciation and Amortization</t>
  </si>
  <si>
    <t>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t>
  </si>
  <si>
    <t xml:space="preserve">Goodwill and Other Intangible Assets Goodwill represents the excess of the cost of acquiring a business enterprise over the fair value of the net assets acquired. Our Company’s recorded indefinite lived intangible assets represent acquired stamp capacity in the Syndicat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Our Company did not recognize an impairment of goodwill or the indefinite lived intangible assets for any of the years ended December 31, 2017, 2016 and 2015. As of December 31, 2017, the carrying value of goodwill and indefinite lived intangible assets was $6.6 million, which is $0.1 million more than the carrying value as of December 31, 2016, $6.5 million. Changes in the carrying value of the goodwill and indefinite lived intangible assets are due to fluctuations in currency exchange rates between the USD and the GBP. </t>
  </si>
  <si>
    <t xml:space="preserve">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On December 22, 2017, the 2017 Tax Cuts and Jobs Act (the “Tax Act”) was enacted into law and the new legislation contains several key tax provisions that affected us, including a one-time mandatory Deemed Repatriation Transition Tax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SAB 118”), Income Tax Accounting Implications of the Tax Act, which allows us to record provisional amounts during a measurement period not to extend beyond one year of the enactment date. Since the Tax Act was passed late in the fourth quarter of 2017, and ongoing guidance and accounting interpretation is expected over the next 12 months, as of December 31, 2017, we have made a reasonable estimate of the effects on our deferred tax balances and in relation to the Transition Tax; however we will continue to gather additional information to more precisely compute these income tax impacts. We expect to complete our analysis within the measurement period in accordance with SAB 118. Additional information can be found in Note 9, Income Taxes </t>
  </si>
  <si>
    <t>New Accounting Standards Adopted in 2017</t>
  </si>
  <si>
    <t>New Accounting Standards Adopted in 2017 Share-Based Compensation Accounting Effective January 1, 2017, our Company adopted ASU 2016-09, “Improvements to Employee Share-Based Payment Accounting” issued by the FASB. This guidance requires all income tax effects of awards to be recognized in the income statement when the awards vest or are settled, eliminates the requirement that excess tax benefits be realized before companies can recognize them, requires the presentation of excess tax benefits as an operating activity on the statement of cash flows, allows employers to increase the amounts withheld to cover income taxes on share-based compensation awards without requiring liability classification, requires the presentation of employee taxes paid as a financing activity on the statement of cash flows, and requires companies to elect whether they will account for award forfeitures by recognizing forfeitures only as they occur or by estimating the number of awards expected to be forfeited. The requirement to recognize all income tax effects of awards in the income statement when the awards vest or are settled was adopted on a prospective basis. Previously, these amounts were recorded in Additional Paid-In Capital. This change also prospectively impacts the calculation of potential common shares used to determine Diluted Net Income per Common Share under the treasury stock method. The new standard requires that assumed proceeds under the treasury stock method be modified to exclude the amount of excess tax benefits that previously would have been recognized in Additional Paid-In Capital. We elected to account for forfeitures of share-based payment awards by recognizing forfeitures of awards as they occur, and upon adoption of this guidance, the payment of employee taxes was retrospectively adjusted on the Consolidated Statements of Cash Flows to be classified as a financing activity. All other changes in the ASU did not result in cumulative-effect or retrospective adjustments. Transition to Equity Method of Accounting Effective January 1, 2017, our Company adopted ASU 2016-07, “Simplifying the Transition to the Equity Method of Accounting” issued by the FASB. This guidance eliminates the requirement to retrospectively apply equity method accounting when an investment that had been accounted for by another method initially qualifies for the equity method. Our Company did not have any investments transitioning to the equity method of accounting during 2017. The adoption of this guidance did not impact our results of operations, financial condition or liquidity. Share-Based Compensation Modification Accounting During the second quarter of 2017, our Company early adopted ASU 2017-09, “Scope of Modification Accounting” issued by the FASB. This guidance clarifies when changes to the terms or conditions of a share-based award must be accounted for as modifications. Under the new guidance, modification accounting is required if the value, vesting conditions or classification of the award changes. This guidance will be applied prospectively to awards modified on or after the adoption date. The adoption of this guidance did not impact our results of operations, financial condition or liquidity.</t>
  </si>
  <si>
    <t>Recently Issued Accounting Standards Not Yet Adopted</t>
  </si>
  <si>
    <t>Recentl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e”. This guidance is effective for interim and annual reporting periods beginning after December 15, 2017. Early adoption was permitted for interim and annual reporting periods beginning after December 15, 2016. Substantially all of our revenue is not included in the scope of this guidance. We do generate an insignificant amount of fee income that is in the scope of this guidance, but will not be materially impacted by the adoption of this guidance. The adoption of this guidance will not have a material impact on our results of operations, financial condition or liquidity. Classification and Measurement of Financial Instruments In January 2016, the FASB issued ASU 2016-01 “Financial Instruments – Overall (Subtopic 825-10) – Recognition and Measurement of Financial Assets and Financial Liabilities” which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This guidance is effective for interim and annual reporting periods beginning after December 15, 2017 with early adoption permitted for certain of the amendments. The adoption of this guidance will result in a cumulative-effect adjustment of approximately $11.8 million relating to net unrealized gains in accumulated other comprehensive income for available-for-sale Equity Securities that will be measured at fair value with changes in fair value recognized in net income upon adoption of this guidance. The other aspects of this guidance impacting our Company relate to disclosures and will not impact our results of operations, financial condition or liquidity. Leases In February 2016, the FASB issued ASU 2016-02, “Leases (Topic 842)” which provides a new comprehensive model for lease accounting. The guidance will require a lessee to recognize a liability to make lease payments (the lease liability) and a right-of-use asset representing its right to use the underlying asset for the lease term. This guidance is effective for interim and annual reporting periods beginning after December 15, 2018, with early adoption permitted. Our Company’s future minimum lease payments, which represent minimum annual rental commitments and will be subject to this new guidance, totaled $91.2 million at December 31, 2017. The calculation of the lease liability and right-of-use asset requires further analysis of the underlying leases. Adoption of this guidance will impact our Company’s consolidated balance sheets but is not expected to have a material impact on our Company’s results of operations, financial condition and liquidity. Our Company is still evaluating the impact of adopting this standard on our consolidated financial statements. Credit Losses In June 2016, the FASB issued ASU 2016-13, “Financial Instruments – Credit Losses (Topic 326) – Measurement of Credit Losses on Financial Instruments”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application of this guidance is not expected to significantly impact our Company’s available-for-sale debt investment portfolio, but will impact our Company’s other financial assets, including our reinsurance recoverables and premium receivable. Upon adoption of this guidance, any impairment losses on our available-for-sale debt securities will be recorded as an allowance, subject to reversal, rather than as a reduction in amortized cost. Our Company is currently evaluating the impact of this guidance on our results of operations, financial condition and liquidity. Cash Flows In August 2016, the FASB issued ASU 2016-15, “Statement of Cash Flows (Topic 230) – Classification of Certain Cash Receipts and Cash Payments” which addresses diversity in practice in how eight specific cash receipts and cash payments should be presented and classified on the statement of cash flows. This guidance is effective for interim and annual periods beginning after December 15, 2017, with early adoptions permitted. The adoption of this guidance is not expected to impact our results of operations, financial condition or liquidity. In November 2016, the FASB issued ASU 2016-18, “Statement of Cash Flows (Topic 230) – Restricted Cash” which addresses diversity in practice in the classification and presentation of changes in restricted cash on the statement of cash flows. This guidance will require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his guidance is effective for interim and annual periods beginning after December 15, 2017, with early adoption permitted. The guidance will be adopted on a retrospective basis. The adoption of this guidance is not expected to impact our results of operations, financial condition or liquidity. Income Taxes In October 2016, the FASB issued ASU 2016-16, “Income Taxes (Topic 740) – Intra-Entity Transfers of Assets Other than Inventory” that will require companies to account for the income tax effects of intercompany transfers of assets other than inventory when the transfer occurs. This guidance is effective for interim and annual periods beginning after December 15, 2017, with early adoption permitted as of the beginning of an annual period. The adoption of this guidance is not expected to impact our results of operations, financial condition or liquidity. Definition of a Busines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Goodwill Impairment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Callable Debt Securitie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Tax Reform Reclassification from Other Comprehensive Income In February 2018, the FASB issued ASU 2018-02, “Reclassification of Certain Tax Effects form Accumulated Other Comprehensive Income” that will permit entities to reclassify tax effects stranded in accumulated other comprehensive income as a result of tax reform to retained earnings. This guidance is effective for fiscal years beginning after December 15, 2018 and interim periods within those fiscal years with early adoption in any period permitted. Our Company is currently evaluating the impact of this guidance on our results of operations, financial condition and liquidity.</t>
  </si>
  <si>
    <t>Segment Information (Tables)</t>
  </si>
  <si>
    <t>Financial Data by Segment</t>
  </si>
  <si>
    <t>The following tables set forth the financial data by segment for the years ended December 31, 2017, 2016 and 2015:
Year Ended December 31, 2017
U.S.
Int'l
amounts in thousands
Insurance
Insurance
GlobalRe
Corporate (1)
Total
Net Earned Premiums
$
674,665
$
333,792
$
177,963
$
—
$
1,186,420
Net Losses and LAE
(443,353
)
(229,601
)
(133,311
)
—
(806,265
)
Commission Expenses
(77,729
)
(68,824
)
(39,136
)
958
(184,731
)
Other Operating Expenses
(128,905
)
(83,464
)
(20,861
)
—
(233,230
)
Other Underwriting Income (Expense)
461
—
565
(958
)
68
Underwriting Profit (Loss)
$
25,139
$
(48,097
)
$
(14,780
)
$
—
$
(37,738
)
Net Investment Income
89,293
89,293
Net Realized Gains
43,009
43,009
Interest Expense
(15,447
)
(15,447
)
Other Loss
(4,311
)
(4,311
)
Income (Loss) Before Income Taxes
$
25,139
$
(48,097
)
$
(14,780
)
$
112,544
$
74,806
Income Tax Expense
(34,312
)
(34,312
)
Net Income
$
40,494
Losses and LAE ratio
65.7
%
68.8
%
74.9
%
68.0
%
Commission Expense Ratio
11.5
%
20.6
%
22.0
%
15.6
%
Other Operating Expense Ratio (2)
19.1
%
25.0
%
11.4
%
19.6
%
Combined Ratio
96.3
%
114.4
%
108.3
%
103.2
% ( 1) - Includes Corporate segment intercompany eliminations. (2) - Includes Other Operating Expenses and Other Underwriting Income (Expense).
Year Ended December 31, 2016
U.S.
Int'l
amounts in thousands
Insurance
Insurance
GlobalRe
Corporate (1)
Total
Net Earned Premiums
$
629,308
$
307,416
$
163,621
$
—
$
1,100,345
Net Losses and LAE
(397,860
)
(178,284
)
(89,304
)
—
(665,448
)
Commission Expenses
(70,812
)
(61,703
)
(34,008
)
1,478
(165,045
)
Other Operating Expenses
(128,108
)
(86,395
)
(19,593
)
—
(234,096
)
Other Underwriting Income (Expense)
1,092
—
522
(1,478
)
136
Underwriting Profit (Loss)
$
33,620
$
(18,966
)
$
21,238
$
—
$
35,892
Net Investment Income
79,451
79,451
Net Realized Gains
9,036
9,036
Interest Expense
(15,435
)
(15,435
)
Other Income
8,565
8,565
Income (Loss) Before Income Taxes
$
33,620
$
(18,966
)
$
21,238
$
81,617
$
117,509
Income Tax Expense
(34,783
)
(34,783
)
Net Income
$
82,726
Losses and LAE ratio
63.2
%
58.0
%
54.6
%
60.5
%
Commission Expense Ratio
11.3
%
20.1
%
20.8
%
15.0
%
Other Operating Expense Ratio (2)
20.2
%
28.1
%
11.6
%
21.2
%
Combined Ratio
94.7
%
106.2
%
87.0
%
96.7
% (1) - Includes Corporate segment intercompany eliminations. (2) - Includes Other Operating Expenses and Other Underwriting Income (Expense ).
Year Ended December 31, 2015
U.S.
Int'l
amounts in thousands
Insurance
Insurance
GlobalRe
Corporate (1)
Total
Net Earned Premiums
$
555,836
$
259,960
$
168,291
$
—
$
984,087
Net Losses and LAE
(343,497
)
(134,702
)
(94,399
)
—
(572,598
)
Commission Expenses
(56,319
)
(43,676
)
(32,240
)
2,258
(129,977
)
Other Operating Expenses
(131,407
)
(75,867
)
(16,242
)
—
(223,516
)
Other Underwriting Income (Expense)
1,690
—
690
(2,258
)
122
Underwriting Profit
$
26,303
$
5,715
$
26,100
$
—
$
58,118
Net Investment Income
68,718
68,718
Net Realized Gains
6,675
6,675
Interest Expense
(15,424
)
(15,424
)
Other Loss
(613
)
(613
)
Income Before Income Taxes
$
26,303
$
5,715
$
26,100
$
59,356
$
117,474
Income Tax Expense
(36,417
)
(36,417
)
Net Income
$
81,057
Losses and LAE ratio
61.8
%
51.8
%
56.1
%
58.2
%
Commission Expense Ratio
10.1
%
16.8
%
19.2
%
13.2
%
Other Operating Expense Ratio (2)
23.4
%
29.2
%
9.2
%
22.7
%
Combined Ratio
95.3
%
97.8
%
84.5
%
94.1
% (1) - Includes Corporate segment intercompany eliminations. (2) - Includes Other Operating Expenses and Other Underwriting Income (Expense ).</t>
  </si>
  <si>
    <t>Additional Financial Data by Segment</t>
  </si>
  <si>
    <t>The following tables provide additional financial data by operating segment for the years ended December 31, 2017, 2016 and 2015:
Year Ended December 31, 2017
amounts in thousands
Gross written premiums
Ceded premiums
Net written premiums
Net earned premiums
U.S. Insurance
Marine
$
156,171
$
(72,431
)
$
83,740
$
86,605
P&amp;C
713,539
(173,501
)
540,038
495,260
Professional Liability
118,583
(21,061
)
97,522
92,800
Total
$
988,293
$
(266,993
)
$
721,300
$
674,665
Int'l Insurance
Marine
$
198,241
$
(42,018
)
$
156,223
$
152,396
P&amp;C
159,123
(85,298
)
73,825
88,517
Professional Liability
143,766
(37,962
)
105,804
92,879
Total
$
501,130
$
(165,278
)
$
335,852
$
333,792
GlobalRe
$
223,842
$
(9,664
)
$
214,178
$
177,963
Total
$
1,713,265
$
(441,935
)
$
1,271,330
$
1,186,420
Year Ended December 31, 2016
amounts in thousands
Gross written premiums
Ceded written premiums
Net written premiums
Net earned premiums
U.S. Insurance
Marine
$
169,405
$
(70,858
)
$
98,547
$
100,132
P&amp;C
631,562
(135,888
)
495,674
453,673
Professional Liability
118,428
(29,081
)
89,347
75,503
Total
$
919,395
$
(235,827
)
$
683,568
$
629,308
Int'l Insurance
Marine
$
183,228
$
(40,092
)
$
143,136
$
141,593
P&amp;C
181,094
(69,606
)
111,488
89,455
Professional Liability
120,149
(28,806
)
91,343
76,368
Total
$
484,471
$
(138,504
)
$
345,967
$
307,416
GlobalRe
$
165,045
$
(8,356
)
$
156,689
$
163,621
Total
$
1,568,911
$
(382,687
)
$
1,186,224
$
1,100,345
Year Ended December 31, 2015
amounts in thousands
Gross written premiums
Ceded written premiums
Net written premiums
Net earned premiums
U.S. Insurance
Marine
$
158,124
$
(61,916
)
$
96,208
$
96,082
P&amp;C
596,673
(152,168
)
444,505
401,408
Professional Liability
110,984
(54,691
)
56,293
58,346
Total
$
865,781
$
(268,775
)
$
597,006
$
555,836
Int'l Insurance
Marine
$
183,707
$
(36,515
)
$
147,192
$
149,256
P&amp;C
130,729
(67,722
)
63,007
55,320
Professional Liability
97,511
(29,768
)
67,743
55,384
Total
$
411,947
$
(134,005
)
$
277,942
$
259,960
GlobalRe
$
175,774
$
(6,862
)
$
168,912
$
168,291
Total
$
1,453,502
$
(409,642
)
$
1,043,860
$
984,087</t>
  </si>
  <si>
    <t>Summary of Gross Written Premiums Allocated Based on Location of Insured's Head Office</t>
  </si>
  <si>
    <t>The following is a summary of our Company's Gross Written Premiums allocated based on the location of the insured's head office:
Years Ended December 31,
amounts in thousands
2017
2016
2015
United States
$
1,203,695
$
1,101,337
$
1,057,895
Worldwide (Excluding the United States)
509,570
467,574
395,607
Total
$
1,713,265
$
1,568,911
$
1,453,502</t>
  </si>
  <si>
    <t>Investments (Tables)</t>
  </si>
  <si>
    <t>Available-for-Sale Investments Including Other-Than-Temporarily Impaired Securities Recognized within Accumulated Other Comprehensive Income</t>
  </si>
  <si>
    <t>The following tables set forth our Company’s available-for-sale investments as of December 31, 2017 and 2016 and include OTTI securities recognized within AOCI:
December 31, 2017
Gross
Gross
Unrealized
Unrealized
Amortized
amounts in thousands
Fair Value
Gains
Losses
Cost
Fixed Maturities:
U.S. Treasury Bonds, Agency Bonds and Foreign Government Bonds
$
393,563
$
2,081
$
(2,014
)
$
393,496
States, Municipalities and Political Subdivisions
814,632
20,136
(1,423
)
795,919
Mortgage-Backed and Asset-Backed Securities:
Agency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127,128
3
—
127,125
Total Investments
$
3,420,163
$
57,655
$
(16,184
)
$
3,378,692
(1) - Corporate Exposures consist of investments in corporate bonds, hybrid bonds and redeemable preferred stocks.
December 31, 2016
Gross
Gross
Unrealized
Unrealized
Amortized
amounts in thousands
Fair Value
Gains
Losses
Cost
Fixed Maturities:
U.S. Treasury Bonds, Agency Bonds and Foreign Government Bonds
$
273,776
$
2,192
$
(5,128
)
$
276,712
States, Municipalities and Political Subdivisions
547,415
11,542
(4,036
)
539,909
Mortgage-Backed and Asset-Backed Securities:
Agency Mortgage-Backed Securities
487,364
4,016
(6,585
)
489,933
Residential Mortgage Obligations
20,530
453
(55
)
20,132
Asset-Backed Securities
314,601
824
(1,178
)
314,955
Commercial Mortgage-Backed Securities
154,139
2,859
(1,904
)
153,184
Subtotal
$
976,634
$
8,152
$
(9,722
)
$
978,204
Corporate Exposures (1)
838,057
10,185
(5,528
)
833,400
Total Fixed Maturities
$
2,635,882
$
32,071
$
(24,414
)
$
2,628,225
Equity Securities:
Common Stocks
$
164,087
$
24,677
$
(964
)
$
140,374
Preferred Stocks
185,055
2,339
(4,821
)
187,537
Total Equity Securities
$
349,142
$
27,016
$
(5,785
)
$
327,911
Short-Term Investments
143,539
88
—
143,451
Total Investments
$
3,128,563
$
59,175
$
(30,199
)
$
3,099,587
(1) - Corporate Exposures consist of investments in corporate bonds, hybrid bonds and redeemable preferred stocks.</t>
  </si>
  <si>
    <t>Scheduled Maturity Dates for Fixed Maturity Securities by Number of Years Until Maturity</t>
  </si>
  <si>
    <t>The contractual maturity dates for Fixed Maturities categorized by the number of years until maturity as of December 31, 2017 are shown in the following table:
December 31, 2017
Amortized
amounts in thousands
Fair Value
Cost
Due in One Year or Less
$
228,479
$
228,255
Due after One Year Through Five Years
809,718
809,195
Due After Five Years Through Ten Years
359,745
352,524
Due After Ten Years
707,732
686,166
Mortgage-Backed and Asset-Backed Securities
951,380
951,268
Total
$
3,057,054
$
3,027,408</t>
  </si>
  <si>
    <t>Summary of Aggregate Fair Value and Gross Unrealized Loss by Length of Time Securities had Continuously been in Gross Unrealized Loss Position</t>
  </si>
  <si>
    <t>The following tables summarize all securities in a gross unrealized loss position as of December 31, 2017 and 2016, showing the aggregate fair value and gross unrealized loss by the length of time those securities have continuously been in a gross unrealized loss position: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
December 31, 2016
Less than 12 months
Greater than 12 months
Total
Gross
Gross
Gross
Fair
Unrealized
Fair
Unrealized
Fair
Unrealized
amounts in thousands
Value
(Losses)
Value
(Losses)
Value
(Losses)
Fixed Maturities:
U.S. Treasury Bonds, Agency Bonds and Foreign Government Bonds
$
150,891
$
(2,570
)
$
16,819
$
(2,558
)
$
167,710
$
(5,128
)
States, Municipalities and Political Subdivisions
137,731
(3,111
)
13,255
(925
)
150,986
(4,036
)
Mortgage-Backed and Asset-Backed Securities:
Agency Residential Mortgage-Backed Securities
349,119
(6,155
)
12,401
(430
)
361,520
(6,585
)
Residential Mortgage Obligations
953
(18
)
926
(37
)
1,879
(55
)
Asset-Backed Securities
95,514
(970
)
48,093
(208
)
143,607
(1,178
)
Commercial Mortgage-Backed Securities
51,932
(1,164
)
7,910
(740
)
59,842
(1,904
)
Subtotal
$
497,518
$
(8,307
)
$
69,330
$
(1,415
)
$
566,848
$
(9,722
)
Corporate Exposures (1)
325,733
(5,086
)
26,005
(442
)
351,738
(5,528
)
Total Fixed Maturities
$
1,111,873
$
(19,074
)
$
125,409
$
(5,340
)
$
1,237,282
$
(24,414
)
Equity Securities:
Common Stocks
$
31,272
$
(634
)
$
1,471
$
(330
)
$
32,743
$
(964
)
Preferred Stocks
113,742
(4,785
)
523
(36
)
114,265
(4,821
)
Total Equity Securities
$
145,014
$
(5,419
)
$
1,994
$
(366
)
$
147,008
$
(5,785
)
Total Fixed Maturities and Equity Securities
$
1,256,887
$
(24,493
)
$
127,403
$
(5,706
)
$
1,384,290
$
(30,199
) (1) - Corporate Exposures consist of investments in corporate bonds, hybrid bonds and redeemable preferred stocks.</t>
  </si>
  <si>
    <t>Summary of Cumulative Amounts Related to Credit Loss Portion of Other-Than-Temporary Impairment Losses on Debt Securities</t>
  </si>
  <si>
    <t>The following table summarizes the cumulative amounts related to our Company’s credit loss portion of the OTTI losses on Fixed Maturities for the years ended December 31, 2017, 2016 and 2015.
Years Ended December 31,
amounts in thousands
2017
2016
2015
Beginning Balance
$
2,361
$
2,361
$
2,361
Additions for Credit Loss Impairments recognized in the current period on securities not previously impaired
—
150
—
Additions for Credit Loss Impairments recognized in the current period on securities previously impaired
—
—
—
Reductions for Credit Loss Impairments previously recognized on securities sold during the period
—
(150
)
—
Ending Balance
$
2,361
$
2,361
$
2,361</t>
  </si>
  <si>
    <t>Our Company’s Net Investment Income was derived from the following sources:
Years Ended December 31,
amounts in thousands
2017
2016
2015
Fixed Maturities
$
76,784
$
67,772
$
61,572
Equity Securities
15,108
14,271
9,813
Short-Term Investments
1,064
727
683
Total Investment Income
$
92,956
$
82,770
$
72,068
Investment Expenses
(3,663
)
(3,319
)
(3,350
)
Net Investment Income
$
89,293
$
79,451
$
68,718</t>
  </si>
  <si>
    <t>Realized Gains and Losses, Excluding Net Other-Than-Temporary Impairment Losses Recognized in Earnings</t>
  </si>
  <si>
    <t>Realized Gains and Losses, excluding net OTTI losses recognized in earnings, for the periods indicated, were as follows:
Years Ended December 31,
amounts in thousands
2017
2016
2015
Fixed Maturities:
Gains
$
4,041
$
5,681
$
4,756
Losses
(3,249
)
(4,271
)
(5,926
)
Fixed Maturities, net
$
792
$
1,410
$
(1,170
)
Short-Term Investments:
Gains
$
1,631
$
890
$
130
Losses
(612
)
(1,552
)
(383
)
Short-Term Investments, Net
$
1,019
$
(662
)
$
(253
)
Equity Securities:
Gains
$
44,783
$
9,096
$
14,331
Losses
(1,521
)
(658
)
(4,535
)
Equity Securities, Net
$
43,262
$
8,438
$
9,796
Net Realized Gains (Losses)
$
45,073
$
9,186
$
8,373</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7 and 2016: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52,439
—
—
52,439
Preferred Stocks
—
183,542
—
183,542
Total Equity Securities
$
52,439
$
183,542
$
—
$
235,981
Short-Term Investments
127,128
—
—
127,128
Total Assets Measured at Fair Value
$
357,818
$
3,062,345
$
—
$
3,420,163
Senior Notes
$
—
$
277,951
$
—
$
277,951
Total Liabilities Measured at Fair Value
$
—
$
277,951
$
—
$
277,951
December 31, 2016
amounts in thousands
Level 1
Level 2
Level 3
Total
Fixed Maturities:
U.S. Treasury Bonds, Agency Bonds and Foreign Government Bonds
$
47,704
$
226,072
$
—
$
273,776
States, Municipalities and Political Subdivisions
—
547,415
—
547,415
Mortgage-Backed and Asset-Backed Securities:
Agency Mortgage-Backed Securities
—
487,364
—
487,364
Residential Mortgage Obligations
—
20,530
—
20,530
Asset-Backed Securities
—
314,601
—
314,601
Commercial Mortgage-Backed Securities
—
154,139
—
154,139
Subtotal
$
—
$
976,634
$
—
$
976,634
Corporate Exposures
—
838,057
—
838,057
Total Fixed Maturities
$
47,704
$
2,588,178
$
—
$
2,635,882
Equity Securities:
Common Stocks
164,087
—
—
164,087
Preferred Stocks
—
185,055
—
185,055
Total Equity Securities
$
164,087
$
185,055
$
—
$
349,142
Short-Term Investments
143,539
—
—
143,539
Total Assets Measured at Fair Value
$
355,330
$
2,773,233
$
—
$
3,128,563
Senior Notes
$
—
$
280,316
$
—
$
280,316
Total Liabilities Measured at Fair Value
$
—
$
280,316
$
—
$
280,316</t>
  </si>
  <si>
    <t>Reserves for Losses and LAE (Tables)</t>
  </si>
  <si>
    <t>Summary of Activity in Reserve for Losses and LAE</t>
  </si>
  <si>
    <t>The following table summarizes activity for our Company’s Reserves for Losses and LAE for the years ended December 31, 2017, 2016 and 2015:
Years Ended December 31,
amounts in thousands
2017
2016
2015
Net Reserves for Losses and LAE at Beginning of Year
$
1,510,451
$
1,393,126
$
1,308,136
Provision for Losses and LAE for Claims Occurring in the Current Year
771,955
693,976
637,267
Increase (Decrease) in Estimated Losses and LAE for Claims Occurring in Prior Years
34,310
(28,528
)
(64,669
)
Incurred Losses and LAE
$
806,265
$
665,448
$
572,598
Losses and LAE Paid for Claims Occurring During:
Current Year
(144,095
)
(119,485
)
(159,802
)
Prior Years
(478,979
)
(412,544
)
(320,863
)
Losses and LAE Payments
$
(623,074
)
$
(532,029
)
$
(480,665
)
Foreign Currency Adjustment
11,738
(16,094
)
(6,943
)
Net Reserves for Losses and LAE at End of Period
1,705,380
1,510,451
1,393,126
Reinsurance Recoverables on Unpaid Losses and LAE
809,765
779,276
809,518
Gross Reserves for Losses and LAE at End of Period
$
2,515,145
$
2,289,727
$
2,202,644</t>
  </si>
  <si>
    <t>Reporting and Operating Segments Break Down of Prior Years' Net Reserve Deficiency (Redundancy)</t>
  </si>
  <si>
    <t xml:space="preserve">The reporting and operating segments breakdowns of prior period net reserve strengthening (releases) for the years ended December 31, 2017, 2016 and 2015 are as follows:
Years Ended December 31,
amounts in thousands
2017
2016
2015
U.S. Insurance
Marine
$
1,696
$
(10,122
)
$
(24,825
)
P&amp;C
1,613
2,790
(706
)
Professional Liability
13,405
5,984
(3,788
)
Total
$
16,714
$
(1,348
)
$
(29,319
)
Int'l Insurance
Marine
$
6,518
$
(22,068
)
$
(21,914
)
P&amp;C
3,118
(7,051
)
(8,458
)
Professional Liability
5,198
4,100
4,156
Total
$
14,834
$
(25,019
)
$
(26,216
)
GlobalRe
$
2,762
$
(2,161
)
$
(9,134
)
Total Strengthening (Releases)
$
34,310
$
(28,528
)
$
(64,669
) </t>
  </si>
  <si>
    <t>Summary of Reconciliation of Net Incurred and Paid Claims Development to the Reserve for Losses and LAE</t>
  </si>
  <si>
    <t>The reconciliation of the net incurred and paid claims development tables to the Reserve for losses and LAE in the consolidated statement of financial position is as follows:
Carried Reserves Reconciliation
amounts in thousands
As of December 31, 2017
Total Net Reserves
Reinsurance Recoverables on Unpaid Claims
Total Gross Reserves
U.S. Marine
$
101,091
$
98,373
$
199,464
U.S. P&amp;C
849,009
371,651
1,220,660
U.S. Professional Liability
108,302
49,650
157,952
Int'l Marine
221,659
90,792
312,451
Int'l P&amp;C
95,680
126,365
222,045
Int'l Professional Liability
116,783
55,393
172,176
GlobalRe
148,350
17,541
165,891
Liabilities for Unpaid Claims and Claim Adjustment Expenses
$
1,640,874
$
809,765
$
2,450,639
Unallocated Claims Adjustment Expenses
64,269
Other
237
Total Gross Liability for Unpaid Claims and Claim Adjustment Expense
$
2,515,145</t>
  </si>
  <si>
    <t>U.S.Insurance | Marine</t>
  </si>
  <si>
    <t>Summary of Information about Incurred Claims Development and Cumulative Paid Claims and Allocated Loss Adjustment Expense (ALAE), Net of Reinsurance</t>
  </si>
  <si>
    <t xml:space="preserve">U.S. Marine
Loss and ALAE, Net of Reinsurance
amounts in thousands except # of reported claims
For the Years Ended December 31,
As of December 31, 2017
AY
2008
2009
2010
2011
2012
2013
2014
2015
2016
2017
Total IBNR
# of Reported Claims
2008
$
56,878
$
67,421
$
72,259
$
73,734
$
73,494
$
68,393
$
68,557
$
66,717
$
66,937
$
66,849
$
282
3,194
2009
62,556
59,278
56,052
50,501
48,366
49,571
51,783
50,874
51,537
205
2,323
2010
64,753
63,812
60,035
54,813
52,847
57,008
56,458
56,281
(224
)
2,007
2011
70,219
69,293
67,640
63,099
61,912
60,329
59,750
630
1,910
2012
85,275
87,606
72,219
68,841
70,337
70,887
(619
)
1,856
2013
61,356
57,865
51,748
54,381
56,319
144
1,814
2014
59,270
42,684
41,006
45,762
(377
)
1,927
2015
61,106
51,864
50,331
5,148
2,187
2016
53,011
48,791
12,748
2,352
2017
54,061
23,327
1,986
Total
$
560,568
U.S. Marine
Cumulative Paid Claims and Allocated Claim Adjustment Expenses, Net of Reinsurance
amounts in thousands
For the Years Ended December 31,
AY
2008
2009
2010
2011
2012
2013
2014
2015
2016
2017
2008
$
7,554
$
36,397
$
54,175
$
56,460
$
62,398
$
62,700
$
63,027
$
63,140
$
64,029
$
64,433
2009
12,947
29,266
35,449
41,650
43,450
46,033
46,894
49,573
50,191
2010
16,582
32,323
39,825
42,896
48,114
51,887
55,096
55,249
2011
14,955
39,821
48,850
52,408
56,955
57,929
58,558
2012
27,254
46,308
54,673
60,734
67,220
69,059
2013
17,831
35,471
41,488
47,162
51,466
2014
10,717
23,415
34,899
41,021
2015
16,945
31,010
40,586
2016
11,610
25,154
2017
18,947
Total
$
474,664
Net reserves &lt; 2008
15,187
Total Net reserves
$
101,091
U.S. Marine
Average Annual Percentage Payout of Incurred Claims by Age, Net of Reinsurance
Years
1
2
3
4
5
6
7
8
9
10
U.S. Marine
27.7
%
31.8
%
16.7
%
8.4
%
7.7
%
3.3
%
2.2
%
1.9
%
1.3
%
0.6
% </t>
  </si>
  <si>
    <t>U.S.Insurance | Property Casualty</t>
  </si>
  <si>
    <t xml:space="preserve">U.S. P&amp;C
Loss and ALAE, Net of Reinsurance
amounts in thousands except # of reported claims
For the Years Ended December 31,
As of December 31, 2017
AY
2008
2009
2010
2011
2012
2013
2014
2015
2016
2017
Total IBNR
# of Reported Claims
2008
$
151,401
$
152,659
$
138,860
$
135,255
$
136,498
$
138,499
$
142,641
$
147,763
$
152,814
$
154,169
$
3,706
10,937
2009
127,237
129,613
130,860
135,984
141,186
146,321
147,036
150,294
149,622
6,143
8,515
2010
96,885
96,446
94,317
100,006
103,038
104,955
107,914
110,170
7,776
7,874
2011
79,832
78,093
86,557
89,666
90,613
98,238
100,461
12,051
6,450
2012
103,089
89,758
91,502
99,207
107,245
111,146
18,194
4,579
2013
139,517
125,952
129,100
137,298
149,409
20,569
3,898
2014
191,515
159,477
148,541
155,248
51,231
3,880
2015
244,311
218,973
214,547
76,700
3,672
2016
271,351
243,754
190,052
3,136
2017
295,386
263,648
2,527
Total
$
1,683,912
U.S. P&amp;C
Cumulative Paid Claims and Allocated Claim Adjustment Expenses, Net of Reinsurance
amounts in thousands
For the Years Ended December 31,
AY
2008
2009
2010
2011
2012
2013
2014
2015
2016
2017
2008
$
10,266
$
32,307
$
54,663
$
78,024
$
99,825
$
111,420
$
119,766
$
128,886
$
142,284
$
146,295
2009
11,245
33,049
55,773
86,736
110,648
123,981
129,461
136,636
138,829
2010
11,985
26,482
46,478
65,094
77,302
85,740
90,625
97,125
2011
3,630
14,579
30,359
46,638
58,489
70,486
79,682
2012
4,761
17,311
27,513
47,005
67,502
82,906
2013
7,146
20,914
48,716
84,494
118,506
2014
5,229
13,264
44,468
74,979
2015
3,575
24,057
78,856
2016
5,831
29,131
2017
12,860
Total
$
859,169
Net reserves &lt; 2008
24,266
Total Net reserves
$
849,009
U.S. P&amp;C
Average Annual Percentage Payout of Incurred Claims by Age, Net of Reinsurance
Years
1
2
3
4
5
6
7
8
9
10
U.S. P&amp;C
5.0
%
10.9
%
17.1
%
18.6
%
15.7
%
10.0
%
5.7
%
5.5
%
5.1
%
2.6
% </t>
  </si>
  <si>
    <t>U.S.Insurance | Professional Liability</t>
  </si>
  <si>
    <t xml:space="preserve">U.S. Professional Liability
Loss and ALAE, Net of Reinsurance
amounts in thousands except # of reported claims
For the Years Ended December 31,
As of December 31, 2017
AY
2008
2009
2010
2011
2012
2013
2014
2015
2016
2017
Total IBNR
# of Reported Claims
2008
$
34,346
$
38,449
$
39,130
$
35,844
$
37,603
$
37,939
$
37,497
$
37,620
$
41,766
$
43,003
$
875
770
2009
47,473
53,273
61,023
58,600
60,789
58,487
58,660
58,143
61,083
788
1,370
2010
52,302
64,020
68,375
75,619
74,535
86,787
85,348
86,164
932
1,431
2011
58,116
62,087
70,240
73,028
79,181
79,136
82,558
699
1,726
2012
61,196
54,480
57,097
55,917
58,344
58,563
2,254
2,175
2013
60,899
54,982
49,104
48,298
54,228
3,915
1,982
2014
50,020
35,870
39,826
42,060
5,255
2,017
2015
31,659
30,764
31,088
8,721
1,674
2016
41,673
36,650
12,608
1,806
2017
51,708
44,396
1,902
Total
$
547,105
U.S. Professional Liability
Cumulative Paid Claims and Allocated Claim Adjustment Expenses, Net of Reinsurance
amounts in thousands
For the Years Ended December 31,
AY
2008
2009
2010
2011
2012
2013
2014
2015
2016
2017
2008
$
1,880
$
15,288
$
25,042
$
30,581
$
34,902
$
35,206
$
35,598
$
37,175
$
42,056
$
42,046
2009
3,837
21,742
41,675
51,642
55,378
53,859
57,744
58,095
58,150
2010
2,981
23,147
46,868
54,019
59,765
82,013
84,511
84,529
2011
3,204
23,878
43,551
59,576
65,710
75,641
78,258
2012
3,855
22,635
35,681
44,028
49,675
54,728
2013
4,677
22,167
32,904
38,876
47,062
2014
2,304
14,371
29,392
35,114
2015
2,257
11,249
18,428
2016
2,382
18,687
2017
2,682
Total
$
439,684
Net reserves &lt; 2008
881
Total Net reserves
$
108,302
U.S. Professional Liability
Average Annual Percentage Payout of Incurred Claims by Age, Net of Reinsurance
Years
1
2
3
4
5
6
7
8
9
10
U.S. Professional Liability
5.8
%
30.6
%
25.9
%
13.7
%
9.2
%
8.9
%
3.3
%
1.4
%
5.7
%
0.0
% </t>
  </si>
  <si>
    <t>International Insurance | Marine</t>
  </si>
  <si>
    <t xml:space="preserve">Int'l Marine
Loss and ALAE, Net of Reinsurance
amounts in thousands except # of reported claims
For the Years Ended December 31,
As of December 31, 2017
AY
2012
2013
2014
2015
2016
2017
Total IBNR
# of Reported Claims
2008
$
85,148
$
80,793
$
80,589
$
84,122
$
84,449
$
83,962
(135
)
5,733
2009
96,465
91,705
90,527
83,477
82,074
81,729
(265
)
5,045
2010
132,080
130,102
119,156
114,940
112,259
108,523
(428
)
5,129
2011
100,162
85,720
82,441
77,848
73,970
74,309
(500
)
4,643
2012
110,316
132,245
107,636
100,029
93,052
92,983
(1,224
)
4,908
2013
87,987
94,614
82,641
81,989
84,100
3,168
4,716
2014
104,397
117,974
116,899
119,767
(1,483
)
4,986
2015
99,067
95,001
96,614
(1,913
)
7,400
2016
88,388
95,584
8,335
9,114
2017
107,915
32,198
7,385
Total
$
945,486
Int'l Marine
Cumulative Paid Claims and Allocated Claim Adjustment Expenses, Net of Reinsurance
amounts in thousands
For the Years Ended December 31,
AY
2012
2013
2014
2015
2016
2017
2008
$
71,355
$
73,799
$
75,255
$
79,024
$
80,185
$
80,183
2009
66,388
70,553
73,321
76,783
77,487
78,772
2010
78,509
90,871
96,920
100,897
103,188
103,646
2011
45,896
59,341
63,778
68,702
69,672
70,022
2012
23,382
54,954
70,657
78,789
81,411
83,381
2013
23,731
46,552
58,687
64,859
67,730
2014
29,977
57,629
81,941
90,619
2015
22,862
54,550
76,044
2016
23,665
55,420
2017
29,082
Total
$
734,899
Net reserves &lt; 2008
11,072
Total Net reserves
$
221,659
Int'l Marine
Average Annual Percentage Payout of Incurred Claims by Age, Net of Reinsurance
Years
1
2
3
4
5
6
7
8
9
10
Int'l Marine
25.1
%
29.7
%
19.0
%
7.8
%
4.3
%
2.4
%
2.3
%
1.9
%
1.5
%
0.0
% </t>
  </si>
  <si>
    <t>International Insurance | Property Casualty</t>
  </si>
  <si>
    <t>Int'l P&amp;C
Loss and ALAE, Net of Reinsurance
amounts in thousands except # of reported claims
For the Years Ended December 31,
As of December 31, 2017
AY
2012
2013
2014
2015
2016
2017
Total IBNR
# of Reported Claims
2008
$
37,256
$
34,428
$
34,495
$
33,877
$
41,536
$
41,472
$
67
913
2009
38,680
40,896
40,984
40,692
34,186
34,461
206
885
2010
43,096
42,527
41,922
42,196
42,822
42,613
309
1,089
2011
71,531
61,564
59,405
59,529
59,516
55,127
221
1,216
2012
45,693
37,520
36,444
32,472
32,622
33,075
152
1,358
2013
36,044
37,520
36,599
34,499
35,443
1,027
1,592
2014
27,829
22,787
20,997
16,449
(1,396
)
1,300
2015
34,889
36,689
33,969
10
1,986
2016
79,393
92,108
18,665
3,556
2017
56,953
10,229
2,213
Total
$
441,670
Int'l P&amp;C
Cumulative Paid Claims and Allocated Claim Adjustment Expenses, Net of Reinsurance
amounts in thousands
For the Years Ended December 31,
AY
2012
2013
2014
2015
2016
2017
2008
$
38,275
$
39,489
$
39,869
$
40,398
$
40,249
$
40,333
2009
28,919
33,223
33,685
33,317
33,405
33,494
2010
35,192
40,880
43,429
41,102
41,204
41,691
2011
38,548
47,851
50,753
53,318
54,239
52,225
2012
13,238
21,578
27,084
30,135
31,332
31,596
2013
7,160
18,441
25,840
28,682
30,279
2014
3,902
9,015
13,232
16,805
2015
6,845
18,436
29,624
2016
26,190
55,749
2017
15,019
Total
$
346,815
Net reserves &lt; 2008
825
Total Net reserves
$
95,680
Int'l P&amp;C
Average Annual Percentage Payout of Incurred Claims by Age, Net of Reinsurance
Years
1
2
3
4
5
6
7
8
9
10
Int'l P&amp;C
25.0
%
32.4
%
26.5
%
13.0
%
4.3
%
-1.0
%
-1.5
%
0.9
%
-0.1
%
0.2
%</t>
  </si>
  <si>
    <t>International Insurance | Professional Liability</t>
  </si>
  <si>
    <t>Int'l Professional Liability
Loss and ALAE, Net of Reinsurance
amounts in thousands except # of reported claims
For the Years Ended December 31,
As of December 31, 2017
AY
2012
2013
2014
2015
2016
2017
Total IBNR
# of Reported Claims
2008
$
11,749
$
13,524
$
13,798
$
13,829
$
14,082
$
14,463
$
258
439
2009
16,661
17,225
17,365
17,016
16,020
15,988
758
624
2010
14,423
14,023
14,225
14,221
15,864
14,639
247
745
2011
15,390
18,125
19,429
8,923
6,989
12,823
1,769
665
2012
6,835
11,506
12,789
13,457
17,168
18,068
2,365
1,102
2013
10,218
4,099
14,532
15,748
16,842
1,607
1,174
2014
20,662
24,519
23,861
21,758
4,216
1,747
2015
28,319
30,539
35,586
9,550
2,370
2016
36,167
34,218
22,567
2,744
2017
47,697
41,954
1,522
Total
$
232,082
Int'l Professional Liability
Cumulative Paid Claims and Allocated Claim Adjustment Expenses, Net of Reinsurance
amounts in thousands
For the Years Ended December 31,
AY
2012
2013
2014
2015
2016
2017
2008
$
12,198
$
13,360
$
13,754
$
13,784
$
14,071
$
14,105
2009
8,954
10,901
12,983
14,008
14,331
14,918
2010
5,909
7,320
10,659
12,840
13,597
13,643
2011
1,221
2,038
2,994
4,087
4,677
16,642
2012
2,141
3,236
4,293
5,600
7,526
6,933
2013
733
2,285
3,078
9,478
13,906
2014
1,387
2,493
5,228
8,945
2015
3,457
5,939
17,502
2016
2,076
6,955
2017
2,024
Total
$
115,573
Net reserves &lt; 2008
274
Total Net reserves
$
116,783
Int'l Professional Liability
Average Annual Percentage Payout of Incurred Claims by Age, Net of Reinsurance
Years
1
2
3
4
5
6
7
8
9
10
Int'l Professional
6.7
%
8.8
%
16.6
%
20.8
%
15.2
%
5.4
%
35.0
%
0.8
%
2.8
%
0.2
%</t>
  </si>
  <si>
    <t>Global Reinsurance</t>
  </si>
  <si>
    <t xml:space="preserve">GlobalRe
Loss and ALAE, Net of Reinsurance
amounts in thousands except # of reported claims
For the Years Ended December 31,
As of December 31, 2017
AY
2012
2013
2014
2015
2016
2017
Total IBNR
# of Reported Claims
2008
$
14,467
$
14,846
$
14,198
$
13,792
$
13,487
$
13,123
$
529
306
2009
11,247
11,381
11,267
10,516
10,567
10,406
53
200
2010
13,150
13,110
14,142
11,908
12,631
13,159
(54
)
201
2011
53,868
76,362
76,164
73,610
72,877
73,530
(438
)
769
2012
107,189
99,116
92,730
88,367
115,058
119,771
(815
)
1,456
2013
114,873
118,779
102,632
105,172
102,433
1,067
1,285
2014
119,379
142,058
121,716
118,255
5,062
1,070
2015
101,764
91,767
94,428
6,897
896
2016
88,543
90,755
15,972
749
2017
129,150
60,576
428
Total
$
765,010
GlobalRe
Cumulative Paid Claims and Allocated Claim Adjustment Expenses, Net of Reinsurance
amounts in thousands
For the Years Ended December 31,
AY
2012
2013
2014
2015
2016
2017
2008
$
11,775
$
11,799
$
11,661
$
11,640
$
11,702
$
11,797
2009
8,694
8,930
9,060
10,018
10,133
10,133
2010
10,005
10,349
10,529
11,154
11,207
11,272
2011
43,450
71,138
71,816
72,102
72,246
72,414
2012
37,746
77,227
83,408
84,801
111,962
117,782
2013
53,476
82,701
90,721
98,484
100,059
2014
66,286
119,249
105,648
108,794
2015
41,660
64,527
76,973
2016
36,352
66,277
2017
43,663
Total
$
619,164
Net reserves &lt; 2008
2,504
Total Net reserves
$
148,350
GlobalRe
Average Annual Percentage Payout of Incurred Claims by Age, Net of Reinsurance
Years
1
2
3
4
5
6
7
8
9
10
GlobalRe
39.3
%
34.0
%
3.2
%
3.8
%
8.2
%
3.3
%
3.3
%
0.5
%
0.2
%
0.7
% </t>
  </si>
  <si>
    <t>Ceded Reinsurance (Tables)</t>
  </si>
  <si>
    <t>Lists of 10 Largest Reinsurers Measured by Reinsurance Recoverable</t>
  </si>
  <si>
    <t>The following table lists our Company’s 10 largest reinsurers measured by the amount of total reinsurance recoverables as of December 31, 2017, and the reinsurers’ ratings from A.M. Best and S&amp;P:
Reinsurance Recoverables
Unearned
Paid/Unpaid
Collateral
amounts in thousands
Premium
Losses (1)
Total
Held
A.M. Best
S&amp;P
Everest Reinsurance Company
29,333
90,005
119,338
9,564
A+
A+
Swiss Reinsurance America Corporation
18,987
71,062
90,049
8,069
A+
AA-
National Indemnity Company
5,770
61,413
67,183
5,423
A++
AA+
Transatlantic Reinsurance Company
8,587
50,487
59,074
2,588
A+
A+
Munich Reinsurance America Inc.
10,991
46,751
57,742
5,171
A+
AA-
Allied World Reinsurance
6,511
32,422
38,933
1,637
A
A-
Aspen Insurance UK Ltd.
8,921
29,093
38,014
8,775
A
A
Employers Mutual Casualty Company
12,096
22,509
34,605
11,172
A
NR
Scor Global P&amp;C SE
5,938
25,228
31,166
6,393
A+
AA-
Partner Reinsurance Europe
5,257
25,472
30,729
11,408
A
A+
Top 10 Reinsurers
112,391
454,442
566,833
70,200
Others
116,178
427,817
543,995
110,464
Total
228,569
882,259
1,110,828
180,664
(1) - Net of reserve for uncollectible reinsurance of approximately $12.6 million.</t>
  </si>
  <si>
    <t>Summary of Components of Net Written Premium</t>
  </si>
  <si>
    <t>The following table summarizes the components of Net Written Premium:
Years Ended December 31,
amounts in thousands
2017
2016
2015
Direct
$
1,489,422
$
1,403,865
$
1,277,728
Assumed
223,843
165,046
175,774
Ceded
(441,935
)
(382,687
)
(409,642
)
Net Written Premiums
$
1,271,330
$
1,186,224
$
1,043,860</t>
  </si>
  <si>
    <t>Summary of Components of Net Earned Premium</t>
  </si>
  <si>
    <t>The following table summarizes the components of Net Earned Premium:
Years Ended December 31,
amounts in thousands
2017
2016
2015
Direct
$
1,425,582
$
1,330,265
$
1,223,840
Assumed
187,609
171,978
175,153
Ceded
(426,771
)
(401,898
)
(414,906
)
Net Earned Premiums
$
1,186,420
$
1,100,345
$
984,087</t>
  </si>
  <si>
    <t>Summary of Components of Net Losses and Loss Adjustment Expenses Incurred</t>
  </si>
  <si>
    <t>The following table summarizes the components of Net Losses and LAE Incurred:
Years Ended December 31,
amounts in thousands
2017
2016
2015
Direct
$
938,640
$
795,414
$
703,361
Assumed
148,606
87,995
97,947
Ceded
(280,981
)
(217,961
)
(228,710
)
Net Losses and LAE
$
806,265
$
665,448
$
572,598</t>
  </si>
  <si>
    <t>Commitments and Contingencies (Tables)</t>
  </si>
  <si>
    <t>Future Minimum Annual Rental Commitments under Various Non-cancellable Operating Leases</t>
  </si>
  <si>
    <t>Rental Commitments Future minimum annual rental commitments as of December 31, 2017 under various non-cancellable operating leases for our office facilities, which expire at various dates through 2031, are as follows:
Rental Commitments for Years Ended December 31,
amounts in thousands
2018
$
12,075
2019
11,469
2020
11,395
2021
10,315
2022
9,654
2023-2031
36,296
Total Minimum Operating Lease Payments
$
91,204</t>
  </si>
  <si>
    <t>Income Taxes (Tables)</t>
  </si>
  <si>
    <t>Components of Current and Deferred Income Tax Expense (Benefit)</t>
  </si>
  <si>
    <t>The components of current and deferred income tax expense (benefit) are as follows:
Years Ended December 31,
amounts in thousands
2017
2016
2015
Current Income Tax Expense (Benefit):
Federal and Foreign
$
42,427
$
39,900
$
27,937
State and Local
764
638
1,476
Subtotal
$
43,191
$
40,538
$
29,413
Deferred Income Tax Expense (Benefit):
Federal and Foreign
$
(8,879
)
$
(5,755
)
$
7,004
State and local
—
—
—
Subtotal
$
(8,879
)
$
(5,755
)
$
7,004
Total Income Tax Expense (Benefit)
$
34,312
$
34,783
$
36,417</t>
  </si>
  <si>
    <t>Reconciliation of Total Income Taxes Applicable to Pre-Tax Operating Income and Amounts Computed by Applying Federal Statutory Income Tax Rate to Pre-Tax Operating Income</t>
  </si>
  <si>
    <t>A reconciliation of total income taxes applicable to pre‑tax operating income and the amounts computed by applying the federal statutory income tax rate to the pre‑tax operating income were as follows:
Years Ended December 31,
amounts in thousands
2017
2016
2015
Computed Expected Tax Expense
$
26,182
35.0
%
$
41,128
35.0
%
$
41,116
35.0
%
Tax-Exempt Interest
(5,394
)
(7.2
%)
(4,559
)
(3.9
%)
(4,987
)
(4.2
%)
Dividends Received Deduction
(4,689
)
(6.3
%)
(3,812
)
(3.2
%)
(2,086
)
(1.8
%)
Proration of DRD and Tax-Exempt Interest
1,512
2.0
%
1,256
1.1
%
1,061
0.9
%
Current State and Local Income Taxes, Net of Federal Income Tax Deduction
497
0.7
%
415
0.4
%
959
0.8
%
Stock Compensation Fair Market Value
(5,027
)
(6.7
%)
N/A
N/A
N/A
N/A
Change in Valuation Allowance
1,182
1.6
%
—
—
—
—
Deferred Tax Expense due to Tax Law Changes
17,107
22.9
%
N/A
N/A
N/A
N/A
Transition Tax
2,587
3.5
%
N/A
N/A
N/A
N/A
Other
355
0.4
%
355
0.2
%
354
0.3
%
Actual Tax Expense and Rate
$
34,312
45.9
%
$
34,783
29.6
%
$
36,417
31.0
%
N/A - Not applicable</t>
  </si>
  <si>
    <t>Tax Effects of Temporary Differences That Give Rise to Federal, Foreign, State and Local Deferred Tax Assets and Deferred Tax Liabilities</t>
  </si>
  <si>
    <t>The tax effects of cumulative temporary differences that give rise to federal, foreign, state and local deferred tax assets and deferred tax liabilities were as follows:
December 31,
amounts in thousands
2017
2016
Deferred Tax Assets:
Loss Reserve Discount
$
20,425
$
25,420
Unearned Premiums
24,352
33,886
Compensation Related
8,462
15,288
Lloyd's Year of Account Deferral
9,400
—
State and Local Net Deferred Tax Assets
616
699
Net Currency Translation Adjustments
2,084
5,363
Other
152
3,618
Total Gross Deferred Tax Assets
$
65,491
$
84,274
Less: Valuation Allowance
(1,798
)
(699
)
Total Deferred Tax Assets
$
63,693
$
83,575
Deferred Tax Liabilities:
Loss Reserve Discount - (Transition Rule)
$
(5,066
)
$
—
Net Unrealized Gains/Losses on Securities
(8,708
)
(10,142
)
Deferred Acquisition Costs
(20,670
)
(29,401
)
Lloyd's Year of Account Deferral
—
(15,471
)
Net Unrealized Foreign Exchange
(3,782
)
(3,575
)
Other
(3,196
)
(4,048
)
Total Deferred Tax Liabilities
$
(41,422
)
$
(62,637
)
Net Deferred Income Tax Asset (Liability)
$
22,271
$
20,938</t>
  </si>
  <si>
    <t>Stockholders Equity (Tables)</t>
  </si>
  <si>
    <t>Changes in Company's Issued and Outstanding Common Shares</t>
  </si>
  <si>
    <t>The following table represents changes in our Company’s issued and outstanding common shares for the periods indicated. We completed a two-for-one stock split on January 20, 2017. All share and per share data prior to January 20, 2017 has been retroactively restated on a post-split basis.
Years Ended December 31,
amounts in thousands
2017
2016
2015
Beginning Balance
29,124
28,862
28,562
Net Vested Stock Grants
343
220
254
Employee Stock Purchase Plan
40
42
42
Stock Options Exercised
—
—
4
Ending Balance
29,507
29,124
28,862</t>
  </si>
  <si>
    <t>Amount and Nature of Net Assets Restricted from Payment of Dividends</t>
  </si>
  <si>
    <t>The amount and nature of net assets that are restricted from payment of dividends as of December 31, 2017 and 2016 are presented in the following table:
As of December 31,
amounts in thousands
2017
2016
Restricted Net Assets:
NIC and NSIC:
Fixed Maturities at Fair Value (Amortized Cost: 2017, $9,856; 2016, $9,820)
$
10,655
$
10,690
Short Term Investments, at Fair Value
290
290
Cash
1,242
7,168
Total NIC and NSIC (1)
$
12,187
$
18,148
NHUK:
Fixed Maturities at Fair Value (Amortized Cost: 2017, $472,701; 2016, $457,225)
$
471,831
$
452,053
Short Term Investments, at Fair Value
83,778
63,729
Total NHUK (2)
$
555,609
$
515,782
Total Restricted Net Assets
$
567,796
$
533,930
(1) - The restricted net assets for NIC and NSIC primarily consist of fixed maturities on deposit with various state insurance departments. The cash as of December 31, 2017 and 2016, as presented in the table above, was on deposit with a U.K. bank to comply with the regulatory requirements of the Prudential Regulation Authority for the underwriting activities of the U.K. Branch. (2) - 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t>
  </si>
  <si>
    <t>Earnings Per Share (Tables)</t>
  </si>
  <si>
    <t>Reconciliation of Basic and Diluted Earnings per Share Computations</t>
  </si>
  <si>
    <t>The following is a reconciliation of the basic and diluted EPS computations for the years ended December 31, 2017, 2016 and 2015:
Years Ended December 31,
amounts in thousands, except per share amounts
2017
2016
2015
Net Income
$
40,494
$
82,726
$
81,057
Basic Weighted Average Shares
29,441
29,074
28,785
Effect of Common Stock Equivalents:
Assumed Exercise of Stock Options and Vesting of Stock
630
958
866
Diluted Weighted Average Shares
30,071
30,032
29,651
Net Income per Common Share:
Basic
$
1.38
$
2.85
$
2.82
Diluted
$
1.35
$
2.75
$
2.73</t>
  </si>
  <si>
    <t>Statutory Financial Information (Tables)</t>
  </si>
  <si>
    <t>Summary of Statutory Net Income (Loss) and Capital and Surplus</t>
  </si>
  <si>
    <t>The following table presents statutory Net Income and capital and surplus in accordance with statutory accounting practices:
Years Ended December 31,
amounts in millions
2017
2016
2015
NIC &amp; NSIC:
Statutory Net Income
$
79.3
$
84.2
$
60.8
Statutory Capital and Surplus
$
1,056.6
$
1,027.3
$
949.1
The Syndicate:
Syndicate's Net Income
$
(23.4
)
$
46.3
$
41.0
Syndicate's Capital and Surplus
$
168.7
$
180.7
$
177.5
NIIC:
Statutory Net Income
$
(8.4
)
$
0.4
$
—
Statutory Capital and Surplus
$
62.9
$
70.7
$
—</t>
  </si>
  <si>
    <t>Stock-Based Compensation (Tables)</t>
  </si>
  <si>
    <t>Restricted Stock Unit Awards</t>
  </si>
  <si>
    <t>The activity related to our Company’s restricted stock unit awards was as follows:
Year Ended December 31, 2017
Number of Awards
Weighted Average Grant Date Fair Value (1)
Nonvested at the beginning of the year
197,422
$
37.24
Granted
35,297
$
56.05
Vested
(59,930
)
$
36.21
Forfeited
(13,250
)
$
39.41
Nonvested at the end of the year
159,539
$
41.60
( 1) Fair value is based on the closing price of our common shares on the NASDAQ on the grant date .</t>
  </si>
  <si>
    <t>Performance-based Equity Awards</t>
  </si>
  <si>
    <t>The activity related to our Company’s performance-based equity awards was as follows:
Year Ended December 31, 2017
Number of Awards
Weighted Average Grant Date Fair Value (1)
Nonvested at the beginning of the year
1,176,742
$
35.85
Granted
253,333
$
55.70
Performance Adjustment
83,071
$
30.49
Vested
(520,285
)
$
30.38
Forfeited
(26,500
)
$
41.60
Nonvested at the end of the year
966,361
$
43.39
( 1) Fair value is based on the closing price of our common shares on the NASDAQ on the grant date .</t>
  </si>
  <si>
    <t>Condensed Quarterly Financial Data (Unaudited) (Tables)</t>
  </si>
  <si>
    <t>Summary of Condensed Quarterly Financial Data</t>
  </si>
  <si>
    <t>The following is a summary of quarterly financial data for the periods indicated:
March 31,
June 30,
September
December 31,
amounts in thousands, except per share amounts
2017
2017
2017
2017
Gross Written Premiums
$
450,305
$
452,179
$
402,038
$
408,743
Revenues:
Net Written Premiums
$
337,163
$
333,282
$
296,016
$
304,869
Change in Unearned Premiums
(51,032
)
(39,447
)
5,339
230
Net Earned Premiums
$
286,131
$
293,835
$
301,355
$
305,099
Net Investment Income
21,448
22,265
22,598
22,982
Total Other-Than-Temporary Impairment Losses
(1,077
)
29
(957
)
3
Portion of Loss Recognized in Other Comprehensive Income (Before Tax)
(16
)
(29
)
(15
)
(3
)
Net Other-Than-Temporary Impairment Losses Recognized in Earnings
(1,093
)
—
(972
)
—
Net Realized Gains
1,049
1,694
5,190
37,141
Other Income (Loss)
1,068
(411
)
(1,699
)
(3,201
)
Total Revenues
$
308,603
$
317,383
$
326,472
$
362,021
Expenses:
Net Losses and LAE
$
169,600
$
177,110
$
276,171
$
183,384
Commission Expenses
47,844
48,173
45,509
43,205
Other Operating Expenses
58,538
60,766
45,773
68,153
Interest Expense
3,861
3,861
3,862
3,863
Total Expenses
$
279,843
$
289,910
$
371,315
$
298,605
Income (Loss) Before Income Taxes
28,760
27,473
(44,843
)
63,416
Income Tax Expense (Benefit)
$
7,650
$
6,971
$
(16,864
)
$
36,555
Net Income (Loss)
$
21,110
$
20,502
$
(27,979
)
$
26,861
Comprehensive Income (Loss)
$
35,911
$
35,699
$
(18,311
)
$
(1,812
)
Combined Ratio
96.4
%
97.3
%
121.9
%
96.6
%
Net Income (Loss) per Share:
Basic
$
0.72
$
0.70
$
(0.95
)
$
0.91
Diluted
$
0.70
$
0.69
$
(0.95
)
$
0.89
March 31,
June 30,
September 30,
December 31,
amounts in thousands, except per share amounts
2016
2016
2016
2016
Gross Written Premiums
$
413,877
$
412,565
$
374,930
$
367,539
Revenues:
Net Written Premiums
$
319,820
$
306,535
$
277,001
$
282,868
Change in Unearned Premiums
(55,462
)
(38,543
)
7,009
1,117
Net Earned Premiums
$
264,358
$
267,992
$
284,010
$
283,985
Net Investment Income
19,594
19,875
19,875
20,107
Total Other-Than-Temporary Impairment Losses
(109
)
(162
)
23
21
Portion of Loss Recognized in Other Comprehensive Income (Before Tax)
109
12
(23
)
(21
)
Net Other-Than-Temporary Impairment Losses Recognized in Earnings
—
(150
)
—
—
Net Realized Gains
1,597
1,960
1,586
4,043
Other Income (Loss)
2,549
4,430
(183
)
1,905
Total Revenues
$
288,098
$
294,107
$
305,288
$
310,040
Expenses:
Net Losses and LAE
$
152,956
$
167,206
$
172,793
$
172,493
Commission Expenses
37,554
40,726
42,611
44,154
Other Operating Expenses
60,809
59,074
56,137
58,076
Interest Expense
3,858
3,858
3,859
3,860
Total Expenses
$
255,177
$
270,864
$
275,400
$
278,583
Income Before Income Taxes
32,921
23,243
29,888
31,457
Income Tax Expense
$
9,989
$
7,053
$
7,875
$
9,866
Net Income
$
22,932
$
16,190
$
22,013
$
21,591
Comprehensive Income (Loss)
$
45,721
$
35,228
$
18,760
$
(31,712
)
Combined Ratio
95.1
%
99.6
%
95.6
%
96.7
%
Net Income per Share:
Basic
$
0.79
$
0.56
$
0.76
$
0.74
Diluted
$
0.77
$
0.54
$
0.73
$
0.71</t>
  </si>
  <si>
    <t>Organization and Summary of Significant Accounting Policies - Additional Information (Detail) - USD ($)</t>
  </si>
  <si>
    <t>Dec. 31, 2018</t>
  </si>
  <si>
    <t>Jan. 01, 2017</t>
  </si>
  <si>
    <t>Organization And Summary Of Significant Accounting Policies [Line Items]</t>
  </si>
  <si>
    <t>Percentage of ownership interest sold</t>
  </si>
  <si>
    <t>100.00%</t>
  </si>
  <si>
    <t>Impairment of goodwill and indefinite lived intangible assets</t>
  </si>
  <si>
    <t>Goodwill and other intangible assets</t>
  </si>
  <si>
    <t>Changes in the carrying value of the goodwill and indefinite lived intangible assets</t>
  </si>
  <si>
    <t>Corporate income tax rate</t>
  </si>
  <si>
    <t>35.00%</t>
  </si>
  <si>
    <t>Total future minimum lease payments</t>
  </si>
  <si>
    <t>Scenario Forecast</t>
  </si>
  <si>
    <t>21.00%</t>
  </si>
  <si>
    <t>Pro Forma</t>
  </si>
  <si>
    <t>Cumulative-effect adjustment to net unrealized gains in accumulated other comprehensive income for available-for-sale equity securities</t>
  </si>
  <si>
    <t>Minimum</t>
  </si>
  <si>
    <t>Property, Plant and Equipment, Useful Life</t>
  </si>
  <si>
    <t>3 years</t>
  </si>
  <si>
    <t>Maximum</t>
  </si>
  <si>
    <t>7 years</t>
  </si>
  <si>
    <t>Leasehold Improvements | Minimum</t>
  </si>
  <si>
    <t>5 years</t>
  </si>
  <si>
    <t>Leasehold Improvements | Maximum</t>
  </si>
  <si>
    <t>10 years</t>
  </si>
  <si>
    <t>Percentage control of stamp capacity</t>
  </si>
  <si>
    <t>Segment Information - Additional Information (Detail)</t>
  </si>
  <si>
    <t>Dec. 31, 2017Segment</t>
  </si>
  <si>
    <t>Segment Reporting Information [Line Items]</t>
  </si>
  <si>
    <t>Number of underwriting Segments</t>
  </si>
  <si>
    <t>U.S.Insurance</t>
  </si>
  <si>
    <t>Number of Operating Segments</t>
  </si>
  <si>
    <t>International Insurance</t>
  </si>
  <si>
    <t>Financial Data by Segment (Detail) - USD ($) $ in Thousands</t>
  </si>
  <si>
    <t>Net Losses and LAE</t>
  </si>
  <si>
    <t>Other Underwriting Income (Expense)</t>
  </si>
  <si>
    <t>Underwriting Profit (Loss)</t>
  </si>
  <si>
    <t>Losses and LAE ratio</t>
  </si>
  <si>
    <t>68.00%</t>
  </si>
  <si>
    <t>60.50%</t>
  </si>
  <si>
    <t>58.20%</t>
  </si>
  <si>
    <t>Commission Expense Ratio</t>
  </si>
  <si>
    <t>15.60%</t>
  </si>
  <si>
    <t>15.00%</t>
  </si>
  <si>
    <t>13.20%</t>
  </si>
  <si>
    <t>Other Operating Expense Ratio</t>
  </si>
  <si>
    <t>19.60%</t>
  </si>
  <si>
    <t>21.20%</t>
  </si>
  <si>
    <t>22.70%</t>
  </si>
  <si>
    <t>Combined Ratio</t>
  </si>
  <si>
    <t>96.60%</t>
  </si>
  <si>
    <t>121.90%</t>
  </si>
  <si>
    <t>97.30%</t>
  </si>
  <si>
    <t>96.40%</t>
  </si>
  <si>
    <t>96.70%</t>
  </si>
  <si>
    <t>95.60%</t>
  </si>
  <si>
    <t>99.60%</t>
  </si>
  <si>
    <t>95.10%</t>
  </si>
  <si>
    <t>103.20%</t>
  </si>
  <si>
    <t>94.10%</t>
  </si>
  <si>
    <t>65.70%</t>
  </si>
  <si>
    <t>63.20%</t>
  </si>
  <si>
    <t>61.80%</t>
  </si>
  <si>
    <t>11.50%</t>
  </si>
  <si>
    <t>11.30%</t>
  </si>
  <si>
    <t>10.10%</t>
  </si>
  <si>
    <t>19.10%</t>
  </si>
  <si>
    <t>20.20%</t>
  </si>
  <si>
    <t>23.40%</t>
  </si>
  <si>
    <t>96.30%</t>
  </si>
  <si>
    <t>94.70%</t>
  </si>
  <si>
    <t>95.30%</t>
  </si>
  <si>
    <t>68.80%</t>
  </si>
  <si>
    <t>58.00%</t>
  </si>
  <si>
    <t>51.80%</t>
  </si>
  <si>
    <t>20.60%</t>
  </si>
  <si>
    <t>20.10%</t>
  </si>
  <si>
    <t>16.80%</t>
  </si>
  <si>
    <t>25.00%</t>
  </si>
  <si>
    <t>28.10%</t>
  </si>
  <si>
    <t>29.20%</t>
  </si>
  <si>
    <t>114.40%</t>
  </si>
  <si>
    <t>106.20%</t>
  </si>
  <si>
    <t>97.80%</t>
  </si>
  <si>
    <t>74.90%</t>
  </si>
  <si>
    <t>54.60%</t>
  </si>
  <si>
    <t>56.10%</t>
  </si>
  <si>
    <t>22.00%</t>
  </si>
  <si>
    <t>20.80%</t>
  </si>
  <si>
    <t>19.20%</t>
  </si>
  <si>
    <t>11.40%</t>
  </si>
  <si>
    <t>11.60%</t>
  </si>
  <si>
    <t>9.20%</t>
  </si>
  <si>
    <t>108.30%</t>
  </si>
  <si>
    <t>87.00%</t>
  </si>
  <si>
    <t>84.50%</t>
  </si>
  <si>
    <t>Corporate</t>
  </si>
  <si>
    <t>Intersegment Elimination</t>
  </si>
  <si>
    <t>Includes Other Operating Expenses and Other Underwriting Income (Expense).</t>
  </si>
  <si>
    <t>Includes Corporate segment intercompany eliminations.</t>
  </si>
  <si>
    <t>Additional Financial Data by Segment (Detail) - USD ($) $ in Thousands</t>
  </si>
  <si>
    <t>Gross written premiums</t>
  </si>
  <si>
    <t>Ceded written premiums</t>
  </si>
  <si>
    <t>Net written premiums</t>
  </si>
  <si>
    <t>Net earned premiums</t>
  </si>
  <si>
    <t>Property Casualty</t>
  </si>
  <si>
    <t>Summary of Gross Written Premiums Allocated Based on Location of Insured's Head Office (Detail) - USD ($) $ in Thousands</t>
  </si>
  <si>
    <t>United States</t>
  </si>
  <si>
    <t>Worldwide (Excluding the United States)</t>
  </si>
  <si>
    <t>Available-for-Sale Investments Including Other-Than-Temporarily Impaired Securities Recognized within Accumulated Other Comprehensive Income (Detail) - USD ($) $ in Thousands</t>
  </si>
  <si>
    <t>Gain (Loss) on Investments [Line Items]</t>
  </si>
  <si>
    <t>Total investments</t>
  </si>
  <si>
    <t>Gross Unrealized Gains</t>
  </si>
  <si>
    <t>Gross Unrealized Losses</t>
  </si>
  <si>
    <t>Amortized Cost</t>
  </si>
  <si>
    <t>Fixed Maturities | U.S. Treasury Bonds, Agency Bonds and Foreign Government Bonds</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Exposures</t>
  </si>
  <si>
    <t>Equity Securities | Common Stocks</t>
  </si>
  <si>
    <t>Equity Securities | Preferred Stocks</t>
  </si>
  <si>
    <t>Short-Term Investments</t>
  </si>
  <si>
    <t>Other invested assets are accounted for using the equity method of accounting.  All other investments are shown at fair value.</t>
  </si>
  <si>
    <t>Corporate Exposures consist of investments in corporate bonds, hybrid bonds and redeemable preferred stocks.</t>
  </si>
  <si>
    <t>Investments - Additional Information (Detail) - USD ($) $ in Thousands</t>
  </si>
  <si>
    <t>Schedule of Investments [Line Items]</t>
  </si>
  <si>
    <t>Non-credit OTTI on fixed maturities in a net unrealized net gain position</t>
  </si>
  <si>
    <t>Gross Unrealized Loss</t>
  </si>
  <si>
    <t>OTTI losses</t>
  </si>
  <si>
    <t>Non-government-backed securities | Maximum</t>
  </si>
  <si>
    <t>Percentage of investment</t>
  </si>
  <si>
    <t>5.00%</t>
  </si>
  <si>
    <t>Mortgage-Backed and Asset-Backed Securities</t>
  </si>
  <si>
    <t>Securities, effective maturities</t>
  </si>
  <si>
    <t>Mortgage-Backed and Asset-Backed Securities | Fixed Maturities</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Summary of Cumulative Amounts Related to Credit Loss Portion of Other-Than-Temporary Impairment Losses on Debt Securities (Detail) - USD ($) $ in Thousands</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Net Investment Income (Detail) - USD ($) $ in Thousands</t>
  </si>
  <si>
    <t>Net Investment Income [Line Items]</t>
  </si>
  <si>
    <t>Investment Income</t>
  </si>
  <si>
    <t>Investment Expenses</t>
  </si>
  <si>
    <t>Realized Gains and Losses, Excluding Net Other-Than-Temporary Impairment Losses Recognized in Earnings (Detail) - USD ($) $ in Thousands</t>
  </si>
  <si>
    <t>Net Realized Gains (Losses)</t>
  </si>
  <si>
    <t>Gains</t>
  </si>
  <si>
    <t>Losses</t>
  </si>
  <si>
    <t>Fair Value Measurement - Additional Information (Detail) - USD ($)</t>
  </si>
  <si>
    <t>Fair Value, Assets and Liabilities Measured on Recurring and Nonrecurring Basis [Line Items]</t>
  </si>
  <si>
    <t>Significant transfers between Level 1 and Level 2</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Fixed Maturities and Equity Securities, at Fair Value</t>
  </si>
  <si>
    <t>Total Liabilities Measured at Fair Value</t>
  </si>
  <si>
    <t>Senior Notes, at Fair Value</t>
  </si>
  <si>
    <t>Level 1 | Fixed Maturities</t>
  </si>
  <si>
    <t>Level 1 | Fixed Maturities | U.S. Treasury Bonds, Agency Bonds and Foreign Government Bonds</t>
  </si>
  <si>
    <t>Level 1 | Fixed Maturities | States, Municipalities and Political Subdivisions</t>
  </si>
  <si>
    <t>Level 1 | Fixed Maturities | Agency Mortgage-Backed Securities</t>
  </si>
  <si>
    <t>Level 1 | Fixed Maturities | Residential Mortgage Backed Securities</t>
  </si>
  <si>
    <t>Level 1 | Fixed Maturities | Asset-Backed Securities</t>
  </si>
  <si>
    <t>Level 1 | Fixed Maturities | Commercial Mortgage-Backed Securities</t>
  </si>
  <si>
    <t>Level 1 | Fixed Maturities | Mortgage-Backed and Asset-Backed Securities</t>
  </si>
  <si>
    <t>Level 1 | Fixed Maturities | Corporate Exposures</t>
  </si>
  <si>
    <t>Level 1 | Equity Securities</t>
  </si>
  <si>
    <t>Level 1 | Equity Securities | Common Stocks</t>
  </si>
  <si>
    <t>Level 1 | Equity Securities | Preferred Stocks</t>
  </si>
  <si>
    <t>Level 1 | Short-Term Investments</t>
  </si>
  <si>
    <t>Level 1 | Senior Notes</t>
  </si>
  <si>
    <t>Level 2 | Fixed Maturities</t>
  </si>
  <si>
    <t>Level 2 | Fixed Maturities | U.S. Treasury Bonds, Agency Bonds and Foreign Government Bonds</t>
  </si>
  <si>
    <t>Level 2 | Fixed Maturities | States, Municipalities and Political Subdivisions</t>
  </si>
  <si>
    <t>Level 2 | Fixed Maturities | Agency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Exposures</t>
  </si>
  <si>
    <t>Level 2 | Equity Securities</t>
  </si>
  <si>
    <t>Level 2 | Equity Securities | Common Stocks</t>
  </si>
  <si>
    <t>Level 2 | Equity Securities | Preferred Stocks</t>
  </si>
  <si>
    <t>Level 2 | Short-Term Investments</t>
  </si>
  <si>
    <t>Level 2 | Senior Notes</t>
  </si>
  <si>
    <t>Level 3 | Fixed Maturities</t>
  </si>
  <si>
    <t>Level 3 | Fixed Maturities | U.S. Treasury Bonds, Agency Bonds and Foreign Government Bonds</t>
  </si>
  <si>
    <t>Level 3 | Fixed Maturities | States, Municipalities and Political Subdivisions</t>
  </si>
  <si>
    <t>Level 3 | Fixed Maturities | Agency Mortgage-Backed Securities</t>
  </si>
  <si>
    <t>Level 3 | Fixed Maturities | Residential Mortgage Backed Securities</t>
  </si>
  <si>
    <t>Level 3 | Fixed Maturities | Asset-Backed Securities</t>
  </si>
  <si>
    <t>Level 3 | Fixed Maturities | Commercial Mortgage-Backed Securities</t>
  </si>
  <si>
    <t>Level 3 | Fixed Maturities | Mortgage-Backed and Asset-Backed Securities</t>
  </si>
  <si>
    <t>Level 3 | Fixed Maturities | Corporate Exposures</t>
  </si>
  <si>
    <t>Level 3 | Equity Securities</t>
  </si>
  <si>
    <t>Level 3 | Equity Securities | Common Stocks</t>
  </si>
  <si>
    <t>Level 3 | Equity Securities | Preferred Stocks</t>
  </si>
  <si>
    <t>Level 3 | Short-Term Investments</t>
  </si>
  <si>
    <t>Level 3 | Senior Notes</t>
  </si>
  <si>
    <t>Summary of Activity in Reserve for Losses and LAE (Detail) - USD ($) $ in Thousands</t>
  </si>
  <si>
    <t>Net Reserves for Losses and LAE at Beginning of Year</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Period</t>
  </si>
  <si>
    <t>Reinsurance Recoverables on Unpaid Losses and LAE</t>
  </si>
  <si>
    <t>Gross Reserves for Losses and LAE at End of Period</t>
  </si>
  <si>
    <t>Reporting and Operating Segments Breakdowns of Prior Period Net Reserve Deficiency (Redundancy) (Detail) - USD ($) $ in Thousands</t>
  </si>
  <si>
    <t>Liability for Claims and Claims Adjustment Expense [Line Items]</t>
  </si>
  <si>
    <t>Net reserve deficiencies (redundancies) in prior years</t>
  </si>
  <si>
    <t>Reserves for Losses and LAE - Additional Information (Detail) - USD ($) $ in Thousands</t>
  </si>
  <si>
    <t>Causes of Increase (Decrease) in Liability for Unpaid Claims and Claims Adjustment Expense [Line Items]</t>
  </si>
  <si>
    <t>Increase in incurred losses and LAE</t>
  </si>
  <si>
    <t>Irma</t>
  </si>
  <si>
    <t>Maria</t>
  </si>
  <si>
    <t>Harvey</t>
  </si>
  <si>
    <t>Typhoon Hato</t>
  </si>
  <si>
    <t>Puebla, Mexico Earthquake</t>
  </si>
  <si>
    <t>Other CAT Events</t>
  </si>
  <si>
    <t>Alberta Wildfires</t>
  </si>
  <si>
    <t>Hurricane Matthew</t>
  </si>
  <si>
    <t>Ecuador Earthquake</t>
  </si>
  <si>
    <t>Taiwan Earthquake</t>
  </si>
  <si>
    <t>Catastrophe</t>
  </si>
  <si>
    <t>Net incurred but not reported (“IBNR”) claims</t>
  </si>
  <si>
    <t>Catastrophe | U.S.Insurance</t>
  </si>
  <si>
    <t>Catastrophe | U.S.Insurance | Property Casualty</t>
  </si>
  <si>
    <t>Catastrophe | U.S.Insurance | Marine</t>
  </si>
  <si>
    <t>Catastrophe | International Insurance</t>
  </si>
  <si>
    <t>Catastrophe | International Insurance | Property Casualty</t>
  </si>
  <si>
    <t>Catastrophe | International Insurance | Marine</t>
  </si>
  <si>
    <t>Catastrophe | Global Reinsurance</t>
  </si>
  <si>
    <t>Hurricane Matthew And Alberta Wildfires | International Insurance</t>
  </si>
  <si>
    <t>Alberta Wildfires And Ecuador Earthquake | Global Reinsurance</t>
  </si>
  <si>
    <t>Summary of Information about Incurred Claims Development and Cumulative Paid Claims and Allocated Loss Adjustment Expense (ALAE), Net of Reinsurance (Detail) $ in Thousands</t>
  </si>
  <si>
    <t>Dec. 31, 2017USD ($)Claim</t>
  </si>
  <si>
    <t>Dec. 31, 2016USD ($)</t>
  </si>
  <si>
    <t>Dec. 31, 2015USD ($)</t>
  </si>
  <si>
    <t>Dec. 31, 2014USD ($)</t>
  </si>
  <si>
    <t>Dec. 31, 2013USD ($)</t>
  </si>
  <si>
    <t>Dec. 31, 2012USD ($)</t>
  </si>
  <si>
    <t>Dec. 31, 2011USD ($)</t>
  </si>
  <si>
    <t>Dec. 31, 2010USD ($)</t>
  </si>
  <si>
    <t>Dec. 31, 2009USD ($)</t>
  </si>
  <si>
    <t>Dec. 31, 2008USD ($)</t>
  </si>
  <si>
    <t>Claims Development [Line Items]</t>
  </si>
  <si>
    <t>Total Net reserves</t>
  </si>
  <si>
    <t>Loss and ALAE, Net of Reinsurance</t>
  </si>
  <si>
    <t>Cumulative Paid Claims and Allocated Claim Adjustment Expenses, Net of Reinsurance</t>
  </si>
  <si>
    <t>Net reserves lesser than 2008</t>
  </si>
  <si>
    <t>Average Annual Percentage Payout of Incurred Claims by Age, Net of Reinsurance 1</t>
  </si>
  <si>
    <t>27.70%</t>
  </si>
  <si>
    <t>Average Annual Percentage Payout of Incurred Claims by Age, Net of Reinsurance 2</t>
  </si>
  <si>
    <t>31.80%</t>
  </si>
  <si>
    <t>Average Annual Percentage Payout of Incurred Claims by Age, Net of Reinsurance 3</t>
  </si>
  <si>
    <t>16.70%</t>
  </si>
  <si>
    <t>Average Annual Percentage Payout of Incurred Claims by Age, Net of Reinsurance 4</t>
  </si>
  <si>
    <t>8.40%</t>
  </si>
  <si>
    <t>Average Annual Percentage Payout of Incurred Claims by Age, Net of Reinsurance 5</t>
  </si>
  <si>
    <t>7.70%</t>
  </si>
  <si>
    <t>Average Annual Percentage Payout of Incurred Claims by Age, Net of Reinsurance 6</t>
  </si>
  <si>
    <t>3.30%</t>
  </si>
  <si>
    <t>Average Annual Percentage Payout of Incurred Claims by Age, Net of Reinsurance 7</t>
  </si>
  <si>
    <t>2.20%</t>
  </si>
  <si>
    <t>Average Annual Percentage Payout of Incurred Claims by Age, Net of Reinsurance 8</t>
  </si>
  <si>
    <t>1.90%</t>
  </si>
  <si>
    <t>Average Annual Percentage Payout of Incurred Claims by Age, Net of Reinsurance 9</t>
  </si>
  <si>
    <t>1.30%</t>
  </si>
  <si>
    <t>Average Annual Percentage Payout of Incurred Claims by Age, Net of Reinsurance 10</t>
  </si>
  <si>
    <t>0.60%</t>
  </si>
  <si>
    <t>10.90%</t>
  </si>
  <si>
    <t>17.10%</t>
  </si>
  <si>
    <t>18.60%</t>
  </si>
  <si>
    <t>15.70%</t>
  </si>
  <si>
    <t>10.00%</t>
  </si>
  <si>
    <t>5.70%</t>
  </si>
  <si>
    <t>5.50%</t>
  </si>
  <si>
    <t>5.10%</t>
  </si>
  <si>
    <t>2.60%</t>
  </si>
  <si>
    <t>5.80%</t>
  </si>
  <si>
    <t>30.60%</t>
  </si>
  <si>
    <t>25.90%</t>
  </si>
  <si>
    <t>13.70%</t>
  </si>
  <si>
    <t>8.90%</t>
  </si>
  <si>
    <t>1.40%</t>
  </si>
  <si>
    <t>0.00%</t>
  </si>
  <si>
    <t>U.S.Insurance | 2008 | Marine</t>
  </si>
  <si>
    <t>Total IBNR</t>
  </si>
  <si>
    <t>Number of Reported Claims | Claim</t>
  </si>
  <si>
    <t>U.S.Insurance | 2008 | Property Casualty</t>
  </si>
  <si>
    <t>U.S.Insurance | 2008 | Professional Liability</t>
  </si>
  <si>
    <t>U.S.Insurance | 2009 | Marine</t>
  </si>
  <si>
    <t>U.S.Insurance | 2009 | Property Casualty</t>
  </si>
  <si>
    <t>U.S.Insurance | 2009 | Professional Liability</t>
  </si>
  <si>
    <t>U.S.Insurance | 2010 | Marine</t>
  </si>
  <si>
    <t>U.S.Insurance | 2010 | Property Casualty</t>
  </si>
  <si>
    <t>U.S.Insurance | 2010 | Professional Liability</t>
  </si>
  <si>
    <t>U.S.Insurance | 2011 | Marine</t>
  </si>
  <si>
    <t>U.S.Insurance | 2011 | Property Casualty</t>
  </si>
  <si>
    <t>U.S.Insurance | 2011 | Professional Liability</t>
  </si>
  <si>
    <t>U.S.Insurance | 2012 | Marine</t>
  </si>
  <si>
    <t>U.S.Insurance | 2012 | Property Casualty</t>
  </si>
  <si>
    <t>U.S.Insurance | 2012 | Professional Liability</t>
  </si>
  <si>
    <t>U.S.Insurance | 2013 | Marine</t>
  </si>
  <si>
    <t>U.S.Insurance | 2013 | Property Casualty</t>
  </si>
  <si>
    <t>U.S.Insurance | 2013 | Professional Liability</t>
  </si>
  <si>
    <t>U.S.Insurance | 2014 | Marine</t>
  </si>
  <si>
    <t>U.S.Insurance | 2014 | Property Casualty</t>
  </si>
  <si>
    <t>U.S.Insurance | 2014 | Professional Liability</t>
  </si>
  <si>
    <t>U.S.Insurance | 2015 | Marine</t>
  </si>
  <si>
    <t>U.S.Insurance | 2015 | Property Casualty</t>
  </si>
  <si>
    <t>U.S.Insurance | 2015 | Professional Liability</t>
  </si>
  <si>
    <t>U.S.Insurance | 2016 | Marine</t>
  </si>
  <si>
    <t>U.S.Insurance | 2016 | Property Casualty</t>
  </si>
  <si>
    <t>U.S.Insurance | 2016 | Professional Liability</t>
  </si>
  <si>
    <t>U.S.Insurance | 2017 | Marine</t>
  </si>
  <si>
    <t>U.S.Insurance | 2017 | Property Casualty</t>
  </si>
  <si>
    <t>U.S.Insurance | 2017 | Professional Liability</t>
  </si>
  <si>
    <t>25.10%</t>
  </si>
  <si>
    <t>29.70%</t>
  </si>
  <si>
    <t>19.00%</t>
  </si>
  <si>
    <t>7.80%</t>
  </si>
  <si>
    <t>4.30%</t>
  </si>
  <si>
    <t>2.40%</t>
  </si>
  <si>
    <t>2.30%</t>
  </si>
  <si>
    <t>1.50%</t>
  </si>
  <si>
    <t>32.40%</t>
  </si>
  <si>
    <t>26.50%</t>
  </si>
  <si>
    <t>13.00%</t>
  </si>
  <si>
    <t>(1.00%)</t>
  </si>
  <si>
    <t>(1.50%)</t>
  </si>
  <si>
    <t>0.90%</t>
  </si>
  <si>
    <t>(0.10%)</t>
  </si>
  <si>
    <t>0.20%</t>
  </si>
  <si>
    <t>6.70%</t>
  </si>
  <si>
    <t>8.80%</t>
  </si>
  <si>
    <t>16.60%</t>
  </si>
  <si>
    <t>15.20%</t>
  </si>
  <si>
    <t>5.40%</t>
  </si>
  <si>
    <t>0.80%</t>
  </si>
  <si>
    <t>2.80%</t>
  </si>
  <si>
    <t>International Insurance | 2008 | Marine</t>
  </si>
  <si>
    <t>International Insurance | 2008 | Property Casualty</t>
  </si>
  <si>
    <t>International Insurance | 2008 | Professional Liability</t>
  </si>
  <si>
    <t>International Insurance | 2009 | Marine</t>
  </si>
  <si>
    <t>International Insurance | 2009 | Property Casualty</t>
  </si>
  <si>
    <t>International Insurance | 2009 | Professional Liability</t>
  </si>
  <si>
    <t>International Insurance | 2010 | Marine</t>
  </si>
  <si>
    <t>International Insurance | 2010 | Property Casualty</t>
  </si>
  <si>
    <t>International Insurance | 2010 | Professional Liability</t>
  </si>
  <si>
    <t>International Insurance | 2011 | Marine</t>
  </si>
  <si>
    <t>International Insurance | 2011 | Property Casualty</t>
  </si>
  <si>
    <t>International Insurance | 2011 | Professional Liability</t>
  </si>
  <si>
    <t>International Insurance | 2012 | Marine</t>
  </si>
  <si>
    <t>International Insurance | 2012 | Property Casualty</t>
  </si>
  <si>
    <t>International Insurance | 2012 | Professional Liability</t>
  </si>
  <si>
    <t>International Insurance | 2013 | Marine</t>
  </si>
  <si>
    <t>International Insurance | 2013 | Property Casualty</t>
  </si>
  <si>
    <t>International Insurance | 2013 | Professional Liability</t>
  </si>
  <si>
    <t>International Insurance | 2014 | Marine</t>
  </si>
  <si>
    <t>International Insurance | 2014 | Property Casualty</t>
  </si>
  <si>
    <t>International Insurance | 2014 | Professional Liability</t>
  </si>
  <si>
    <t>International Insurance | 2015 | Marine</t>
  </si>
  <si>
    <t>International Insurance | 2015 | Property Casualty</t>
  </si>
  <si>
    <t>International Insurance | 2015 | Professional Liability</t>
  </si>
  <si>
    <t>International Insurance | 2016 | Marine</t>
  </si>
  <si>
    <t>International Insurance | 2016 | Property Casualty</t>
  </si>
  <si>
    <t>International Insurance | 2016 | Professional Liability</t>
  </si>
  <si>
    <t>International Insurance | 2017 | Marine</t>
  </si>
  <si>
    <t>International Insurance | 2017 | Property Casualty</t>
  </si>
  <si>
    <t>International Insurance | 2017 | Professional Liability</t>
  </si>
  <si>
    <t>39.30%</t>
  </si>
  <si>
    <t>34.00%</t>
  </si>
  <si>
    <t>3.20%</t>
  </si>
  <si>
    <t>3.80%</t>
  </si>
  <si>
    <t>8.20%</t>
  </si>
  <si>
    <t>0.50%</t>
  </si>
  <si>
    <t>0.70%</t>
  </si>
  <si>
    <t>Global Reinsurance | 2008</t>
  </si>
  <si>
    <t>Global Reinsurance | 2009</t>
  </si>
  <si>
    <t>Global Reinsurance | 2010</t>
  </si>
  <si>
    <t>Global Reinsurance | 2011</t>
  </si>
  <si>
    <t>Global Reinsurance | 2012</t>
  </si>
  <si>
    <t>Global Reinsurance | 2013</t>
  </si>
  <si>
    <t>Global Reinsurance | 2014</t>
  </si>
  <si>
    <t>Global Reinsurance | 2015</t>
  </si>
  <si>
    <t>Global Reinsurance | 2016</t>
  </si>
  <si>
    <t>Global Reinsurance | 2017</t>
  </si>
  <si>
    <t>Summary of Reconciliation of Net Incurred and Paid Claims Development to the Reserve for Losses and LAE (Detail) - USD ($) $ in Thousands</t>
  </si>
  <si>
    <t>Shortduration Insurance Contracts Reconciliation Of Claims Development To Liability [Line Items]</t>
  </si>
  <si>
    <t>Total Gross Reserves</t>
  </si>
  <si>
    <t>Unallocated Claims Adjustment Expenses</t>
  </si>
  <si>
    <t>Total Gross Liability for Unpaid Claims and Claim Adjustment Expense</t>
  </si>
  <si>
    <t>Ceded Reinsurance - Additional Information (Detail) - USD ($) $ in Thousands</t>
  </si>
  <si>
    <t>Effects of Reinsurance [Line Items]</t>
  </si>
  <si>
    <t>Minimum amount of policyholders' surplus for reinsurance</t>
  </si>
  <si>
    <t>Reinsurance rating description</t>
  </si>
  <si>
    <t>A reinsurer generally must have a rating from A.M. Best and/or S&amp;P of “A” or better, or an equivalent financial strength if not rated, plus at least $500 million in policyholders’ surplus to meet our standards of acceptability.</t>
  </si>
  <si>
    <t>Reserve for uncollectible reinsurance amount</t>
  </si>
  <si>
    <t>Collateral held</t>
  </si>
  <si>
    <t>Ceded Balances Payable</t>
  </si>
  <si>
    <t>Letter of Credit</t>
  </si>
  <si>
    <t>Trust Account Balances</t>
  </si>
  <si>
    <t>Lists of 10 Largest Reinsurers Measured by Reinsurance Recoverable (Detail) - USD ($) $ in Thousands</t>
  </si>
  <si>
    <t>Ceded Credit Risk [Line Items]</t>
  </si>
  <si>
    <t>Reinsurance Recoverables Unearned Premium</t>
  </si>
  <si>
    <t>Reinsurance Recoverables Paid/Unpaid Losses</t>
  </si>
  <si>
    <t>Reinsurance Recoverables Total</t>
  </si>
  <si>
    <t>Collateral Held</t>
  </si>
  <si>
    <t>National Indemnity Company | AM Best, A++ Rating | Standard &amp; Poor's, AA+ Rating</t>
  </si>
  <si>
    <t>National Indemnity Company | AM Best, A++ Rating | AM Best | Standard &amp; Poor's, AA+ Rating</t>
  </si>
  <si>
    <t>Rating</t>
  </si>
  <si>
    <t>A++</t>
  </si>
  <si>
    <t>National Indemnity Company | AM Best, A++ Rating | Standard &amp; Poor's | Standard &amp; Poor's, AA+ Rating</t>
  </si>
  <si>
    <t>AA+</t>
  </si>
  <si>
    <t>Everest Reinsurance Company | AM Best, A+ Rating | Standard &amp; Poor's, A+ Rating</t>
  </si>
  <si>
    <t>Everest Reinsurance Company | AM Best, A+ Rating | AM Best | Standard &amp; Poor's, A+ Rating</t>
  </si>
  <si>
    <t>A+</t>
  </si>
  <si>
    <t>Everest Reinsurance Company | AM Best, A+ Rating | Standard &amp; Poor's | Standard &amp; Poor's, A+ Rating</t>
  </si>
  <si>
    <t>Swiss Reinsurance America Corporation | AM Best, A+ Rating | Standard &amp; Poor's, AA- Rating</t>
  </si>
  <si>
    <t>Swiss Reinsurance America Corporation | AM Best, A+ Rating | AM Best | Standard &amp; Poor's, AA- Rating</t>
  </si>
  <si>
    <t>Swiss Reinsurance America Corporation | AM Best, A+ Rating | Standard &amp; Poor's | Standard &amp; Poor's, AA- Rating</t>
  </si>
  <si>
    <t>AA-</t>
  </si>
  <si>
    <t>Transatlantic Reinsurance Company | AM Best, A+ Rating | Standard &amp; Poor's, A+ Rating</t>
  </si>
  <si>
    <t>Transatlantic Reinsurance Company | AM Best, A+ Rating | AM Best | Standard &amp; Poor's, A+ Rating</t>
  </si>
  <si>
    <t>Transatlantic Reinsurance Company | AM Best, A+ Rating | Standard &amp; Poor's | Standard &amp; Poor's, A+ Rating</t>
  </si>
  <si>
    <t>Munich Reinsurance America Inc | AM Best, A+ Rating | Standard &amp; Poor's, AA- Rating</t>
  </si>
  <si>
    <t>Munich Reinsurance America Inc | AM Best, A+ Rating | AM Best | Standard &amp; Poor's, AA- Rating</t>
  </si>
  <si>
    <t>Munich Reinsurance America Inc | AM Best, A+ Rating | Standard &amp; Poor's | Standard &amp; Poor's, AA- Rating</t>
  </si>
  <si>
    <t>Allied World Reinsurance | AM Best, A Rating | Standard &amp; Poor's, A Rating</t>
  </si>
  <si>
    <t>Allied World Reinsurance | AM Best, A Rating | AM Best | Standard &amp; Poor's, A Rating</t>
  </si>
  <si>
    <t>A</t>
  </si>
  <si>
    <t>Allied World Reinsurance | AM Best, A Rating | Standard &amp; Poor's | Standard &amp; Poor's, A Rating</t>
  </si>
  <si>
    <t>A-</t>
  </si>
  <si>
    <t>Employers Mutual Casualty Company | AM Best, A Rating | Standard &amp; Poor's, Not Rated</t>
  </si>
  <si>
    <t>Employers Mutual Casualty Company | AM Best, A Rating | AM Best | Standard &amp; Poor's, Not Rated</t>
  </si>
  <si>
    <t>Employers Mutual Casualty Company | AM Best, A Rating | Standard &amp; Poor's | Standard &amp; Poor's, Not Rated</t>
  </si>
  <si>
    <t>NR</t>
  </si>
  <si>
    <t>Aspen Insurance UK Ltd. | AM Best, A Rating | Standard &amp; Poor's, A Rating</t>
  </si>
  <si>
    <t>Aspen Insurance UK Ltd. | AM Best, A Rating | AM Best | Standard &amp; Poor's, A Rating</t>
  </si>
  <si>
    <t>Aspen Insurance UK Ltd. | AM Best, A Rating | Standard &amp; Poor's | Standard &amp; Poor's, A Rating</t>
  </si>
  <si>
    <t>Scor Global P&amp;C SE | AM Best, A+ Rating | Standard &amp; Poor's, AA- Rating</t>
  </si>
  <si>
    <t>Scor Global P&amp;C SE | AM Best, A+ Rating | AM Best | Standard &amp; Poor's, AA- Rating</t>
  </si>
  <si>
    <t>Scor Global P&amp;C SE | AM Best, A+ Rating | Standard &amp; Poor's | Standard &amp; Poor's, AA- Rating</t>
  </si>
  <si>
    <t>Partner Reinsurance Europe | AM Best, A Rating | Standard &amp; Poor's, A+ Rating</t>
  </si>
  <si>
    <t>Partner Reinsurance Europe | AM Best, A Rating | AM Best | Standard &amp; Poor's, A+ Rating</t>
  </si>
  <si>
    <t>Partner Reinsurance Europe | AM Best, A Rating | Standard &amp; Poor's | Standard &amp; Poor's, A+ Rating</t>
  </si>
  <si>
    <t>Insurance Companies</t>
  </si>
  <si>
    <t>All Others</t>
  </si>
  <si>
    <t>Net of reserve for uncollectible reinsurance of approximately $12.6 million.</t>
  </si>
  <si>
    <t>Lists of 10 Largest Reinsurers Measured by Reinsurance Recoverable (Parenthetical) (Detail) - USD ($) $ in Millions</t>
  </si>
  <si>
    <t>Summary of Components of Net Written Premium (Detail) - USD ($) $ in Thousands</t>
  </si>
  <si>
    <t>Direct</t>
  </si>
  <si>
    <t>Assumed</t>
  </si>
  <si>
    <t>Summary of Components of Net Earned Premium (Detail) - USD ($) $ in Thousands</t>
  </si>
  <si>
    <t>Ceded</t>
  </si>
  <si>
    <t>Summary of Components of Net Losses and Loss Adjustment Expenses Incurred (Detail) - USD ($) $ in Thousands</t>
  </si>
  <si>
    <t>Debt - Additional Information (Detail) £ in Millions, AUD in Millions</t>
  </si>
  <si>
    <t>Nov. 07, 2016USD ($)Tranche</t>
  </si>
  <si>
    <t>Nov. 04, 2016GBP (£)</t>
  </si>
  <si>
    <t>Oct. 04, 2013USD ($)</t>
  </si>
  <si>
    <t>Dec. 31, 2017USD ($)</t>
  </si>
  <si>
    <t>Dec. 31, 2017GBP (£)</t>
  </si>
  <si>
    <t>Dec. 31, 2017AUD</t>
  </si>
  <si>
    <t>Nov. 07, 2016GBP (£)Tranche</t>
  </si>
  <si>
    <t>Line of Credit Facility [Line Items]</t>
  </si>
  <si>
    <t>Issuance of new letters of credit, expiry date</t>
  </si>
  <si>
    <t>Dec. 31,
		2018</t>
  </si>
  <si>
    <t>Line of credit facility, covenant terms</t>
  </si>
  <si>
    <t>The Bilateral and Club Facilities contain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and our subsidiaries, the occurrence of certain material judgments, or a change in control of our Company.  As of December 31, 2017, our Company was in compliance with all covenants.</t>
  </si>
  <si>
    <t>Unamortized discount</t>
  </si>
  <si>
    <t>5.75% Senior Notes | Senior Notes</t>
  </si>
  <si>
    <t>Principal amount of senior notes</t>
  </si>
  <si>
    <t>Net proceeds from issuance of senior notes</t>
  </si>
  <si>
    <t>Debt instrument, covenant compliance</t>
  </si>
  <si>
    <t>As of December 31, 2017, our Company was in compliance with all such covenants</t>
  </si>
  <si>
    <t>7.0% Senior Notes | Senior Notes</t>
  </si>
  <si>
    <t>7.00%</t>
  </si>
  <si>
    <t>May 1,
		2016</t>
  </si>
  <si>
    <t>Call premium on redemption of Senior notes</t>
  </si>
  <si>
    <t>Club Facility</t>
  </si>
  <si>
    <t>Number of tranches | Tranche</t>
  </si>
  <si>
    <t>Club Facility | Minimum</t>
  </si>
  <si>
    <t>Credit facility fee rate</t>
  </si>
  <si>
    <t>0.95%</t>
  </si>
  <si>
    <t>Club Facility | Maximum</t>
  </si>
  <si>
    <t>1.60%</t>
  </si>
  <si>
    <t>Club Facility | Tranche One Extending</t>
  </si>
  <si>
    <t>Line of credit, commitment</t>
  </si>
  <si>
    <t>Club Facility | Tranche Two Extending</t>
  </si>
  <si>
    <t>Line of credit, commitment | £</t>
  </si>
  <si>
    <t>Bilateral Facility</t>
  </si>
  <si>
    <t>Line of credit facility</t>
  </si>
  <si>
    <t>Additional extended term</t>
  </si>
  <si>
    <t>2 years</t>
  </si>
  <si>
    <t>Bilateral Facility | Minimum</t>
  </si>
  <si>
    <t>0.85%</t>
  </si>
  <si>
    <t>Bilateral Facility | Maximum</t>
  </si>
  <si>
    <t>1.20%</t>
  </si>
  <si>
    <t>Aggregate face amount of letters of credit outstanding | AUD</t>
  </si>
  <si>
    <t>Line of credit facility, covenant compliance</t>
  </si>
  <si>
    <t>As of December 31, 2017, our Company was in compliance with all covenants.</t>
  </si>
  <si>
    <t>Syndicate 1221 | Line of Credit</t>
  </si>
  <si>
    <t>Line of credit facility, interest rate</t>
  </si>
  <si>
    <t>1.55%</t>
  </si>
  <si>
    <t>Lloyd's | Syndicate 1221</t>
  </si>
  <si>
    <t>Line of credit facility, underwriting reserve required | £</t>
  </si>
  <si>
    <t>Lloyd's | Syndicate 1221 | Club Facility</t>
  </si>
  <si>
    <t>Aggregate face amount of letters of credit outstanding</t>
  </si>
  <si>
    <t>Cash collateral posted</t>
  </si>
  <si>
    <t>Lloyd's | Syndicate 1221 | Bilateral Facility</t>
  </si>
  <si>
    <t>Commitments and Contingencies - Additional Information (Detail) $ in Thousands, € in Millions</t>
  </si>
  <si>
    <t>Dec. 31, 2017EUR (€)</t>
  </si>
  <si>
    <t>Loss Contingencies [Line Items]</t>
  </si>
  <si>
    <t>Rent expense</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Forgiveness awarded to the company by the state of Connecticut</t>
  </si>
  <si>
    <t>Incentive awarded to the company by the State of Connecticut, revenue recognized</t>
  </si>
  <si>
    <t>Incentive awarded to the company by the State of Connecticut, deferred revenue</t>
  </si>
  <si>
    <t>Aggregate consideration payment for purchase of shares</t>
  </si>
  <si>
    <t>Ackermans &amp; van Haaren NV, Mr. Jozef Gielen and Kapimar Comm.V | Share Purchase Agreement</t>
  </si>
  <si>
    <t>Termination fee payable</t>
  </si>
  <si>
    <t>Termination fee receivable</t>
  </si>
  <si>
    <t>Additional reimbursement amount receivable</t>
  </si>
  <si>
    <t>Non-cancellable operating leases expiration year</t>
  </si>
  <si>
    <t>Future Minimum Annual Rental Commitments Under Various Non-cancellable Operating Leases (Detail) $ in Thousands</t>
  </si>
  <si>
    <t>Leases [Abstract]</t>
  </si>
  <si>
    <t>2023-2031</t>
  </si>
  <si>
    <t>Total Minimum Operating Lease Payments</t>
  </si>
  <si>
    <t>Income Taxes - Additional Information (Detail) - USD ($)</t>
  </si>
  <si>
    <t>Income Taxes [Line Items]</t>
  </si>
  <si>
    <t>Deferred tax expense due to tax law changes</t>
  </si>
  <si>
    <t>Transition tax</t>
  </si>
  <si>
    <t>Tax Cuts and Jobs Act of 2017, accounting complete</t>
  </si>
  <si>
    <t>Unrecognized tax benefits</t>
  </si>
  <si>
    <t>Deferred Tax Assets: State and Local</t>
  </si>
  <si>
    <t>Valuation allowance for deferred tax assets</t>
  </si>
  <si>
    <t>United Kingdom</t>
  </si>
  <si>
    <t>Foreign effective income tax rate</t>
  </si>
  <si>
    <t>United Kingdom | Syndicate 1221 | Maximum</t>
  </si>
  <si>
    <t>Percentage of premiums</t>
  </si>
  <si>
    <t>50.00%</t>
  </si>
  <si>
    <t>United Kingdom | Syndicate 1221 | Minimum</t>
  </si>
  <si>
    <t>State and Local Jurisdiction | Maximum</t>
  </si>
  <si>
    <t>State and local tax carry-forwards expiration year</t>
  </si>
  <si>
    <t>State and Local Jurisdiction | Minimum</t>
  </si>
  <si>
    <t>Components of Current and Deferred Income Tax Expense (Benefit) (Detail) - USD ($) $ in Thousands</t>
  </si>
  <si>
    <t>Current Income Tax Expense (Benefit):</t>
  </si>
  <si>
    <t>Federal and Foreign</t>
  </si>
  <si>
    <t>State and Local</t>
  </si>
  <si>
    <t>Subtotal</t>
  </si>
  <si>
    <t>Deferred Income Tax Expense (Benefit):</t>
  </si>
  <si>
    <t>State and local</t>
  </si>
  <si>
    <t>Actual Tax Expense and Rate</t>
  </si>
  <si>
    <t>Reconciliation of Total Income Taxes Applicable to Pre-Tax Operating Income and Amounts Computed by Applying Federal Statutory Income Tax Rate to Pre-Tax Operating Income (Detail) - USD ($) $ in Thousands</t>
  </si>
  <si>
    <t>Income Tax Expense (Benefit), Continuing Operations, Income Tax Reconciliation</t>
  </si>
  <si>
    <t>Computed Expected Tax Expense</t>
  </si>
  <si>
    <t>Tax-Exempt Interest</t>
  </si>
  <si>
    <t>Dividends Received Deduction</t>
  </si>
  <si>
    <t>Proration of DRD and Tax-Exempt Interest</t>
  </si>
  <si>
    <t>Current State and Local Income Taxes, Net of Federal Income Tax Deduction</t>
  </si>
  <si>
    <t>Stock Compensation Fair Market Value</t>
  </si>
  <si>
    <t>Change in Valuation Allowance</t>
  </si>
  <si>
    <t>Deferred Tax Expense due to Tax Law Changes</t>
  </si>
  <si>
    <t>Transition Tax</t>
  </si>
  <si>
    <t>Effective Income Tax Rate, Continuing Operations, Tax Rate Reconciliation</t>
  </si>
  <si>
    <t>(7.20%)</t>
  </si>
  <si>
    <t>(3.90%)</t>
  </si>
  <si>
    <t>(4.20%)</t>
  </si>
  <si>
    <t>(6.30%)</t>
  </si>
  <si>
    <t>(3.20%)</t>
  </si>
  <si>
    <t>(1.80%)</t>
  </si>
  <si>
    <t>2.00%</t>
  </si>
  <si>
    <t>1.10%</t>
  </si>
  <si>
    <t>0.40%</t>
  </si>
  <si>
    <t>(6.70%)</t>
  </si>
  <si>
    <t>22.90%</t>
  </si>
  <si>
    <t>3.50%</t>
  </si>
  <si>
    <t>0.30%</t>
  </si>
  <si>
    <t>45.90%</t>
  </si>
  <si>
    <t>29.60%</t>
  </si>
  <si>
    <t>31.00%</t>
  </si>
  <si>
    <t>Tax Effects of Temporary Differences That Give Rise to Federal, Foreign, State and Local Deferred Tax Assets and Deferred Tax Liabilities (Detail) - USD ($) $ in Thousands</t>
  </si>
  <si>
    <t>Deferred Tax Assets:</t>
  </si>
  <si>
    <t>Loss Reserve Discount</t>
  </si>
  <si>
    <t>Compensation Related</t>
  </si>
  <si>
    <t>State and Local Net Deferred Tax Assets</t>
  </si>
  <si>
    <t>Net Currency Translation Adjustments</t>
  </si>
  <si>
    <t>Total Gross Deferred Tax Assets</t>
  </si>
  <si>
    <t>Less: Valuation Allowance</t>
  </si>
  <si>
    <t>Total Deferred Tax Assets</t>
  </si>
  <si>
    <t>Deferred Tax Liabilities:</t>
  </si>
  <si>
    <t>Loss Reserve Discount - (Transition Rule)</t>
  </si>
  <si>
    <t>Net Unrealized Gains/Losses on Securities</t>
  </si>
  <si>
    <t>Deferred Acquisition Costs</t>
  </si>
  <si>
    <t>Net Unrealized Foreign Exchange</t>
  </si>
  <si>
    <t>Total Deferred Tax Liabilities</t>
  </si>
  <si>
    <t>Net Deferred Income Tax Asset (Liability)</t>
  </si>
  <si>
    <t>Lloyd's</t>
  </si>
  <si>
    <t>Lloyd's Year of Account Deferral</t>
  </si>
  <si>
    <t>Stockholders Equity - Additional Information (Detail)</t>
  </si>
  <si>
    <t>Jan. 20, 2017</t>
  </si>
  <si>
    <t>Dec. 30, 2016shares</t>
  </si>
  <si>
    <t>Dec. 06, 2016</t>
  </si>
  <si>
    <t>Nov. 30, 2017USD ($)</t>
  </si>
  <si>
    <t>Dec. 31, 2017USD ($)$ / sharesshares</t>
  </si>
  <si>
    <t>Dec. 31, 2016USD ($)$ / sharesshares</t>
  </si>
  <si>
    <t>Stockholders Equity [Line Items]</t>
  </si>
  <si>
    <t>Common stock, authorized shares | shares</t>
  </si>
  <si>
    <t>Common stock, par value | $ / shares</t>
  </si>
  <si>
    <t>Preferred stock, authorized shares | shares</t>
  </si>
  <si>
    <t>Preferred stock, par value | $ / shares</t>
  </si>
  <si>
    <t>Stock split ratio</t>
  </si>
  <si>
    <t>Stockholders equity, stock split</t>
  </si>
  <si>
    <t>We completed a two-for-one stock split on January 20, 2017.</t>
  </si>
  <si>
    <t>On December 6, 2016, our Board of Directors declared a two-for-one stock split of The Navigators Group, Inc. Common stock, to be effected in the form of a stock dividend.</t>
  </si>
  <si>
    <t>Number of additional shares for every share held | shares</t>
  </si>
  <si>
    <t>Common stock dividend paid per share | $ / shares</t>
  </si>
  <si>
    <t>Dividend paid</t>
  </si>
  <si>
    <t>NCUL</t>
  </si>
  <si>
    <t>Undistributed Profit</t>
  </si>
  <si>
    <t>NIIC</t>
  </si>
  <si>
    <t>Maximum amount available for payment of dividends without prior regulatory approval</t>
  </si>
  <si>
    <t>Navigators Insurance Company</t>
  </si>
  <si>
    <t>Changes in Issued and Outstanding Common Shares (Detail) - shares</t>
  </si>
  <si>
    <t>Net Vested Stock Grants</t>
  </si>
  <si>
    <t>Employee Stock Purchase Plan</t>
  </si>
  <si>
    <t>Stock Options Exercised</t>
  </si>
  <si>
    <t>Amount and Nature of Net Assets Restricted from Payment of Dividends (Detail) - USD ($) $ in Thousands</t>
  </si>
  <si>
    <t>Restricted Assets And Liabilities Relating To Securitization [Line Items]</t>
  </si>
  <si>
    <t>Total Restricted Net Assets</t>
  </si>
  <si>
    <t>NIC and NSIC</t>
  </si>
  <si>
    <t>NIC and NSIC | Fixed Maturities</t>
  </si>
  <si>
    <t>NIC and NSIC | Short-Term Investments</t>
  </si>
  <si>
    <t>NIC and NSIC | Cash [Member]</t>
  </si>
  <si>
    <t>NHUK</t>
  </si>
  <si>
    <t>NHUK | Fixed Maturities</t>
  </si>
  <si>
    <t>NHUK | Short-Term Investments</t>
  </si>
  <si>
    <t>The restricted net assets for NIC and NSIC primarily consist of fixed maturities on deposit with various state insurance departments.  The cash as of December 31, 2017 and 2016, as presented in the table above, was on deposit with a U.K. bank to comply with the regulatory requirements of the Prudential Regulation Authority for the underwriting activities of the U.K. Branch.</t>
  </si>
  <si>
    <t>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t>
  </si>
  <si>
    <t>Amount and Nature of Net Assets Restricted from Payment of Dividends (Parenthetical) (Detail) - Fixed Maturities - USD ($) $ in Thousands</t>
  </si>
  <si>
    <t>Restricted net assets, amortized cost</t>
  </si>
  <si>
    <t>Reconciliation of Basic and Diluted Earnings per Share Computations (Detail) - USD ($) $ / shares in Units, shares in Thousands, $ in Thousands</t>
  </si>
  <si>
    <t>Earning Per Share Basic And Diluted [Abstract]</t>
  </si>
  <si>
    <t>Basic weighted average shares</t>
  </si>
  <si>
    <t>Effect of Common Stock Equivalents:</t>
  </si>
  <si>
    <t>Assumed Exercise of Stock Options and Vesting of Stock Grants</t>
  </si>
  <si>
    <t>Diluted Weighted Average Shares</t>
  </si>
  <si>
    <t>Summary of Statutory Net Income (Loss) and Capital and Surplus (Detail) - USD ($) $ in Millions</t>
  </si>
  <si>
    <t>Statutory Accounting Practices [Line Items]</t>
  </si>
  <si>
    <t>Capital and Surplus</t>
  </si>
  <si>
    <t>Syndicate</t>
  </si>
  <si>
    <t>Stock-Based Compensation - Additional Information (Detail) - USD ($)</t>
  </si>
  <si>
    <t>Apr. 30, 2013</t>
  </si>
  <si>
    <t>Apr. 30, 2009</t>
  </si>
  <si>
    <t>May 31, 2005</t>
  </si>
  <si>
    <t>Share-based Compensation Arrangement by Share-based Payment Award [Line Items]</t>
  </si>
  <si>
    <t>Stock split effective date</t>
  </si>
  <si>
    <t>Jan. 20,
		2017</t>
  </si>
  <si>
    <t>Total compensation cost for share-based payment arrangements recognized in income statement</t>
  </si>
  <si>
    <t>Income tax benefits</t>
  </si>
  <si>
    <t>Unrecognized compensation expense</t>
  </si>
  <si>
    <t>Weighted Average Periods</t>
  </si>
  <si>
    <t>1 year 10 months 24 days</t>
  </si>
  <si>
    <t>1 year 9 months 18 days</t>
  </si>
  <si>
    <t>Aggregate fair value of all unvested RSU</t>
  </si>
  <si>
    <t>Number of stock options granted</t>
  </si>
  <si>
    <t>Number of stock options outstanding</t>
  </si>
  <si>
    <t>Employee Stock Purchase Plan, shares purchased by employees</t>
  </si>
  <si>
    <t>Employee stock purchase plan</t>
  </si>
  <si>
    <t>Exercise price as percentage of fair market value</t>
  </si>
  <si>
    <t>90.00%</t>
  </si>
  <si>
    <t>Percentage of employees base compensation that can be invested for the purchase of common stock, maximum</t>
  </si>
  <si>
    <t>Number of shares which can be acquired by employee, maximum</t>
  </si>
  <si>
    <t>Total market value of shares that can be acquired by employee</t>
  </si>
  <si>
    <t>Discount on employee stock purchase plan</t>
  </si>
  <si>
    <t>Share-based Awards</t>
  </si>
  <si>
    <t>Restricted Stock Units (RSUs)</t>
  </si>
  <si>
    <t>Number of awards, granted</t>
  </si>
  <si>
    <t>Weighted average grant-date fair values per share</t>
  </si>
  <si>
    <t>Total fair value of shares vested</t>
  </si>
  <si>
    <t>Minimum | Options and Non Performance Based Grants</t>
  </si>
  <si>
    <t>Share based payment award, award vesting period</t>
  </si>
  <si>
    <t>Minimum | Performance Based Shares Issued in 2017, 2016 and 2015 | Third Anniversary of Grant Date</t>
  </si>
  <si>
    <t>Percentage of shares vesting over the period</t>
  </si>
  <si>
    <t>Maximum | Options and Non Performance Based Grants</t>
  </si>
  <si>
    <t>4 years</t>
  </si>
  <si>
    <t>Options expiration term (in years)</t>
  </si>
  <si>
    <t>Maximum | Performance Based Shares Issued in 2017, 2016 and 2015 | Third Anniversary of Grant Date</t>
  </si>
  <si>
    <t>150.00%</t>
  </si>
  <si>
    <t>2005 Stock Incentive Plan</t>
  </si>
  <si>
    <t>Number of stock authorized for issuance</t>
  </si>
  <si>
    <t>Second Amended and Restated 2005 Stock Incentive Plan</t>
  </si>
  <si>
    <t>The stock split that occurred on January 20, 2017 doubled the number of awards from 2,000,000 to 4,000,000.</t>
  </si>
  <si>
    <t>Stock issued during period under incentive plan</t>
  </si>
  <si>
    <t>Number of stock available to be issued</t>
  </si>
  <si>
    <t>First Amended and Restated 2005 Stock Incentive Plan</t>
  </si>
  <si>
    <t>Restricted Stock Unit Awards (Detail) - Restricted Stock Units (RSUs) - $ / shares</t>
  </si>
  <si>
    <t>Number of Awards</t>
  </si>
  <si>
    <t>Nonvested at the beginning of the year</t>
  </si>
  <si>
    <t>Granted</t>
  </si>
  <si>
    <t>Vested</t>
  </si>
  <si>
    <t>Forfeited</t>
  </si>
  <si>
    <t>Nonvested at the end of the year</t>
  </si>
  <si>
    <t>Weighted Average Grant Date Fair Value</t>
  </si>
  <si>
    <t>Performance-based Equity Awards (Detail) - Performance-based Equity Awards - $ / shares</t>
  </si>
  <si>
    <t>Performance Adjustment</t>
  </si>
  <si>
    <t>Retirement Plans - Additional Information (Detail) - USD ($) $ in Millions</t>
  </si>
  <si>
    <t>Defined Benefit Plan Disclosure [Line Items]</t>
  </si>
  <si>
    <t>Defined contribution plan</t>
  </si>
  <si>
    <t>United States | Retirement Savings Contributions</t>
  </si>
  <si>
    <t>United States | Non Discretionary Matching Contributions</t>
  </si>
  <si>
    <t>United Kingdom | Employees hired prior to November 2014</t>
  </si>
  <si>
    <t>Defined Contribution Plan, Employer Matching Contribution, Percent of Employees' Gross Pay</t>
  </si>
  <si>
    <t>United Kingdom | Employees hired after November 2014</t>
  </si>
  <si>
    <t>12.00%</t>
  </si>
  <si>
    <t>European Offices</t>
  </si>
  <si>
    <t>European Offices | Minimum</t>
  </si>
  <si>
    <t>2.10%</t>
  </si>
  <si>
    <t>European Offices | Maximum</t>
  </si>
  <si>
    <t>26.00%</t>
  </si>
  <si>
    <t>Summary of Condensed Quarterly Financial Data (Detail) - USD ($) $ / shares in Units, $ in Thousands</t>
  </si>
  <si>
    <t>Net Other-Than-Temporary Impairment Losses Recognized in Earnings</t>
  </si>
  <si>
    <t>Comprehensive Income (Loss)</t>
  </si>
  <si>
    <t>Net Income (Loss) per Share:</t>
  </si>
  <si>
    <t>Subsequent Events - Additional Information (Detail) - $ / shares</t>
  </si>
  <si>
    <t>Feb. 15, 2018</t>
  </si>
  <si>
    <t>Subsequent Event [Line Items]</t>
  </si>
  <si>
    <t>Cash dividends declared per common share</t>
  </si>
  <si>
    <t>Subsequent Event</t>
  </si>
  <si>
    <t>Dividend declaration date</t>
  </si>
  <si>
    <t>Feb. 15,
		2018</t>
  </si>
  <si>
    <t>Dividend payable date</t>
  </si>
  <si>
    <t>Mar. 23,
		2018</t>
  </si>
  <si>
    <t>Dividend payable record date</t>
  </si>
  <si>
    <t>Mar. 2,
		2018</t>
  </si>
  <si>
    <t>Summary of Consolidated Investments-Other Than Investments in Related Parties (Detail) - USD ($) $ in Thousands</t>
  </si>
  <si>
    <t>Summary of Investments, Other than Investments in Related Parties, Reportable Data [Line Items]</t>
  </si>
  <si>
    <t>Equity Securities | Common Stock</t>
  </si>
  <si>
    <t>Investment Including Other Invested Assets</t>
  </si>
  <si>
    <t>Condensed Financial Information - Balance Sheets (Detail) - USD ($) $ in Thousands</t>
  </si>
  <si>
    <t>Dec. 31, 2014</t>
  </si>
  <si>
    <t>ASSETS</t>
  </si>
  <si>
    <t>Investments in Subsidiaries</t>
  </si>
  <si>
    <t>Accumulated Other Comprehensive Income:</t>
  </si>
  <si>
    <t>Parent Company</t>
  </si>
  <si>
    <t>Accrued Interest Payable</t>
  </si>
  <si>
    <t xml:space="preserve"> </t>
  </si>
  <si>
    <t>Net Unrealized Gains (Losses) on Securities Available-for-Sale, Net of Tax</t>
  </si>
  <si>
    <t>Foreign Currency Translation Adjustment, Net of Tax</t>
  </si>
  <si>
    <t>Condensed Financial Information - Balance Sheets (Parenthetical) (Detail) - $ / shares</t>
  </si>
  <si>
    <t>Condensed Financial Statements Captions [Line Items]</t>
  </si>
  <si>
    <t>Condensed Financial Information - Statement of Income (Detail) - USD ($) $ in Thousands</t>
  </si>
  <si>
    <t>Other (Income) Expense</t>
  </si>
  <si>
    <t>Income (Loss) Before Equity in Undistributed Net Income of Wholly Owned Subsidiaries</t>
  </si>
  <si>
    <t>Equity in Undistributed Net Income of Wholly-Owned Subsidiaries</t>
  </si>
  <si>
    <t>Condensed Financial Information - Statement of Cash Flows (Detail) - USD ($) $ in Thousands</t>
  </si>
  <si>
    <t>Adjustments to Reconcile Net Income to Net Cash Provided By (Used in) Operations:</t>
  </si>
  <si>
    <t>Fixed Maturities, Available-for-Sale</t>
  </si>
  <si>
    <t>Net (Increase) Decrease in Short-Term Investments</t>
  </si>
  <si>
    <t>Dividends Received from Subsidiaries</t>
  </si>
  <si>
    <t>Capital Contribution to Subsidiary</t>
  </si>
  <si>
    <t>Supplementary Insurance Information (Detail) - USD ($) $ in Thousands</t>
  </si>
  <si>
    <t>Supplementary Insurance Information, by Segment [Line Items]</t>
  </si>
  <si>
    <t>Reserve for Losses and LAE</t>
  </si>
  <si>
    <t>Losses and LAE Incurred</t>
  </si>
  <si>
    <t>Amortization of Deferred Policy Acquisition Costs</t>
  </si>
  <si>
    <t>As we evaluate the underwriting results of each of our reportable segments separately from the results of our investment portfolio, we do not allocate net investment income to our reportable segments.</t>
  </si>
  <si>
    <t>Reinsurance Written Premium (Detail) - USD ($) $ in Thousands</t>
  </si>
  <si>
    <t>Direct Amount</t>
  </si>
  <si>
    <t>Ceded to Other Companies</t>
  </si>
  <si>
    <t>Assumed from Other Companies</t>
  </si>
  <si>
    <t>Percentage of Amount Assumed to Net</t>
  </si>
  <si>
    <t>18.00%</t>
  </si>
  <si>
    <t>14.00%</t>
  </si>
  <si>
    <t>17.00%</t>
  </si>
  <si>
    <t>Accident &amp; Health</t>
  </si>
  <si>
    <t>9.00%</t>
  </si>
  <si>
    <t>Valuation and Qualifying Accounts (Detail) - USD ($) $ in Thousands</t>
  </si>
  <si>
    <t>Allowance for Uncollectable Reinsurance</t>
  </si>
  <si>
    <t>Valuation and Qualifying Accounts Disclosure [Line Items]</t>
  </si>
  <si>
    <t>Charged (Credited) to Costs and Expenses</t>
  </si>
  <si>
    <t>Charged to Other Accounts</t>
  </si>
  <si>
    <t>Deductions (Describe)</t>
  </si>
  <si>
    <t>Valuation Allowance in Deferred Taxes</t>
  </si>
  <si>
    <t>Supplementary Information Concerning P&amp;C Insurance Operations (Detail) - USD ($) $ in Thousands</t>
  </si>
  <si>
    <t>Losses and LAE Expenses Incurred Related to Current Year</t>
  </si>
  <si>
    <t>Losses and LAE Expenses Incurred Related to Prior Year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Syndicate &quot;#,##0_);_(&quot;Syndicate &quot;(#,##0)" numFmtId="167"/>
    <numFmt formatCode="_(&quot;Level &quot;#,##0_);_(&quot;Level &quot;(#,##0)" numFmtId="168"/>
    <numFmt formatCode="_(&quot;$ &quot;#,##0.0_);_(&quot;$ &quot;(#,##0.0)" numFmtId="169"/>
    <numFmt formatCode="_(&quot;£ &quot;#,##0_);_(&quot;£ &quot;(#,##0)" numFmtId="170"/>
    <numFmt formatCode="_(&quot;AUD &quot;#,##0_);_(&quot;AUD &quot;(#,##0)" numFmtId="171"/>
    <numFmt formatCode="_(&quot;€ &quot;#,##0_);_(&quot;€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935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531368</v>
      </c>
    </row>
    <row r="18" spans="1:4">
      <c r="A18" s="4" t="s">
        <v>30</v>
      </c>
      <c r="D18" s="6" t="n">
        <v>1267312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57054</v>
      </c>
      <c r="C3" s="6" t="n">
        <v>2635882</v>
      </c>
    </row>
    <row r="4" spans="1:3">
      <c r="A4" s="4" t="s">
        <v>35</v>
      </c>
      <c r="B4" s="5" t="n">
        <v>235981</v>
      </c>
      <c r="C4" s="5" t="n">
        <v>349142</v>
      </c>
    </row>
    <row r="5" spans="1:3">
      <c r="A5" s="4" t="s">
        <v>36</v>
      </c>
      <c r="B5" s="5" t="n">
        <v>1720</v>
      </c>
      <c r="C5" s="5" t="n">
        <v>1960</v>
      </c>
    </row>
    <row r="6" spans="1:3">
      <c r="A6" s="4" t="s">
        <v>37</v>
      </c>
      <c r="B6" s="5" t="n">
        <v>127128</v>
      </c>
      <c r="C6" s="5" t="n">
        <v>143539</v>
      </c>
    </row>
    <row r="7" spans="1:3">
      <c r="A7" s="4" t="s">
        <v>38</v>
      </c>
      <c r="B7" s="5" t="n">
        <v>3421883</v>
      </c>
      <c r="C7" s="5" t="n">
        <v>3130523</v>
      </c>
    </row>
    <row r="8" spans="1:3">
      <c r="A8" s="4" t="s">
        <v>39</v>
      </c>
      <c r="B8" s="5" t="n">
        <v>67084</v>
      </c>
      <c r="C8" s="5" t="n">
        <v>64643</v>
      </c>
    </row>
    <row r="9" spans="1:3">
      <c r="A9" s="4" t="s">
        <v>40</v>
      </c>
      <c r="B9" s="5" t="n">
        <v>351393</v>
      </c>
      <c r="C9" s="5" t="n">
        <v>306686</v>
      </c>
    </row>
    <row r="10" spans="1:3">
      <c r="A10" s="4" t="s">
        <v>41</v>
      </c>
      <c r="B10" s="5" t="n">
        <v>228569</v>
      </c>
      <c r="C10" s="5" t="n">
        <v>213377</v>
      </c>
    </row>
    <row r="11" spans="1:3">
      <c r="A11" s="4" t="s">
        <v>42</v>
      </c>
      <c r="B11" s="5" t="n">
        <v>72494</v>
      </c>
      <c r="C11" s="5" t="n">
        <v>82582</v>
      </c>
    </row>
    <row r="12" spans="1:3">
      <c r="A12" s="4" t="s">
        <v>43</v>
      </c>
      <c r="B12" s="5" t="n">
        <v>809765</v>
      </c>
      <c r="C12" s="5" t="n">
        <v>779276</v>
      </c>
    </row>
    <row r="13" spans="1:3">
      <c r="A13" s="4" t="s">
        <v>44</v>
      </c>
      <c r="B13" s="5" t="n">
        <v>135249</v>
      </c>
      <c r="C13" s="5" t="n">
        <v>119660</v>
      </c>
    </row>
    <row r="14" spans="1:3">
      <c r="A14" s="4" t="s">
        <v>45</v>
      </c>
      <c r="B14" s="5" t="n">
        <v>19480</v>
      </c>
      <c r="C14" s="5" t="n">
        <v>17315</v>
      </c>
    </row>
    <row r="15" spans="1:3">
      <c r="A15" s="4" t="s">
        <v>46</v>
      </c>
      <c r="B15" s="5" t="n">
        <v>6596</v>
      </c>
      <c r="C15" s="5" t="n">
        <v>6451</v>
      </c>
    </row>
    <row r="16" spans="1:3">
      <c r="A16" s="4" t="s">
        <v>47</v>
      </c>
      <c r="B16" s="5" t="n">
        <v>16667</v>
      </c>
      <c r="C16" s="5" t="n">
        <v>20556</v>
      </c>
    </row>
    <row r="17" spans="1:3">
      <c r="A17" s="4" t="s">
        <v>48</v>
      </c>
      <c r="B17" s="5" t="n">
        <v>22271</v>
      </c>
      <c r="C17" s="5" t="n">
        <v>20938</v>
      </c>
    </row>
    <row r="18" spans="1:3">
      <c r="A18" s="4" t="s">
        <v>49</v>
      </c>
      <c r="B18" s="5" t="n">
        <v>73171</v>
      </c>
      <c r="C18" s="5" t="n">
        <v>52030</v>
      </c>
    </row>
    <row r="19" spans="1:3">
      <c r="A19" s="4" t="s">
        <v>50</v>
      </c>
      <c r="B19" s="5" t="n">
        <v>5224622</v>
      </c>
      <c r="C19" s="5" t="n">
        <v>4814037</v>
      </c>
    </row>
    <row r="20" spans="1:3">
      <c r="A20" s="3" t="s">
        <v>51</v>
      </c>
    </row>
    <row r="21" spans="1:3">
      <c r="A21" s="4" t="s">
        <v>52</v>
      </c>
      <c r="B21" s="5" t="n">
        <v>2515145</v>
      </c>
      <c r="C21" s="5" t="n">
        <v>2289727</v>
      </c>
    </row>
    <row r="22" spans="1:3">
      <c r="A22" s="4" t="s">
        <v>53</v>
      </c>
      <c r="B22" s="5" t="n">
        <v>987681</v>
      </c>
      <c r="C22" s="5" t="n">
        <v>887344</v>
      </c>
    </row>
    <row r="23" spans="1:3">
      <c r="A23" s="4" t="s">
        <v>54</v>
      </c>
      <c r="B23" s="5" t="n">
        <v>136192</v>
      </c>
      <c r="C23" s="5" t="n">
        <v>108980</v>
      </c>
    </row>
    <row r="24" spans="1:3">
      <c r="A24" s="4" t="s">
        <v>55</v>
      </c>
      <c r="B24" s="5" t="n">
        <v>263885</v>
      </c>
      <c r="C24" s="5" t="n">
        <v>263728</v>
      </c>
    </row>
    <row r="25" spans="1:3">
      <c r="A25" s="4" t="s">
        <v>56</v>
      </c>
      <c r="B25" s="5" t="n">
        <v>95754</v>
      </c>
      <c r="C25" s="5" t="n">
        <v>86070</v>
      </c>
    </row>
    <row r="26" spans="1:3">
      <c r="A26" s="4" t="s">
        <v>57</v>
      </c>
      <c r="B26" s="5" t="n">
        <v>3998657</v>
      </c>
      <c r="C26" s="5" t="n">
        <v>3635849</v>
      </c>
    </row>
    <row r="27" spans="1:3">
      <c r="A27" s="3" t="s">
        <v>58</v>
      </c>
    </row>
    <row r="28" spans="1:3">
      <c r="A28" s="4" t="s">
        <v>59</v>
      </c>
      <c r="B28" s="5" t="n">
        <v>0</v>
      </c>
      <c r="C28" s="5" t="n">
        <v>0</v>
      </c>
    </row>
    <row r="29" spans="1:3">
      <c r="A29" s="4" t="s">
        <v>60</v>
      </c>
      <c r="B29" s="5" t="n">
        <v>3650</v>
      </c>
      <c r="C29" s="5" t="n">
        <v>3612</v>
      </c>
    </row>
    <row r="30" spans="1:3">
      <c r="A30" s="4" t="s">
        <v>61</v>
      </c>
      <c r="B30" s="5" t="n">
        <v>376868</v>
      </c>
      <c r="C30" s="5" t="n">
        <v>373983</v>
      </c>
    </row>
    <row r="31" spans="1:3">
      <c r="A31" s="4" t="s">
        <v>62</v>
      </c>
      <c r="B31" s="5" t="n">
        <v>-155801</v>
      </c>
      <c r="C31" s="5" t="n">
        <v>-155801</v>
      </c>
    </row>
    <row r="32" spans="1:3">
      <c r="A32" s="4" t="s">
        <v>63</v>
      </c>
      <c r="B32" s="5" t="n">
        <v>981380</v>
      </c>
      <c r="C32" s="5" t="n">
        <v>947519</v>
      </c>
    </row>
    <row r="33" spans="1:3">
      <c r="A33" s="4" t="s">
        <v>64</v>
      </c>
      <c r="B33" s="5" t="n">
        <v>19868</v>
      </c>
      <c r="C33" s="5" t="n">
        <v>8875</v>
      </c>
    </row>
    <row r="34" spans="1:3">
      <c r="A34" s="4" t="s">
        <v>65</v>
      </c>
      <c r="B34" s="5" t="n">
        <v>1225965</v>
      </c>
      <c r="C34" s="5" t="n">
        <v>1178188</v>
      </c>
    </row>
    <row r="35" spans="1:3">
      <c r="A35" s="4" t="s">
        <v>66</v>
      </c>
      <c r="B35" s="6" t="n">
        <v>5224622</v>
      </c>
      <c r="C35" s="6" t="n">
        <v>4814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3027408</v>
      </c>
      <c r="C3" s="6" t="n">
        <v>2628225</v>
      </c>
    </row>
    <row r="4" spans="1:3">
      <c r="A4" s="4" t="s">
        <v>70</v>
      </c>
      <c r="B4" s="5" t="n">
        <v>224159</v>
      </c>
      <c r="C4" s="5" t="n">
        <v>327911</v>
      </c>
    </row>
    <row r="5" spans="1:3">
      <c r="A5" s="4" t="s">
        <v>71</v>
      </c>
      <c r="B5" s="6" t="n">
        <v>127125</v>
      </c>
      <c r="C5" s="6" t="n">
        <v>143451</v>
      </c>
    </row>
    <row r="6" spans="1:3">
      <c r="A6" s="4" t="s">
        <v>72</v>
      </c>
      <c r="B6" s="7" t="n">
        <v>0.1</v>
      </c>
      <c r="C6" s="7" t="n">
        <v>0.1</v>
      </c>
    </row>
    <row r="7" spans="1:3">
      <c r="A7" s="4" t="s">
        <v>73</v>
      </c>
      <c r="B7" s="5" t="n">
        <v>1000000</v>
      </c>
      <c r="C7" s="5" t="n">
        <v>1000000</v>
      </c>
    </row>
    <row r="8" spans="1:3">
      <c r="A8" s="4" t="s">
        <v>74</v>
      </c>
      <c r="B8" s="5" t="n">
        <v>0</v>
      </c>
      <c r="C8" s="5" t="n">
        <v>0</v>
      </c>
    </row>
    <row r="9" spans="1:3">
      <c r="A9" s="4" t="s">
        <v>75</v>
      </c>
      <c r="B9" s="7" t="n">
        <v>0.1</v>
      </c>
      <c r="C9" s="7" t="n">
        <v>0.1</v>
      </c>
    </row>
    <row r="10" spans="1:3">
      <c r="A10" s="4" t="s">
        <v>76</v>
      </c>
      <c r="B10" s="5" t="n">
        <v>50000000</v>
      </c>
      <c r="C10" s="5" t="n">
        <v>50000000</v>
      </c>
    </row>
    <row r="11" spans="1:3">
      <c r="A11" s="4" t="s">
        <v>77</v>
      </c>
      <c r="B11" s="5" t="n">
        <v>36530000</v>
      </c>
      <c r="C11" s="5" t="n">
        <v>36147000</v>
      </c>
    </row>
    <row r="12" spans="1:3">
      <c r="A12" s="4" t="s">
        <v>78</v>
      </c>
      <c r="B12" s="5" t="n">
        <v>7023000</v>
      </c>
      <c r="C12" s="5" t="n">
        <v>70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39</v>
      </c>
      <c r="B6" s="4" t="s">
        <v>267</v>
      </c>
    </row>
    <row r="7" spans="1:2">
      <c r="A7" s="4" t="s">
        <v>202</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44</v>
      </c>
      <c r="B12" s="4" t="s">
        <v>277</v>
      </c>
    </row>
    <row r="13" spans="1:2">
      <c r="A13" s="4" t="s">
        <v>52</v>
      </c>
      <c r="B13" s="4" t="s">
        <v>278</v>
      </c>
    </row>
    <row r="14" spans="1:2">
      <c r="A14" s="4" t="s">
        <v>279</v>
      </c>
      <c r="B14" s="4" t="s">
        <v>280</v>
      </c>
    </row>
    <row r="15" spans="1:2">
      <c r="A15" s="4" t="s">
        <v>148</v>
      </c>
      <c r="B15" s="4" t="s">
        <v>281</v>
      </c>
    </row>
    <row r="16" spans="1:2">
      <c r="A16" s="4" t="s">
        <v>282</v>
      </c>
      <c r="B16" s="4" t="s">
        <v>283</v>
      </c>
    </row>
    <row r="17" spans="1:2">
      <c r="A17" s="4" t="s">
        <v>46</v>
      </c>
      <c r="B17" s="4" t="s">
        <v>284</v>
      </c>
    </row>
    <row r="18" spans="1:2">
      <c r="A18" s="4" t="s">
        <v>219</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93</v>
      </c>
      <c r="B8" s="4" t="s">
        <v>306</v>
      </c>
    </row>
    <row r="9" spans="1:2">
      <c r="A9" s="4" t="s">
        <v>307</v>
      </c>
      <c r="B9"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row>
    <row r="7" spans="1:2">
      <c r="A7" s="4" t="s">
        <v>320</v>
      </c>
      <c r="B7" s="4" t="s">
        <v>321</v>
      </c>
    </row>
    <row r="8" spans="1:2">
      <c r="A8" s="4" t="s">
        <v>322</v>
      </c>
    </row>
    <row r="9" spans="1:2">
      <c r="A9" s="4" t="s">
        <v>320</v>
      </c>
      <c r="B9" s="4" t="s">
        <v>323</v>
      </c>
    </row>
    <row r="10" spans="1:2">
      <c r="A10" s="4" t="s">
        <v>324</v>
      </c>
    </row>
    <row r="11" spans="1:2">
      <c r="A11" s="4" t="s">
        <v>320</v>
      </c>
      <c r="B11" s="4" t="s">
        <v>325</v>
      </c>
    </row>
    <row r="12" spans="1:2">
      <c r="A12" s="4" t="s">
        <v>326</v>
      </c>
    </row>
    <row r="13" spans="1:2">
      <c r="A13" s="4" t="s">
        <v>320</v>
      </c>
      <c r="B13" s="4" t="s">
        <v>327</v>
      </c>
    </row>
    <row r="14" spans="1:2">
      <c r="A14" s="4" t="s">
        <v>328</v>
      </c>
    </row>
    <row r="15" spans="1:2">
      <c r="A15" s="4" t="s">
        <v>320</v>
      </c>
      <c r="B15" s="4" t="s">
        <v>329</v>
      </c>
    </row>
    <row r="16" spans="1:2">
      <c r="A16" s="4" t="s">
        <v>330</v>
      </c>
    </row>
    <row r="17" spans="1:2">
      <c r="A17" s="4" t="s">
        <v>320</v>
      </c>
      <c r="B17" s="4" t="s">
        <v>331</v>
      </c>
    </row>
    <row r="18" spans="1:2">
      <c r="A18" s="4" t="s">
        <v>332</v>
      </c>
    </row>
    <row r="19" spans="1:2">
      <c r="A19" s="4" t="s">
        <v>320</v>
      </c>
      <c r="B19"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7</v>
      </c>
    </row>
    <row r="4" spans="1:12">
      <c r="A4" s="4" t="s">
        <v>88</v>
      </c>
      <c r="B4" s="6" t="n">
        <v>408743</v>
      </c>
      <c r="C4" s="6" t="n">
        <v>402038</v>
      </c>
      <c r="D4" s="6" t="n">
        <v>452179</v>
      </c>
      <c r="E4" s="6" t="n">
        <v>450305</v>
      </c>
      <c r="F4" s="6" t="n">
        <v>367539</v>
      </c>
      <c r="G4" s="6" t="n">
        <v>374930</v>
      </c>
      <c r="H4" s="6" t="n">
        <v>412565</v>
      </c>
      <c r="I4" s="6" t="n">
        <v>413877</v>
      </c>
      <c r="J4" s="6" t="n">
        <v>1713265</v>
      </c>
      <c r="K4" s="6" t="n">
        <v>1568911</v>
      </c>
      <c r="L4" s="6" t="n">
        <v>1453502</v>
      </c>
    </row>
    <row r="5" spans="1:12">
      <c r="A5" s="3" t="s">
        <v>89</v>
      </c>
    </row>
    <row r="6" spans="1:12">
      <c r="A6" s="4" t="s">
        <v>90</v>
      </c>
      <c r="B6" s="5" t="n">
        <v>304869</v>
      </c>
      <c r="C6" s="5" t="n">
        <v>296016</v>
      </c>
      <c r="D6" s="5" t="n">
        <v>333282</v>
      </c>
      <c r="E6" s="5" t="n">
        <v>337163</v>
      </c>
      <c r="F6" s="5" t="n">
        <v>282868</v>
      </c>
      <c r="G6" s="5" t="n">
        <v>277001</v>
      </c>
      <c r="H6" s="5" t="n">
        <v>306535</v>
      </c>
      <c r="I6" s="5" t="n">
        <v>319820</v>
      </c>
      <c r="J6" s="5" t="n">
        <v>1271330</v>
      </c>
      <c r="K6" s="5" t="n">
        <v>1186224</v>
      </c>
      <c r="L6" s="5" t="n">
        <v>1043860</v>
      </c>
    </row>
    <row r="7" spans="1:12">
      <c r="A7" s="4" t="s">
        <v>91</v>
      </c>
      <c r="B7" s="5" t="n">
        <v>230</v>
      </c>
      <c r="C7" s="5" t="n">
        <v>5339</v>
      </c>
      <c r="D7" s="5" t="n">
        <v>-39447</v>
      </c>
      <c r="E7" s="5" t="n">
        <v>-51032</v>
      </c>
      <c r="F7" s="5" t="n">
        <v>1117</v>
      </c>
      <c r="G7" s="5" t="n">
        <v>7009</v>
      </c>
      <c r="H7" s="5" t="n">
        <v>-38543</v>
      </c>
      <c r="I7" s="5" t="n">
        <v>-55462</v>
      </c>
      <c r="J7" s="5" t="n">
        <v>-84910</v>
      </c>
      <c r="K7" s="5" t="n">
        <v>-85879</v>
      </c>
      <c r="L7" s="5" t="n">
        <v>-59773</v>
      </c>
    </row>
    <row r="8" spans="1:12">
      <c r="A8" s="4" t="s">
        <v>92</v>
      </c>
      <c r="B8" s="5" t="n">
        <v>305099</v>
      </c>
      <c r="C8" s="5" t="n">
        <v>301355</v>
      </c>
      <c r="D8" s="5" t="n">
        <v>293835</v>
      </c>
      <c r="E8" s="5" t="n">
        <v>286131</v>
      </c>
      <c r="F8" s="5" t="n">
        <v>283985</v>
      </c>
      <c r="G8" s="5" t="n">
        <v>284010</v>
      </c>
      <c r="H8" s="5" t="n">
        <v>267992</v>
      </c>
      <c r="I8" s="5" t="n">
        <v>264358</v>
      </c>
      <c r="J8" s="5" t="n">
        <v>1186420</v>
      </c>
      <c r="K8" s="5" t="n">
        <v>1100345</v>
      </c>
      <c r="L8" s="5" t="n">
        <v>984087</v>
      </c>
    </row>
    <row r="9" spans="1:12">
      <c r="A9" s="4" t="s">
        <v>93</v>
      </c>
      <c r="B9" s="5" t="n">
        <v>22982</v>
      </c>
      <c r="C9" s="5" t="n">
        <v>22598</v>
      </c>
      <c r="D9" s="5" t="n">
        <v>22265</v>
      </c>
      <c r="E9" s="5" t="n">
        <v>21448</v>
      </c>
      <c r="F9" s="5" t="n">
        <v>20107</v>
      </c>
      <c r="G9" s="5" t="n">
        <v>19875</v>
      </c>
      <c r="H9" s="5" t="n">
        <v>19875</v>
      </c>
      <c r="I9" s="5" t="n">
        <v>19594</v>
      </c>
      <c r="J9" s="5" t="n">
        <v>89293</v>
      </c>
      <c r="K9" s="5" t="n">
        <v>79451</v>
      </c>
      <c r="L9" s="5" t="n">
        <v>68718</v>
      </c>
    </row>
    <row r="10" spans="1:12">
      <c r="A10" s="4" t="s">
        <v>94</v>
      </c>
      <c r="B10" s="5" t="n">
        <v>3</v>
      </c>
      <c r="C10" s="5" t="n">
        <v>-957</v>
      </c>
      <c r="D10" s="5" t="n">
        <v>29</v>
      </c>
      <c r="E10" s="5" t="n">
        <v>-1077</v>
      </c>
      <c r="F10" s="5" t="n">
        <v>21</v>
      </c>
      <c r="G10" s="5" t="n">
        <v>23</v>
      </c>
      <c r="H10" s="5" t="n">
        <v>-162</v>
      </c>
      <c r="I10" s="5" t="n">
        <v>-109</v>
      </c>
      <c r="J10" s="5" t="n">
        <v>-2002</v>
      </c>
      <c r="K10" s="5" t="n">
        <v>-227</v>
      </c>
      <c r="L10" s="5" t="n">
        <v>-1870</v>
      </c>
    </row>
    <row r="11" spans="1:12">
      <c r="A11" s="4" t="s">
        <v>95</v>
      </c>
      <c r="B11" s="5" t="n">
        <v>-3</v>
      </c>
      <c r="C11" s="5" t="n">
        <v>-15</v>
      </c>
      <c r="D11" s="5" t="n">
        <v>-29</v>
      </c>
      <c r="E11" s="5" t="n">
        <v>-16</v>
      </c>
      <c r="F11" s="5" t="n">
        <v>-21</v>
      </c>
      <c r="G11" s="5" t="n">
        <v>-23</v>
      </c>
      <c r="H11" s="5" t="n">
        <v>12</v>
      </c>
      <c r="I11" s="5" t="n">
        <v>109</v>
      </c>
      <c r="J11" s="5" t="n">
        <v>-62</v>
      </c>
      <c r="K11" s="5" t="n">
        <v>77</v>
      </c>
      <c r="L11" s="5" t="n">
        <v>172</v>
      </c>
    </row>
    <row r="12" spans="1:12">
      <c r="A12" s="4" t="s">
        <v>96</v>
      </c>
      <c r="J12" s="5" t="n">
        <v>-2064</v>
      </c>
      <c r="K12" s="5" t="n">
        <v>-150</v>
      </c>
      <c r="L12" s="5" t="n">
        <v>-1698</v>
      </c>
    </row>
    <row r="13" spans="1:12">
      <c r="A13" s="4" t="s">
        <v>97</v>
      </c>
      <c r="B13" s="5" t="n">
        <v>37141</v>
      </c>
      <c r="C13" s="5" t="n">
        <v>5190</v>
      </c>
      <c r="D13" s="5" t="n">
        <v>1694</v>
      </c>
      <c r="E13" s="5" t="n">
        <v>1049</v>
      </c>
      <c r="F13" s="5" t="n">
        <v>4043</v>
      </c>
      <c r="G13" s="5" t="n">
        <v>1586</v>
      </c>
      <c r="H13" s="5" t="n">
        <v>1960</v>
      </c>
      <c r="I13" s="5" t="n">
        <v>1597</v>
      </c>
      <c r="J13" s="5" t="n">
        <v>45073</v>
      </c>
      <c r="K13" s="5" t="n">
        <v>9186</v>
      </c>
      <c r="L13" s="5" t="n">
        <v>8373</v>
      </c>
    </row>
    <row r="14" spans="1:12">
      <c r="A14" s="4" t="s">
        <v>98</v>
      </c>
      <c r="B14" s="5" t="n">
        <v>-3201</v>
      </c>
      <c r="C14" s="5" t="n">
        <v>-1699</v>
      </c>
      <c r="D14" s="5" t="n">
        <v>-411</v>
      </c>
      <c r="E14" s="5" t="n">
        <v>1068</v>
      </c>
      <c r="F14" s="5" t="n">
        <v>1905</v>
      </c>
      <c r="G14" s="5" t="n">
        <v>-183</v>
      </c>
      <c r="H14" s="5" t="n">
        <v>4430</v>
      </c>
      <c r="I14" s="5" t="n">
        <v>2549</v>
      </c>
      <c r="J14" s="5" t="n">
        <v>-4243</v>
      </c>
      <c r="K14" s="5" t="n">
        <v>8701</v>
      </c>
      <c r="L14" s="5" t="n">
        <v>-491</v>
      </c>
    </row>
    <row r="15" spans="1:12">
      <c r="A15" s="4" t="s">
        <v>99</v>
      </c>
      <c r="B15" s="5" t="n">
        <v>362021</v>
      </c>
      <c r="C15" s="5" t="n">
        <v>326472</v>
      </c>
      <c r="D15" s="5" t="n">
        <v>317383</v>
      </c>
      <c r="E15" s="5" t="n">
        <v>308603</v>
      </c>
      <c r="F15" s="5" t="n">
        <v>310040</v>
      </c>
      <c r="G15" s="5" t="n">
        <v>305288</v>
      </c>
      <c r="H15" s="5" t="n">
        <v>294107</v>
      </c>
      <c r="I15" s="5" t="n">
        <v>288098</v>
      </c>
      <c r="J15" s="5" t="n">
        <v>1314479</v>
      </c>
      <c r="K15" s="5" t="n">
        <v>1197533</v>
      </c>
      <c r="L15" s="5" t="n">
        <v>1058989</v>
      </c>
    </row>
    <row r="16" spans="1:12">
      <c r="A16" s="3" t="s">
        <v>100</v>
      </c>
    </row>
    <row r="17" spans="1:12">
      <c r="A17" s="4" t="s">
        <v>101</v>
      </c>
      <c r="B17" s="5" t="n">
        <v>183384</v>
      </c>
      <c r="C17" s="5" t="n">
        <v>276171</v>
      </c>
      <c r="D17" s="5" t="n">
        <v>177110</v>
      </c>
      <c r="E17" s="5" t="n">
        <v>169600</v>
      </c>
      <c r="F17" s="5" t="n">
        <v>172493</v>
      </c>
      <c r="G17" s="5" t="n">
        <v>172793</v>
      </c>
      <c r="H17" s="5" t="n">
        <v>167206</v>
      </c>
      <c r="I17" s="5" t="n">
        <v>152956</v>
      </c>
      <c r="J17" s="5" t="n">
        <v>806265</v>
      </c>
      <c r="K17" s="5" t="n">
        <v>665448</v>
      </c>
      <c r="L17" s="5" t="n">
        <v>572598</v>
      </c>
    </row>
    <row r="18" spans="1:12">
      <c r="A18" s="4" t="s">
        <v>102</v>
      </c>
      <c r="B18" s="5" t="n">
        <v>43205</v>
      </c>
      <c r="C18" s="5" t="n">
        <v>45509</v>
      </c>
      <c r="D18" s="5" t="n">
        <v>48173</v>
      </c>
      <c r="E18" s="5" t="n">
        <v>47844</v>
      </c>
      <c r="F18" s="5" t="n">
        <v>44154</v>
      </c>
      <c r="G18" s="5" t="n">
        <v>42611</v>
      </c>
      <c r="H18" s="5" t="n">
        <v>40726</v>
      </c>
      <c r="I18" s="5" t="n">
        <v>37554</v>
      </c>
      <c r="J18" s="5" t="n">
        <v>184731</v>
      </c>
      <c r="K18" s="5" t="n">
        <v>165045</v>
      </c>
      <c r="L18" s="5" t="n">
        <v>129977</v>
      </c>
    </row>
    <row r="19" spans="1:12">
      <c r="A19" s="4" t="s">
        <v>103</v>
      </c>
      <c r="B19" s="5" t="n">
        <v>68153</v>
      </c>
      <c r="C19" s="5" t="n">
        <v>45773</v>
      </c>
      <c r="D19" s="5" t="n">
        <v>60766</v>
      </c>
      <c r="E19" s="5" t="n">
        <v>58538</v>
      </c>
      <c r="F19" s="5" t="n">
        <v>58076</v>
      </c>
      <c r="G19" s="5" t="n">
        <v>56137</v>
      </c>
      <c r="H19" s="5" t="n">
        <v>59074</v>
      </c>
      <c r="I19" s="5" t="n">
        <v>60809</v>
      </c>
      <c r="J19" s="5" t="n">
        <v>233230</v>
      </c>
      <c r="K19" s="5" t="n">
        <v>234096</v>
      </c>
      <c r="L19" s="5" t="n">
        <v>223516</v>
      </c>
    </row>
    <row r="20" spans="1:12">
      <c r="A20" s="4" t="s">
        <v>104</v>
      </c>
      <c r="B20" s="5" t="n">
        <v>3863</v>
      </c>
      <c r="C20" s="5" t="n">
        <v>3862</v>
      </c>
      <c r="D20" s="5" t="n">
        <v>3861</v>
      </c>
      <c r="E20" s="5" t="n">
        <v>3861</v>
      </c>
      <c r="F20" s="5" t="n">
        <v>3860</v>
      </c>
      <c r="G20" s="5" t="n">
        <v>3859</v>
      </c>
      <c r="H20" s="5" t="n">
        <v>3858</v>
      </c>
      <c r="I20" s="5" t="n">
        <v>3858</v>
      </c>
      <c r="J20" s="5" t="n">
        <v>15447</v>
      </c>
      <c r="K20" s="5" t="n">
        <v>15435</v>
      </c>
      <c r="L20" s="5" t="n">
        <v>15424</v>
      </c>
    </row>
    <row r="21" spans="1:12">
      <c r="A21" s="4" t="s">
        <v>105</v>
      </c>
      <c r="B21" s="5" t="n">
        <v>298605</v>
      </c>
      <c r="C21" s="5" t="n">
        <v>371315</v>
      </c>
      <c r="D21" s="5" t="n">
        <v>289910</v>
      </c>
      <c r="E21" s="5" t="n">
        <v>279843</v>
      </c>
      <c r="F21" s="5" t="n">
        <v>278583</v>
      </c>
      <c r="G21" s="5" t="n">
        <v>275400</v>
      </c>
      <c r="H21" s="5" t="n">
        <v>270864</v>
      </c>
      <c r="I21" s="5" t="n">
        <v>255177</v>
      </c>
      <c r="J21" s="5" t="n">
        <v>1239673</v>
      </c>
      <c r="K21" s="5" t="n">
        <v>1080024</v>
      </c>
      <c r="L21" s="5" t="n">
        <v>941515</v>
      </c>
    </row>
    <row r="22" spans="1:12">
      <c r="A22" s="4" t="s">
        <v>106</v>
      </c>
      <c r="B22" s="5" t="n">
        <v>63416</v>
      </c>
      <c r="C22" s="5" t="n">
        <v>-44843</v>
      </c>
      <c r="D22" s="5" t="n">
        <v>27473</v>
      </c>
      <c r="E22" s="5" t="n">
        <v>28760</v>
      </c>
      <c r="F22" s="5" t="n">
        <v>31457</v>
      </c>
      <c r="G22" s="5" t="n">
        <v>29888</v>
      </c>
      <c r="H22" s="5" t="n">
        <v>23243</v>
      </c>
      <c r="I22" s="5" t="n">
        <v>32921</v>
      </c>
      <c r="J22" s="5" t="n">
        <v>74806</v>
      </c>
      <c r="K22" s="5" t="n">
        <v>117509</v>
      </c>
      <c r="L22" s="5" t="n">
        <v>117474</v>
      </c>
    </row>
    <row r="23" spans="1:12">
      <c r="A23" s="4" t="s">
        <v>107</v>
      </c>
      <c r="B23" s="5" t="n">
        <v>36555</v>
      </c>
      <c r="C23" s="5" t="n">
        <v>-16864</v>
      </c>
      <c r="D23" s="5" t="n">
        <v>6971</v>
      </c>
      <c r="E23" s="5" t="n">
        <v>7650</v>
      </c>
      <c r="F23" s="5" t="n">
        <v>9866</v>
      </c>
      <c r="G23" s="5" t="n">
        <v>7875</v>
      </c>
      <c r="H23" s="5" t="n">
        <v>7053</v>
      </c>
      <c r="I23" s="5" t="n">
        <v>9989</v>
      </c>
      <c r="J23" s="5" t="n">
        <v>34312</v>
      </c>
      <c r="K23" s="5" t="n">
        <v>34783</v>
      </c>
      <c r="L23" s="5" t="n">
        <v>36417</v>
      </c>
    </row>
    <row r="24" spans="1:12">
      <c r="A24" s="4" t="s">
        <v>108</v>
      </c>
      <c r="B24" s="6" t="n">
        <v>26861</v>
      </c>
      <c r="C24" s="6" t="n">
        <v>-27979</v>
      </c>
      <c r="D24" s="6" t="n">
        <v>20502</v>
      </c>
      <c r="E24" s="6" t="n">
        <v>21110</v>
      </c>
      <c r="F24" s="6" t="n">
        <v>21591</v>
      </c>
      <c r="G24" s="6" t="n">
        <v>22013</v>
      </c>
      <c r="H24" s="6" t="n">
        <v>16190</v>
      </c>
      <c r="I24" s="6" t="n">
        <v>22932</v>
      </c>
      <c r="J24" s="6" t="n">
        <v>40494</v>
      </c>
      <c r="K24" s="6" t="n">
        <v>82726</v>
      </c>
      <c r="L24" s="6" t="n">
        <v>81057</v>
      </c>
    </row>
    <row r="25" spans="1:12">
      <c r="A25" s="3" t="s">
        <v>109</v>
      </c>
    </row>
    <row r="26" spans="1:12">
      <c r="A26" s="4" t="s">
        <v>110</v>
      </c>
      <c r="B26" s="7" t="n">
        <v>0.91</v>
      </c>
      <c r="C26" s="7" t="n">
        <v>-0.95</v>
      </c>
      <c r="D26" s="7" t="n">
        <v>0.7</v>
      </c>
      <c r="E26" s="7" t="n">
        <v>0.72</v>
      </c>
      <c r="F26" s="7" t="n">
        <v>0.74</v>
      </c>
      <c r="G26" s="7" t="n">
        <v>0.76</v>
      </c>
      <c r="H26" s="7" t="n">
        <v>0.5600000000000001</v>
      </c>
      <c r="I26" s="7" t="n">
        <v>0.79</v>
      </c>
      <c r="J26" s="7" t="n">
        <v>1.38</v>
      </c>
      <c r="K26" s="7" t="n">
        <v>2.85</v>
      </c>
      <c r="L26" s="7" t="n">
        <v>2.82</v>
      </c>
    </row>
    <row r="27" spans="1:12">
      <c r="A27" s="4" t="s">
        <v>111</v>
      </c>
      <c r="B27" s="7" t="n">
        <v>0.89</v>
      </c>
      <c r="C27" s="7" t="n">
        <v>-0.95</v>
      </c>
      <c r="D27" s="7" t="n">
        <v>0.6899999999999999</v>
      </c>
      <c r="E27" s="7" t="n">
        <v>0.7</v>
      </c>
      <c r="F27" s="7" t="n">
        <v>0.71</v>
      </c>
      <c r="G27" s="7" t="n">
        <v>0.73</v>
      </c>
      <c r="H27" s="7" t="n">
        <v>0.54</v>
      </c>
      <c r="I27" s="7" t="n">
        <v>0.77</v>
      </c>
      <c r="J27" s="7" t="n">
        <v>1.35</v>
      </c>
      <c r="K27" s="7" t="n">
        <v>2.75</v>
      </c>
      <c r="L27" s="7" t="n">
        <v>2.73</v>
      </c>
    </row>
    <row r="28" spans="1:12">
      <c r="A28" s="3" t="s">
        <v>112</v>
      </c>
    </row>
    <row r="29" spans="1:12">
      <c r="A29" s="4" t="s">
        <v>110</v>
      </c>
      <c r="J29" s="5" t="n">
        <v>29441</v>
      </c>
      <c r="K29" s="5" t="n">
        <v>29074</v>
      </c>
      <c r="L29" s="5" t="n">
        <v>28785</v>
      </c>
    </row>
    <row r="30" spans="1:12">
      <c r="A30" s="4" t="s">
        <v>111</v>
      </c>
      <c r="J30" s="5" t="n">
        <v>30071</v>
      </c>
      <c r="K30" s="5" t="n">
        <v>30032</v>
      </c>
      <c r="L30" s="5" t="n">
        <v>2965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27</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09</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2</v>
      </c>
      <c r="B1" s="2" t="s">
        <v>1</v>
      </c>
    </row>
    <row r="2" spans="1:6">
      <c r="B2" s="2" t="s">
        <v>373</v>
      </c>
      <c r="C2" s="2" t="s">
        <v>2</v>
      </c>
      <c r="D2" s="2" t="s">
        <v>32</v>
      </c>
      <c r="E2" s="2" t="s">
        <v>86</v>
      </c>
      <c r="F2" s="2" t="s">
        <v>374</v>
      </c>
    </row>
    <row r="3" spans="1:6">
      <c r="A3" s="3" t="s">
        <v>375</v>
      </c>
    </row>
    <row r="4" spans="1:6">
      <c r="A4" s="4" t="s">
        <v>376</v>
      </c>
      <c r="F4" s="4" t="s">
        <v>377</v>
      </c>
    </row>
    <row r="5" spans="1:6">
      <c r="A5" s="4" t="s">
        <v>378</v>
      </c>
      <c r="C5" s="6" t="n">
        <v>0</v>
      </c>
      <c r="D5" s="6" t="n">
        <v>0</v>
      </c>
      <c r="E5" s="6" t="n">
        <v>0</v>
      </c>
    </row>
    <row r="6" spans="1:6">
      <c r="A6" s="4" t="s">
        <v>379</v>
      </c>
      <c r="C6" s="5" t="n">
        <v>6596000</v>
      </c>
      <c r="D6" s="6" t="n">
        <v>6451000</v>
      </c>
    </row>
    <row r="7" spans="1:6">
      <c r="A7" s="4" t="s">
        <v>380</v>
      </c>
      <c r="C7" s="6" t="n">
        <v>100000</v>
      </c>
    </row>
    <row r="8" spans="1:6">
      <c r="A8" s="4" t="s">
        <v>381</v>
      </c>
      <c r="C8" s="4" t="s">
        <v>382</v>
      </c>
      <c r="D8" s="4" t="s">
        <v>382</v>
      </c>
      <c r="E8" s="4" t="s">
        <v>382</v>
      </c>
    </row>
    <row r="9" spans="1:6">
      <c r="A9" s="4" t="s">
        <v>383</v>
      </c>
      <c r="C9" s="6" t="n">
        <v>91204000</v>
      </c>
    </row>
    <row r="10" spans="1:6">
      <c r="A10" s="4" t="s">
        <v>384</v>
      </c>
    </row>
    <row r="11" spans="1:6">
      <c r="A11" s="3" t="s">
        <v>375</v>
      </c>
    </row>
    <row r="12" spans="1:6">
      <c r="A12" s="4" t="s">
        <v>381</v>
      </c>
      <c r="B12" s="4" t="s">
        <v>385</v>
      </c>
    </row>
    <row r="13" spans="1:6">
      <c r="A13" s="4" t="s">
        <v>386</v>
      </c>
    </row>
    <row r="14" spans="1:6">
      <c r="A14" s="3" t="s">
        <v>375</v>
      </c>
    </row>
    <row r="15" spans="1:6">
      <c r="A15" s="4" t="s">
        <v>387</v>
      </c>
      <c r="C15" s="6" t="n">
        <v>11800000</v>
      </c>
    </row>
    <row r="16" spans="1:6">
      <c r="A16" s="4" t="s">
        <v>388</v>
      </c>
    </row>
    <row r="17" spans="1:6">
      <c r="A17" s="3" t="s">
        <v>375</v>
      </c>
    </row>
    <row r="18" spans="1:6">
      <c r="A18" s="4" t="s">
        <v>389</v>
      </c>
      <c r="C18" s="4" t="s">
        <v>390</v>
      </c>
    </row>
    <row r="19" spans="1:6">
      <c r="A19" s="4" t="s">
        <v>391</v>
      </c>
    </row>
    <row r="20" spans="1:6">
      <c r="A20" s="3" t="s">
        <v>375</v>
      </c>
    </row>
    <row r="21" spans="1:6">
      <c r="A21" s="4" t="s">
        <v>389</v>
      </c>
      <c r="C21" s="4" t="s">
        <v>392</v>
      </c>
    </row>
    <row r="22" spans="1:6">
      <c r="A22" s="4" t="s">
        <v>393</v>
      </c>
    </row>
    <row r="23" spans="1:6">
      <c r="A23" s="3" t="s">
        <v>375</v>
      </c>
    </row>
    <row r="24" spans="1:6">
      <c r="A24" s="4" t="s">
        <v>389</v>
      </c>
      <c r="C24" s="4" t="s">
        <v>394</v>
      </c>
    </row>
    <row r="25" spans="1:6">
      <c r="A25" s="4" t="s">
        <v>395</v>
      </c>
    </row>
    <row r="26" spans="1:6">
      <c r="A26" s="3" t="s">
        <v>375</v>
      </c>
    </row>
    <row r="27" spans="1:6">
      <c r="A27" s="4" t="s">
        <v>389</v>
      </c>
      <c r="C27" s="4" t="s">
        <v>396</v>
      </c>
    </row>
    <row r="28" spans="1:6">
      <c r="A28" s="9" t="n">
        <v>1221</v>
      </c>
    </row>
    <row r="29" spans="1:6">
      <c r="A29" s="3" t="s">
        <v>375</v>
      </c>
    </row>
    <row r="30" spans="1:6">
      <c r="A30" s="4" t="s">
        <v>397</v>
      </c>
      <c r="C30" s="4" t="s">
        <v>37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98</v>
      </c>
      <c r="B1" s="2" t="s">
        <v>1</v>
      </c>
    </row>
    <row r="2" spans="1:2">
      <c r="B2" s="2" t="s">
        <v>399</v>
      </c>
    </row>
    <row r="3" spans="1:2">
      <c r="A3" s="3" t="s">
        <v>400</v>
      </c>
    </row>
    <row r="4" spans="1:2">
      <c r="A4" s="4" t="s">
        <v>401</v>
      </c>
      <c r="B4" s="5" t="n">
        <v>3</v>
      </c>
    </row>
    <row r="5" spans="1:2">
      <c r="A5" s="4" t="s">
        <v>402</v>
      </c>
    </row>
    <row r="6" spans="1:2">
      <c r="A6" s="3" t="s">
        <v>400</v>
      </c>
    </row>
    <row r="7" spans="1:2">
      <c r="A7" s="4" t="s">
        <v>403</v>
      </c>
      <c r="B7" s="5" t="n">
        <v>3</v>
      </c>
    </row>
    <row r="8" spans="1:2">
      <c r="A8" s="4" t="s">
        <v>404</v>
      </c>
    </row>
    <row r="9" spans="1:2">
      <c r="A9" s="3" t="s">
        <v>400</v>
      </c>
    </row>
    <row r="10" spans="1:2">
      <c r="A10" s="4" t="s">
        <v>403</v>
      </c>
      <c r="B10"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6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5</v>
      </c>
      <c r="C1" s="2" t="s">
        <v>80</v>
      </c>
      <c r="K1" s="2" t="s">
        <v>1</v>
      </c>
    </row>
    <row r="2" spans="1:13">
      <c r="C2" s="2" t="s">
        <v>2</v>
      </c>
      <c r="D2" s="2" t="s">
        <v>81</v>
      </c>
      <c r="E2" s="2" t="s">
        <v>4</v>
      </c>
      <c r="F2" s="2" t="s">
        <v>82</v>
      </c>
      <c r="G2" s="2" t="s">
        <v>32</v>
      </c>
      <c r="H2" s="2" t="s">
        <v>83</v>
      </c>
      <c r="I2" s="2" t="s">
        <v>84</v>
      </c>
      <c r="J2" s="2" t="s">
        <v>85</v>
      </c>
      <c r="K2" s="2" t="s">
        <v>2</v>
      </c>
      <c r="L2" s="2" t="s">
        <v>32</v>
      </c>
      <c r="M2" s="2" t="s">
        <v>86</v>
      </c>
    </row>
    <row r="3" spans="1:13">
      <c r="A3" s="3" t="s">
        <v>400</v>
      </c>
    </row>
    <row r="4" spans="1:13">
      <c r="A4" s="4" t="s">
        <v>92</v>
      </c>
      <c r="C4" s="6" t="n">
        <v>305099</v>
      </c>
      <c r="D4" s="6" t="n">
        <v>301355</v>
      </c>
      <c r="E4" s="6" t="n">
        <v>293835</v>
      </c>
      <c r="F4" s="6" t="n">
        <v>286131</v>
      </c>
      <c r="G4" s="6" t="n">
        <v>283985</v>
      </c>
      <c r="H4" s="6" t="n">
        <v>284010</v>
      </c>
      <c r="I4" s="6" t="n">
        <v>267992</v>
      </c>
      <c r="J4" s="6" t="n">
        <v>264358</v>
      </c>
      <c r="K4" s="6" t="n">
        <v>1186420</v>
      </c>
      <c r="L4" s="6" t="n">
        <v>1100345</v>
      </c>
      <c r="M4" s="6" t="n">
        <v>984087</v>
      </c>
    </row>
    <row r="5" spans="1:13">
      <c r="A5" s="4" t="s">
        <v>406</v>
      </c>
      <c r="C5" s="5" t="n">
        <v>-183384</v>
      </c>
      <c r="D5" s="5" t="n">
        <v>-276171</v>
      </c>
      <c r="E5" s="5" t="n">
        <v>-177110</v>
      </c>
      <c r="F5" s="5" t="n">
        <v>-169600</v>
      </c>
      <c r="G5" s="5" t="n">
        <v>-172493</v>
      </c>
      <c r="H5" s="5" t="n">
        <v>-172793</v>
      </c>
      <c r="I5" s="5" t="n">
        <v>-167206</v>
      </c>
      <c r="J5" s="5" t="n">
        <v>-152956</v>
      </c>
      <c r="K5" s="5" t="n">
        <v>-806265</v>
      </c>
      <c r="L5" s="5" t="n">
        <v>-665448</v>
      </c>
      <c r="M5" s="5" t="n">
        <v>-572598</v>
      </c>
    </row>
    <row r="6" spans="1:13">
      <c r="A6" s="4" t="s">
        <v>102</v>
      </c>
      <c r="C6" s="5" t="n">
        <v>-43205</v>
      </c>
      <c r="D6" s="5" t="n">
        <v>-45509</v>
      </c>
      <c r="E6" s="5" t="n">
        <v>-48173</v>
      </c>
      <c r="F6" s="5" t="n">
        <v>-47844</v>
      </c>
      <c r="G6" s="5" t="n">
        <v>-44154</v>
      </c>
      <c r="H6" s="5" t="n">
        <v>-42611</v>
      </c>
      <c r="I6" s="5" t="n">
        <v>-40726</v>
      </c>
      <c r="J6" s="5" t="n">
        <v>-37554</v>
      </c>
      <c r="K6" s="5" t="n">
        <v>-184731</v>
      </c>
      <c r="L6" s="5" t="n">
        <v>-165045</v>
      </c>
      <c r="M6" s="5" t="n">
        <v>-129977</v>
      </c>
    </row>
    <row r="7" spans="1:13">
      <c r="A7" s="4" t="s">
        <v>103</v>
      </c>
      <c r="C7" s="5" t="n">
        <v>-68153</v>
      </c>
      <c r="D7" s="5" t="n">
        <v>-45773</v>
      </c>
      <c r="E7" s="5" t="n">
        <v>-60766</v>
      </c>
      <c r="F7" s="5" t="n">
        <v>-58538</v>
      </c>
      <c r="G7" s="5" t="n">
        <v>-58076</v>
      </c>
      <c r="H7" s="5" t="n">
        <v>-56137</v>
      </c>
      <c r="I7" s="5" t="n">
        <v>-59074</v>
      </c>
      <c r="J7" s="5" t="n">
        <v>-60809</v>
      </c>
      <c r="K7" s="5" t="n">
        <v>-233230</v>
      </c>
      <c r="L7" s="5" t="n">
        <v>-234096</v>
      </c>
      <c r="M7" s="5" t="n">
        <v>-223516</v>
      </c>
    </row>
    <row r="8" spans="1:13">
      <c r="A8" s="4" t="s">
        <v>407</v>
      </c>
      <c r="K8" s="5" t="n">
        <v>68</v>
      </c>
      <c r="L8" s="5" t="n">
        <v>136</v>
      </c>
      <c r="M8" s="5" t="n">
        <v>122</v>
      </c>
    </row>
    <row r="9" spans="1:13">
      <c r="A9" s="4" t="s">
        <v>408</v>
      </c>
      <c r="K9" s="5" t="n">
        <v>-37738</v>
      </c>
      <c r="L9" s="5" t="n">
        <v>35892</v>
      </c>
      <c r="M9" s="5" t="n">
        <v>58118</v>
      </c>
    </row>
    <row r="10" spans="1:13">
      <c r="A10" s="4" t="s">
        <v>93</v>
      </c>
      <c r="C10" s="5" t="n">
        <v>22982</v>
      </c>
      <c r="D10" s="5" t="n">
        <v>22598</v>
      </c>
      <c r="E10" s="5" t="n">
        <v>22265</v>
      </c>
      <c r="F10" s="5" t="n">
        <v>21448</v>
      </c>
      <c r="G10" s="5" t="n">
        <v>20107</v>
      </c>
      <c r="H10" s="5" t="n">
        <v>19875</v>
      </c>
      <c r="I10" s="5" t="n">
        <v>19875</v>
      </c>
      <c r="J10" s="5" t="n">
        <v>19594</v>
      </c>
      <c r="K10" s="5" t="n">
        <v>89293</v>
      </c>
      <c r="L10" s="5" t="n">
        <v>79451</v>
      </c>
      <c r="M10" s="5" t="n">
        <v>68718</v>
      </c>
    </row>
    <row r="11" spans="1:13">
      <c r="A11" s="4" t="s">
        <v>97</v>
      </c>
      <c r="K11" s="5" t="n">
        <v>43009</v>
      </c>
      <c r="L11" s="5" t="n">
        <v>9036</v>
      </c>
      <c r="M11" s="5" t="n">
        <v>6675</v>
      </c>
    </row>
    <row r="12" spans="1:13">
      <c r="A12" s="4" t="s">
        <v>104</v>
      </c>
      <c r="C12" s="5" t="n">
        <v>-3863</v>
      </c>
      <c r="D12" s="5" t="n">
        <v>-3862</v>
      </c>
      <c r="E12" s="5" t="n">
        <v>-3861</v>
      </c>
      <c r="F12" s="5" t="n">
        <v>-3861</v>
      </c>
      <c r="G12" s="5" t="n">
        <v>-3860</v>
      </c>
      <c r="H12" s="5" t="n">
        <v>-3859</v>
      </c>
      <c r="I12" s="5" t="n">
        <v>-3858</v>
      </c>
      <c r="J12" s="5" t="n">
        <v>-3858</v>
      </c>
      <c r="K12" s="5" t="n">
        <v>-15447</v>
      </c>
      <c r="L12" s="5" t="n">
        <v>-15435</v>
      </c>
      <c r="M12" s="5" t="n">
        <v>-15424</v>
      </c>
    </row>
    <row r="13" spans="1:13">
      <c r="A13" s="4" t="s">
        <v>98</v>
      </c>
      <c r="K13" s="5" t="n">
        <v>-4311</v>
      </c>
      <c r="L13" s="5" t="n">
        <v>8565</v>
      </c>
      <c r="M13" s="5" t="n">
        <v>-613</v>
      </c>
    </row>
    <row r="14" spans="1:13">
      <c r="A14" s="4" t="s">
        <v>106</v>
      </c>
      <c r="C14" s="5" t="n">
        <v>63416</v>
      </c>
      <c r="D14" s="5" t="n">
        <v>-44843</v>
      </c>
      <c r="E14" s="5" t="n">
        <v>27473</v>
      </c>
      <c r="F14" s="5" t="n">
        <v>28760</v>
      </c>
      <c r="G14" s="5" t="n">
        <v>31457</v>
      </c>
      <c r="H14" s="5" t="n">
        <v>29888</v>
      </c>
      <c r="I14" s="5" t="n">
        <v>23243</v>
      </c>
      <c r="J14" s="5" t="n">
        <v>32921</v>
      </c>
      <c r="K14" s="5" t="n">
        <v>74806</v>
      </c>
      <c r="L14" s="5" t="n">
        <v>117509</v>
      </c>
      <c r="M14" s="5" t="n">
        <v>117474</v>
      </c>
    </row>
    <row r="15" spans="1:13">
      <c r="A15" s="4" t="s">
        <v>107</v>
      </c>
      <c r="C15" s="5" t="n">
        <v>-36555</v>
      </c>
      <c r="D15" s="5" t="n">
        <v>16864</v>
      </c>
      <c r="E15" s="5" t="n">
        <v>-6971</v>
      </c>
      <c r="F15" s="5" t="n">
        <v>-7650</v>
      </c>
      <c r="G15" s="5" t="n">
        <v>-9866</v>
      </c>
      <c r="H15" s="5" t="n">
        <v>-7875</v>
      </c>
      <c r="I15" s="5" t="n">
        <v>-7053</v>
      </c>
      <c r="J15" s="5" t="n">
        <v>-9989</v>
      </c>
      <c r="K15" s="5" t="n">
        <v>-34312</v>
      </c>
      <c r="L15" s="5" t="n">
        <v>-34783</v>
      </c>
      <c r="M15" s="5" t="n">
        <v>-36417</v>
      </c>
    </row>
    <row r="16" spans="1:13">
      <c r="A16" s="4" t="s">
        <v>108</v>
      </c>
      <c r="C16" s="6" t="n">
        <v>26861</v>
      </c>
      <c r="D16" s="6" t="n">
        <v>-27979</v>
      </c>
      <c r="E16" s="6" t="n">
        <v>20502</v>
      </c>
      <c r="F16" s="6" t="n">
        <v>21110</v>
      </c>
      <c r="G16" s="6" t="n">
        <v>21591</v>
      </c>
      <c r="H16" s="6" t="n">
        <v>22013</v>
      </c>
      <c r="I16" s="6" t="n">
        <v>16190</v>
      </c>
      <c r="J16" s="6" t="n">
        <v>22932</v>
      </c>
      <c r="K16" s="6" t="n">
        <v>40494</v>
      </c>
      <c r="L16" s="6" t="n">
        <v>82726</v>
      </c>
      <c r="M16" s="6" t="n">
        <v>81057</v>
      </c>
    </row>
    <row r="17" spans="1:13">
      <c r="A17" s="4" t="s">
        <v>409</v>
      </c>
      <c r="K17" s="4" t="s">
        <v>410</v>
      </c>
      <c r="L17" s="4" t="s">
        <v>411</v>
      </c>
      <c r="M17" s="4" t="s">
        <v>412</v>
      </c>
    </row>
    <row r="18" spans="1:13">
      <c r="A18" s="4" t="s">
        <v>413</v>
      </c>
      <c r="K18" s="4" t="s">
        <v>414</v>
      </c>
      <c r="L18" s="4" t="s">
        <v>415</v>
      </c>
      <c r="M18" s="4" t="s">
        <v>416</v>
      </c>
    </row>
    <row r="19" spans="1:13">
      <c r="A19" s="4" t="s">
        <v>417</v>
      </c>
      <c r="B19" s="4" t="s">
        <v>146</v>
      </c>
      <c r="K19" s="4" t="s">
        <v>418</v>
      </c>
      <c r="L19" s="4" t="s">
        <v>419</v>
      </c>
      <c r="M19" s="4" t="s">
        <v>420</v>
      </c>
    </row>
    <row r="20" spans="1:13">
      <c r="A20" s="4" t="s">
        <v>421</v>
      </c>
      <c r="C20" s="4" t="s">
        <v>422</v>
      </c>
      <c r="D20" s="4" t="s">
        <v>423</v>
      </c>
      <c r="E20" s="4" t="s">
        <v>424</v>
      </c>
      <c r="F20" s="4" t="s">
        <v>425</v>
      </c>
      <c r="G20" s="4" t="s">
        <v>426</v>
      </c>
      <c r="H20" s="4" t="s">
        <v>427</v>
      </c>
      <c r="I20" s="4" t="s">
        <v>428</v>
      </c>
      <c r="J20" s="4" t="s">
        <v>429</v>
      </c>
      <c r="K20" s="4" t="s">
        <v>430</v>
      </c>
      <c r="L20" s="4" t="s">
        <v>426</v>
      </c>
      <c r="M20" s="4" t="s">
        <v>431</v>
      </c>
    </row>
    <row r="21" spans="1:13">
      <c r="A21" s="4" t="s">
        <v>402</v>
      </c>
    </row>
    <row r="22" spans="1:13">
      <c r="A22" s="3" t="s">
        <v>400</v>
      </c>
    </row>
    <row r="23" spans="1:13">
      <c r="A23" s="4" t="s">
        <v>92</v>
      </c>
      <c r="K23" s="6" t="n">
        <v>674665</v>
      </c>
      <c r="L23" s="6" t="n">
        <v>629308</v>
      </c>
      <c r="M23" s="6" t="n">
        <v>555836</v>
      </c>
    </row>
    <row r="24" spans="1:13">
      <c r="A24" s="4" t="s">
        <v>406</v>
      </c>
      <c r="K24" s="5" t="n">
        <v>-443353</v>
      </c>
      <c r="L24" s="5" t="n">
        <v>-397860</v>
      </c>
      <c r="M24" s="5" t="n">
        <v>-343497</v>
      </c>
    </row>
    <row r="25" spans="1:13">
      <c r="A25" s="4" t="s">
        <v>102</v>
      </c>
      <c r="K25" s="5" t="n">
        <v>-77729</v>
      </c>
      <c r="L25" s="5" t="n">
        <v>-70812</v>
      </c>
      <c r="M25" s="5" t="n">
        <v>-56319</v>
      </c>
    </row>
    <row r="26" spans="1:13">
      <c r="A26" s="4" t="s">
        <v>103</v>
      </c>
      <c r="K26" s="5" t="n">
        <v>-128905</v>
      </c>
      <c r="L26" s="5" t="n">
        <v>-128108</v>
      </c>
      <c r="M26" s="5" t="n">
        <v>-131407</v>
      </c>
    </row>
    <row r="27" spans="1:13">
      <c r="A27" s="4" t="s">
        <v>407</v>
      </c>
      <c r="K27" s="5" t="n">
        <v>461</v>
      </c>
      <c r="L27" s="5" t="n">
        <v>1092</v>
      </c>
      <c r="M27" s="5" t="n">
        <v>1690</v>
      </c>
    </row>
    <row r="28" spans="1:13">
      <c r="A28" s="4" t="s">
        <v>408</v>
      </c>
      <c r="K28" s="5" t="n">
        <v>25139</v>
      </c>
      <c r="L28" s="5" t="n">
        <v>33620</v>
      </c>
      <c r="M28" s="5" t="n">
        <v>26303</v>
      </c>
    </row>
    <row r="29" spans="1:13">
      <c r="A29" s="4" t="s">
        <v>106</v>
      </c>
      <c r="K29" s="6" t="n">
        <v>25139</v>
      </c>
      <c r="L29" s="6" t="n">
        <v>33620</v>
      </c>
      <c r="M29" s="6" t="n">
        <v>26303</v>
      </c>
    </row>
    <row r="30" spans="1:13">
      <c r="A30" s="4" t="s">
        <v>409</v>
      </c>
      <c r="K30" s="4" t="s">
        <v>432</v>
      </c>
      <c r="L30" s="4" t="s">
        <v>433</v>
      </c>
      <c r="M30" s="4" t="s">
        <v>434</v>
      </c>
    </row>
    <row r="31" spans="1:13">
      <c r="A31" s="4" t="s">
        <v>413</v>
      </c>
      <c r="K31" s="4" t="s">
        <v>435</v>
      </c>
      <c r="L31" s="4" t="s">
        <v>436</v>
      </c>
      <c r="M31" s="4" t="s">
        <v>437</v>
      </c>
    </row>
    <row r="32" spans="1:13">
      <c r="A32" s="4" t="s">
        <v>417</v>
      </c>
      <c r="B32" s="4" t="s">
        <v>146</v>
      </c>
      <c r="K32" s="4" t="s">
        <v>438</v>
      </c>
      <c r="L32" s="4" t="s">
        <v>439</v>
      </c>
      <c r="M32" s="4" t="s">
        <v>440</v>
      </c>
    </row>
    <row r="33" spans="1:13">
      <c r="A33" s="4" t="s">
        <v>421</v>
      </c>
      <c r="K33" s="4" t="s">
        <v>441</v>
      </c>
      <c r="L33" s="4" t="s">
        <v>442</v>
      </c>
      <c r="M33" s="4" t="s">
        <v>443</v>
      </c>
    </row>
    <row r="34" spans="1:13">
      <c r="A34" s="4" t="s">
        <v>404</v>
      </c>
    </row>
    <row r="35" spans="1:13">
      <c r="A35" s="3" t="s">
        <v>400</v>
      </c>
    </row>
    <row r="36" spans="1:13">
      <c r="A36" s="4" t="s">
        <v>92</v>
      </c>
      <c r="K36" s="6" t="n">
        <v>333792</v>
      </c>
      <c r="L36" s="6" t="n">
        <v>307416</v>
      </c>
      <c r="M36" s="6" t="n">
        <v>259960</v>
      </c>
    </row>
    <row r="37" spans="1:13">
      <c r="A37" s="4" t="s">
        <v>406</v>
      </c>
      <c r="K37" s="5" t="n">
        <v>-229601</v>
      </c>
      <c r="L37" s="5" t="n">
        <v>-178284</v>
      </c>
      <c r="M37" s="5" t="n">
        <v>-134702</v>
      </c>
    </row>
    <row r="38" spans="1:13">
      <c r="A38" s="4" t="s">
        <v>102</v>
      </c>
      <c r="K38" s="5" t="n">
        <v>-68824</v>
      </c>
      <c r="L38" s="5" t="n">
        <v>-61703</v>
      </c>
      <c r="M38" s="5" t="n">
        <v>-43676</v>
      </c>
    </row>
    <row r="39" spans="1:13">
      <c r="A39" s="4" t="s">
        <v>103</v>
      </c>
      <c r="K39" s="5" t="n">
        <v>-83464</v>
      </c>
      <c r="L39" s="5" t="n">
        <v>-86395</v>
      </c>
      <c r="M39" s="5" t="n">
        <v>-75867</v>
      </c>
    </row>
    <row r="40" spans="1:13">
      <c r="A40" s="4" t="s">
        <v>408</v>
      </c>
      <c r="K40" s="5" t="n">
        <v>-48097</v>
      </c>
      <c r="L40" s="5" t="n">
        <v>-18966</v>
      </c>
      <c r="M40" s="5" t="n">
        <v>5715</v>
      </c>
    </row>
    <row r="41" spans="1:13">
      <c r="A41" s="4" t="s">
        <v>106</v>
      </c>
      <c r="K41" s="6" t="n">
        <v>-48097</v>
      </c>
      <c r="L41" s="6" t="n">
        <v>-18966</v>
      </c>
      <c r="M41" s="6" t="n">
        <v>5715</v>
      </c>
    </row>
    <row r="42" spans="1:13">
      <c r="A42" s="4" t="s">
        <v>409</v>
      </c>
      <c r="K42" s="4" t="s">
        <v>444</v>
      </c>
      <c r="L42" s="4" t="s">
        <v>445</v>
      </c>
      <c r="M42" s="4" t="s">
        <v>446</v>
      </c>
    </row>
    <row r="43" spans="1:13">
      <c r="A43" s="4" t="s">
        <v>413</v>
      </c>
      <c r="K43" s="4" t="s">
        <v>447</v>
      </c>
      <c r="L43" s="4" t="s">
        <v>448</v>
      </c>
      <c r="M43" s="4" t="s">
        <v>449</v>
      </c>
    </row>
    <row r="44" spans="1:13">
      <c r="A44" s="4" t="s">
        <v>417</v>
      </c>
      <c r="B44" s="4" t="s">
        <v>146</v>
      </c>
      <c r="K44" s="4" t="s">
        <v>450</v>
      </c>
      <c r="L44" s="4" t="s">
        <v>451</v>
      </c>
      <c r="M44" s="4" t="s">
        <v>452</v>
      </c>
    </row>
    <row r="45" spans="1:13">
      <c r="A45" s="4" t="s">
        <v>421</v>
      </c>
      <c r="K45" s="4" t="s">
        <v>453</v>
      </c>
      <c r="L45" s="4" t="s">
        <v>454</v>
      </c>
      <c r="M45" s="4" t="s">
        <v>455</v>
      </c>
    </row>
    <row r="46" spans="1:13">
      <c r="A46" s="4" t="s">
        <v>332</v>
      </c>
    </row>
    <row r="47" spans="1:13">
      <c r="A47" s="3" t="s">
        <v>400</v>
      </c>
    </row>
    <row r="48" spans="1:13">
      <c r="A48" s="4" t="s">
        <v>92</v>
      </c>
      <c r="K48" s="6" t="n">
        <v>177963</v>
      </c>
      <c r="L48" s="6" t="n">
        <v>163621</v>
      </c>
      <c r="M48" s="6" t="n">
        <v>168291</v>
      </c>
    </row>
    <row r="49" spans="1:13">
      <c r="A49" s="4" t="s">
        <v>406</v>
      </c>
      <c r="K49" s="5" t="n">
        <v>-133311</v>
      </c>
      <c r="L49" s="5" t="n">
        <v>-89304</v>
      </c>
      <c r="M49" s="5" t="n">
        <v>-94399</v>
      </c>
    </row>
    <row r="50" spans="1:13">
      <c r="A50" s="4" t="s">
        <v>102</v>
      </c>
      <c r="K50" s="5" t="n">
        <v>-39136</v>
      </c>
      <c r="L50" s="5" t="n">
        <v>-34008</v>
      </c>
      <c r="M50" s="5" t="n">
        <v>-32240</v>
      </c>
    </row>
    <row r="51" spans="1:13">
      <c r="A51" s="4" t="s">
        <v>103</v>
      </c>
      <c r="K51" s="5" t="n">
        <v>-20861</v>
      </c>
      <c r="L51" s="5" t="n">
        <v>-19593</v>
      </c>
      <c r="M51" s="5" t="n">
        <v>-16242</v>
      </c>
    </row>
    <row r="52" spans="1:13">
      <c r="A52" s="4" t="s">
        <v>407</v>
      </c>
      <c r="K52" s="5" t="n">
        <v>565</v>
      </c>
      <c r="L52" s="5" t="n">
        <v>522</v>
      </c>
      <c r="M52" s="5" t="n">
        <v>690</v>
      </c>
    </row>
    <row r="53" spans="1:13">
      <c r="A53" s="4" t="s">
        <v>408</v>
      </c>
      <c r="K53" s="5" t="n">
        <v>-14780</v>
      </c>
      <c r="L53" s="5" t="n">
        <v>21238</v>
      </c>
      <c r="M53" s="5" t="n">
        <v>26100</v>
      </c>
    </row>
    <row r="54" spans="1:13">
      <c r="A54" s="4" t="s">
        <v>106</v>
      </c>
      <c r="K54" s="6" t="n">
        <v>-14780</v>
      </c>
      <c r="L54" s="6" t="n">
        <v>21238</v>
      </c>
      <c r="M54" s="6" t="n">
        <v>26100</v>
      </c>
    </row>
    <row r="55" spans="1:13">
      <c r="A55" s="4" t="s">
        <v>409</v>
      </c>
      <c r="K55" s="4" t="s">
        <v>456</v>
      </c>
      <c r="L55" s="4" t="s">
        <v>457</v>
      </c>
      <c r="M55" s="4" t="s">
        <v>458</v>
      </c>
    </row>
    <row r="56" spans="1:13">
      <c r="A56" s="4" t="s">
        <v>413</v>
      </c>
      <c r="K56" s="4" t="s">
        <v>459</v>
      </c>
      <c r="L56" s="4" t="s">
        <v>460</v>
      </c>
      <c r="M56" s="4" t="s">
        <v>461</v>
      </c>
    </row>
    <row r="57" spans="1:13">
      <c r="A57" s="4" t="s">
        <v>417</v>
      </c>
      <c r="B57" s="4" t="s">
        <v>146</v>
      </c>
      <c r="K57" s="4" t="s">
        <v>462</v>
      </c>
      <c r="L57" s="4" t="s">
        <v>463</v>
      </c>
      <c r="M57" s="4" t="s">
        <v>464</v>
      </c>
    </row>
    <row r="58" spans="1:13">
      <c r="A58" s="4" t="s">
        <v>421</v>
      </c>
      <c r="K58" s="4" t="s">
        <v>465</v>
      </c>
      <c r="L58" s="4" t="s">
        <v>466</v>
      </c>
      <c r="M58" s="4" t="s">
        <v>467</v>
      </c>
    </row>
    <row r="59" spans="1:13">
      <c r="A59" s="4" t="s">
        <v>468</v>
      </c>
    </row>
    <row r="60" spans="1:13">
      <c r="A60" s="3" t="s">
        <v>400</v>
      </c>
    </row>
    <row r="61" spans="1:13">
      <c r="A61" s="4" t="s">
        <v>93</v>
      </c>
      <c r="B61" s="4" t="s">
        <v>152</v>
      </c>
      <c r="K61" s="6" t="n">
        <v>89293</v>
      </c>
      <c r="L61" s="6" t="n">
        <v>79451</v>
      </c>
      <c r="M61" s="6" t="n">
        <v>68718</v>
      </c>
    </row>
    <row r="62" spans="1:13">
      <c r="A62" s="4" t="s">
        <v>97</v>
      </c>
      <c r="B62" s="4" t="s">
        <v>152</v>
      </c>
      <c r="K62" s="5" t="n">
        <v>43009</v>
      </c>
      <c r="L62" s="5" t="n">
        <v>9036</v>
      </c>
      <c r="M62" s="5" t="n">
        <v>6675</v>
      </c>
    </row>
    <row r="63" spans="1:13">
      <c r="A63" s="4" t="s">
        <v>104</v>
      </c>
      <c r="B63" s="4" t="s">
        <v>152</v>
      </c>
      <c r="K63" s="5" t="n">
        <v>-15447</v>
      </c>
      <c r="L63" s="5" t="n">
        <v>-15435</v>
      </c>
      <c r="M63" s="5" t="n">
        <v>-15424</v>
      </c>
    </row>
    <row r="64" spans="1:13">
      <c r="A64" s="4" t="s">
        <v>98</v>
      </c>
      <c r="B64" s="4" t="s">
        <v>152</v>
      </c>
      <c r="K64" s="5" t="n">
        <v>-4311</v>
      </c>
      <c r="L64" s="5" t="n">
        <v>8565</v>
      </c>
      <c r="M64" s="5" t="n">
        <v>-613</v>
      </c>
    </row>
    <row r="65" spans="1:13">
      <c r="A65" s="4" t="s">
        <v>106</v>
      </c>
      <c r="B65" s="4" t="s">
        <v>152</v>
      </c>
      <c r="K65" s="5" t="n">
        <v>112544</v>
      </c>
      <c r="L65" s="5" t="n">
        <v>81617</v>
      </c>
      <c r="M65" s="5" t="n">
        <v>59356</v>
      </c>
    </row>
    <row r="66" spans="1:13">
      <c r="A66" s="4" t="s">
        <v>107</v>
      </c>
      <c r="B66" s="4" t="s">
        <v>152</v>
      </c>
      <c r="K66" s="5" t="n">
        <v>-34312</v>
      </c>
      <c r="L66" s="5" t="n">
        <v>-34783</v>
      </c>
      <c r="M66" s="5" t="n">
        <v>-36417</v>
      </c>
    </row>
    <row r="67" spans="1:13">
      <c r="A67" s="4" t="s">
        <v>469</v>
      </c>
    </row>
    <row r="68" spans="1:13">
      <c r="A68" s="3" t="s">
        <v>400</v>
      </c>
    </row>
    <row r="69" spans="1:13">
      <c r="A69" s="4" t="s">
        <v>102</v>
      </c>
      <c r="B69" s="4" t="s">
        <v>152</v>
      </c>
      <c r="K69" s="5" t="n">
        <v>958</v>
      </c>
      <c r="L69" s="5" t="n">
        <v>1478</v>
      </c>
      <c r="M69" s="5" t="n">
        <v>2258</v>
      </c>
    </row>
    <row r="70" spans="1:13">
      <c r="A70" s="4" t="s">
        <v>407</v>
      </c>
      <c r="B70" s="4" t="s">
        <v>152</v>
      </c>
      <c r="K70" s="6" t="n">
        <v>-958</v>
      </c>
      <c r="L70" s="6" t="n">
        <v>-1478</v>
      </c>
      <c r="M70" s="6" t="n">
        <v>-2258</v>
      </c>
    </row>
    <row r="71" spans="1:13"/>
    <row r="72" spans="1:13">
      <c r="A72" s="4" t="s">
        <v>146</v>
      </c>
      <c r="B72" s="4" t="s">
        <v>470</v>
      </c>
    </row>
    <row r="73" spans="1:13">
      <c r="A73" s="4" t="s">
        <v>152</v>
      </c>
      <c r="B73" s="4" t="s">
        <v>471</v>
      </c>
    </row>
  </sheetData>
  <mergeCells count="6">
    <mergeCell ref="A1:B2"/>
    <mergeCell ref="C1:J1"/>
    <mergeCell ref="K1:M1"/>
    <mergeCell ref="A71:L71"/>
    <mergeCell ref="B72:L72"/>
    <mergeCell ref="B73:L7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400</v>
      </c>
    </row>
    <row r="4" spans="1:12">
      <c r="A4" s="4" t="s">
        <v>473</v>
      </c>
      <c r="B4" s="6" t="n">
        <v>408743</v>
      </c>
      <c r="C4" s="6" t="n">
        <v>402038</v>
      </c>
      <c r="D4" s="6" t="n">
        <v>452179</v>
      </c>
      <c r="E4" s="6" t="n">
        <v>450305</v>
      </c>
      <c r="F4" s="6" t="n">
        <v>367539</v>
      </c>
      <c r="G4" s="6" t="n">
        <v>374930</v>
      </c>
      <c r="H4" s="6" t="n">
        <v>412565</v>
      </c>
      <c r="I4" s="6" t="n">
        <v>413877</v>
      </c>
      <c r="J4" s="6" t="n">
        <v>1713265</v>
      </c>
      <c r="K4" s="6" t="n">
        <v>1568911</v>
      </c>
      <c r="L4" s="6" t="n">
        <v>1453502</v>
      </c>
    </row>
    <row r="5" spans="1:12">
      <c r="A5" s="4" t="s">
        <v>474</v>
      </c>
      <c r="J5" s="5" t="n">
        <v>-441935</v>
      </c>
      <c r="K5" s="5" t="n">
        <v>-382687</v>
      </c>
      <c r="L5" s="5" t="n">
        <v>-409642</v>
      </c>
    </row>
    <row r="6" spans="1:12">
      <c r="A6" s="4" t="s">
        <v>475</v>
      </c>
      <c r="B6" s="5" t="n">
        <v>304869</v>
      </c>
      <c r="C6" s="5" t="n">
        <v>296016</v>
      </c>
      <c r="D6" s="5" t="n">
        <v>333282</v>
      </c>
      <c r="E6" s="5" t="n">
        <v>337163</v>
      </c>
      <c r="F6" s="5" t="n">
        <v>282868</v>
      </c>
      <c r="G6" s="5" t="n">
        <v>277001</v>
      </c>
      <c r="H6" s="5" t="n">
        <v>306535</v>
      </c>
      <c r="I6" s="5" t="n">
        <v>319820</v>
      </c>
      <c r="J6" s="5" t="n">
        <v>1271330</v>
      </c>
      <c r="K6" s="5" t="n">
        <v>1186224</v>
      </c>
      <c r="L6" s="5" t="n">
        <v>1043860</v>
      </c>
    </row>
    <row r="7" spans="1:12">
      <c r="A7" s="4" t="s">
        <v>476</v>
      </c>
      <c r="B7" s="6" t="n">
        <v>305099</v>
      </c>
      <c r="C7" s="6" t="n">
        <v>301355</v>
      </c>
      <c r="D7" s="6" t="n">
        <v>293835</v>
      </c>
      <c r="E7" s="6" t="n">
        <v>286131</v>
      </c>
      <c r="F7" s="6" t="n">
        <v>283985</v>
      </c>
      <c r="G7" s="6" t="n">
        <v>284010</v>
      </c>
      <c r="H7" s="6" t="n">
        <v>267992</v>
      </c>
      <c r="I7" s="6" t="n">
        <v>264358</v>
      </c>
      <c r="J7" s="5" t="n">
        <v>1186420</v>
      </c>
      <c r="K7" s="5" t="n">
        <v>1100345</v>
      </c>
      <c r="L7" s="5" t="n">
        <v>984087</v>
      </c>
    </row>
    <row r="8" spans="1:12">
      <c r="A8" s="4" t="s">
        <v>477</v>
      </c>
    </row>
    <row r="9" spans="1:12">
      <c r="A9" s="3" t="s">
        <v>400</v>
      </c>
    </row>
    <row r="10" spans="1:12">
      <c r="A10" s="4" t="s">
        <v>474</v>
      </c>
      <c r="J10" s="5" t="n">
        <v>-441935</v>
      </c>
      <c r="K10" s="5" t="n">
        <v>-382687</v>
      </c>
      <c r="L10" s="5" t="n">
        <v>-409642</v>
      </c>
    </row>
    <row r="11" spans="1:12">
      <c r="A11" s="4" t="s">
        <v>475</v>
      </c>
      <c r="J11" s="5" t="n">
        <v>1190725</v>
      </c>
      <c r="K11" s="5" t="n">
        <v>1132410</v>
      </c>
      <c r="L11" s="5" t="n">
        <v>956772</v>
      </c>
    </row>
    <row r="12" spans="1:12">
      <c r="A12" s="4" t="s">
        <v>402</v>
      </c>
    </row>
    <row r="13" spans="1:12">
      <c r="A13" s="3" t="s">
        <v>400</v>
      </c>
    </row>
    <row r="14" spans="1:12">
      <c r="A14" s="4" t="s">
        <v>473</v>
      </c>
      <c r="J14" s="5" t="n">
        <v>988293</v>
      </c>
      <c r="K14" s="5" t="n">
        <v>919395</v>
      </c>
      <c r="L14" s="5" t="n">
        <v>865781</v>
      </c>
    </row>
    <row r="15" spans="1:12">
      <c r="A15" s="4" t="s">
        <v>474</v>
      </c>
      <c r="J15" s="5" t="n">
        <v>-266993</v>
      </c>
      <c r="K15" s="5" t="n">
        <v>-235827</v>
      </c>
      <c r="L15" s="5" t="n">
        <v>-268775</v>
      </c>
    </row>
    <row r="16" spans="1:12">
      <c r="A16" s="4" t="s">
        <v>475</v>
      </c>
      <c r="J16" s="5" t="n">
        <v>721300</v>
      </c>
      <c r="K16" s="5" t="n">
        <v>683568</v>
      </c>
      <c r="L16" s="5" t="n">
        <v>597006</v>
      </c>
    </row>
    <row r="17" spans="1:12">
      <c r="A17" s="4" t="s">
        <v>476</v>
      </c>
      <c r="J17" s="5" t="n">
        <v>674665</v>
      </c>
      <c r="K17" s="5" t="n">
        <v>629308</v>
      </c>
      <c r="L17" s="5" t="n">
        <v>555836</v>
      </c>
    </row>
    <row r="18" spans="1:12">
      <c r="A18" s="4" t="s">
        <v>319</v>
      </c>
    </row>
    <row r="19" spans="1:12">
      <c r="A19" s="3" t="s">
        <v>400</v>
      </c>
    </row>
    <row r="20" spans="1:12">
      <c r="A20" s="4" t="s">
        <v>473</v>
      </c>
      <c r="J20" s="5" t="n">
        <v>156171</v>
      </c>
      <c r="K20" s="5" t="n">
        <v>169405</v>
      </c>
      <c r="L20" s="5" t="n">
        <v>158124</v>
      </c>
    </row>
    <row r="21" spans="1:12">
      <c r="A21" s="4" t="s">
        <v>474</v>
      </c>
      <c r="J21" s="5" t="n">
        <v>-72431</v>
      </c>
      <c r="K21" s="5" t="n">
        <v>-70858</v>
      </c>
      <c r="L21" s="5" t="n">
        <v>-61916</v>
      </c>
    </row>
    <row r="22" spans="1:12">
      <c r="A22" s="4" t="s">
        <v>475</v>
      </c>
      <c r="J22" s="5" t="n">
        <v>83740</v>
      </c>
      <c r="K22" s="5" t="n">
        <v>98547</v>
      </c>
      <c r="L22" s="5" t="n">
        <v>96208</v>
      </c>
    </row>
    <row r="23" spans="1:12">
      <c r="A23" s="4" t="s">
        <v>476</v>
      </c>
      <c r="J23" s="5" t="n">
        <v>86605</v>
      </c>
      <c r="K23" s="5" t="n">
        <v>100132</v>
      </c>
      <c r="L23" s="5" t="n">
        <v>96082</v>
      </c>
    </row>
    <row r="24" spans="1:12">
      <c r="A24" s="4" t="s">
        <v>322</v>
      </c>
    </row>
    <row r="25" spans="1:12">
      <c r="A25" s="3" t="s">
        <v>400</v>
      </c>
    </row>
    <row r="26" spans="1:12">
      <c r="A26" s="4" t="s">
        <v>473</v>
      </c>
      <c r="J26" s="5" t="n">
        <v>713539</v>
      </c>
      <c r="K26" s="5" t="n">
        <v>631562</v>
      </c>
      <c r="L26" s="5" t="n">
        <v>596673</v>
      </c>
    </row>
    <row r="27" spans="1:12">
      <c r="A27" s="4" t="s">
        <v>474</v>
      </c>
      <c r="J27" s="5" t="n">
        <v>-173501</v>
      </c>
      <c r="K27" s="5" t="n">
        <v>-135888</v>
      </c>
      <c r="L27" s="5" t="n">
        <v>-152168</v>
      </c>
    </row>
    <row r="28" spans="1:12">
      <c r="A28" s="4" t="s">
        <v>475</v>
      </c>
      <c r="J28" s="5" t="n">
        <v>540038</v>
      </c>
      <c r="K28" s="5" t="n">
        <v>495674</v>
      </c>
      <c r="L28" s="5" t="n">
        <v>444505</v>
      </c>
    </row>
    <row r="29" spans="1:12">
      <c r="A29" s="4" t="s">
        <v>476</v>
      </c>
      <c r="J29" s="5" t="n">
        <v>495260</v>
      </c>
      <c r="K29" s="5" t="n">
        <v>453673</v>
      </c>
      <c r="L29" s="5" t="n">
        <v>401408</v>
      </c>
    </row>
    <row r="30" spans="1:12">
      <c r="A30" s="4" t="s">
        <v>324</v>
      </c>
    </row>
    <row r="31" spans="1:12">
      <c r="A31" s="3" t="s">
        <v>400</v>
      </c>
    </row>
    <row r="32" spans="1:12">
      <c r="A32" s="4" t="s">
        <v>473</v>
      </c>
      <c r="J32" s="5" t="n">
        <v>118583</v>
      </c>
      <c r="K32" s="5" t="n">
        <v>118428</v>
      </c>
      <c r="L32" s="5" t="n">
        <v>110984</v>
      </c>
    </row>
    <row r="33" spans="1:12">
      <c r="A33" s="4" t="s">
        <v>474</v>
      </c>
      <c r="J33" s="5" t="n">
        <v>-21061</v>
      </c>
      <c r="K33" s="5" t="n">
        <v>-29081</v>
      </c>
      <c r="L33" s="5" t="n">
        <v>-54691</v>
      </c>
    </row>
    <row r="34" spans="1:12">
      <c r="A34" s="4" t="s">
        <v>475</v>
      </c>
      <c r="J34" s="5" t="n">
        <v>97522</v>
      </c>
      <c r="K34" s="5" t="n">
        <v>89347</v>
      </c>
      <c r="L34" s="5" t="n">
        <v>56293</v>
      </c>
    </row>
    <row r="35" spans="1:12">
      <c r="A35" s="4" t="s">
        <v>476</v>
      </c>
      <c r="J35" s="5" t="n">
        <v>92800</v>
      </c>
      <c r="K35" s="5" t="n">
        <v>75503</v>
      </c>
      <c r="L35" s="5" t="n">
        <v>58346</v>
      </c>
    </row>
    <row r="36" spans="1:12">
      <c r="A36" s="4" t="s">
        <v>404</v>
      </c>
    </row>
    <row r="37" spans="1:12">
      <c r="A37" s="3" t="s">
        <v>400</v>
      </c>
    </row>
    <row r="38" spans="1:12">
      <c r="A38" s="4" t="s">
        <v>473</v>
      </c>
      <c r="J38" s="5" t="n">
        <v>501130</v>
      </c>
      <c r="K38" s="5" t="n">
        <v>484471</v>
      </c>
      <c r="L38" s="5" t="n">
        <v>411947</v>
      </c>
    </row>
    <row r="39" spans="1:12">
      <c r="A39" s="4" t="s">
        <v>474</v>
      </c>
      <c r="J39" s="5" t="n">
        <v>-165278</v>
      </c>
      <c r="K39" s="5" t="n">
        <v>-138504</v>
      </c>
      <c r="L39" s="5" t="n">
        <v>-134005</v>
      </c>
    </row>
    <row r="40" spans="1:12">
      <c r="A40" s="4" t="s">
        <v>475</v>
      </c>
      <c r="J40" s="5" t="n">
        <v>335852</v>
      </c>
      <c r="K40" s="5" t="n">
        <v>345967</v>
      </c>
      <c r="L40" s="5" t="n">
        <v>277942</v>
      </c>
    </row>
    <row r="41" spans="1:12">
      <c r="A41" s="4" t="s">
        <v>476</v>
      </c>
      <c r="J41" s="5" t="n">
        <v>333792</v>
      </c>
      <c r="K41" s="5" t="n">
        <v>307416</v>
      </c>
      <c r="L41" s="5" t="n">
        <v>259960</v>
      </c>
    </row>
    <row r="42" spans="1:12">
      <c r="A42" s="4" t="s">
        <v>326</v>
      </c>
    </row>
    <row r="43" spans="1:12">
      <c r="A43" s="3" t="s">
        <v>400</v>
      </c>
    </row>
    <row r="44" spans="1:12">
      <c r="A44" s="4" t="s">
        <v>473</v>
      </c>
      <c r="J44" s="5" t="n">
        <v>198241</v>
      </c>
      <c r="K44" s="5" t="n">
        <v>183228</v>
      </c>
      <c r="L44" s="5" t="n">
        <v>183707</v>
      </c>
    </row>
    <row r="45" spans="1:12">
      <c r="A45" s="4" t="s">
        <v>474</v>
      </c>
      <c r="J45" s="5" t="n">
        <v>-42018</v>
      </c>
      <c r="K45" s="5" t="n">
        <v>-40092</v>
      </c>
      <c r="L45" s="5" t="n">
        <v>-36515</v>
      </c>
    </row>
    <row r="46" spans="1:12">
      <c r="A46" s="4" t="s">
        <v>475</v>
      </c>
      <c r="J46" s="5" t="n">
        <v>156223</v>
      </c>
      <c r="K46" s="5" t="n">
        <v>143136</v>
      </c>
      <c r="L46" s="5" t="n">
        <v>147192</v>
      </c>
    </row>
    <row r="47" spans="1:12">
      <c r="A47" s="4" t="s">
        <v>476</v>
      </c>
      <c r="J47" s="5" t="n">
        <v>152396</v>
      </c>
      <c r="K47" s="5" t="n">
        <v>141593</v>
      </c>
      <c r="L47" s="5" t="n">
        <v>149256</v>
      </c>
    </row>
    <row r="48" spans="1:12">
      <c r="A48" s="4" t="s">
        <v>328</v>
      </c>
    </row>
    <row r="49" spans="1:12">
      <c r="A49" s="3" t="s">
        <v>400</v>
      </c>
    </row>
    <row r="50" spans="1:12">
      <c r="A50" s="4" t="s">
        <v>473</v>
      </c>
      <c r="J50" s="5" t="n">
        <v>159123</v>
      </c>
      <c r="K50" s="5" t="n">
        <v>181094</v>
      </c>
      <c r="L50" s="5" t="n">
        <v>130729</v>
      </c>
    </row>
    <row r="51" spans="1:12">
      <c r="A51" s="4" t="s">
        <v>474</v>
      </c>
      <c r="J51" s="5" t="n">
        <v>-85298</v>
      </c>
      <c r="K51" s="5" t="n">
        <v>-69606</v>
      </c>
      <c r="L51" s="5" t="n">
        <v>-67722</v>
      </c>
    </row>
    <row r="52" spans="1:12">
      <c r="A52" s="4" t="s">
        <v>475</v>
      </c>
      <c r="J52" s="5" t="n">
        <v>73825</v>
      </c>
      <c r="K52" s="5" t="n">
        <v>111488</v>
      </c>
      <c r="L52" s="5" t="n">
        <v>63007</v>
      </c>
    </row>
    <row r="53" spans="1:12">
      <c r="A53" s="4" t="s">
        <v>476</v>
      </c>
      <c r="J53" s="5" t="n">
        <v>88517</v>
      </c>
      <c r="K53" s="5" t="n">
        <v>89455</v>
      </c>
      <c r="L53" s="5" t="n">
        <v>55320</v>
      </c>
    </row>
    <row r="54" spans="1:12">
      <c r="A54" s="4" t="s">
        <v>330</v>
      </c>
    </row>
    <row r="55" spans="1:12">
      <c r="A55" s="3" t="s">
        <v>400</v>
      </c>
    </row>
    <row r="56" spans="1:12">
      <c r="A56" s="4" t="s">
        <v>473</v>
      </c>
      <c r="J56" s="5" t="n">
        <v>143766</v>
      </c>
      <c r="K56" s="5" t="n">
        <v>120149</v>
      </c>
      <c r="L56" s="5" t="n">
        <v>97511</v>
      </c>
    </row>
    <row r="57" spans="1:12">
      <c r="A57" s="4" t="s">
        <v>474</v>
      </c>
      <c r="J57" s="5" t="n">
        <v>-37962</v>
      </c>
      <c r="K57" s="5" t="n">
        <v>-28806</v>
      </c>
      <c r="L57" s="5" t="n">
        <v>-29768</v>
      </c>
    </row>
    <row r="58" spans="1:12">
      <c r="A58" s="4" t="s">
        <v>475</v>
      </c>
      <c r="J58" s="5" t="n">
        <v>105804</v>
      </c>
      <c r="K58" s="5" t="n">
        <v>91343</v>
      </c>
      <c r="L58" s="5" t="n">
        <v>67743</v>
      </c>
    </row>
    <row r="59" spans="1:12">
      <c r="A59" s="4" t="s">
        <v>476</v>
      </c>
      <c r="J59" s="5" t="n">
        <v>92879</v>
      </c>
      <c r="K59" s="5" t="n">
        <v>76368</v>
      </c>
      <c r="L59" s="5" t="n">
        <v>55384</v>
      </c>
    </row>
    <row r="60" spans="1:12">
      <c r="A60" s="4" t="s">
        <v>332</v>
      </c>
    </row>
    <row r="61" spans="1:12">
      <c r="A61" s="3" t="s">
        <v>400</v>
      </c>
    </row>
    <row r="62" spans="1:12">
      <c r="A62" s="4" t="s">
        <v>473</v>
      </c>
      <c r="J62" s="5" t="n">
        <v>223842</v>
      </c>
      <c r="K62" s="5" t="n">
        <v>165045</v>
      </c>
      <c r="L62" s="5" t="n">
        <v>175774</v>
      </c>
    </row>
    <row r="63" spans="1:12">
      <c r="A63" s="4" t="s">
        <v>474</v>
      </c>
      <c r="J63" s="5" t="n">
        <v>-9664</v>
      </c>
      <c r="K63" s="5" t="n">
        <v>-8356</v>
      </c>
      <c r="L63" s="5" t="n">
        <v>-6862</v>
      </c>
    </row>
    <row r="64" spans="1:12">
      <c r="A64" s="4" t="s">
        <v>475</v>
      </c>
      <c r="J64" s="5" t="n">
        <v>214178</v>
      </c>
      <c r="K64" s="5" t="n">
        <v>156689</v>
      </c>
      <c r="L64" s="5" t="n">
        <v>168912</v>
      </c>
    </row>
    <row r="65" spans="1:12">
      <c r="A65" s="4" t="s">
        <v>476</v>
      </c>
      <c r="J65" s="6" t="n">
        <v>177963</v>
      </c>
      <c r="K65" s="6" t="n">
        <v>163621</v>
      </c>
      <c r="L65" s="6" t="n">
        <v>16829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400</v>
      </c>
    </row>
    <row r="4" spans="1:12">
      <c r="A4" s="4" t="s">
        <v>88</v>
      </c>
      <c r="B4" s="6" t="n">
        <v>408743</v>
      </c>
      <c r="C4" s="6" t="n">
        <v>402038</v>
      </c>
      <c r="D4" s="6" t="n">
        <v>452179</v>
      </c>
      <c r="E4" s="6" t="n">
        <v>450305</v>
      </c>
      <c r="F4" s="6" t="n">
        <v>367539</v>
      </c>
      <c r="G4" s="6" t="n">
        <v>374930</v>
      </c>
      <c r="H4" s="6" t="n">
        <v>412565</v>
      </c>
      <c r="I4" s="6" t="n">
        <v>413877</v>
      </c>
      <c r="J4" s="6" t="n">
        <v>1713265</v>
      </c>
      <c r="K4" s="6" t="n">
        <v>1568911</v>
      </c>
      <c r="L4" s="6" t="n">
        <v>1453502</v>
      </c>
    </row>
    <row r="5" spans="1:12">
      <c r="A5" s="4" t="s">
        <v>479</v>
      </c>
    </row>
    <row r="6" spans="1:12">
      <c r="A6" s="3" t="s">
        <v>400</v>
      </c>
    </row>
    <row r="7" spans="1:12">
      <c r="A7" s="4" t="s">
        <v>88</v>
      </c>
      <c r="J7" s="5" t="n">
        <v>1203695</v>
      </c>
      <c r="K7" s="5" t="n">
        <v>1101337</v>
      </c>
      <c r="L7" s="5" t="n">
        <v>1057895</v>
      </c>
    </row>
    <row r="8" spans="1:12">
      <c r="A8" s="4" t="s">
        <v>480</v>
      </c>
    </row>
    <row r="9" spans="1:12">
      <c r="A9" s="3" t="s">
        <v>400</v>
      </c>
    </row>
    <row r="10" spans="1:12">
      <c r="A10" s="4" t="s">
        <v>88</v>
      </c>
      <c r="J10" s="6" t="n">
        <v>509570</v>
      </c>
      <c r="K10" s="6" t="n">
        <v>467574</v>
      </c>
      <c r="L10" s="6" t="n">
        <v>39560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6</v>
      </c>
    </row>
    <row r="3" spans="1:4">
      <c r="A3" s="3" t="s">
        <v>114</v>
      </c>
    </row>
    <row r="4" spans="1:4">
      <c r="A4" s="4" t="s">
        <v>115</v>
      </c>
      <c r="B4" s="6" t="n">
        <v>40494</v>
      </c>
      <c r="C4" s="6" t="n">
        <v>82726</v>
      </c>
      <c r="D4" s="6" t="n">
        <v>81057</v>
      </c>
    </row>
    <row r="5" spans="1:4">
      <c r="A5" s="3" t="s">
        <v>116</v>
      </c>
    </row>
    <row r="6" spans="1:4">
      <c r="A6" s="4" t="s">
        <v>117</v>
      </c>
      <c r="B6" s="5" t="n">
        <v>23123</v>
      </c>
      <c r="C6" s="5" t="n">
        <v>-6927</v>
      </c>
      <c r="D6" s="5" t="n">
        <v>-5331</v>
      </c>
    </row>
    <row r="7" spans="1:4">
      <c r="A7" s="4" t="s">
        <v>118</v>
      </c>
      <c r="B7" s="5" t="n">
        <v>-14100</v>
      </c>
      <c r="C7" s="5" t="n">
        <v>1572</v>
      </c>
      <c r="D7" s="5" t="n">
        <v>-17058</v>
      </c>
    </row>
    <row r="8" spans="1:4">
      <c r="A8" s="4" t="s">
        <v>119</v>
      </c>
      <c r="B8" s="5" t="n">
        <v>9023</v>
      </c>
      <c r="C8" s="5" t="n">
        <v>-5355</v>
      </c>
      <c r="D8" s="5" t="n">
        <v>-22389</v>
      </c>
    </row>
    <row r="9" spans="1:4">
      <c r="A9" s="3" t="s">
        <v>120</v>
      </c>
    </row>
    <row r="10" spans="1:4">
      <c r="A10" s="4" t="s">
        <v>121</v>
      </c>
      <c r="B10" s="5" t="n">
        <v>40</v>
      </c>
      <c r="C10" s="5" t="n">
        <v>-50</v>
      </c>
      <c r="D10" s="5" t="n">
        <v>-112</v>
      </c>
    </row>
    <row r="11" spans="1:4">
      <c r="A11" s="4" t="s">
        <v>122</v>
      </c>
      <c r="B11" s="5" t="n">
        <v>0</v>
      </c>
      <c r="C11" s="5" t="n">
        <v>0</v>
      </c>
      <c r="D11" s="5" t="n">
        <v>168</v>
      </c>
    </row>
    <row r="12" spans="1:4">
      <c r="A12" s="4" t="s">
        <v>120</v>
      </c>
      <c r="B12" s="5" t="n">
        <v>40</v>
      </c>
      <c r="C12" s="5" t="n">
        <v>-50</v>
      </c>
      <c r="D12" s="5" t="n">
        <v>56</v>
      </c>
    </row>
    <row r="13" spans="1:4">
      <c r="A13" s="4" t="s">
        <v>123</v>
      </c>
      <c r="B13" s="5" t="n">
        <v>1930</v>
      </c>
      <c r="C13" s="5" t="n">
        <v>-9324</v>
      </c>
      <c r="D13" s="5" t="n">
        <v>-622</v>
      </c>
    </row>
    <row r="14" spans="1:4">
      <c r="A14" s="4" t="s">
        <v>124</v>
      </c>
      <c r="B14" s="5" t="n">
        <v>10993</v>
      </c>
      <c r="C14" s="5" t="n">
        <v>-14729</v>
      </c>
      <c r="D14" s="5" t="n">
        <v>-22955</v>
      </c>
    </row>
    <row r="15" spans="1:4">
      <c r="A15" s="4" t="s">
        <v>125</v>
      </c>
      <c r="B15" s="6" t="n">
        <v>51487</v>
      </c>
      <c r="C15" s="6" t="n">
        <v>67997</v>
      </c>
      <c r="D15" s="6" t="n">
        <v>58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1</v>
      </c>
      <c r="C1" s="2" t="s">
        <v>2</v>
      </c>
      <c r="E1" s="2" t="s">
        <v>32</v>
      </c>
    </row>
    <row r="2" spans="1:5">
      <c r="A2" s="3" t="s">
        <v>482</v>
      </c>
    </row>
    <row r="3" spans="1:5">
      <c r="A3" s="4" t="s">
        <v>483</v>
      </c>
      <c r="C3" s="6" t="n">
        <v>3420163</v>
      </c>
      <c r="E3" s="6" t="n">
        <v>3128563</v>
      </c>
    </row>
    <row r="4" spans="1:5">
      <c r="A4" s="4" t="s">
        <v>484</v>
      </c>
      <c r="C4" s="5" t="n">
        <v>57655</v>
      </c>
      <c r="E4" s="5" t="n">
        <v>59175</v>
      </c>
    </row>
    <row r="5" spans="1:5">
      <c r="A5" s="4" t="s">
        <v>485</v>
      </c>
      <c r="C5" s="5" t="n">
        <v>-16184</v>
      </c>
      <c r="E5" s="5" t="n">
        <v>-30199</v>
      </c>
    </row>
    <row r="6" spans="1:5">
      <c r="A6" s="4" t="s">
        <v>486</v>
      </c>
      <c r="C6" s="5" t="n">
        <v>3378692</v>
      </c>
      <c r="E6" s="5" t="n">
        <v>3099587</v>
      </c>
    </row>
    <row r="7" spans="1:5">
      <c r="A7" s="4" t="s">
        <v>172</v>
      </c>
    </row>
    <row r="8" spans="1:5">
      <c r="A8" s="3" t="s">
        <v>482</v>
      </c>
    </row>
    <row r="9" spans="1:5">
      <c r="A9" s="4" t="s">
        <v>483</v>
      </c>
      <c r="C9" s="5" t="n">
        <v>3057054</v>
      </c>
      <c r="D9" s="4" t="s">
        <v>146</v>
      </c>
      <c r="E9" s="5" t="n">
        <v>2635882</v>
      </c>
    </row>
    <row r="10" spans="1:5">
      <c r="A10" s="4" t="s">
        <v>484</v>
      </c>
      <c r="C10" s="5" t="n">
        <v>44158</v>
      </c>
      <c r="E10" s="5" t="n">
        <v>32071</v>
      </c>
    </row>
    <row r="11" spans="1:5">
      <c r="A11" s="4" t="s">
        <v>485</v>
      </c>
      <c r="C11" s="5" t="n">
        <v>-14512</v>
      </c>
      <c r="E11" s="5" t="n">
        <v>-24414</v>
      </c>
    </row>
    <row r="12" spans="1:5">
      <c r="A12" s="4" t="s">
        <v>486</v>
      </c>
      <c r="C12" s="5" t="n">
        <v>3027408</v>
      </c>
      <c r="E12" s="5" t="n">
        <v>2628225</v>
      </c>
    </row>
    <row r="13" spans="1:5">
      <c r="A13" s="4" t="s">
        <v>487</v>
      </c>
    </row>
    <row r="14" spans="1:5">
      <c r="A14" s="3" t="s">
        <v>482</v>
      </c>
    </row>
    <row r="15" spans="1:5">
      <c r="A15" s="4" t="s">
        <v>483</v>
      </c>
      <c r="C15" s="5" t="n">
        <v>393563</v>
      </c>
      <c r="D15" s="4" t="s">
        <v>146</v>
      </c>
      <c r="E15" s="5" t="n">
        <v>273776</v>
      </c>
    </row>
    <row r="16" spans="1:5">
      <c r="A16" s="4" t="s">
        <v>484</v>
      </c>
      <c r="C16" s="5" t="n">
        <v>2081</v>
      </c>
      <c r="E16" s="5" t="n">
        <v>2192</v>
      </c>
    </row>
    <row r="17" spans="1:5">
      <c r="A17" s="4" t="s">
        <v>485</v>
      </c>
      <c r="C17" s="5" t="n">
        <v>-2014</v>
      </c>
      <c r="E17" s="5" t="n">
        <v>-5128</v>
      </c>
    </row>
    <row r="18" spans="1:5">
      <c r="A18" s="4" t="s">
        <v>486</v>
      </c>
      <c r="C18" s="5" t="n">
        <v>393496</v>
      </c>
      <c r="E18" s="5" t="n">
        <v>276712</v>
      </c>
    </row>
    <row r="19" spans="1:5">
      <c r="A19" s="4" t="s">
        <v>488</v>
      </c>
    </row>
    <row r="20" spans="1:5">
      <c r="A20" s="3" t="s">
        <v>482</v>
      </c>
    </row>
    <row r="21" spans="1:5">
      <c r="A21" s="4" t="s">
        <v>483</v>
      </c>
      <c r="C21" s="5" t="n">
        <v>814632</v>
      </c>
      <c r="D21" s="4" t="s">
        <v>146</v>
      </c>
      <c r="E21" s="5" t="n">
        <v>547415</v>
      </c>
    </row>
    <row r="22" spans="1:5">
      <c r="A22" s="4" t="s">
        <v>484</v>
      </c>
      <c r="C22" s="5" t="n">
        <v>20136</v>
      </c>
      <c r="E22" s="5" t="n">
        <v>11542</v>
      </c>
    </row>
    <row r="23" spans="1:5">
      <c r="A23" s="4" t="s">
        <v>485</v>
      </c>
      <c r="C23" s="5" t="n">
        <v>-1423</v>
      </c>
      <c r="E23" s="5" t="n">
        <v>-4036</v>
      </c>
    </row>
    <row r="24" spans="1:5">
      <c r="A24" s="4" t="s">
        <v>486</v>
      </c>
      <c r="C24" s="5" t="n">
        <v>795919</v>
      </c>
      <c r="E24" s="5" t="n">
        <v>539909</v>
      </c>
    </row>
    <row r="25" spans="1:5">
      <c r="A25" s="4" t="s">
        <v>489</v>
      </c>
    </row>
    <row r="26" spans="1:5">
      <c r="A26" s="3" t="s">
        <v>482</v>
      </c>
    </row>
    <row r="27" spans="1:5">
      <c r="A27" s="4" t="s">
        <v>483</v>
      </c>
      <c r="C27" s="5" t="n">
        <v>407619</v>
      </c>
      <c r="D27" s="4" t="s">
        <v>146</v>
      </c>
      <c r="E27" s="5" t="n">
        <v>487364</v>
      </c>
    </row>
    <row r="28" spans="1:5">
      <c r="A28" s="4" t="s">
        <v>484</v>
      </c>
      <c r="C28" s="5" t="n">
        <v>2352</v>
      </c>
      <c r="E28" s="5" t="n">
        <v>4016</v>
      </c>
    </row>
    <row r="29" spans="1:5">
      <c r="A29" s="4" t="s">
        <v>485</v>
      </c>
      <c r="C29" s="5" t="n">
        <v>-5414</v>
      </c>
      <c r="E29" s="5" t="n">
        <v>-6585</v>
      </c>
    </row>
    <row r="30" spans="1:5">
      <c r="A30" s="4" t="s">
        <v>486</v>
      </c>
      <c r="C30" s="5" t="n">
        <v>410681</v>
      </c>
      <c r="E30" s="5" t="n">
        <v>489933</v>
      </c>
    </row>
    <row r="31" spans="1:5">
      <c r="A31" s="4" t="s">
        <v>490</v>
      </c>
    </row>
    <row r="32" spans="1:5">
      <c r="A32" s="3" t="s">
        <v>482</v>
      </c>
    </row>
    <row r="33" spans="1:5">
      <c r="A33" s="4" t="s">
        <v>483</v>
      </c>
      <c r="C33" s="5" t="n">
        <v>54104</v>
      </c>
      <c r="D33" s="4" t="s">
        <v>146</v>
      </c>
      <c r="E33" s="5" t="n">
        <v>20530</v>
      </c>
    </row>
    <row r="34" spans="1:5">
      <c r="A34" s="4" t="s">
        <v>484</v>
      </c>
      <c r="C34" s="5" t="n">
        <v>606</v>
      </c>
      <c r="E34" s="5" t="n">
        <v>453</v>
      </c>
    </row>
    <row r="35" spans="1:5">
      <c r="A35" s="4" t="s">
        <v>485</v>
      </c>
      <c r="C35" s="5" t="n">
        <v>-79</v>
      </c>
      <c r="E35" s="5" t="n">
        <v>-55</v>
      </c>
    </row>
    <row r="36" spans="1:5">
      <c r="A36" s="4" t="s">
        <v>486</v>
      </c>
      <c r="C36" s="5" t="n">
        <v>53577</v>
      </c>
      <c r="E36" s="5" t="n">
        <v>20132</v>
      </c>
    </row>
    <row r="37" spans="1:5">
      <c r="A37" s="4" t="s">
        <v>491</v>
      </c>
    </row>
    <row r="38" spans="1:5">
      <c r="A38" s="3" t="s">
        <v>482</v>
      </c>
    </row>
    <row r="39" spans="1:5">
      <c r="A39" s="4" t="s">
        <v>483</v>
      </c>
      <c r="C39" s="5" t="n">
        <v>328753</v>
      </c>
      <c r="D39" s="4" t="s">
        <v>146</v>
      </c>
      <c r="E39" s="5" t="n">
        <v>314601</v>
      </c>
    </row>
    <row r="40" spans="1:5">
      <c r="A40" s="4" t="s">
        <v>484</v>
      </c>
      <c r="C40" s="5" t="n">
        <v>2138</v>
      </c>
      <c r="E40" s="5" t="n">
        <v>824</v>
      </c>
    </row>
    <row r="41" spans="1:5">
      <c r="A41" s="4" t="s">
        <v>485</v>
      </c>
      <c r="C41" s="5" t="n">
        <v>-663</v>
      </c>
      <c r="E41" s="5" t="n">
        <v>-1178</v>
      </c>
    </row>
    <row r="42" spans="1:5">
      <c r="A42" s="4" t="s">
        <v>486</v>
      </c>
      <c r="C42" s="5" t="n">
        <v>327278</v>
      </c>
      <c r="E42" s="5" t="n">
        <v>314955</v>
      </c>
    </row>
    <row r="43" spans="1:5">
      <c r="A43" s="4" t="s">
        <v>492</v>
      </c>
    </row>
    <row r="44" spans="1:5">
      <c r="A44" s="3" t="s">
        <v>482</v>
      </c>
    </row>
    <row r="45" spans="1:5">
      <c r="A45" s="4" t="s">
        <v>483</v>
      </c>
      <c r="C45" s="5" t="n">
        <v>160904</v>
      </c>
      <c r="D45" s="4" t="s">
        <v>146</v>
      </c>
      <c r="E45" s="5" t="n">
        <v>154139</v>
      </c>
    </row>
    <row r="46" spans="1:5">
      <c r="A46" s="4" t="s">
        <v>484</v>
      </c>
      <c r="C46" s="5" t="n">
        <v>2354</v>
      </c>
      <c r="E46" s="5" t="n">
        <v>2859</v>
      </c>
    </row>
    <row r="47" spans="1:5">
      <c r="A47" s="4" t="s">
        <v>485</v>
      </c>
      <c r="C47" s="5" t="n">
        <v>-1182</v>
      </c>
      <c r="E47" s="5" t="n">
        <v>-1904</v>
      </c>
    </row>
    <row r="48" spans="1:5">
      <c r="A48" s="4" t="s">
        <v>486</v>
      </c>
      <c r="C48" s="5" t="n">
        <v>159732</v>
      </c>
      <c r="E48" s="5" t="n">
        <v>153184</v>
      </c>
    </row>
    <row r="49" spans="1:5">
      <c r="A49" s="4" t="s">
        <v>493</v>
      </c>
    </row>
    <row r="50" spans="1:5">
      <c r="A50" s="3" t="s">
        <v>482</v>
      </c>
    </row>
    <row r="51" spans="1:5">
      <c r="A51" s="4" t="s">
        <v>483</v>
      </c>
      <c r="C51" s="5" t="n">
        <v>951380</v>
      </c>
      <c r="D51" s="4" t="s">
        <v>146</v>
      </c>
      <c r="E51" s="5" t="n">
        <v>976634</v>
      </c>
    </row>
    <row r="52" spans="1:5">
      <c r="A52" s="4" t="s">
        <v>484</v>
      </c>
      <c r="C52" s="5" t="n">
        <v>7450</v>
      </c>
      <c r="E52" s="5" t="n">
        <v>8152</v>
      </c>
    </row>
    <row r="53" spans="1:5">
      <c r="A53" s="4" t="s">
        <v>485</v>
      </c>
      <c r="C53" s="5" t="n">
        <v>-7338</v>
      </c>
      <c r="E53" s="5" t="n">
        <v>-9722</v>
      </c>
    </row>
    <row r="54" spans="1:5">
      <c r="A54" s="4" t="s">
        <v>486</v>
      </c>
      <c r="C54" s="5" t="n">
        <v>951268</v>
      </c>
      <c r="E54" s="5" t="n">
        <v>978204</v>
      </c>
    </row>
    <row r="55" spans="1:5">
      <c r="A55" s="4" t="s">
        <v>494</v>
      </c>
    </row>
    <row r="56" spans="1:5">
      <c r="A56" s="3" t="s">
        <v>482</v>
      </c>
    </row>
    <row r="57" spans="1:5">
      <c r="A57" s="4" t="s">
        <v>483</v>
      </c>
      <c r="B57" s="4" t="s">
        <v>152</v>
      </c>
      <c r="C57" s="5" t="n">
        <v>897479</v>
      </c>
      <c r="D57" s="4" t="s">
        <v>146</v>
      </c>
      <c r="E57" s="5" t="n">
        <v>838057</v>
      </c>
    </row>
    <row r="58" spans="1:5">
      <c r="A58" s="4" t="s">
        <v>484</v>
      </c>
      <c r="B58" s="4" t="s">
        <v>152</v>
      </c>
      <c r="C58" s="5" t="n">
        <v>14491</v>
      </c>
      <c r="E58" s="5" t="n">
        <v>10185</v>
      </c>
    </row>
    <row r="59" spans="1:5">
      <c r="A59" s="4" t="s">
        <v>485</v>
      </c>
      <c r="B59" s="4" t="s">
        <v>152</v>
      </c>
      <c r="C59" s="5" t="n">
        <v>-3737</v>
      </c>
      <c r="E59" s="5" t="n">
        <v>-5528</v>
      </c>
    </row>
    <row r="60" spans="1:5">
      <c r="A60" s="4" t="s">
        <v>486</v>
      </c>
      <c r="B60" s="4" t="s">
        <v>152</v>
      </c>
      <c r="C60" s="5" t="n">
        <v>886725</v>
      </c>
      <c r="E60" s="5" t="n">
        <v>833400</v>
      </c>
    </row>
    <row r="61" spans="1:5">
      <c r="A61" s="4" t="s">
        <v>176</v>
      </c>
    </row>
    <row r="62" spans="1:5">
      <c r="A62" s="3" t="s">
        <v>482</v>
      </c>
    </row>
    <row r="63" spans="1:5">
      <c r="A63" s="4" t="s">
        <v>483</v>
      </c>
      <c r="C63" s="5" t="n">
        <v>235981</v>
      </c>
      <c r="D63" s="4" t="s">
        <v>146</v>
      </c>
      <c r="E63" s="5" t="n">
        <v>349142</v>
      </c>
    </row>
    <row r="64" spans="1:5">
      <c r="A64" s="4" t="s">
        <v>484</v>
      </c>
      <c r="C64" s="5" t="n">
        <v>13494</v>
      </c>
      <c r="E64" s="5" t="n">
        <v>27016</v>
      </c>
    </row>
    <row r="65" spans="1:5">
      <c r="A65" s="4" t="s">
        <v>485</v>
      </c>
      <c r="C65" s="5" t="n">
        <v>-1672</v>
      </c>
      <c r="E65" s="5" t="n">
        <v>-5785</v>
      </c>
    </row>
    <row r="66" spans="1:5">
      <c r="A66" s="4" t="s">
        <v>486</v>
      </c>
      <c r="C66" s="5" t="n">
        <v>224159</v>
      </c>
      <c r="E66" s="5" t="n">
        <v>327911</v>
      </c>
    </row>
    <row r="67" spans="1:5">
      <c r="A67" s="4" t="s">
        <v>495</v>
      </c>
    </row>
    <row r="68" spans="1:5">
      <c r="A68" s="3" t="s">
        <v>482</v>
      </c>
    </row>
    <row r="69" spans="1:5">
      <c r="A69" s="4" t="s">
        <v>483</v>
      </c>
      <c r="C69" s="5" t="n">
        <v>52439</v>
      </c>
      <c r="D69" s="4" t="s">
        <v>146</v>
      </c>
      <c r="E69" s="5" t="n">
        <v>164087</v>
      </c>
    </row>
    <row r="70" spans="1:5">
      <c r="A70" s="4" t="s">
        <v>484</v>
      </c>
      <c r="C70" s="5" t="n">
        <v>7423</v>
      </c>
      <c r="E70" s="5" t="n">
        <v>24677</v>
      </c>
    </row>
    <row r="71" spans="1:5">
      <c r="A71" s="4" t="s">
        <v>485</v>
      </c>
      <c r="C71" s="5" t="n">
        <v>-112</v>
      </c>
      <c r="E71" s="5" t="n">
        <v>-964</v>
      </c>
    </row>
    <row r="72" spans="1:5">
      <c r="A72" s="4" t="s">
        <v>486</v>
      </c>
      <c r="C72" s="5" t="n">
        <v>45128</v>
      </c>
      <c r="E72" s="5" t="n">
        <v>140374</v>
      </c>
    </row>
    <row r="73" spans="1:5">
      <c r="A73" s="4" t="s">
        <v>496</v>
      </c>
    </row>
    <row r="74" spans="1:5">
      <c r="A74" s="3" t="s">
        <v>482</v>
      </c>
    </row>
    <row r="75" spans="1:5">
      <c r="A75" s="4" t="s">
        <v>483</v>
      </c>
      <c r="C75" s="5" t="n">
        <v>183542</v>
      </c>
      <c r="D75" s="4" t="s">
        <v>146</v>
      </c>
      <c r="E75" s="5" t="n">
        <v>185055</v>
      </c>
    </row>
    <row r="76" spans="1:5">
      <c r="A76" s="4" t="s">
        <v>484</v>
      </c>
      <c r="C76" s="5" t="n">
        <v>6071</v>
      </c>
      <c r="E76" s="5" t="n">
        <v>2339</v>
      </c>
    </row>
    <row r="77" spans="1:5">
      <c r="A77" s="4" t="s">
        <v>485</v>
      </c>
      <c r="C77" s="5" t="n">
        <v>-1560</v>
      </c>
      <c r="E77" s="5" t="n">
        <v>-4821</v>
      </c>
    </row>
    <row r="78" spans="1:5">
      <c r="A78" s="4" t="s">
        <v>486</v>
      </c>
      <c r="C78" s="5" t="n">
        <v>179031</v>
      </c>
      <c r="E78" s="5" t="n">
        <v>187537</v>
      </c>
    </row>
    <row r="79" spans="1:5">
      <c r="A79" s="4" t="s">
        <v>497</v>
      </c>
    </row>
    <row r="80" spans="1:5">
      <c r="A80" s="3" t="s">
        <v>482</v>
      </c>
    </row>
    <row r="81" spans="1:5">
      <c r="A81" s="4" t="s">
        <v>483</v>
      </c>
      <c r="C81" s="5" t="n">
        <v>127128</v>
      </c>
      <c r="D81" s="4" t="s">
        <v>146</v>
      </c>
      <c r="E81" s="5" t="n">
        <v>143539</v>
      </c>
    </row>
    <row r="82" spans="1:5">
      <c r="A82" s="4" t="s">
        <v>484</v>
      </c>
      <c r="C82" s="5" t="n">
        <v>3</v>
      </c>
      <c r="E82" s="5" t="n">
        <v>88</v>
      </c>
    </row>
    <row r="83" spans="1:5">
      <c r="A83" s="4" t="s">
        <v>486</v>
      </c>
      <c r="C83" s="6" t="n">
        <v>127125</v>
      </c>
      <c r="E83" s="6" t="n">
        <v>143451</v>
      </c>
    </row>
    <row r="84" spans="1:5"/>
    <row r="85" spans="1:5">
      <c r="A85" s="4" t="s">
        <v>146</v>
      </c>
      <c r="B85" s="4" t="s">
        <v>498</v>
      </c>
    </row>
    <row r="86" spans="1:5">
      <c r="A86" s="4" t="s">
        <v>152</v>
      </c>
      <c r="B86" s="4" t="s">
        <v>499</v>
      </c>
    </row>
  </sheetData>
  <mergeCells count="5">
    <mergeCell ref="A1:B1"/>
    <mergeCell ref="C1:D1"/>
    <mergeCell ref="A84:D84"/>
    <mergeCell ref="B85:D85"/>
    <mergeCell ref="B86:D8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501</v>
      </c>
    </row>
    <row r="4" spans="1:12">
      <c r="A4" s="4" t="s">
        <v>36</v>
      </c>
      <c r="B4" s="6" t="n">
        <v>1720</v>
      </c>
      <c r="F4" s="6" t="n">
        <v>1960</v>
      </c>
      <c r="J4" s="6" t="n">
        <v>1720</v>
      </c>
      <c r="K4" s="6" t="n">
        <v>1960</v>
      </c>
    </row>
    <row r="5" spans="1:12">
      <c r="A5" s="4" t="s">
        <v>502</v>
      </c>
      <c r="J5" s="5" t="n">
        <v>500</v>
      </c>
      <c r="K5" s="5" t="n">
        <v>400</v>
      </c>
    </row>
    <row r="6" spans="1:12">
      <c r="A6" s="4" t="s">
        <v>503</v>
      </c>
      <c r="B6" s="5" t="n">
        <v>16184</v>
      </c>
      <c r="F6" s="5" t="n">
        <v>30199</v>
      </c>
      <c r="J6" s="5" t="n">
        <v>16184</v>
      </c>
      <c r="K6" s="5" t="n">
        <v>30199</v>
      </c>
    </row>
    <row r="7" spans="1:12">
      <c r="A7" s="4" t="s">
        <v>504</v>
      </c>
      <c r="J7" s="5" t="n">
        <v>2064</v>
      </c>
      <c r="K7" s="5" t="n">
        <v>150</v>
      </c>
      <c r="L7" s="6" t="n">
        <v>1698</v>
      </c>
    </row>
    <row r="8" spans="1:12">
      <c r="A8" s="4" t="s">
        <v>97</v>
      </c>
      <c r="B8" s="5" t="n">
        <v>37141</v>
      </c>
      <c r="C8" s="6" t="n">
        <v>5190</v>
      </c>
      <c r="D8" s="6" t="n">
        <v>1694</v>
      </c>
      <c r="E8" s="6" t="n">
        <v>1049</v>
      </c>
      <c r="F8" s="5" t="n">
        <v>4043</v>
      </c>
      <c r="G8" s="6" t="n">
        <v>1586</v>
      </c>
      <c r="H8" s="6" t="n">
        <v>1960</v>
      </c>
      <c r="I8" s="6" t="n">
        <v>1597</v>
      </c>
      <c r="J8" s="5" t="n">
        <v>45073</v>
      </c>
      <c r="K8" s="5" t="n">
        <v>9186</v>
      </c>
      <c r="L8" s="5" t="n">
        <v>8373</v>
      </c>
    </row>
    <row r="9" spans="1:12">
      <c r="A9" s="4" t="s">
        <v>172</v>
      </c>
    </row>
    <row r="10" spans="1:12">
      <c r="A10" s="3" t="s">
        <v>501</v>
      </c>
    </row>
    <row r="11" spans="1:12">
      <c r="A11" s="4" t="s">
        <v>503</v>
      </c>
      <c r="B11" s="5" t="n">
        <v>14512</v>
      </c>
      <c r="F11" s="5" t="n">
        <v>24414</v>
      </c>
      <c r="J11" s="5" t="n">
        <v>14512</v>
      </c>
      <c r="K11" s="5" t="n">
        <v>24414</v>
      </c>
    </row>
    <row r="12" spans="1:12">
      <c r="A12" s="4" t="s">
        <v>504</v>
      </c>
      <c r="K12" s="5" t="n">
        <v>200</v>
      </c>
    </row>
    <row r="13" spans="1:12">
      <c r="A13" s="4" t="s">
        <v>97</v>
      </c>
      <c r="J13" s="5" t="n">
        <v>792</v>
      </c>
      <c r="K13" s="5" t="n">
        <v>1410</v>
      </c>
      <c r="L13" s="5" t="n">
        <v>-1170</v>
      </c>
    </row>
    <row r="14" spans="1:12">
      <c r="A14" s="4" t="s">
        <v>176</v>
      </c>
    </row>
    <row r="15" spans="1:12">
      <c r="A15" s="3" t="s">
        <v>501</v>
      </c>
    </row>
    <row r="16" spans="1:12">
      <c r="A16" s="4" t="s">
        <v>503</v>
      </c>
      <c r="B16" s="6" t="n">
        <v>1672</v>
      </c>
      <c r="F16" s="6" t="n">
        <v>5785</v>
      </c>
      <c r="J16" s="5" t="n">
        <v>1672</v>
      </c>
      <c r="K16" s="5" t="n">
        <v>5785</v>
      </c>
    </row>
    <row r="17" spans="1:12">
      <c r="A17" s="4" t="s">
        <v>504</v>
      </c>
      <c r="J17" s="5" t="n">
        <v>2100</v>
      </c>
      <c r="L17" s="5" t="n">
        <v>1700</v>
      </c>
    </row>
    <row r="18" spans="1:12">
      <c r="A18" s="4" t="s">
        <v>97</v>
      </c>
      <c r="J18" s="6" t="n">
        <v>43262</v>
      </c>
      <c r="K18" s="6" t="n">
        <v>8438</v>
      </c>
      <c r="L18" s="6" t="n">
        <v>9796</v>
      </c>
    </row>
    <row r="19" spans="1:12">
      <c r="A19" s="4" t="s">
        <v>505</v>
      </c>
    </row>
    <row r="20" spans="1:12">
      <c r="A20" s="3" t="s">
        <v>501</v>
      </c>
    </row>
    <row r="21" spans="1:12">
      <c r="A21" s="4" t="s">
        <v>506</v>
      </c>
      <c r="B21" s="4" t="s">
        <v>507</v>
      </c>
      <c r="F21" s="4" t="s">
        <v>507</v>
      </c>
      <c r="J21" s="4" t="s">
        <v>507</v>
      </c>
      <c r="K21" s="4" t="s">
        <v>507</v>
      </c>
    </row>
    <row r="22" spans="1:12">
      <c r="A22" s="4" t="s">
        <v>503</v>
      </c>
      <c r="B22" s="6" t="n">
        <v>700</v>
      </c>
      <c r="F22" s="6" t="n">
        <v>1000</v>
      </c>
      <c r="J22" s="6" t="n">
        <v>700</v>
      </c>
      <c r="K22" s="6" t="n">
        <v>1000</v>
      </c>
    </row>
    <row r="23" spans="1:12">
      <c r="A23" s="4" t="s">
        <v>508</v>
      </c>
    </row>
    <row r="24" spans="1:12">
      <c r="A24" s="3" t="s">
        <v>501</v>
      </c>
    </row>
    <row r="25" spans="1:12">
      <c r="A25" s="4" t="s">
        <v>509</v>
      </c>
      <c r="J25" s="4" t="s">
        <v>394</v>
      </c>
    </row>
    <row r="26" spans="1:12">
      <c r="A26" s="4" t="s">
        <v>510</v>
      </c>
    </row>
    <row r="27" spans="1:12">
      <c r="A27" s="3" t="s">
        <v>501</v>
      </c>
    </row>
    <row r="28" spans="1:12">
      <c r="A28" s="4" t="s">
        <v>503</v>
      </c>
      <c r="B28" s="6" t="n">
        <v>7338</v>
      </c>
      <c r="F28" s="6" t="n">
        <v>9722</v>
      </c>
      <c r="J28" s="6" t="n">
        <v>7338</v>
      </c>
      <c r="K28" s="6" t="n">
        <v>972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6" t="n">
        <v>228479</v>
      </c>
    </row>
    <row r="4" spans="1:3">
      <c r="A4" s="4" t="s">
        <v>514</v>
      </c>
      <c r="B4" s="5" t="n">
        <v>809718</v>
      </c>
    </row>
    <row r="5" spans="1:3">
      <c r="A5" s="4" t="s">
        <v>515</v>
      </c>
      <c r="B5" s="5" t="n">
        <v>359745</v>
      </c>
    </row>
    <row r="6" spans="1:3">
      <c r="A6" s="4" t="s">
        <v>516</v>
      </c>
      <c r="B6" s="5" t="n">
        <v>707732</v>
      </c>
    </row>
    <row r="7" spans="1:3">
      <c r="A7" s="4" t="s">
        <v>508</v>
      </c>
      <c r="B7" s="5" t="n">
        <v>951380</v>
      </c>
    </row>
    <row r="8" spans="1:3">
      <c r="A8" s="4" t="s">
        <v>133</v>
      </c>
      <c r="B8" s="5" t="n">
        <v>3057054</v>
      </c>
      <c r="C8" s="6" t="n">
        <v>2635882</v>
      </c>
    </row>
    <row r="9" spans="1:3">
      <c r="A9" s="3" t="s">
        <v>486</v>
      </c>
    </row>
    <row r="10" spans="1:3">
      <c r="A10" s="4" t="s">
        <v>513</v>
      </c>
      <c r="B10" s="5" t="n">
        <v>228255</v>
      </c>
    </row>
    <row r="11" spans="1:3">
      <c r="A11" s="4" t="s">
        <v>514</v>
      </c>
      <c r="B11" s="5" t="n">
        <v>809195</v>
      </c>
    </row>
    <row r="12" spans="1:3">
      <c r="A12" s="4" t="s">
        <v>515</v>
      </c>
      <c r="B12" s="5" t="n">
        <v>352524</v>
      </c>
    </row>
    <row r="13" spans="1:3">
      <c r="A13" s="4" t="s">
        <v>516</v>
      </c>
      <c r="B13" s="5" t="n">
        <v>686166</v>
      </c>
    </row>
    <row r="14" spans="1:3">
      <c r="A14" s="4" t="s">
        <v>508</v>
      </c>
      <c r="B14" s="5" t="n">
        <v>951268</v>
      </c>
    </row>
    <row r="15" spans="1:3">
      <c r="A15" s="4" t="s">
        <v>133</v>
      </c>
      <c r="B15" s="6" t="n">
        <v>3027408</v>
      </c>
      <c r="C15" s="6" t="n">
        <v>26282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32</v>
      </c>
    </row>
    <row r="2" spans="1:4">
      <c r="A2" s="3" t="s">
        <v>482</v>
      </c>
    </row>
    <row r="3" spans="1:4">
      <c r="A3" s="4" t="s">
        <v>518</v>
      </c>
      <c r="C3" s="6" t="n">
        <v>911581</v>
      </c>
      <c r="D3" s="6" t="n">
        <v>1256887</v>
      </c>
    </row>
    <row r="4" spans="1:4">
      <c r="A4" s="4" t="s">
        <v>519</v>
      </c>
      <c r="C4" s="5" t="n">
        <v>-6271</v>
      </c>
      <c r="D4" s="5" t="n">
        <v>-24493</v>
      </c>
    </row>
    <row r="5" spans="1:4">
      <c r="A5" s="4" t="s">
        <v>520</v>
      </c>
      <c r="C5" s="5" t="n">
        <v>508338</v>
      </c>
      <c r="D5" s="5" t="n">
        <v>127403</v>
      </c>
    </row>
    <row r="6" spans="1:4">
      <c r="A6" s="4" t="s">
        <v>521</v>
      </c>
      <c r="C6" s="5" t="n">
        <v>-9913</v>
      </c>
      <c r="D6" s="5" t="n">
        <v>-5706</v>
      </c>
    </row>
    <row r="7" spans="1:4">
      <c r="A7" s="4" t="s">
        <v>512</v>
      </c>
      <c r="C7" s="5" t="n">
        <v>1419919</v>
      </c>
      <c r="D7" s="5" t="n">
        <v>1384290</v>
      </c>
    </row>
    <row r="8" spans="1:4">
      <c r="A8" s="4" t="s">
        <v>485</v>
      </c>
      <c r="C8" s="5" t="n">
        <v>-16184</v>
      </c>
      <c r="D8" s="5" t="n">
        <v>-30199</v>
      </c>
    </row>
    <row r="9" spans="1:4">
      <c r="A9" s="4" t="s">
        <v>172</v>
      </c>
    </row>
    <row r="10" spans="1:4">
      <c r="A10" s="3" t="s">
        <v>482</v>
      </c>
    </row>
    <row r="11" spans="1:4">
      <c r="A11" s="4" t="s">
        <v>518</v>
      </c>
      <c r="C11" s="5" t="n">
        <v>849475</v>
      </c>
      <c r="D11" s="5" t="n">
        <v>1111873</v>
      </c>
    </row>
    <row r="12" spans="1:4">
      <c r="A12" s="4" t="s">
        <v>519</v>
      </c>
      <c r="C12" s="5" t="n">
        <v>-4666</v>
      </c>
      <c r="D12" s="5" t="n">
        <v>-19074</v>
      </c>
    </row>
    <row r="13" spans="1:4">
      <c r="A13" s="4" t="s">
        <v>520</v>
      </c>
      <c r="C13" s="5" t="n">
        <v>505906</v>
      </c>
      <c r="D13" s="5" t="n">
        <v>125409</v>
      </c>
    </row>
    <row r="14" spans="1:4">
      <c r="A14" s="4" t="s">
        <v>521</v>
      </c>
      <c r="C14" s="5" t="n">
        <v>-9846</v>
      </c>
      <c r="D14" s="5" t="n">
        <v>-5340</v>
      </c>
    </row>
    <row r="15" spans="1:4">
      <c r="A15" s="4" t="s">
        <v>512</v>
      </c>
      <c r="C15" s="5" t="n">
        <v>1355381</v>
      </c>
      <c r="D15" s="5" t="n">
        <v>1237282</v>
      </c>
    </row>
    <row r="16" spans="1:4">
      <c r="A16" s="4" t="s">
        <v>485</v>
      </c>
      <c r="C16" s="5" t="n">
        <v>-14512</v>
      </c>
      <c r="D16" s="5" t="n">
        <v>-24414</v>
      </c>
    </row>
    <row r="17" spans="1:4">
      <c r="A17" s="4" t="s">
        <v>487</v>
      </c>
    </row>
    <row r="18" spans="1:4">
      <c r="A18" s="3" t="s">
        <v>482</v>
      </c>
    </row>
    <row r="19" spans="1:4">
      <c r="A19" s="4" t="s">
        <v>518</v>
      </c>
      <c r="C19" s="5" t="n">
        <v>273672</v>
      </c>
      <c r="D19" s="5" t="n">
        <v>150891</v>
      </c>
    </row>
    <row r="20" spans="1:4">
      <c r="A20" s="4" t="s">
        <v>519</v>
      </c>
      <c r="C20" s="5" t="n">
        <v>-1502</v>
      </c>
      <c r="D20" s="5" t="n">
        <v>-2570</v>
      </c>
    </row>
    <row r="21" spans="1:4">
      <c r="A21" s="4" t="s">
        <v>520</v>
      </c>
      <c r="C21" s="5" t="n">
        <v>54484</v>
      </c>
      <c r="D21" s="5" t="n">
        <v>16819</v>
      </c>
    </row>
    <row r="22" spans="1:4">
      <c r="A22" s="4" t="s">
        <v>521</v>
      </c>
      <c r="C22" s="5" t="n">
        <v>-512</v>
      </c>
      <c r="D22" s="5" t="n">
        <v>-2558</v>
      </c>
    </row>
    <row r="23" spans="1:4">
      <c r="A23" s="4" t="s">
        <v>512</v>
      </c>
      <c r="C23" s="5" t="n">
        <v>328156</v>
      </c>
      <c r="D23" s="5" t="n">
        <v>167710</v>
      </c>
    </row>
    <row r="24" spans="1:4">
      <c r="A24" s="4" t="s">
        <v>485</v>
      </c>
      <c r="C24" s="5" t="n">
        <v>-2014</v>
      </c>
      <c r="D24" s="5" t="n">
        <v>-5128</v>
      </c>
    </row>
    <row r="25" spans="1:4">
      <c r="A25" s="4" t="s">
        <v>488</v>
      </c>
    </row>
    <row r="26" spans="1:4">
      <c r="A26" s="3" t="s">
        <v>482</v>
      </c>
    </row>
    <row r="27" spans="1:4">
      <c r="A27" s="4" t="s">
        <v>518</v>
      </c>
      <c r="C27" s="5" t="n">
        <v>74097</v>
      </c>
      <c r="D27" s="5" t="n">
        <v>137731</v>
      </c>
    </row>
    <row r="28" spans="1:4">
      <c r="A28" s="4" t="s">
        <v>519</v>
      </c>
      <c r="C28" s="5" t="n">
        <v>-503</v>
      </c>
      <c r="D28" s="5" t="n">
        <v>-3111</v>
      </c>
    </row>
    <row r="29" spans="1:4">
      <c r="A29" s="4" t="s">
        <v>520</v>
      </c>
      <c r="C29" s="5" t="n">
        <v>45085</v>
      </c>
      <c r="D29" s="5" t="n">
        <v>13255</v>
      </c>
    </row>
    <row r="30" spans="1:4">
      <c r="A30" s="4" t="s">
        <v>521</v>
      </c>
      <c r="C30" s="5" t="n">
        <v>-920</v>
      </c>
      <c r="D30" s="5" t="n">
        <v>-925</v>
      </c>
    </row>
    <row r="31" spans="1:4">
      <c r="A31" s="4" t="s">
        <v>512</v>
      </c>
      <c r="C31" s="5" t="n">
        <v>119182</v>
      </c>
      <c r="D31" s="5" t="n">
        <v>150986</v>
      </c>
    </row>
    <row r="32" spans="1:4">
      <c r="A32" s="4" t="s">
        <v>485</v>
      </c>
      <c r="C32" s="5" t="n">
        <v>-1423</v>
      </c>
      <c r="D32" s="5" t="n">
        <v>-4036</v>
      </c>
    </row>
    <row r="33" spans="1:4">
      <c r="A33" s="4" t="s">
        <v>489</v>
      </c>
    </row>
    <row r="34" spans="1:4">
      <c r="A34" s="3" t="s">
        <v>482</v>
      </c>
    </row>
    <row r="35" spans="1:4">
      <c r="A35" s="4" t="s">
        <v>518</v>
      </c>
      <c r="C35" s="5" t="n">
        <v>87496</v>
      </c>
      <c r="D35" s="5" t="n">
        <v>349119</v>
      </c>
    </row>
    <row r="36" spans="1:4">
      <c r="A36" s="4" t="s">
        <v>519</v>
      </c>
      <c r="C36" s="5" t="n">
        <v>-346</v>
      </c>
      <c r="D36" s="5" t="n">
        <v>-6155</v>
      </c>
    </row>
    <row r="37" spans="1:4">
      <c r="A37" s="4" t="s">
        <v>520</v>
      </c>
      <c r="C37" s="5" t="n">
        <v>236745</v>
      </c>
      <c r="D37" s="5" t="n">
        <v>12401</v>
      </c>
    </row>
    <row r="38" spans="1:4">
      <c r="A38" s="4" t="s">
        <v>521</v>
      </c>
      <c r="C38" s="5" t="n">
        <v>-5068</v>
      </c>
      <c r="D38" s="5" t="n">
        <v>-430</v>
      </c>
    </row>
    <row r="39" spans="1:4">
      <c r="A39" s="4" t="s">
        <v>512</v>
      </c>
      <c r="C39" s="5" t="n">
        <v>324241</v>
      </c>
      <c r="D39" s="5" t="n">
        <v>361520</v>
      </c>
    </row>
    <row r="40" spans="1:4">
      <c r="A40" s="4" t="s">
        <v>485</v>
      </c>
      <c r="C40" s="5" t="n">
        <v>-5414</v>
      </c>
      <c r="D40" s="5" t="n">
        <v>-6585</v>
      </c>
    </row>
    <row r="41" spans="1:4">
      <c r="A41" s="4" t="s">
        <v>490</v>
      </c>
    </row>
    <row r="42" spans="1:4">
      <c r="A42" s="3" t="s">
        <v>482</v>
      </c>
    </row>
    <row r="43" spans="1:4">
      <c r="A43" s="4" t="s">
        <v>518</v>
      </c>
      <c r="C43" s="5" t="n">
        <v>12418</v>
      </c>
      <c r="D43" s="5" t="n">
        <v>953</v>
      </c>
    </row>
    <row r="44" spans="1:4">
      <c r="A44" s="4" t="s">
        <v>519</v>
      </c>
      <c r="C44" s="5" t="n">
        <v>-62</v>
      </c>
      <c r="D44" s="5" t="n">
        <v>-18</v>
      </c>
    </row>
    <row r="45" spans="1:4">
      <c r="A45" s="4" t="s">
        <v>520</v>
      </c>
      <c r="C45" s="5" t="n">
        <v>546</v>
      </c>
      <c r="D45" s="5" t="n">
        <v>926</v>
      </c>
    </row>
    <row r="46" spans="1:4">
      <c r="A46" s="4" t="s">
        <v>521</v>
      </c>
      <c r="C46" s="5" t="n">
        <v>-17</v>
      </c>
      <c r="D46" s="5" t="n">
        <v>-37</v>
      </c>
    </row>
    <row r="47" spans="1:4">
      <c r="A47" s="4" t="s">
        <v>512</v>
      </c>
      <c r="C47" s="5" t="n">
        <v>12964</v>
      </c>
      <c r="D47" s="5" t="n">
        <v>1879</v>
      </c>
    </row>
    <row r="48" spans="1:4">
      <c r="A48" s="4" t="s">
        <v>485</v>
      </c>
      <c r="C48" s="5" t="n">
        <v>-79</v>
      </c>
      <c r="D48" s="5" t="n">
        <v>-55</v>
      </c>
    </row>
    <row r="49" spans="1:4">
      <c r="A49" s="4" t="s">
        <v>491</v>
      </c>
    </row>
    <row r="50" spans="1:4">
      <c r="A50" s="3" t="s">
        <v>482</v>
      </c>
    </row>
    <row r="51" spans="1:4">
      <c r="A51" s="4" t="s">
        <v>518</v>
      </c>
      <c r="C51" s="5" t="n">
        <v>85877</v>
      </c>
      <c r="D51" s="5" t="n">
        <v>95514</v>
      </c>
    </row>
    <row r="52" spans="1:4">
      <c r="A52" s="4" t="s">
        <v>519</v>
      </c>
      <c r="C52" s="5" t="n">
        <v>-468</v>
      </c>
      <c r="D52" s="5" t="n">
        <v>-970</v>
      </c>
    </row>
    <row r="53" spans="1:4">
      <c r="A53" s="4" t="s">
        <v>520</v>
      </c>
      <c r="C53" s="5" t="n">
        <v>24733</v>
      </c>
      <c r="D53" s="5" t="n">
        <v>48093</v>
      </c>
    </row>
    <row r="54" spans="1:4">
      <c r="A54" s="4" t="s">
        <v>521</v>
      </c>
      <c r="C54" s="5" t="n">
        <v>-195</v>
      </c>
      <c r="D54" s="5" t="n">
        <v>-208</v>
      </c>
    </row>
    <row r="55" spans="1:4">
      <c r="A55" s="4" t="s">
        <v>512</v>
      </c>
      <c r="C55" s="5" t="n">
        <v>110610</v>
      </c>
      <c r="D55" s="5" t="n">
        <v>143607</v>
      </c>
    </row>
    <row r="56" spans="1:4">
      <c r="A56" s="4" t="s">
        <v>485</v>
      </c>
      <c r="C56" s="5" t="n">
        <v>-663</v>
      </c>
      <c r="D56" s="5" t="n">
        <v>-1178</v>
      </c>
    </row>
    <row r="57" spans="1:4">
      <c r="A57" s="4" t="s">
        <v>492</v>
      </c>
    </row>
    <row r="58" spans="1:4">
      <c r="A58" s="3" t="s">
        <v>482</v>
      </c>
    </row>
    <row r="59" spans="1:4">
      <c r="A59" s="4" t="s">
        <v>518</v>
      </c>
      <c r="C59" s="5" t="n">
        <v>20482</v>
      </c>
      <c r="D59" s="5" t="n">
        <v>51932</v>
      </c>
    </row>
    <row r="60" spans="1:4">
      <c r="A60" s="4" t="s">
        <v>519</v>
      </c>
      <c r="C60" s="5" t="n">
        <v>-95</v>
      </c>
      <c r="D60" s="5" t="n">
        <v>-1164</v>
      </c>
    </row>
    <row r="61" spans="1:4">
      <c r="A61" s="4" t="s">
        <v>520</v>
      </c>
      <c r="C61" s="5" t="n">
        <v>22903</v>
      </c>
      <c r="D61" s="5" t="n">
        <v>7910</v>
      </c>
    </row>
    <row r="62" spans="1:4">
      <c r="A62" s="4" t="s">
        <v>521</v>
      </c>
      <c r="C62" s="5" t="n">
        <v>-1087</v>
      </c>
      <c r="D62" s="5" t="n">
        <v>-740</v>
      </c>
    </row>
    <row r="63" spans="1:4">
      <c r="A63" s="4" t="s">
        <v>512</v>
      </c>
      <c r="C63" s="5" t="n">
        <v>43385</v>
      </c>
      <c r="D63" s="5" t="n">
        <v>59842</v>
      </c>
    </row>
    <row r="64" spans="1:4">
      <c r="A64" s="4" t="s">
        <v>485</v>
      </c>
      <c r="C64" s="5" t="n">
        <v>-1182</v>
      </c>
      <c r="D64" s="5" t="n">
        <v>-1904</v>
      </c>
    </row>
    <row r="65" spans="1:4">
      <c r="A65" s="4" t="s">
        <v>493</v>
      </c>
    </row>
    <row r="66" spans="1:4">
      <c r="A66" s="3" t="s">
        <v>482</v>
      </c>
    </row>
    <row r="67" spans="1:4">
      <c r="A67" s="4" t="s">
        <v>518</v>
      </c>
      <c r="C67" s="5" t="n">
        <v>206273</v>
      </c>
      <c r="D67" s="5" t="n">
        <v>497518</v>
      </c>
    </row>
    <row r="68" spans="1:4">
      <c r="A68" s="4" t="s">
        <v>519</v>
      </c>
      <c r="C68" s="5" t="n">
        <v>-971</v>
      </c>
      <c r="D68" s="5" t="n">
        <v>-8307</v>
      </c>
    </row>
    <row r="69" spans="1:4">
      <c r="A69" s="4" t="s">
        <v>520</v>
      </c>
      <c r="C69" s="5" t="n">
        <v>284927</v>
      </c>
      <c r="D69" s="5" t="n">
        <v>69330</v>
      </c>
    </row>
    <row r="70" spans="1:4">
      <c r="A70" s="4" t="s">
        <v>521</v>
      </c>
      <c r="C70" s="5" t="n">
        <v>-6367</v>
      </c>
      <c r="D70" s="5" t="n">
        <v>-1415</v>
      </c>
    </row>
    <row r="71" spans="1:4">
      <c r="A71" s="4" t="s">
        <v>512</v>
      </c>
      <c r="C71" s="5" t="n">
        <v>491200</v>
      </c>
      <c r="D71" s="5" t="n">
        <v>566848</v>
      </c>
    </row>
    <row r="72" spans="1:4">
      <c r="A72" s="4" t="s">
        <v>485</v>
      </c>
      <c r="C72" s="5" t="n">
        <v>-7338</v>
      </c>
      <c r="D72" s="5" t="n">
        <v>-9722</v>
      </c>
    </row>
    <row r="73" spans="1:4">
      <c r="A73" s="4" t="s">
        <v>494</v>
      </c>
    </row>
    <row r="74" spans="1:4">
      <c r="A74" s="3" t="s">
        <v>482</v>
      </c>
    </row>
    <row r="75" spans="1:4">
      <c r="A75" s="4" t="s">
        <v>518</v>
      </c>
      <c r="B75" s="4" t="s">
        <v>146</v>
      </c>
      <c r="C75" s="5" t="n">
        <v>295433</v>
      </c>
      <c r="D75" s="5" t="n">
        <v>325733</v>
      </c>
    </row>
    <row r="76" spans="1:4">
      <c r="A76" s="4" t="s">
        <v>519</v>
      </c>
      <c r="B76" s="4" t="s">
        <v>146</v>
      </c>
      <c r="C76" s="5" t="n">
        <v>-1690</v>
      </c>
      <c r="D76" s="5" t="n">
        <v>-5086</v>
      </c>
    </row>
    <row r="77" spans="1:4">
      <c r="A77" s="4" t="s">
        <v>520</v>
      </c>
      <c r="B77" s="4" t="s">
        <v>146</v>
      </c>
      <c r="C77" s="5" t="n">
        <v>121410</v>
      </c>
      <c r="D77" s="5" t="n">
        <v>26005</v>
      </c>
    </row>
    <row r="78" spans="1:4">
      <c r="A78" s="4" t="s">
        <v>521</v>
      </c>
      <c r="B78" s="4" t="s">
        <v>146</v>
      </c>
      <c r="C78" s="5" t="n">
        <v>-2047</v>
      </c>
      <c r="D78" s="5" t="n">
        <v>-442</v>
      </c>
    </row>
    <row r="79" spans="1:4">
      <c r="A79" s="4" t="s">
        <v>512</v>
      </c>
      <c r="B79" s="4" t="s">
        <v>146</v>
      </c>
      <c r="C79" s="5" t="n">
        <v>416843</v>
      </c>
      <c r="D79" s="5" t="n">
        <v>351738</v>
      </c>
    </row>
    <row r="80" spans="1:4">
      <c r="A80" s="4" t="s">
        <v>485</v>
      </c>
      <c r="B80" s="4" t="s">
        <v>146</v>
      </c>
      <c r="C80" s="5" t="n">
        <v>-3737</v>
      </c>
      <c r="D80" s="5" t="n">
        <v>-5528</v>
      </c>
    </row>
    <row r="81" spans="1:4">
      <c r="A81" s="4" t="s">
        <v>176</v>
      </c>
    </row>
    <row r="82" spans="1:4">
      <c r="A82" s="3" t="s">
        <v>482</v>
      </c>
    </row>
    <row r="83" spans="1:4">
      <c r="A83" s="4" t="s">
        <v>518</v>
      </c>
      <c r="C83" s="5" t="n">
        <v>62106</v>
      </c>
      <c r="D83" s="5" t="n">
        <v>145014</v>
      </c>
    </row>
    <row r="84" spans="1:4">
      <c r="A84" s="4" t="s">
        <v>519</v>
      </c>
      <c r="C84" s="5" t="n">
        <v>-1605</v>
      </c>
      <c r="D84" s="5" t="n">
        <v>-5419</v>
      </c>
    </row>
    <row r="85" spans="1:4">
      <c r="A85" s="4" t="s">
        <v>520</v>
      </c>
      <c r="C85" s="5" t="n">
        <v>2432</v>
      </c>
      <c r="D85" s="5" t="n">
        <v>1994</v>
      </c>
    </row>
    <row r="86" spans="1:4">
      <c r="A86" s="4" t="s">
        <v>521</v>
      </c>
      <c r="C86" s="5" t="n">
        <v>-67</v>
      </c>
      <c r="D86" s="5" t="n">
        <v>-366</v>
      </c>
    </row>
    <row r="87" spans="1:4">
      <c r="A87" s="4" t="s">
        <v>512</v>
      </c>
      <c r="C87" s="5" t="n">
        <v>64538</v>
      </c>
      <c r="D87" s="5" t="n">
        <v>147008</v>
      </c>
    </row>
    <row r="88" spans="1:4">
      <c r="A88" s="4" t="s">
        <v>485</v>
      </c>
      <c r="C88" s="5" t="n">
        <v>-1672</v>
      </c>
      <c r="D88" s="5" t="n">
        <v>-5785</v>
      </c>
    </row>
    <row r="89" spans="1:4">
      <c r="A89" s="4" t="s">
        <v>495</v>
      </c>
    </row>
    <row r="90" spans="1:4">
      <c r="A90" s="3" t="s">
        <v>482</v>
      </c>
    </row>
    <row r="91" spans="1:4">
      <c r="A91" s="4" t="s">
        <v>518</v>
      </c>
      <c r="C91" s="5" t="n">
        <v>11245</v>
      </c>
      <c r="D91" s="5" t="n">
        <v>31272</v>
      </c>
    </row>
    <row r="92" spans="1:4">
      <c r="A92" s="4" t="s">
        <v>519</v>
      </c>
      <c r="C92" s="5" t="n">
        <v>-81</v>
      </c>
      <c r="D92" s="5" t="n">
        <v>-634</v>
      </c>
    </row>
    <row r="93" spans="1:4">
      <c r="A93" s="4" t="s">
        <v>520</v>
      </c>
      <c r="C93" s="5" t="n">
        <v>1770</v>
      </c>
      <c r="D93" s="5" t="n">
        <v>1471</v>
      </c>
    </row>
    <row r="94" spans="1:4">
      <c r="A94" s="4" t="s">
        <v>521</v>
      </c>
      <c r="C94" s="5" t="n">
        <v>-31</v>
      </c>
      <c r="D94" s="5" t="n">
        <v>-330</v>
      </c>
    </row>
    <row r="95" spans="1:4">
      <c r="A95" s="4" t="s">
        <v>512</v>
      </c>
      <c r="C95" s="5" t="n">
        <v>13015</v>
      </c>
      <c r="D95" s="5" t="n">
        <v>32743</v>
      </c>
    </row>
    <row r="96" spans="1:4">
      <c r="A96" s="4" t="s">
        <v>485</v>
      </c>
      <c r="C96" s="5" t="n">
        <v>-112</v>
      </c>
      <c r="D96" s="5" t="n">
        <v>-964</v>
      </c>
    </row>
    <row r="97" spans="1:4">
      <c r="A97" s="4" t="s">
        <v>496</v>
      </c>
    </row>
    <row r="98" spans="1:4">
      <c r="A98" s="3" t="s">
        <v>482</v>
      </c>
    </row>
    <row r="99" spans="1:4">
      <c r="A99" s="4" t="s">
        <v>518</v>
      </c>
      <c r="C99" s="5" t="n">
        <v>50861</v>
      </c>
      <c r="D99" s="5" t="n">
        <v>113742</v>
      </c>
    </row>
    <row r="100" spans="1:4">
      <c r="A100" s="4" t="s">
        <v>519</v>
      </c>
      <c r="C100" s="5" t="n">
        <v>-1524</v>
      </c>
      <c r="D100" s="5" t="n">
        <v>-4785</v>
      </c>
    </row>
    <row r="101" spans="1:4">
      <c r="A101" s="4" t="s">
        <v>520</v>
      </c>
      <c r="C101" s="5" t="n">
        <v>662</v>
      </c>
      <c r="D101" s="5" t="n">
        <v>523</v>
      </c>
    </row>
    <row r="102" spans="1:4">
      <c r="A102" s="4" t="s">
        <v>521</v>
      </c>
      <c r="C102" s="5" t="n">
        <v>-36</v>
      </c>
      <c r="D102" s="5" t="n">
        <v>-36</v>
      </c>
    </row>
    <row r="103" spans="1:4">
      <c r="A103" s="4" t="s">
        <v>512</v>
      </c>
      <c r="C103" s="5" t="n">
        <v>51523</v>
      </c>
      <c r="D103" s="5" t="n">
        <v>114265</v>
      </c>
    </row>
    <row r="104" spans="1:4">
      <c r="A104" s="4" t="s">
        <v>485</v>
      </c>
      <c r="C104" s="6" t="n">
        <v>-1560</v>
      </c>
      <c r="D104" s="6" t="n">
        <v>-4821</v>
      </c>
    </row>
    <row r="105" spans="1:4"/>
    <row r="106" spans="1:4">
      <c r="A106" s="4" t="s">
        <v>146</v>
      </c>
      <c r="B106" s="4" t="s">
        <v>499</v>
      </c>
    </row>
  </sheetData>
  <mergeCells count="3">
    <mergeCell ref="A1:B1"/>
    <mergeCell ref="A105:C105"/>
    <mergeCell ref="B106:C10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6</v>
      </c>
    </row>
    <row r="3" spans="1:4">
      <c r="A3" s="3" t="s">
        <v>203</v>
      </c>
    </row>
    <row r="4" spans="1:4">
      <c r="A4" s="4" t="s">
        <v>523</v>
      </c>
      <c r="B4" s="6" t="n">
        <v>2361</v>
      </c>
      <c r="C4" s="6" t="n">
        <v>2361</v>
      </c>
      <c r="D4" s="6" t="n">
        <v>2361</v>
      </c>
    </row>
    <row r="5" spans="1:4">
      <c r="A5" s="4" t="s">
        <v>524</v>
      </c>
      <c r="B5" s="5" t="n">
        <v>0</v>
      </c>
      <c r="C5" s="5" t="n">
        <v>150</v>
      </c>
      <c r="D5" s="5" t="n">
        <v>0</v>
      </c>
    </row>
    <row r="6" spans="1:4">
      <c r="A6" s="4" t="s">
        <v>525</v>
      </c>
      <c r="B6" s="5" t="n">
        <v>0</v>
      </c>
      <c r="C6" s="5" t="n">
        <v>0</v>
      </c>
      <c r="D6" s="5" t="n">
        <v>0</v>
      </c>
    </row>
    <row r="7" spans="1:4">
      <c r="A7" s="4" t="s">
        <v>526</v>
      </c>
      <c r="B7" s="5" t="n">
        <v>0</v>
      </c>
      <c r="C7" s="5" t="n">
        <v>-150</v>
      </c>
      <c r="D7" s="5" t="n">
        <v>0</v>
      </c>
    </row>
    <row r="8" spans="1:4">
      <c r="A8" s="4" t="s">
        <v>527</v>
      </c>
      <c r="B8" s="6" t="n">
        <v>2361</v>
      </c>
      <c r="C8" s="6" t="n">
        <v>2361</v>
      </c>
      <c r="D8" s="6" t="n">
        <v>23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529</v>
      </c>
    </row>
    <row r="4" spans="1:12">
      <c r="A4" s="4" t="s">
        <v>530</v>
      </c>
      <c r="J4" s="6" t="n">
        <v>92956</v>
      </c>
      <c r="K4" s="6" t="n">
        <v>82770</v>
      </c>
      <c r="L4" s="6" t="n">
        <v>72068</v>
      </c>
    </row>
    <row r="5" spans="1:12">
      <c r="A5" s="4" t="s">
        <v>531</v>
      </c>
      <c r="J5" s="5" t="n">
        <v>-3663</v>
      </c>
      <c r="K5" s="5" t="n">
        <v>-3319</v>
      </c>
      <c r="L5" s="5" t="n">
        <v>-3350</v>
      </c>
    </row>
    <row r="6" spans="1:12">
      <c r="A6" s="4" t="s">
        <v>93</v>
      </c>
      <c r="B6" s="6" t="n">
        <v>22982</v>
      </c>
      <c r="C6" s="6" t="n">
        <v>22598</v>
      </c>
      <c r="D6" s="6" t="n">
        <v>22265</v>
      </c>
      <c r="E6" s="6" t="n">
        <v>21448</v>
      </c>
      <c r="F6" s="6" t="n">
        <v>20107</v>
      </c>
      <c r="G6" s="6" t="n">
        <v>19875</v>
      </c>
      <c r="H6" s="6" t="n">
        <v>19875</v>
      </c>
      <c r="I6" s="6" t="n">
        <v>19594</v>
      </c>
      <c r="J6" s="5" t="n">
        <v>89293</v>
      </c>
      <c r="K6" s="5" t="n">
        <v>79451</v>
      </c>
      <c r="L6" s="5" t="n">
        <v>68718</v>
      </c>
    </row>
    <row r="7" spans="1:12">
      <c r="A7" s="4" t="s">
        <v>172</v>
      </c>
    </row>
    <row r="8" spans="1:12">
      <c r="A8" s="3" t="s">
        <v>529</v>
      </c>
    </row>
    <row r="9" spans="1:12">
      <c r="A9" s="4" t="s">
        <v>530</v>
      </c>
      <c r="J9" s="5" t="n">
        <v>76784</v>
      </c>
      <c r="K9" s="5" t="n">
        <v>67772</v>
      </c>
      <c r="L9" s="5" t="n">
        <v>61572</v>
      </c>
    </row>
    <row r="10" spans="1:12">
      <c r="A10" s="4" t="s">
        <v>176</v>
      </c>
    </row>
    <row r="11" spans="1:12">
      <c r="A11" s="3" t="s">
        <v>529</v>
      </c>
    </row>
    <row r="12" spans="1:12">
      <c r="A12" s="4" t="s">
        <v>530</v>
      </c>
      <c r="J12" s="5" t="n">
        <v>15108</v>
      </c>
      <c r="K12" s="5" t="n">
        <v>14271</v>
      </c>
      <c r="L12" s="5" t="n">
        <v>9813</v>
      </c>
    </row>
    <row r="13" spans="1:12">
      <c r="A13" s="4" t="s">
        <v>497</v>
      </c>
    </row>
    <row r="14" spans="1:12">
      <c r="A14" s="3" t="s">
        <v>529</v>
      </c>
    </row>
    <row r="15" spans="1:12">
      <c r="A15" s="4" t="s">
        <v>530</v>
      </c>
      <c r="J15" s="6" t="n">
        <v>1064</v>
      </c>
      <c r="K15" s="6" t="n">
        <v>727</v>
      </c>
      <c r="L15" s="6" t="n">
        <v>68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482</v>
      </c>
    </row>
    <row r="4" spans="1:12">
      <c r="A4" s="4" t="s">
        <v>533</v>
      </c>
      <c r="B4" s="6" t="n">
        <v>37141</v>
      </c>
      <c r="C4" s="6" t="n">
        <v>5190</v>
      </c>
      <c r="D4" s="6" t="n">
        <v>1694</v>
      </c>
      <c r="E4" s="6" t="n">
        <v>1049</v>
      </c>
      <c r="F4" s="6" t="n">
        <v>4043</v>
      </c>
      <c r="G4" s="6" t="n">
        <v>1586</v>
      </c>
      <c r="H4" s="6" t="n">
        <v>1960</v>
      </c>
      <c r="I4" s="6" t="n">
        <v>1597</v>
      </c>
      <c r="J4" s="6" t="n">
        <v>45073</v>
      </c>
      <c r="K4" s="6" t="n">
        <v>9186</v>
      </c>
      <c r="L4" s="6" t="n">
        <v>8373</v>
      </c>
    </row>
    <row r="5" spans="1:12">
      <c r="A5" s="4" t="s">
        <v>172</v>
      </c>
    </row>
    <row r="6" spans="1:12">
      <c r="A6" s="3" t="s">
        <v>482</v>
      </c>
    </row>
    <row r="7" spans="1:12">
      <c r="A7" s="4" t="s">
        <v>534</v>
      </c>
      <c r="J7" s="5" t="n">
        <v>4041</v>
      </c>
      <c r="K7" s="5" t="n">
        <v>5681</v>
      </c>
      <c r="L7" s="5" t="n">
        <v>4756</v>
      </c>
    </row>
    <row r="8" spans="1:12">
      <c r="A8" s="4" t="s">
        <v>535</v>
      </c>
      <c r="J8" s="5" t="n">
        <v>-3249</v>
      </c>
      <c r="K8" s="5" t="n">
        <v>-4271</v>
      </c>
      <c r="L8" s="5" t="n">
        <v>-5926</v>
      </c>
    </row>
    <row r="9" spans="1:12">
      <c r="A9" s="4" t="s">
        <v>533</v>
      </c>
      <c r="J9" s="5" t="n">
        <v>792</v>
      </c>
      <c r="K9" s="5" t="n">
        <v>1410</v>
      </c>
      <c r="L9" s="5" t="n">
        <v>-1170</v>
      </c>
    </row>
    <row r="10" spans="1:12">
      <c r="A10" s="4" t="s">
        <v>497</v>
      </c>
    </row>
    <row r="11" spans="1:12">
      <c r="A11" s="3" t="s">
        <v>482</v>
      </c>
    </row>
    <row r="12" spans="1:12">
      <c r="A12" s="4" t="s">
        <v>534</v>
      </c>
      <c r="J12" s="5" t="n">
        <v>1631</v>
      </c>
      <c r="K12" s="5" t="n">
        <v>890</v>
      </c>
      <c r="L12" s="5" t="n">
        <v>130</v>
      </c>
    </row>
    <row r="13" spans="1:12">
      <c r="A13" s="4" t="s">
        <v>535</v>
      </c>
      <c r="J13" s="5" t="n">
        <v>-612</v>
      </c>
      <c r="K13" s="5" t="n">
        <v>-1552</v>
      </c>
      <c r="L13" s="5" t="n">
        <v>-383</v>
      </c>
    </row>
    <row r="14" spans="1:12">
      <c r="A14" s="4" t="s">
        <v>533</v>
      </c>
      <c r="J14" s="5" t="n">
        <v>1019</v>
      </c>
      <c r="K14" s="5" t="n">
        <v>-662</v>
      </c>
      <c r="L14" s="5" t="n">
        <v>-253</v>
      </c>
    </row>
    <row r="15" spans="1:12">
      <c r="A15" s="4" t="s">
        <v>176</v>
      </c>
    </row>
    <row r="16" spans="1:12">
      <c r="A16" s="3" t="s">
        <v>482</v>
      </c>
    </row>
    <row r="17" spans="1:12">
      <c r="A17" s="4" t="s">
        <v>534</v>
      </c>
      <c r="J17" s="5" t="n">
        <v>44783</v>
      </c>
      <c r="K17" s="5" t="n">
        <v>9096</v>
      </c>
      <c r="L17" s="5" t="n">
        <v>14331</v>
      </c>
    </row>
    <row r="18" spans="1:12">
      <c r="A18" s="4" t="s">
        <v>535</v>
      </c>
      <c r="J18" s="5" t="n">
        <v>-1521</v>
      </c>
      <c r="K18" s="5" t="n">
        <v>-658</v>
      </c>
      <c r="L18" s="5" t="n">
        <v>-4535</v>
      </c>
    </row>
    <row r="19" spans="1:12">
      <c r="A19" s="4" t="s">
        <v>533</v>
      </c>
      <c r="J19" s="6" t="n">
        <v>43262</v>
      </c>
      <c r="K19" s="6" t="n">
        <v>8438</v>
      </c>
      <c r="L19" s="6" t="n">
        <v>979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6" t="n">
        <v>0</v>
      </c>
      <c r="C4" s="6" t="n">
        <v>0</v>
      </c>
    </row>
    <row r="5" spans="1:3">
      <c r="A5" s="4" t="s">
        <v>539</v>
      </c>
      <c r="B5" s="6" t="n">
        <v>0</v>
      </c>
      <c r="C5" s="6" t="n">
        <v>0</v>
      </c>
    </row>
    <row r="6" spans="1:3">
      <c r="A6" s="4" t="s">
        <v>540</v>
      </c>
    </row>
    <row r="7" spans="1:3">
      <c r="A7" s="3" t="s">
        <v>537</v>
      </c>
    </row>
    <row r="8" spans="1:3">
      <c r="A8" s="4" t="s">
        <v>541</v>
      </c>
      <c r="B8" s="4" t="s">
        <v>542</v>
      </c>
    </row>
    <row r="9" spans="1:3">
      <c r="A9" s="4" t="s">
        <v>543</v>
      </c>
      <c r="B9"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5</v>
      </c>
      <c r="C1" s="2" t="s">
        <v>2</v>
      </c>
      <c r="E1" s="2" t="s">
        <v>32</v>
      </c>
    </row>
    <row r="2" spans="1:5">
      <c r="A2" s="3" t="s">
        <v>546</v>
      </c>
    </row>
    <row r="3" spans="1:5">
      <c r="A3" s="4" t="s">
        <v>547</v>
      </c>
      <c r="C3" s="6" t="n">
        <v>3420163</v>
      </c>
      <c r="E3" s="6" t="n">
        <v>3128563</v>
      </c>
    </row>
    <row r="4" spans="1:5">
      <c r="A4" s="4" t="s">
        <v>548</v>
      </c>
      <c r="C4" s="5" t="n">
        <v>277951</v>
      </c>
      <c r="E4" s="5" t="n">
        <v>280316</v>
      </c>
    </row>
    <row r="5" spans="1:5">
      <c r="A5" s="4" t="s">
        <v>172</v>
      </c>
    </row>
    <row r="6" spans="1:5">
      <c r="A6" s="3" t="s">
        <v>546</v>
      </c>
    </row>
    <row r="7" spans="1:5">
      <c r="A7" s="4" t="s">
        <v>547</v>
      </c>
      <c r="C7" s="5" t="n">
        <v>3057054</v>
      </c>
      <c r="D7" s="4" t="s">
        <v>146</v>
      </c>
      <c r="E7" s="5" t="n">
        <v>2635882</v>
      </c>
    </row>
    <row r="8" spans="1:5">
      <c r="A8" s="4" t="s">
        <v>487</v>
      </c>
    </row>
    <row r="9" spans="1:5">
      <c r="A9" s="3" t="s">
        <v>546</v>
      </c>
    </row>
    <row r="10" spans="1:5">
      <c r="A10" s="4" t="s">
        <v>547</v>
      </c>
      <c r="C10" s="5" t="n">
        <v>393563</v>
      </c>
      <c r="D10" s="4" t="s">
        <v>146</v>
      </c>
      <c r="E10" s="5" t="n">
        <v>273776</v>
      </c>
    </row>
    <row r="11" spans="1:5">
      <c r="A11" s="4" t="s">
        <v>488</v>
      </c>
    </row>
    <row r="12" spans="1:5">
      <c r="A12" s="3" t="s">
        <v>546</v>
      </c>
    </row>
    <row r="13" spans="1:5">
      <c r="A13" s="4" t="s">
        <v>547</v>
      </c>
      <c r="C13" s="5" t="n">
        <v>814632</v>
      </c>
      <c r="D13" s="4" t="s">
        <v>146</v>
      </c>
      <c r="E13" s="5" t="n">
        <v>547415</v>
      </c>
    </row>
    <row r="14" spans="1:5">
      <c r="A14" s="4" t="s">
        <v>489</v>
      </c>
    </row>
    <row r="15" spans="1:5">
      <c r="A15" s="3" t="s">
        <v>546</v>
      </c>
    </row>
    <row r="16" spans="1:5">
      <c r="A16" s="4" t="s">
        <v>547</v>
      </c>
      <c r="C16" s="5" t="n">
        <v>407619</v>
      </c>
      <c r="D16" s="4" t="s">
        <v>146</v>
      </c>
      <c r="E16" s="5" t="n">
        <v>487364</v>
      </c>
    </row>
    <row r="17" spans="1:5">
      <c r="A17" s="4" t="s">
        <v>490</v>
      </c>
    </row>
    <row r="18" spans="1:5">
      <c r="A18" s="3" t="s">
        <v>546</v>
      </c>
    </row>
    <row r="19" spans="1:5">
      <c r="A19" s="4" t="s">
        <v>547</v>
      </c>
      <c r="C19" s="5" t="n">
        <v>54104</v>
      </c>
      <c r="D19" s="4" t="s">
        <v>146</v>
      </c>
      <c r="E19" s="5" t="n">
        <v>20530</v>
      </c>
    </row>
    <row r="20" spans="1:5">
      <c r="A20" s="4" t="s">
        <v>491</v>
      </c>
    </row>
    <row r="21" spans="1:5">
      <c r="A21" s="3" t="s">
        <v>546</v>
      </c>
    </row>
    <row r="22" spans="1:5">
      <c r="A22" s="4" t="s">
        <v>547</v>
      </c>
      <c r="C22" s="5" t="n">
        <v>328753</v>
      </c>
      <c r="D22" s="4" t="s">
        <v>146</v>
      </c>
      <c r="E22" s="5" t="n">
        <v>314601</v>
      </c>
    </row>
    <row r="23" spans="1:5">
      <c r="A23" s="4" t="s">
        <v>492</v>
      </c>
    </row>
    <row r="24" spans="1:5">
      <c r="A24" s="3" t="s">
        <v>546</v>
      </c>
    </row>
    <row r="25" spans="1:5">
      <c r="A25" s="4" t="s">
        <v>547</v>
      </c>
      <c r="C25" s="5" t="n">
        <v>160904</v>
      </c>
      <c r="D25" s="4" t="s">
        <v>146</v>
      </c>
      <c r="E25" s="5" t="n">
        <v>154139</v>
      </c>
    </row>
    <row r="26" spans="1:5">
      <c r="A26" s="4" t="s">
        <v>493</v>
      </c>
    </row>
    <row r="27" spans="1:5">
      <c r="A27" s="3" t="s">
        <v>546</v>
      </c>
    </row>
    <row r="28" spans="1:5">
      <c r="A28" s="4" t="s">
        <v>547</v>
      </c>
      <c r="C28" s="5" t="n">
        <v>951380</v>
      </c>
      <c r="D28" s="4" t="s">
        <v>146</v>
      </c>
      <c r="E28" s="5" t="n">
        <v>976634</v>
      </c>
    </row>
    <row r="29" spans="1:5">
      <c r="A29" s="4" t="s">
        <v>494</v>
      </c>
    </row>
    <row r="30" spans="1:5">
      <c r="A30" s="3" t="s">
        <v>546</v>
      </c>
    </row>
    <row r="31" spans="1:5">
      <c r="A31" s="4" t="s">
        <v>547</v>
      </c>
      <c r="B31" s="4" t="s">
        <v>152</v>
      </c>
      <c r="C31" s="5" t="n">
        <v>897479</v>
      </c>
      <c r="D31" s="4" t="s">
        <v>146</v>
      </c>
      <c r="E31" s="5" t="n">
        <v>838057</v>
      </c>
    </row>
    <row r="32" spans="1:5">
      <c r="A32" s="4" t="s">
        <v>176</v>
      </c>
    </row>
    <row r="33" spans="1:5">
      <c r="A33" s="3" t="s">
        <v>546</v>
      </c>
    </row>
    <row r="34" spans="1:5">
      <c r="A34" s="4" t="s">
        <v>547</v>
      </c>
      <c r="C34" s="5" t="n">
        <v>235981</v>
      </c>
      <c r="D34" s="4" t="s">
        <v>146</v>
      </c>
      <c r="E34" s="5" t="n">
        <v>349142</v>
      </c>
    </row>
    <row r="35" spans="1:5">
      <c r="A35" s="4" t="s">
        <v>495</v>
      </c>
    </row>
    <row r="36" spans="1:5">
      <c r="A36" s="3" t="s">
        <v>546</v>
      </c>
    </row>
    <row r="37" spans="1:5">
      <c r="A37" s="4" t="s">
        <v>547</v>
      </c>
      <c r="C37" s="5" t="n">
        <v>52439</v>
      </c>
      <c r="D37" s="4" t="s">
        <v>146</v>
      </c>
      <c r="E37" s="5" t="n">
        <v>164087</v>
      </c>
    </row>
    <row r="38" spans="1:5">
      <c r="A38" s="4" t="s">
        <v>496</v>
      </c>
    </row>
    <row r="39" spans="1:5">
      <c r="A39" s="3" t="s">
        <v>546</v>
      </c>
    </row>
    <row r="40" spans="1:5">
      <c r="A40" s="4" t="s">
        <v>547</v>
      </c>
      <c r="C40" s="5" t="n">
        <v>183542</v>
      </c>
      <c r="D40" s="4" t="s">
        <v>146</v>
      </c>
      <c r="E40" s="5" t="n">
        <v>185055</v>
      </c>
    </row>
    <row r="41" spans="1:5">
      <c r="A41" s="4" t="s">
        <v>497</v>
      </c>
    </row>
    <row r="42" spans="1:5">
      <c r="A42" s="3" t="s">
        <v>546</v>
      </c>
    </row>
    <row r="43" spans="1:5">
      <c r="A43" s="4" t="s">
        <v>547</v>
      </c>
      <c r="C43" s="5" t="n">
        <v>127128</v>
      </c>
      <c r="D43" s="4" t="s">
        <v>146</v>
      </c>
      <c r="E43" s="5" t="n">
        <v>143539</v>
      </c>
    </row>
    <row r="44" spans="1:5">
      <c r="A44" s="4" t="s">
        <v>55</v>
      </c>
    </row>
    <row r="45" spans="1:5">
      <c r="A45" s="3" t="s">
        <v>546</v>
      </c>
    </row>
    <row r="46" spans="1:5">
      <c r="A46" s="4" t="s">
        <v>549</v>
      </c>
      <c r="C46" s="5" t="n">
        <v>277951</v>
      </c>
      <c r="E46" s="5" t="n">
        <v>280316</v>
      </c>
    </row>
    <row r="47" spans="1:5">
      <c r="A47" s="10" t="n">
        <v>1</v>
      </c>
    </row>
    <row r="48" spans="1:5">
      <c r="A48" s="3" t="s">
        <v>546</v>
      </c>
    </row>
    <row r="49" spans="1:5">
      <c r="A49" s="4" t="s">
        <v>547</v>
      </c>
      <c r="C49" s="5" t="n">
        <v>357818</v>
      </c>
      <c r="E49" s="5" t="n">
        <v>355330</v>
      </c>
    </row>
    <row r="50" spans="1:5">
      <c r="A50" s="4" t="s">
        <v>548</v>
      </c>
      <c r="C50" s="5" t="n">
        <v>0</v>
      </c>
      <c r="E50" s="5" t="n">
        <v>0</v>
      </c>
    </row>
    <row r="51" spans="1:5">
      <c r="A51" s="4" t="s">
        <v>550</v>
      </c>
    </row>
    <row r="52" spans="1:5">
      <c r="A52" s="3" t="s">
        <v>546</v>
      </c>
    </row>
    <row r="53" spans="1:5">
      <c r="A53" s="4" t="s">
        <v>547</v>
      </c>
      <c r="C53" s="5" t="n">
        <v>178251</v>
      </c>
      <c r="E53" s="5" t="n">
        <v>47704</v>
      </c>
    </row>
    <row r="54" spans="1:5">
      <c r="A54" s="4" t="s">
        <v>551</v>
      </c>
    </row>
    <row r="55" spans="1:5">
      <c r="A55" s="3" t="s">
        <v>546</v>
      </c>
    </row>
    <row r="56" spans="1:5">
      <c r="A56" s="4" t="s">
        <v>547</v>
      </c>
      <c r="C56" s="5" t="n">
        <v>178251</v>
      </c>
      <c r="E56" s="5" t="n">
        <v>47704</v>
      </c>
    </row>
    <row r="57" spans="1:5">
      <c r="A57" s="4" t="s">
        <v>552</v>
      </c>
    </row>
    <row r="58" spans="1:5">
      <c r="A58" s="3" t="s">
        <v>546</v>
      </c>
    </row>
    <row r="59" spans="1:5">
      <c r="A59" s="4" t="s">
        <v>547</v>
      </c>
      <c r="C59" s="5" t="n">
        <v>0</v>
      </c>
      <c r="E59" s="5" t="n">
        <v>0</v>
      </c>
    </row>
    <row r="60" spans="1:5">
      <c r="A60" s="4" t="s">
        <v>553</v>
      </c>
    </row>
    <row r="61" spans="1:5">
      <c r="A61" s="3" t="s">
        <v>546</v>
      </c>
    </row>
    <row r="62" spans="1:5">
      <c r="A62" s="4" t="s">
        <v>547</v>
      </c>
      <c r="C62" s="5" t="n">
        <v>0</v>
      </c>
      <c r="E62" s="5" t="n">
        <v>0</v>
      </c>
    </row>
    <row r="63" spans="1:5">
      <c r="A63" s="4" t="s">
        <v>554</v>
      </c>
    </row>
    <row r="64" spans="1:5">
      <c r="A64" s="3" t="s">
        <v>546</v>
      </c>
    </row>
    <row r="65" spans="1:5">
      <c r="A65" s="4" t="s">
        <v>547</v>
      </c>
      <c r="C65" s="5" t="n">
        <v>0</v>
      </c>
      <c r="E65" s="5" t="n">
        <v>0</v>
      </c>
    </row>
    <row r="66" spans="1:5">
      <c r="A66" s="4" t="s">
        <v>555</v>
      </c>
    </row>
    <row r="67" spans="1:5">
      <c r="A67" s="3" t="s">
        <v>546</v>
      </c>
    </row>
    <row r="68" spans="1:5">
      <c r="A68" s="4" t="s">
        <v>547</v>
      </c>
      <c r="C68" s="5" t="n">
        <v>0</v>
      </c>
      <c r="E68" s="5" t="n">
        <v>0</v>
      </c>
    </row>
    <row r="69" spans="1:5">
      <c r="A69" s="4" t="s">
        <v>556</v>
      </c>
    </row>
    <row r="70" spans="1:5">
      <c r="A70" s="3" t="s">
        <v>546</v>
      </c>
    </row>
    <row r="71" spans="1:5">
      <c r="A71" s="4" t="s">
        <v>547</v>
      </c>
      <c r="C71" s="5" t="n">
        <v>0</v>
      </c>
      <c r="E71" s="5" t="n">
        <v>0</v>
      </c>
    </row>
    <row r="72" spans="1:5">
      <c r="A72" s="4" t="s">
        <v>557</v>
      </c>
    </row>
    <row r="73" spans="1:5">
      <c r="A73" s="3" t="s">
        <v>546</v>
      </c>
    </row>
    <row r="74" spans="1:5">
      <c r="A74" s="4" t="s">
        <v>547</v>
      </c>
      <c r="C74" s="5" t="n">
        <v>0</v>
      </c>
      <c r="E74" s="5" t="n">
        <v>0</v>
      </c>
    </row>
    <row r="75" spans="1:5">
      <c r="A75" s="4" t="s">
        <v>558</v>
      </c>
    </row>
    <row r="76" spans="1:5">
      <c r="A76" s="3" t="s">
        <v>546</v>
      </c>
    </row>
    <row r="77" spans="1:5">
      <c r="A77" s="4" t="s">
        <v>547</v>
      </c>
      <c r="C77" s="5" t="n">
        <v>0</v>
      </c>
      <c r="E77" s="5" t="n">
        <v>0</v>
      </c>
    </row>
    <row r="78" spans="1:5">
      <c r="A78" s="4" t="s">
        <v>559</v>
      </c>
    </row>
    <row r="79" spans="1:5">
      <c r="A79" s="3" t="s">
        <v>546</v>
      </c>
    </row>
    <row r="80" spans="1:5">
      <c r="A80" s="4" t="s">
        <v>547</v>
      </c>
      <c r="C80" s="5" t="n">
        <v>52439</v>
      </c>
      <c r="E80" s="5" t="n">
        <v>164087</v>
      </c>
    </row>
    <row r="81" spans="1:5">
      <c r="A81" s="4" t="s">
        <v>560</v>
      </c>
    </row>
    <row r="82" spans="1:5">
      <c r="A82" s="3" t="s">
        <v>546</v>
      </c>
    </row>
    <row r="83" spans="1:5">
      <c r="A83" s="4" t="s">
        <v>547</v>
      </c>
      <c r="C83" s="5" t="n">
        <v>52439</v>
      </c>
      <c r="E83" s="5" t="n">
        <v>164087</v>
      </c>
    </row>
    <row r="84" spans="1:5">
      <c r="A84" s="4" t="s">
        <v>561</v>
      </c>
    </row>
    <row r="85" spans="1:5">
      <c r="A85" s="3" t="s">
        <v>546</v>
      </c>
    </row>
    <row r="86" spans="1:5">
      <c r="A86" s="4" t="s">
        <v>547</v>
      </c>
      <c r="C86" s="5" t="n">
        <v>0</v>
      </c>
      <c r="E86" s="5" t="n">
        <v>0</v>
      </c>
    </row>
    <row r="87" spans="1:5">
      <c r="A87" s="4" t="s">
        <v>562</v>
      </c>
    </row>
    <row r="88" spans="1:5">
      <c r="A88" s="3" t="s">
        <v>546</v>
      </c>
    </row>
    <row r="89" spans="1:5">
      <c r="A89" s="4" t="s">
        <v>547</v>
      </c>
      <c r="C89" s="5" t="n">
        <v>127128</v>
      </c>
      <c r="E89" s="5" t="n">
        <v>143539</v>
      </c>
    </row>
    <row r="90" spans="1:5">
      <c r="A90" s="4" t="s">
        <v>563</v>
      </c>
    </row>
    <row r="91" spans="1:5">
      <c r="A91" s="3" t="s">
        <v>546</v>
      </c>
    </row>
    <row r="92" spans="1:5">
      <c r="A92" s="4" t="s">
        <v>549</v>
      </c>
      <c r="C92" s="5" t="n">
        <v>0</v>
      </c>
      <c r="E92" s="5" t="n">
        <v>0</v>
      </c>
    </row>
    <row r="93" spans="1:5">
      <c r="A93" s="10" t="n">
        <v>2</v>
      </c>
    </row>
    <row r="94" spans="1:5">
      <c r="A94" s="3" t="s">
        <v>546</v>
      </c>
    </row>
    <row r="95" spans="1:5">
      <c r="A95" s="4" t="s">
        <v>547</v>
      </c>
      <c r="C95" s="5" t="n">
        <v>3062345</v>
      </c>
      <c r="E95" s="5" t="n">
        <v>2773233</v>
      </c>
    </row>
    <row r="96" spans="1:5">
      <c r="A96" s="4" t="s">
        <v>548</v>
      </c>
      <c r="C96" s="5" t="n">
        <v>277951</v>
      </c>
      <c r="E96" s="5" t="n">
        <v>280316</v>
      </c>
    </row>
    <row r="97" spans="1:5">
      <c r="A97" s="4" t="s">
        <v>564</v>
      </c>
    </row>
    <row r="98" spans="1:5">
      <c r="A98" s="3" t="s">
        <v>546</v>
      </c>
    </row>
    <row r="99" spans="1:5">
      <c r="A99" s="4" t="s">
        <v>547</v>
      </c>
      <c r="C99" s="5" t="n">
        <v>2878803</v>
      </c>
      <c r="E99" s="5" t="n">
        <v>2588178</v>
      </c>
    </row>
    <row r="100" spans="1:5">
      <c r="A100" s="4" t="s">
        <v>565</v>
      </c>
    </row>
    <row r="101" spans="1:5">
      <c r="A101" s="3" t="s">
        <v>546</v>
      </c>
    </row>
    <row r="102" spans="1:5">
      <c r="A102" s="4" t="s">
        <v>547</v>
      </c>
      <c r="C102" s="5" t="n">
        <v>215312</v>
      </c>
      <c r="E102" s="5" t="n">
        <v>226072</v>
      </c>
    </row>
    <row r="103" spans="1:5">
      <c r="A103" s="4" t="s">
        <v>566</v>
      </c>
    </row>
    <row r="104" spans="1:5">
      <c r="A104" s="3" t="s">
        <v>546</v>
      </c>
    </row>
    <row r="105" spans="1:5">
      <c r="A105" s="4" t="s">
        <v>547</v>
      </c>
      <c r="C105" s="5" t="n">
        <v>814632</v>
      </c>
      <c r="E105" s="5" t="n">
        <v>547415</v>
      </c>
    </row>
    <row r="106" spans="1:5">
      <c r="A106" s="4" t="s">
        <v>567</v>
      </c>
    </row>
    <row r="107" spans="1:5">
      <c r="A107" s="3" t="s">
        <v>546</v>
      </c>
    </row>
    <row r="108" spans="1:5">
      <c r="A108" s="4" t="s">
        <v>547</v>
      </c>
      <c r="C108" s="5" t="n">
        <v>407619</v>
      </c>
      <c r="E108" s="5" t="n">
        <v>487364</v>
      </c>
    </row>
    <row r="109" spans="1:5">
      <c r="A109" s="4" t="s">
        <v>568</v>
      </c>
    </row>
    <row r="110" spans="1:5">
      <c r="A110" s="3" t="s">
        <v>546</v>
      </c>
    </row>
    <row r="111" spans="1:5">
      <c r="A111" s="4" t="s">
        <v>547</v>
      </c>
      <c r="C111" s="5" t="n">
        <v>54104</v>
      </c>
      <c r="E111" s="5" t="n">
        <v>20530</v>
      </c>
    </row>
    <row r="112" spans="1:5">
      <c r="A112" s="4" t="s">
        <v>569</v>
      </c>
    </row>
    <row r="113" spans="1:5">
      <c r="A113" s="3" t="s">
        <v>546</v>
      </c>
    </row>
    <row r="114" spans="1:5">
      <c r="A114" s="4" t="s">
        <v>547</v>
      </c>
      <c r="C114" s="5" t="n">
        <v>328753</v>
      </c>
      <c r="E114" s="5" t="n">
        <v>314601</v>
      </c>
    </row>
    <row r="115" spans="1:5">
      <c r="A115" s="4" t="s">
        <v>570</v>
      </c>
    </row>
    <row r="116" spans="1:5">
      <c r="A116" s="3" t="s">
        <v>546</v>
      </c>
    </row>
    <row r="117" spans="1:5">
      <c r="A117" s="4" t="s">
        <v>547</v>
      </c>
      <c r="C117" s="5" t="n">
        <v>160904</v>
      </c>
      <c r="E117" s="5" t="n">
        <v>154139</v>
      </c>
    </row>
    <row r="118" spans="1:5">
      <c r="A118" s="4" t="s">
        <v>571</v>
      </c>
    </row>
    <row r="119" spans="1:5">
      <c r="A119" s="3" t="s">
        <v>546</v>
      </c>
    </row>
    <row r="120" spans="1:5">
      <c r="A120" s="4" t="s">
        <v>547</v>
      </c>
      <c r="C120" s="5" t="n">
        <v>951380</v>
      </c>
      <c r="E120" s="5" t="n">
        <v>976634</v>
      </c>
    </row>
    <row r="121" spans="1:5">
      <c r="A121" s="4" t="s">
        <v>572</v>
      </c>
    </row>
    <row r="122" spans="1:5">
      <c r="A122" s="3" t="s">
        <v>546</v>
      </c>
    </row>
    <row r="123" spans="1:5">
      <c r="A123" s="4" t="s">
        <v>547</v>
      </c>
      <c r="C123" s="5" t="n">
        <v>897479</v>
      </c>
      <c r="E123" s="5" t="n">
        <v>838057</v>
      </c>
    </row>
    <row r="124" spans="1:5">
      <c r="A124" s="4" t="s">
        <v>573</v>
      </c>
    </row>
    <row r="125" spans="1:5">
      <c r="A125" s="3" t="s">
        <v>546</v>
      </c>
    </row>
    <row r="126" spans="1:5">
      <c r="A126" s="4" t="s">
        <v>547</v>
      </c>
      <c r="C126" s="5" t="n">
        <v>183542</v>
      </c>
      <c r="E126" s="5" t="n">
        <v>185055</v>
      </c>
    </row>
    <row r="127" spans="1:5">
      <c r="A127" s="4" t="s">
        <v>574</v>
      </c>
    </row>
    <row r="128" spans="1:5">
      <c r="A128" s="3" t="s">
        <v>546</v>
      </c>
    </row>
    <row r="129" spans="1:5">
      <c r="A129" s="4" t="s">
        <v>547</v>
      </c>
      <c r="C129" s="5" t="n">
        <v>0</v>
      </c>
      <c r="E129" s="5" t="n">
        <v>0</v>
      </c>
    </row>
    <row r="130" spans="1:5">
      <c r="A130" s="4" t="s">
        <v>575</v>
      </c>
    </row>
    <row r="131" spans="1:5">
      <c r="A131" s="3" t="s">
        <v>546</v>
      </c>
    </row>
    <row r="132" spans="1:5">
      <c r="A132" s="4" t="s">
        <v>547</v>
      </c>
      <c r="C132" s="5" t="n">
        <v>183542</v>
      </c>
      <c r="E132" s="5" t="n">
        <v>185055</v>
      </c>
    </row>
    <row r="133" spans="1:5">
      <c r="A133" s="4" t="s">
        <v>576</v>
      </c>
    </row>
    <row r="134" spans="1:5">
      <c r="A134" s="3" t="s">
        <v>546</v>
      </c>
    </row>
    <row r="135" spans="1:5">
      <c r="A135" s="4" t="s">
        <v>547</v>
      </c>
      <c r="C135" s="5" t="n">
        <v>0</v>
      </c>
      <c r="E135" s="5" t="n">
        <v>0</v>
      </c>
    </row>
    <row r="136" spans="1:5">
      <c r="A136" s="4" t="s">
        <v>577</v>
      </c>
    </row>
    <row r="137" spans="1:5">
      <c r="A137" s="3" t="s">
        <v>546</v>
      </c>
    </row>
    <row r="138" spans="1:5">
      <c r="A138" s="4" t="s">
        <v>549</v>
      </c>
      <c r="C138" s="5" t="n">
        <v>277951</v>
      </c>
      <c r="E138" s="5" t="n">
        <v>280316</v>
      </c>
    </row>
    <row r="139" spans="1:5">
      <c r="A139" s="10" t="n">
        <v>3</v>
      </c>
    </row>
    <row r="140" spans="1:5">
      <c r="A140" s="3" t="s">
        <v>546</v>
      </c>
    </row>
    <row r="141" spans="1:5">
      <c r="A141" s="4" t="s">
        <v>547</v>
      </c>
      <c r="C141" s="5" t="n">
        <v>0</v>
      </c>
      <c r="E141" s="5" t="n">
        <v>0</v>
      </c>
    </row>
    <row r="142" spans="1:5">
      <c r="A142" s="4" t="s">
        <v>548</v>
      </c>
      <c r="C142" s="5" t="n">
        <v>0</v>
      </c>
      <c r="E142" s="5" t="n">
        <v>0</v>
      </c>
    </row>
    <row r="143" spans="1:5">
      <c r="A143" s="4" t="s">
        <v>578</v>
      </c>
    </row>
    <row r="144" spans="1:5">
      <c r="A144" s="3" t="s">
        <v>546</v>
      </c>
    </row>
    <row r="145" spans="1:5">
      <c r="A145" s="4" t="s">
        <v>547</v>
      </c>
      <c r="C145" s="5" t="n">
        <v>0</v>
      </c>
      <c r="E145" s="5" t="n">
        <v>0</v>
      </c>
    </row>
    <row r="146" spans="1:5">
      <c r="A146" s="4" t="s">
        <v>579</v>
      </c>
    </row>
    <row r="147" spans="1:5">
      <c r="A147" s="3" t="s">
        <v>546</v>
      </c>
    </row>
    <row r="148" spans="1:5">
      <c r="A148" s="4" t="s">
        <v>547</v>
      </c>
      <c r="C148" s="5" t="n">
        <v>0</v>
      </c>
      <c r="E148" s="5" t="n">
        <v>0</v>
      </c>
    </row>
    <row r="149" spans="1:5">
      <c r="A149" s="4" t="s">
        <v>580</v>
      </c>
    </row>
    <row r="150" spans="1:5">
      <c r="A150" s="3" t="s">
        <v>546</v>
      </c>
    </row>
    <row r="151" spans="1:5">
      <c r="A151" s="4" t="s">
        <v>547</v>
      </c>
      <c r="C151" s="5" t="n">
        <v>0</v>
      </c>
      <c r="E151" s="5" t="n">
        <v>0</v>
      </c>
    </row>
    <row r="152" spans="1:5">
      <c r="A152" s="4" t="s">
        <v>581</v>
      </c>
    </row>
    <row r="153" spans="1:5">
      <c r="A153" s="3" t="s">
        <v>546</v>
      </c>
    </row>
    <row r="154" spans="1:5">
      <c r="A154" s="4" t="s">
        <v>547</v>
      </c>
      <c r="C154" s="5" t="n">
        <v>0</v>
      </c>
      <c r="E154" s="5" t="n">
        <v>0</v>
      </c>
    </row>
    <row r="155" spans="1:5">
      <c r="A155" s="4" t="s">
        <v>582</v>
      </c>
    </row>
    <row r="156" spans="1:5">
      <c r="A156" s="3" t="s">
        <v>546</v>
      </c>
    </row>
    <row r="157" spans="1:5">
      <c r="A157" s="4" t="s">
        <v>547</v>
      </c>
      <c r="C157" s="5" t="n">
        <v>0</v>
      </c>
      <c r="E157" s="5" t="n">
        <v>0</v>
      </c>
    </row>
    <row r="158" spans="1:5">
      <c r="A158" s="4" t="s">
        <v>583</v>
      </c>
    </row>
    <row r="159" spans="1:5">
      <c r="A159" s="3" t="s">
        <v>546</v>
      </c>
    </row>
    <row r="160" spans="1:5">
      <c r="A160" s="4" t="s">
        <v>547</v>
      </c>
      <c r="C160" s="5" t="n">
        <v>0</v>
      </c>
      <c r="E160" s="5" t="n">
        <v>0</v>
      </c>
    </row>
    <row r="161" spans="1:5">
      <c r="A161" s="4" t="s">
        <v>584</v>
      </c>
    </row>
    <row r="162" spans="1:5">
      <c r="A162" s="3" t="s">
        <v>546</v>
      </c>
    </row>
    <row r="163" spans="1:5">
      <c r="A163" s="4" t="s">
        <v>547</v>
      </c>
      <c r="C163" s="5" t="n">
        <v>0</v>
      </c>
      <c r="E163" s="5" t="n">
        <v>0</v>
      </c>
    </row>
    <row r="164" spans="1:5">
      <c r="A164" s="4" t="s">
        <v>585</v>
      </c>
    </row>
    <row r="165" spans="1:5">
      <c r="A165" s="3" t="s">
        <v>546</v>
      </c>
    </row>
    <row r="166" spans="1:5">
      <c r="A166" s="4" t="s">
        <v>547</v>
      </c>
      <c r="C166" s="5" t="n">
        <v>0</v>
      </c>
      <c r="E166" s="5" t="n">
        <v>0</v>
      </c>
    </row>
    <row r="167" spans="1:5">
      <c r="A167" s="4" t="s">
        <v>586</v>
      </c>
    </row>
    <row r="168" spans="1:5">
      <c r="A168" s="3" t="s">
        <v>546</v>
      </c>
    </row>
    <row r="169" spans="1:5">
      <c r="A169" s="4" t="s">
        <v>547</v>
      </c>
      <c r="C169" s="5" t="n">
        <v>0</v>
      </c>
      <c r="E169" s="5" t="n">
        <v>0</v>
      </c>
    </row>
    <row r="170" spans="1:5">
      <c r="A170" s="4" t="s">
        <v>587</v>
      </c>
    </row>
    <row r="171" spans="1:5">
      <c r="A171" s="3" t="s">
        <v>546</v>
      </c>
    </row>
    <row r="172" spans="1:5">
      <c r="A172" s="4" t="s">
        <v>547</v>
      </c>
      <c r="C172" s="5" t="n">
        <v>0</v>
      </c>
      <c r="E172" s="5" t="n">
        <v>0</v>
      </c>
    </row>
    <row r="173" spans="1:5">
      <c r="A173" s="4" t="s">
        <v>588</v>
      </c>
    </row>
    <row r="174" spans="1:5">
      <c r="A174" s="3" t="s">
        <v>546</v>
      </c>
    </row>
    <row r="175" spans="1:5">
      <c r="A175" s="4" t="s">
        <v>547</v>
      </c>
      <c r="C175" s="5" t="n">
        <v>0</v>
      </c>
      <c r="E175" s="5" t="n">
        <v>0</v>
      </c>
    </row>
    <row r="176" spans="1:5">
      <c r="A176" s="4" t="s">
        <v>589</v>
      </c>
    </row>
    <row r="177" spans="1:5">
      <c r="A177" s="3" t="s">
        <v>546</v>
      </c>
    </row>
    <row r="178" spans="1:5">
      <c r="A178" s="4" t="s">
        <v>547</v>
      </c>
      <c r="C178" s="5" t="n">
        <v>0</v>
      </c>
      <c r="E178" s="5" t="n">
        <v>0</v>
      </c>
    </row>
    <row r="179" spans="1:5">
      <c r="A179" s="4" t="s">
        <v>590</v>
      </c>
    </row>
    <row r="180" spans="1:5">
      <c r="A180" s="3" t="s">
        <v>546</v>
      </c>
    </row>
    <row r="181" spans="1:5">
      <c r="A181" s="4" t="s">
        <v>547</v>
      </c>
      <c r="C181" s="5" t="n">
        <v>0</v>
      </c>
      <c r="E181" s="5" t="n">
        <v>0</v>
      </c>
    </row>
    <row r="182" spans="1:5">
      <c r="A182" s="4" t="s">
        <v>591</v>
      </c>
    </row>
    <row r="183" spans="1:5">
      <c r="A183" s="3" t="s">
        <v>546</v>
      </c>
    </row>
    <row r="184" spans="1:5">
      <c r="A184" s="4" t="s">
        <v>549</v>
      </c>
      <c r="C184" s="6" t="n">
        <v>0</v>
      </c>
      <c r="E184" s="6" t="n">
        <v>0</v>
      </c>
    </row>
    <row r="185" spans="1:5"/>
    <row r="186" spans="1:5">
      <c r="A186" s="4" t="s">
        <v>146</v>
      </c>
      <c r="B186" s="4" t="s">
        <v>498</v>
      </c>
    </row>
    <row r="187" spans="1:5">
      <c r="A187" s="4" t="s">
        <v>152</v>
      </c>
      <c r="B187" s="4" t="s">
        <v>499</v>
      </c>
    </row>
  </sheetData>
  <mergeCells count="5">
    <mergeCell ref="A1:B1"/>
    <mergeCell ref="C1:D1"/>
    <mergeCell ref="A185:D185"/>
    <mergeCell ref="B186:D186"/>
    <mergeCell ref="B187:D1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6</v>
      </c>
    </row>
    <row r="3" spans="1:4">
      <c r="A3" s="3" t="s">
        <v>209</v>
      </c>
    </row>
    <row r="4" spans="1:4">
      <c r="A4" s="4" t="s">
        <v>593</v>
      </c>
      <c r="B4" s="6" t="n">
        <v>1510451</v>
      </c>
      <c r="C4" s="6" t="n">
        <v>1393126</v>
      </c>
      <c r="D4" s="6" t="n">
        <v>1308136</v>
      </c>
    </row>
    <row r="5" spans="1:4">
      <c r="A5" s="4" t="s">
        <v>594</v>
      </c>
      <c r="B5" s="5" t="n">
        <v>771955</v>
      </c>
      <c r="C5" s="5" t="n">
        <v>693976</v>
      </c>
      <c r="D5" s="5" t="n">
        <v>637267</v>
      </c>
    </row>
    <row r="6" spans="1:4">
      <c r="A6" s="4" t="s">
        <v>595</v>
      </c>
      <c r="B6" s="5" t="n">
        <v>34310</v>
      </c>
      <c r="C6" s="5" t="n">
        <v>-28528</v>
      </c>
      <c r="D6" s="5" t="n">
        <v>-64669</v>
      </c>
    </row>
    <row r="7" spans="1:4">
      <c r="A7" s="4" t="s">
        <v>596</v>
      </c>
      <c r="B7" s="5" t="n">
        <v>806265</v>
      </c>
      <c r="C7" s="5" t="n">
        <v>665448</v>
      </c>
      <c r="D7" s="5" t="n">
        <v>572598</v>
      </c>
    </row>
    <row r="8" spans="1:4">
      <c r="A8" s="3" t="s">
        <v>597</v>
      </c>
    </row>
    <row r="9" spans="1:4">
      <c r="A9" s="4" t="s">
        <v>598</v>
      </c>
      <c r="B9" s="5" t="n">
        <v>-144095</v>
      </c>
      <c r="C9" s="5" t="n">
        <v>-119485</v>
      </c>
      <c r="D9" s="5" t="n">
        <v>-159802</v>
      </c>
    </row>
    <row r="10" spans="1:4">
      <c r="A10" s="4" t="s">
        <v>599</v>
      </c>
      <c r="B10" s="5" t="n">
        <v>-478979</v>
      </c>
      <c r="C10" s="5" t="n">
        <v>-412544</v>
      </c>
      <c r="D10" s="5" t="n">
        <v>-320863</v>
      </c>
    </row>
    <row r="11" spans="1:4">
      <c r="A11" s="4" t="s">
        <v>600</v>
      </c>
      <c r="B11" s="5" t="n">
        <v>-623074</v>
      </c>
      <c r="C11" s="5" t="n">
        <v>-532029</v>
      </c>
      <c r="D11" s="5" t="n">
        <v>-480665</v>
      </c>
    </row>
    <row r="12" spans="1:4">
      <c r="A12" s="4" t="s">
        <v>601</v>
      </c>
      <c r="B12" s="5" t="n">
        <v>11738</v>
      </c>
      <c r="C12" s="5" t="n">
        <v>-16094</v>
      </c>
      <c r="D12" s="5" t="n">
        <v>-6943</v>
      </c>
    </row>
    <row r="13" spans="1:4">
      <c r="A13" s="4" t="s">
        <v>602</v>
      </c>
      <c r="B13" s="5" t="n">
        <v>1705380</v>
      </c>
      <c r="C13" s="5" t="n">
        <v>1510451</v>
      </c>
      <c r="D13" s="5" t="n">
        <v>1393126</v>
      </c>
    </row>
    <row r="14" spans="1:4">
      <c r="A14" s="4" t="s">
        <v>603</v>
      </c>
      <c r="B14" s="5" t="n">
        <v>809765</v>
      </c>
      <c r="C14" s="5" t="n">
        <v>779276</v>
      </c>
      <c r="D14" s="5" t="n">
        <v>809518</v>
      </c>
    </row>
    <row r="15" spans="1:4">
      <c r="A15" s="4" t="s">
        <v>604</v>
      </c>
      <c r="B15" s="6" t="n">
        <v>2515145</v>
      </c>
      <c r="C15" s="6" t="n">
        <v>2289727</v>
      </c>
      <c r="D15" s="6" t="n">
        <v>22026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6</v>
      </c>
    </row>
    <row r="3" spans="1:4">
      <c r="A3" s="3" t="s">
        <v>114</v>
      </c>
    </row>
    <row r="4" spans="1:4">
      <c r="A4" s="4" t="s">
        <v>127</v>
      </c>
      <c r="B4" s="6" t="n">
        <v>-8748</v>
      </c>
      <c r="C4" s="6" t="n">
        <v>3730</v>
      </c>
      <c r="D4" s="6" t="n">
        <v>2624</v>
      </c>
    </row>
    <row r="5" spans="1:4">
      <c r="A5" s="4" t="s">
        <v>128</v>
      </c>
      <c r="B5" s="5" t="n">
        <v>5335</v>
      </c>
      <c r="C5" s="5" t="n">
        <v>-846</v>
      </c>
      <c r="D5" s="5" t="n">
        <v>9185</v>
      </c>
    </row>
    <row r="6" spans="1:4">
      <c r="A6" s="4" t="s">
        <v>129</v>
      </c>
      <c r="B6" s="5" t="n">
        <v>-16</v>
      </c>
      <c r="C6" s="5" t="n">
        <v>27</v>
      </c>
      <c r="D6" s="5" t="n">
        <v>60</v>
      </c>
    </row>
    <row r="7" spans="1:4">
      <c r="A7" s="4" t="s">
        <v>130</v>
      </c>
      <c r="B7" s="5" t="n">
        <v>0</v>
      </c>
      <c r="C7" s="5" t="n">
        <v>0</v>
      </c>
      <c r="D7" s="5" t="n">
        <v>-90</v>
      </c>
    </row>
    <row r="8" spans="1:4">
      <c r="A8" s="4" t="s">
        <v>131</v>
      </c>
      <c r="B8" s="6" t="n">
        <v>-2874</v>
      </c>
      <c r="C8" s="6" t="n">
        <v>5017</v>
      </c>
      <c r="D8" s="6" t="n">
        <v>3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6</v>
      </c>
    </row>
    <row r="3" spans="1:4">
      <c r="A3" s="3" t="s">
        <v>606</v>
      </c>
    </row>
    <row r="4" spans="1:4">
      <c r="A4" s="4" t="s">
        <v>607</v>
      </c>
      <c r="B4" s="6" t="n">
        <v>34310</v>
      </c>
      <c r="C4" s="6" t="n">
        <v>-28528</v>
      </c>
      <c r="D4" s="6" t="n">
        <v>-64669</v>
      </c>
    </row>
    <row r="5" spans="1:4">
      <c r="A5" s="4" t="s">
        <v>402</v>
      </c>
    </row>
    <row r="6" spans="1:4">
      <c r="A6" s="3" t="s">
        <v>606</v>
      </c>
    </row>
    <row r="7" spans="1:4">
      <c r="A7" s="4" t="s">
        <v>607</v>
      </c>
      <c r="B7" s="5" t="n">
        <v>16714</v>
      </c>
      <c r="C7" s="5" t="n">
        <v>-1348</v>
      </c>
      <c r="D7" s="5" t="n">
        <v>-29319</v>
      </c>
    </row>
    <row r="8" spans="1:4">
      <c r="A8" s="4" t="s">
        <v>319</v>
      </c>
    </row>
    <row r="9" spans="1:4">
      <c r="A9" s="3" t="s">
        <v>606</v>
      </c>
    </row>
    <row r="10" spans="1:4">
      <c r="A10" s="4" t="s">
        <v>607</v>
      </c>
      <c r="B10" s="5" t="n">
        <v>1696</v>
      </c>
      <c r="C10" s="5" t="n">
        <v>-10122</v>
      </c>
      <c r="D10" s="5" t="n">
        <v>-24825</v>
      </c>
    </row>
    <row r="11" spans="1:4">
      <c r="A11" s="4" t="s">
        <v>322</v>
      </c>
    </row>
    <row r="12" spans="1:4">
      <c r="A12" s="3" t="s">
        <v>606</v>
      </c>
    </row>
    <row r="13" spans="1:4">
      <c r="A13" s="4" t="s">
        <v>607</v>
      </c>
      <c r="B13" s="5" t="n">
        <v>1613</v>
      </c>
      <c r="C13" s="5" t="n">
        <v>2790</v>
      </c>
      <c r="D13" s="5" t="n">
        <v>-706</v>
      </c>
    </row>
    <row r="14" spans="1:4">
      <c r="A14" s="4" t="s">
        <v>324</v>
      </c>
    </row>
    <row r="15" spans="1:4">
      <c r="A15" s="3" t="s">
        <v>606</v>
      </c>
    </row>
    <row r="16" spans="1:4">
      <c r="A16" s="4" t="s">
        <v>607</v>
      </c>
      <c r="B16" s="5" t="n">
        <v>13405</v>
      </c>
      <c r="C16" s="5" t="n">
        <v>5984</v>
      </c>
      <c r="D16" s="5" t="n">
        <v>-3788</v>
      </c>
    </row>
    <row r="17" spans="1:4">
      <c r="A17" s="4" t="s">
        <v>404</v>
      </c>
    </row>
    <row r="18" spans="1:4">
      <c r="A18" s="3" t="s">
        <v>606</v>
      </c>
    </row>
    <row r="19" spans="1:4">
      <c r="A19" s="4" t="s">
        <v>607</v>
      </c>
      <c r="B19" s="5" t="n">
        <v>14834</v>
      </c>
      <c r="C19" s="5" t="n">
        <v>-25019</v>
      </c>
      <c r="D19" s="5" t="n">
        <v>-26216</v>
      </c>
    </row>
    <row r="20" spans="1:4">
      <c r="A20" s="4" t="s">
        <v>326</v>
      </c>
    </row>
    <row r="21" spans="1:4">
      <c r="A21" s="3" t="s">
        <v>606</v>
      </c>
    </row>
    <row r="22" spans="1:4">
      <c r="A22" s="4" t="s">
        <v>607</v>
      </c>
      <c r="B22" s="5" t="n">
        <v>6518</v>
      </c>
      <c r="C22" s="5" t="n">
        <v>-22068</v>
      </c>
      <c r="D22" s="5" t="n">
        <v>-21914</v>
      </c>
    </row>
    <row r="23" spans="1:4">
      <c r="A23" s="4" t="s">
        <v>328</v>
      </c>
    </row>
    <row r="24" spans="1:4">
      <c r="A24" s="3" t="s">
        <v>606</v>
      </c>
    </row>
    <row r="25" spans="1:4">
      <c r="A25" s="4" t="s">
        <v>607</v>
      </c>
      <c r="B25" s="5" t="n">
        <v>3118</v>
      </c>
      <c r="C25" s="5" t="n">
        <v>-7051</v>
      </c>
      <c r="D25" s="5" t="n">
        <v>-8458</v>
      </c>
    </row>
    <row r="26" spans="1:4">
      <c r="A26" s="4" t="s">
        <v>330</v>
      </c>
    </row>
    <row r="27" spans="1:4">
      <c r="A27" s="3" t="s">
        <v>606</v>
      </c>
    </row>
    <row r="28" spans="1:4">
      <c r="A28" s="4" t="s">
        <v>607</v>
      </c>
      <c r="B28" s="5" t="n">
        <v>5198</v>
      </c>
      <c r="C28" s="5" t="n">
        <v>4100</v>
      </c>
      <c r="D28" s="5" t="n">
        <v>4156</v>
      </c>
    </row>
    <row r="29" spans="1:4">
      <c r="A29" s="4" t="s">
        <v>332</v>
      </c>
    </row>
    <row r="30" spans="1:4">
      <c r="A30" s="3" t="s">
        <v>606</v>
      </c>
    </row>
    <row r="31" spans="1:4">
      <c r="A31" s="4" t="s">
        <v>607</v>
      </c>
      <c r="B31" s="6" t="n">
        <v>2762</v>
      </c>
      <c r="C31" s="6" t="n">
        <v>-2161</v>
      </c>
      <c r="D31" s="6" t="n">
        <v>-91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6</v>
      </c>
    </row>
    <row r="3" spans="1:4">
      <c r="A3" s="3" t="s">
        <v>609</v>
      </c>
    </row>
    <row r="4" spans="1:4">
      <c r="A4" s="4" t="s">
        <v>610</v>
      </c>
      <c r="B4" s="6" t="n">
        <v>140800</v>
      </c>
      <c r="C4" s="6" t="n">
        <v>92900</v>
      </c>
    </row>
    <row r="5" spans="1:4">
      <c r="A5" s="4" t="s">
        <v>594</v>
      </c>
      <c r="B5" s="5" t="n">
        <v>771955</v>
      </c>
      <c r="C5" s="5" t="n">
        <v>693976</v>
      </c>
      <c r="D5" s="6" t="n">
        <v>637267</v>
      </c>
    </row>
    <row r="6" spans="1:4">
      <c r="A6" s="4" t="s">
        <v>607</v>
      </c>
      <c r="B6" s="5" t="n">
        <v>34310</v>
      </c>
      <c r="C6" s="5" t="n">
        <v>-28528</v>
      </c>
      <c r="D6" s="5" t="n">
        <v>-64669</v>
      </c>
    </row>
    <row r="7" spans="1:4">
      <c r="A7" s="4" t="s">
        <v>402</v>
      </c>
    </row>
    <row r="8" spans="1:4">
      <c r="A8" s="3" t="s">
        <v>609</v>
      </c>
    </row>
    <row r="9" spans="1:4">
      <c r="A9" s="4" t="s">
        <v>607</v>
      </c>
      <c r="B9" s="5" t="n">
        <v>16714</v>
      </c>
      <c r="C9" s="5" t="n">
        <v>-1348</v>
      </c>
      <c r="D9" s="5" t="n">
        <v>-29319</v>
      </c>
    </row>
    <row r="10" spans="1:4">
      <c r="A10" s="4" t="s">
        <v>322</v>
      </c>
    </row>
    <row r="11" spans="1:4">
      <c r="A11" s="3" t="s">
        <v>609</v>
      </c>
    </row>
    <row r="12" spans="1:4">
      <c r="A12" s="4" t="s">
        <v>607</v>
      </c>
      <c r="B12" s="5" t="n">
        <v>1613</v>
      </c>
      <c r="C12" s="5" t="n">
        <v>2790</v>
      </c>
      <c r="D12" s="5" t="n">
        <v>-706</v>
      </c>
    </row>
    <row r="13" spans="1:4">
      <c r="A13" s="4" t="s">
        <v>319</v>
      </c>
    </row>
    <row r="14" spans="1:4">
      <c r="A14" s="3" t="s">
        <v>609</v>
      </c>
    </row>
    <row r="15" spans="1:4">
      <c r="A15" s="4" t="s">
        <v>607</v>
      </c>
      <c r="B15" s="5" t="n">
        <v>1696</v>
      </c>
      <c r="C15" s="5" t="n">
        <v>-10122</v>
      </c>
      <c r="D15" s="5" t="n">
        <v>-24825</v>
      </c>
    </row>
    <row r="16" spans="1:4">
      <c r="A16" s="4" t="s">
        <v>324</v>
      </c>
    </row>
    <row r="17" spans="1:4">
      <c r="A17" s="3" t="s">
        <v>609</v>
      </c>
    </row>
    <row r="18" spans="1:4">
      <c r="A18" s="4" t="s">
        <v>607</v>
      </c>
      <c r="B18" s="5" t="n">
        <v>13405</v>
      </c>
      <c r="C18" s="5" t="n">
        <v>5984</v>
      </c>
      <c r="D18" s="5" t="n">
        <v>-3788</v>
      </c>
    </row>
    <row r="19" spans="1:4">
      <c r="A19" s="4" t="s">
        <v>404</v>
      </c>
    </row>
    <row r="20" spans="1:4">
      <c r="A20" s="3" t="s">
        <v>609</v>
      </c>
    </row>
    <row r="21" spans="1:4">
      <c r="A21" s="4" t="s">
        <v>607</v>
      </c>
      <c r="B21" s="5" t="n">
        <v>14834</v>
      </c>
      <c r="C21" s="5" t="n">
        <v>-25019</v>
      </c>
      <c r="D21" s="5" t="n">
        <v>-26216</v>
      </c>
    </row>
    <row r="22" spans="1:4">
      <c r="A22" s="4" t="s">
        <v>328</v>
      </c>
    </row>
    <row r="23" spans="1:4">
      <c r="A23" s="3" t="s">
        <v>609</v>
      </c>
    </row>
    <row r="24" spans="1:4">
      <c r="A24" s="4" t="s">
        <v>607</v>
      </c>
      <c r="B24" s="5" t="n">
        <v>3118</v>
      </c>
      <c r="C24" s="5" t="n">
        <v>-7051</v>
      </c>
      <c r="D24" s="5" t="n">
        <v>-8458</v>
      </c>
    </row>
    <row r="25" spans="1:4">
      <c r="A25" s="4" t="s">
        <v>326</v>
      </c>
    </row>
    <row r="26" spans="1:4">
      <c r="A26" s="3" t="s">
        <v>609</v>
      </c>
    </row>
    <row r="27" spans="1:4">
      <c r="A27" s="4" t="s">
        <v>607</v>
      </c>
      <c r="B27" s="5" t="n">
        <v>6518</v>
      </c>
      <c r="C27" s="5" t="n">
        <v>-22068</v>
      </c>
      <c r="D27" s="5" t="n">
        <v>-21914</v>
      </c>
    </row>
    <row r="28" spans="1:4">
      <c r="A28" s="4" t="s">
        <v>330</v>
      </c>
    </row>
    <row r="29" spans="1:4">
      <c r="A29" s="3" t="s">
        <v>609</v>
      </c>
    </row>
    <row r="30" spans="1:4">
      <c r="A30" s="4" t="s">
        <v>607</v>
      </c>
      <c r="B30" s="5" t="n">
        <v>5198</v>
      </c>
      <c r="C30" s="5" t="n">
        <v>4100</v>
      </c>
      <c r="D30" s="5" t="n">
        <v>4156</v>
      </c>
    </row>
    <row r="31" spans="1:4">
      <c r="A31" s="4" t="s">
        <v>332</v>
      </c>
    </row>
    <row r="32" spans="1:4">
      <c r="A32" s="3" t="s">
        <v>609</v>
      </c>
    </row>
    <row r="33" spans="1:4">
      <c r="A33" s="4" t="s">
        <v>607</v>
      </c>
      <c r="B33" s="5" t="n">
        <v>2762</v>
      </c>
      <c r="C33" s="5" t="n">
        <v>-2161</v>
      </c>
      <c r="D33" s="6" t="n">
        <v>-9134</v>
      </c>
    </row>
    <row r="34" spans="1:4">
      <c r="A34" s="4" t="s">
        <v>611</v>
      </c>
    </row>
    <row r="35" spans="1:4">
      <c r="A35" s="3" t="s">
        <v>609</v>
      </c>
    </row>
    <row r="36" spans="1:4">
      <c r="A36" s="4" t="s">
        <v>594</v>
      </c>
      <c r="B36" s="5" t="n">
        <v>28300</v>
      </c>
    </row>
    <row r="37" spans="1:4">
      <c r="A37" s="4" t="s">
        <v>612</v>
      </c>
    </row>
    <row r="38" spans="1:4">
      <c r="A38" s="3" t="s">
        <v>609</v>
      </c>
    </row>
    <row r="39" spans="1:4">
      <c r="A39" s="4" t="s">
        <v>594</v>
      </c>
      <c r="B39" s="5" t="n">
        <v>23400</v>
      </c>
    </row>
    <row r="40" spans="1:4">
      <c r="A40" s="4" t="s">
        <v>613</v>
      </c>
    </row>
    <row r="41" spans="1:4">
      <c r="A41" s="3" t="s">
        <v>609</v>
      </c>
    </row>
    <row r="42" spans="1:4">
      <c r="A42" s="4" t="s">
        <v>594</v>
      </c>
      <c r="B42" s="5" t="n">
        <v>15800</v>
      </c>
    </row>
    <row r="43" spans="1:4">
      <c r="A43" s="4" t="s">
        <v>614</v>
      </c>
    </row>
    <row r="44" spans="1:4">
      <c r="A44" s="3" t="s">
        <v>609</v>
      </c>
    </row>
    <row r="45" spans="1:4">
      <c r="A45" s="4" t="s">
        <v>594</v>
      </c>
      <c r="B45" s="5" t="n">
        <v>4200</v>
      </c>
    </row>
    <row r="46" spans="1:4">
      <c r="A46" s="4" t="s">
        <v>615</v>
      </c>
    </row>
    <row r="47" spans="1:4">
      <c r="A47" s="3" t="s">
        <v>609</v>
      </c>
    </row>
    <row r="48" spans="1:4">
      <c r="A48" s="4" t="s">
        <v>594</v>
      </c>
      <c r="B48" s="5" t="n">
        <v>3500</v>
      </c>
    </row>
    <row r="49" spans="1:4">
      <c r="A49" s="4" t="s">
        <v>616</v>
      </c>
    </row>
    <row r="50" spans="1:4">
      <c r="A50" s="3" t="s">
        <v>609</v>
      </c>
    </row>
    <row r="51" spans="1:4">
      <c r="A51" s="4" t="s">
        <v>594</v>
      </c>
      <c r="B51" s="5" t="n">
        <v>9600</v>
      </c>
    </row>
    <row r="52" spans="1:4">
      <c r="A52" s="4" t="s">
        <v>617</v>
      </c>
    </row>
    <row r="53" spans="1:4">
      <c r="A53" s="3" t="s">
        <v>609</v>
      </c>
    </row>
    <row r="54" spans="1:4">
      <c r="A54" s="4" t="s">
        <v>594</v>
      </c>
      <c r="C54" s="5" t="n">
        <v>11700</v>
      </c>
    </row>
    <row r="55" spans="1:4">
      <c r="A55" s="4" t="s">
        <v>618</v>
      </c>
    </row>
    <row r="56" spans="1:4">
      <c r="A56" s="3" t="s">
        <v>609</v>
      </c>
    </row>
    <row r="57" spans="1:4">
      <c r="A57" s="4" t="s">
        <v>594</v>
      </c>
      <c r="C57" s="5" t="n">
        <v>7100</v>
      </c>
    </row>
    <row r="58" spans="1:4">
      <c r="A58" s="4" t="s">
        <v>619</v>
      </c>
    </row>
    <row r="59" spans="1:4">
      <c r="A59" s="3" t="s">
        <v>609</v>
      </c>
    </row>
    <row r="60" spans="1:4">
      <c r="A60" s="4" t="s">
        <v>594</v>
      </c>
      <c r="C60" s="5" t="n">
        <v>3800</v>
      </c>
    </row>
    <row r="61" spans="1:4">
      <c r="A61" s="4" t="s">
        <v>620</v>
      </c>
    </row>
    <row r="62" spans="1:4">
      <c r="A62" s="3" t="s">
        <v>609</v>
      </c>
    </row>
    <row r="63" spans="1:4">
      <c r="A63" s="4" t="s">
        <v>594</v>
      </c>
      <c r="C63" s="5" t="n">
        <v>3300</v>
      </c>
    </row>
    <row r="64" spans="1:4">
      <c r="A64" s="4" t="s">
        <v>621</v>
      </c>
    </row>
    <row r="65" spans="1:4">
      <c r="A65" s="3" t="s">
        <v>609</v>
      </c>
    </row>
    <row r="66" spans="1:4">
      <c r="A66" s="4" t="s">
        <v>594</v>
      </c>
      <c r="B66" s="5" t="n">
        <v>84800</v>
      </c>
      <c r="C66" s="5" t="n">
        <v>26800</v>
      </c>
    </row>
    <row r="67" spans="1:4">
      <c r="A67" s="4" t="s">
        <v>622</v>
      </c>
      <c r="B67" s="5" t="n">
        <v>18500</v>
      </c>
    </row>
    <row r="68" spans="1:4">
      <c r="A68" s="4" t="s">
        <v>623</v>
      </c>
    </row>
    <row r="69" spans="1:4">
      <c r="A69" s="3" t="s">
        <v>609</v>
      </c>
    </row>
    <row r="70" spans="1:4">
      <c r="A70" s="4" t="s">
        <v>594</v>
      </c>
      <c r="B70" s="5" t="n">
        <v>8200</v>
      </c>
    </row>
    <row r="71" spans="1:4">
      <c r="A71" s="4" t="s">
        <v>624</v>
      </c>
    </row>
    <row r="72" spans="1:4">
      <c r="A72" s="3" t="s">
        <v>609</v>
      </c>
    </row>
    <row r="73" spans="1:4">
      <c r="A73" s="4" t="s">
        <v>594</v>
      </c>
      <c r="B73" s="5" t="n">
        <v>6600</v>
      </c>
    </row>
    <row r="74" spans="1:4">
      <c r="A74" s="4" t="s">
        <v>625</v>
      </c>
    </row>
    <row r="75" spans="1:4">
      <c r="A75" s="3" t="s">
        <v>609</v>
      </c>
    </row>
    <row r="76" spans="1:4">
      <c r="A76" s="4" t="s">
        <v>594</v>
      </c>
      <c r="B76" s="5" t="n">
        <v>1600</v>
      </c>
    </row>
    <row r="77" spans="1:4">
      <c r="A77" s="4" t="s">
        <v>626</v>
      </c>
    </row>
    <row r="78" spans="1:4">
      <c r="A78" s="3" t="s">
        <v>609</v>
      </c>
    </row>
    <row r="79" spans="1:4">
      <c r="A79" s="4" t="s">
        <v>594</v>
      </c>
      <c r="B79" s="5" t="n">
        <v>32900</v>
      </c>
    </row>
    <row r="80" spans="1:4">
      <c r="A80" s="4" t="s">
        <v>627</v>
      </c>
    </row>
    <row r="81" spans="1:4">
      <c r="A81" s="3" t="s">
        <v>609</v>
      </c>
    </row>
    <row r="82" spans="1:4">
      <c r="A82" s="4" t="s">
        <v>594</v>
      </c>
      <c r="B82" s="5" t="n">
        <v>16900</v>
      </c>
    </row>
    <row r="83" spans="1:4">
      <c r="A83" s="4" t="s">
        <v>628</v>
      </c>
    </row>
    <row r="84" spans="1:4">
      <c r="A84" s="3" t="s">
        <v>609</v>
      </c>
    </row>
    <row r="85" spans="1:4">
      <c r="A85" s="4" t="s">
        <v>594</v>
      </c>
      <c r="B85" s="5" t="n">
        <v>16000</v>
      </c>
    </row>
    <row r="86" spans="1:4">
      <c r="A86" s="4" t="s">
        <v>629</v>
      </c>
    </row>
    <row r="87" spans="1:4">
      <c r="A87" s="3" t="s">
        <v>609</v>
      </c>
    </row>
    <row r="88" spans="1:4">
      <c r="A88" s="4" t="s">
        <v>594</v>
      </c>
      <c r="B88" s="6" t="n">
        <v>43700</v>
      </c>
    </row>
    <row r="89" spans="1:4">
      <c r="A89" s="4" t="s">
        <v>630</v>
      </c>
    </row>
    <row r="90" spans="1:4">
      <c r="A90" s="3" t="s">
        <v>609</v>
      </c>
    </row>
    <row r="91" spans="1:4">
      <c r="A91" s="4" t="s">
        <v>594</v>
      </c>
      <c r="C91" s="5" t="n">
        <v>17400</v>
      </c>
    </row>
    <row r="92" spans="1:4">
      <c r="A92" s="4" t="s">
        <v>631</v>
      </c>
    </row>
    <row r="93" spans="1:4">
      <c r="A93" s="3" t="s">
        <v>609</v>
      </c>
    </row>
    <row r="94" spans="1:4">
      <c r="A94" s="4" t="s">
        <v>594</v>
      </c>
      <c r="C94" s="6" t="n">
        <v>9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2</v>
      </c>
      <c r="B1" s="2" t="s">
        <v>633</v>
      </c>
      <c r="C1" s="2" t="s">
        <v>634</v>
      </c>
      <c r="D1" s="2" t="s">
        <v>635</v>
      </c>
      <c r="E1" s="2" t="s">
        <v>636</v>
      </c>
      <c r="F1" s="2" t="s">
        <v>637</v>
      </c>
      <c r="G1" s="2" t="s">
        <v>638</v>
      </c>
      <c r="H1" s="2" t="s">
        <v>639</v>
      </c>
      <c r="I1" s="2" t="s">
        <v>640</v>
      </c>
      <c r="J1" s="2" t="s">
        <v>641</v>
      </c>
      <c r="K1" s="2" t="s">
        <v>642</v>
      </c>
    </row>
    <row r="2" spans="1:11">
      <c r="A2" s="3" t="s">
        <v>643</v>
      </c>
    </row>
    <row r="3" spans="1:11">
      <c r="A3" s="4" t="s">
        <v>644</v>
      </c>
      <c r="B3" s="6" t="n">
        <v>1640874</v>
      </c>
    </row>
    <row r="4" spans="1:11">
      <c r="A4" s="4" t="s">
        <v>319</v>
      </c>
    </row>
    <row r="5" spans="1:11">
      <c r="A5" s="3" t="s">
        <v>643</v>
      </c>
    </row>
    <row r="6" spans="1:11">
      <c r="A6" s="4" t="s">
        <v>645</v>
      </c>
      <c r="B6" s="5" t="n">
        <v>560568</v>
      </c>
    </row>
    <row r="7" spans="1:11">
      <c r="A7" s="4" t="s">
        <v>646</v>
      </c>
      <c r="B7" s="5" t="n">
        <v>474664</v>
      </c>
    </row>
    <row r="8" spans="1:11">
      <c r="A8" s="4" t="s">
        <v>647</v>
      </c>
      <c r="B8" s="5" t="n">
        <v>15187</v>
      </c>
    </row>
    <row r="9" spans="1:11">
      <c r="A9" s="4" t="s">
        <v>644</v>
      </c>
      <c r="B9" s="6" t="n">
        <v>101091</v>
      </c>
    </row>
    <row r="10" spans="1:11">
      <c r="A10" s="4" t="s">
        <v>648</v>
      </c>
      <c r="B10" s="4" t="s">
        <v>649</v>
      </c>
    </row>
    <row r="11" spans="1:11">
      <c r="A11" s="4" t="s">
        <v>650</v>
      </c>
      <c r="B11" s="4" t="s">
        <v>651</v>
      </c>
    </row>
    <row r="12" spans="1:11">
      <c r="A12" s="4" t="s">
        <v>652</v>
      </c>
      <c r="B12" s="4" t="s">
        <v>653</v>
      </c>
    </row>
    <row r="13" spans="1:11">
      <c r="A13" s="4" t="s">
        <v>654</v>
      </c>
      <c r="B13" s="4" t="s">
        <v>655</v>
      </c>
    </row>
    <row r="14" spans="1:11">
      <c r="A14" s="4" t="s">
        <v>656</v>
      </c>
      <c r="B14" s="4" t="s">
        <v>657</v>
      </c>
    </row>
    <row r="15" spans="1:11">
      <c r="A15" s="4" t="s">
        <v>658</v>
      </c>
      <c r="B15" s="4" t="s">
        <v>659</v>
      </c>
    </row>
    <row r="16" spans="1:11">
      <c r="A16" s="4" t="s">
        <v>660</v>
      </c>
      <c r="B16" s="4" t="s">
        <v>661</v>
      </c>
    </row>
    <row r="17" spans="1:11">
      <c r="A17" s="4" t="s">
        <v>662</v>
      </c>
      <c r="B17" s="4" t="s">
        <v>663</v>
      </c>
    </row>
    <row r="18" spans="1:11">
      <c r="A18" s="4" t="s">
        <v>664</v>
      </c>
      <c r="B18" s="4" t="s">
        <v>665</v>
      </c>
    </row>
    <row r="19" spans="1:11">
      <c r="A19" s="4" t="s">
        <v>666</v>
      </c>
      <c r="B19" s="4" t="s">
        <v>667</v>
      </c>
    </row>
    <row r="20" spans="1:11">
      <c r="A20" s="4" t="s">
        <v>322</v>
      </c>
    </row>
    <row r="21" spans="1:11">
      <c r="A21" s="3" t="s">
        <v>643</v>
      </c>
    </row>
    <row r="22" spans="1:11">
      <c r="A22" s="4" t="s">
        <v>645</v>
      </c>
      <c r="B22" s="6" t="n">
        <v>1683912</v>
      </c>
    </row>
    <row r="23" spans="1:11">
      <c r="A23" s="4" t="s">
        <v>646</v>
      </c>
      <c r="B23" s="5" t="n">
        <v>859169</v>
      </c>
    </row>
    <row r="24" spans="1:11">
      <c r="A24" s="4" t="s">
        <v>647</v>
      </c>
      <c r="B24" s="5" t="n">
        <v>24266</v>
      </c>
    </row>
    <row r="25" spans="1:11">
      <c r="A25" s="4" t="s">
        <v>644</v>
      </c>
      <c r="B25" s="6" t="n">
        <v>849009</v>
      </c>
    </row>
    <row r="26" spans="1:11">
      <c r="A26" s="4" t="s">
        <v>648</v>
      </c>
      <c r="B26" s="4" t="s">
        <v>507</v>
      </c>
    </row>
    <row r="27" spans="1:11">
      <c r="A27" s="4" t="s">
        <v>650</v>
      </c>
      <c r="B27" s="4" t="s">
        <v>668</v>
      </c>
    </row>
    <row r="28" spans="1:11">
      <c r="A28" s="4" t="s">
        <v>652</v>
      </c>
      <c r="B28" s="4" t="s">
        <v>669</v>
      </c>
    </row>
    <row r="29" spans="1:11">
      <c r="A29" s="4" t="s">
        <v>654</v>
      </c>
      <c r="B29" s="4" t="s">
        <v>670</v>
      </c>
    </row>
    <row r="30" spans="1:11">
      <c r="A30" s="4" t="s">
        <v>656</v>
      </c>
      <c r="B30" s="4" t="s">
        <v>671</v>
      </c>
    </row>
    <row r="31" spans="1:11">
      <c r="A31" s="4" t="s">
        <v>658</v>
      </c>
      <c r="B31" s="4" t="s">
        <v>672</v>
      </c>
    </row>
    <row r="32" spans="1:11">
      <c r="A32" s="4" t="s">
        <v>660</v>
      </c>
      <c r="B32" s="4" t="s">
        <v>673</v>
      </c>
    </row>
    <row r="33" spans="1:11">
      <c r="A33" s="4" t="s">
        <v>662</v>
      </c>
      <c r="B33" s="4" t="s">
        <v>674</v>
      </c>
    </row>
    <row r="34" spans="1:11">
      <c r="A34" s="4" t="s">
        <v>664</v>
      </c>
      <c r="B34" s="4" t="s">
        <v>675</v>
      </c>
    </row>
    <row r="35" spans="1:11">
      <c r="A35" s="4" t="s">
        <v>666</v>
      </c>
      <c r="B35" s="4" t="s">
        <v>676</v>
      </c>
    </row>
    <row r="36" spans="1:11">
      <c r="A36" s="4" t="s">
        <v>324</v>
      </c>
    </row>
    <row r="37" spans="1:11">
      <c r="A37" s="3" t="s">
        <v>643</v>
      </c>
    </row>
    <row r="38" spans="1:11">
      <c r="A38" s="4" t="s">
        <v>645</v>
      </c>
      <c r="B38" s="6" t="n">
        <v>547105</v>
      </c>
    </row>
    <row r="39" spans="1:11">
      <c r="A39" s="4" t="s">
        <v>646</v>
      </c>
      <c r="B39" s="5" t="n">
        <v>439684</v>
      </c>
    </row>
    <row r="40" spans="1:11">
      <c r="A40" s="4" t="s">
        <v>647</v>
      </c>
      <c r="B40" s="5" t="n">
        <v>881</v>
      </c>
    </row>
    <row r="41" spans="1:11">
      <c r="A41" s="4" t="s">
        <v>644</v>
      </c>
      <c r="B41" s="6" t="n">
        <v>108302</v>
      </c>
    </row>
    <row r="42" spans="1:11">
      <c r="A42" s="4" t="s">
        <v>648</v>
      </c>
      <c r="B42" s="4" t="s">
        <v>677</v>
      </c>
    </row>
    <row r="43" spans="1:11">
      <c r="A43" s="4" t="s">
        <v>650</v>
      </c>
      <c r="B43" s="4" t="s">
        <v>678</v>
      </c>
    </row>
    <row r="44" spans="1:11">
      <c r="A44" s="4" t="s">
        <v>652</v>
      </c>
      <c r="B44" s="4" t="s">
        <v>679</v>
      </c>
    </row>
    <row r="45" spans="1:11">
      <c r="A45" s="4" t="s">
        <v>654</v>
      </c>
      <c r="B45" s="4" t="s">
        <v>680</v>
      </c>
    </row>
    <row r="46" spans="1:11">
      <c r="A46" s="4" t="s">
        <v>656</v>
      </c>
      <c r="B46" s="4" t="s">
        <v>464</v>
      </c>
    </row>
    <row r="47" spans="1:11">
      <c r="A47" s="4" t="s">
        <v>658</v>
      </c>
      <c r="B47" s="4" t="s">
        <v>681</v>
      </c>
    </row>
    <row r="48" spans="1:11">
      <c r="A48" s="4" t="s">
        <v>660</v>
      </c>
      <c r="B48" s="4" t="s">
        <v>659</v>
      </c>
    </row>
    <row r="49" spans="1:11">
      <c r="A49" s="4" t="s">
        <v>662</v>
      </c>
      <c r="B49" s="4" t="s">
        <v>682</v>
      </c>
    </row>
    <row r="50" spans="1:11">
      <c r="A50" s="4" t="s">
        <v>664</v>
      </c>
      <c r="B50" s="4" t="s">
        <v>673</v>
      </c>
    </row>
    <row r="51" spans="1:11">
      <c r="A51" s="4" t="s">
        <v>666</v>
      </c>
      <c r="B51" s="4" t="s">
        <v>683</v>
      </c>
    </row>
    <row r="52" spans="1:11">
      <c r="A52" s="4" t="s">
        <v>684</v>
      </c>
    </row>
    <row r="53" spans="1:11">
      <c r="A53" s="3" t="s">
        <v>643</v>
      </c>
    </row>
    <row r="54" spans="1:11">
      <c r="A54" s="4" t="s">
        <v>645</v>
      </c>
      <c r="B54" s="6" t="n">
        <v>66849</v>
      </c>
      <c r="C54" s="6" t="n">
        <v>66937</v>
      </c>
      <c r="D54" s="6" t="n">
        <v>66717</v>
      </c>
      <c r="E54" s="6" t="n">
        <v>68557</v>
      </c>
      <c r="F54" s="6" t="n">
        <v>68393</v>
      </c>
      <c r="G54" s="6" t="n">
        <v>73494</v>
      </c>
      <c r="H54" s="6" t="n">
        <v>73734</v>
      </c>
      <c r="I54" s="6" t="n">
        <v>72259</v>
      </c>
      <c r="J54" s="6" t="n">
        <v>67421</v>
      </c>
      <c r="K54" s="6" t="n">
        <v>56878</v>
      </c>
    </row>
    <row r="55" spans="1:11">
      <c r="A55" s="4" t="s">
        <v>685</v>
      </c>
      <c r="B55" s="6" t="n">
        <v>282</v>
      </c>
    </row>
    <row r="56" spans="1:11">
      <c r="A56" s="4" t="s">
        <v>686</v>
      </c>
      <c r="B56" s="5" t="n">
        <v>3194</v>
      </c>
    </row>
    <row r="57" spans="1:11">
      <c r="A57" s="4" t="s">
        <v>646</v>
      </c>
      <c r="B57" s="6" t="n">
        <v>64433</v>
      </c>
      <c r="C57" s="5" t="n">
        <v>64029</v>
      </c>
      <c r="D57" s="5" t="n">
        <v>63140</v>
      </c>
      <c r="E57" s="5" t="n">
        <v>63027</v>
      </c>
      <c r="F57" s="5" t="n">
        <v>62700</v>
      </c>
      <c r="G57" s="5" t="n">
        <v>62398</v>
      </c>
      <c r="H57" s="5" t="n">
        <v>56460</v>
      </c>
      <c r="I57" s="5" t="n">
        <v>54175</v>
      </c>
      <c r="J57" s="5" t="n">
        <v>36397</v>
      </c>
      <c r="K57" s="5" t="n">
        <v>7554</v>
      </c>
    </row>
    <row r="58" spans="1:11">
      <c r="A58" s="4" t="s">
        <v>687</v>
      </c>
    </row>
    <row r="59" spans="1:11">
      <c r="A59" s="3" t="s">
        <v>643</v>
      </c>
    </row>
    <row r="60" spans="1:11">
      <c r="A60" s="4" t="s">
        <v>645</v>
      </c>
      <c r="B60" s="5" t="n">
        <v>154169</v>
      </c>
      <c r="C60" s="5" t="n">
        <v>152814</v>
      </c>
      <c r="D60" s="5" t="n">
        <v>147763</v>
      </c>
      <c r="E60" s="5" t="n">
        <v>142641</v>
      </c>
      <c r="F60" s="5" t="n">
        <v>138499</v>
      </c>
      <c r="G60" s="5" t="n">
        <v>136498</v>
      </c>
      <c r="H60" s="5" t="n">
        <v>135255</v>
      </c>
      <c r="I60" s="5" t="n">
        <v>138860</v>
      </c>
      <c r="J60" s="5" t="n">
        <v>152659</v>
      </c>
      <c r="K60" s="5" t="n">
        <v>151401</v>
      </c>
    </row>
    <row r="61" spans="1:11">
      <c r="A61" s="4" t="s">
        <v>685</v>
      </c>
      <c r="B61" s="6" t="n">
        <v>3706</v>
      </c>
    </row>
    <row r="62" spans="1:11">
      <c r="A62" s="4" t="s">
        <v>686</v>
      </c>
      <c r="B62" s="5" t="n">
        <v>10937</v>
      </c>
    </row>
    <row r="63" spans="1:11">
      <c r="A63" s="4" t="s">
        <v>646</v>
      </c>
      <c r="B63" s="6" t="n">
        <v>146295</v>
      </c>
      <c r="C63" s="5" t="n">
        <v>142284</v>
      </c>
      <c r="D63" s="5" t="n">
        <v>128886</v>
      </c>
      <c r="E63" s="5" t="n">
        <v>119766</v>
      </c>
      <c r="F63" s="5" t="n">
        <v>111420</v>
      </c>
      <c r="G63" s="5" t="n">
        <v>99825</v>
      </c>
      <c r="H63" s="5" t="n">
        <v>78024</v>
      </c>
      <c r="I63" s="5" t="n">
        <v>54663</v>
      </c>
      <c r="J63" s="5" t="n">
        <v>32307</v>
      </c>
      <c r="K63" s="5" t="n">
        <v>10266</v>
      </c>
    </row>
    <row r="64" spans="1:11">
      <c r="A64" s="4" t="s">
        <v>688</v>
      </c>
    </row>
    <row r="65" spans="1:11">
      <c r="A65" s="3" t="s">
        <v>643</v>
      </c>
    </row>
    <row r="66" spans="1:11">
      <c r="A66" s="4" t="s">
        <v>645</v>
      </c>
      <c r="B66" s="5" t="n">
        <v>43003</v>
      </c>
      <c r="C66" s="5" t="n">
        <v>41766</v>
      </c>
      <c r="D66" s="5" t="n">
        <v>37620</v>
      </c>
      <c r="E66" s="5" t="n">
        <v>37497</v>
      </c>
      <c r="F66" s="5" t="n">
        <v>37939</v>
      </c>
      <c r="G66" s="5" t="n">
        <v>37603</v>
      </c>
      <c r="H66" s="5" t="n">
        <v>35844</v>
      </c>
      <c r="I66" s="5" t="n">
        <v>39130</v>
      </c>
      <c r="J66" s="5" t="n">
        <v>38449</v>
      </c>
      <c r="K66" s="5" t="n">
        <v>34346</v>
      </c>
    </row>
    <row r="67" spans="1:11">
      <c r="A67" s="4" t="s">
        <v>685</v>
      </c>
      <c r="B67" s="6" t="n">
        <v>875</v>
      </c>
    </row>
    <row r="68" spans="1:11">
      <c r="A68" s="4" t="s">
        <v>686</v>
      </c>
      <c r="B68" s="5" t="n">
        <v>770</v>
      </c>
    </row>
    <row r="69" spans="1:11">
      <c r="A69" s="4" t="s">
        <v>646</v>
      </c>
      <c r="B69" s="6" t="n">
        <v>42046</v>
      </c>
      <c r="C69" s="5" t="n">
        <v>42056</v>
      </c>
      <c r="D69" s="5" t="n">
        <v>37175</v>
      </c>
      <c r="E69" s="5" t="n">
        <v>35598</v>
      </c>
      <c r="F69" s="5" t="n">
        <v>35206</v>
      </c>
      <c r="G69" s="5" t="n">
        <v>34902</v>
      </c>
      <c r="H69" s="5" t="n">
        <v>30581</v>
      </c>
      <c r="I69" s="5" t="n">
        <v>25042</v>
      </c>
      <c r="J69" s="5" t="n">
        <v>15288</v>
      </c>
      <c r="K69" s="6" t="n">
        <v>1880</v>
      </c>
    </row>
    <row r="70" spans="1:11">
      <c r="A70" s="4" t="s">
        <v>689</v>
      </c>
    </row>
    <row r="71" spans="1:11">
      <c r="A71" s="3" t="s">
        <v>643</v>
      </c>
    </row>
    <row r="72" spans="1:11">
      <c r="A72" s="4" t="s">
        <v>645</v>
      </c>
      <c r="B72" s="5" t="n">
        <v>51537</v>
      </c>
      <c r="C72" s="5" t="n">
        <v>50874</v>
      </c>
      <c r="D72" s="5" t="n">
        <v>51783</v>
      </c>
      <c r="E72" s="5" t="n">
        <v>49571</v>
      </c>
      <c r="F72" s="5" t="n">
        <v>48366</v>
      </c>
      <c r="G72" s="5" t="n">
        <v>50501</v>
      </c>
      <c r="H72" s="5" t="n">
        <v>56052</v>
      </c>
      <c r="I72" s="5" t="n">
        <v>59278</v>
      </c>
      <c r="J72" s="5" t="n">
        <v>62556</v>
      </c>
    </row>
    <row r="73" spans="1:11">
      <c r="A73" s="4" t="s">
        <v>685</v>
      </c>
      <c r="B73" s="6" t="n">
        <v>205</v>
      </c>
    </row>
    <row r="74" spans="1:11">
      <c r="A74" s="4" t="s">
        <v>686</v>
      </c>
      <c r="B74" s="5" t="n">
        <v>2323</v>
      </c>
    </row>
    <row r="75" spans="1:11">
      <c r="A75" s="4" t="s">
        <v>646</v>
      </c>
      <c r="B75" s="6" t="n">
        <v>50191</v>
      </c>
      <c r="C75" s="5" t="n">
        <v>49573</v>
      </c>
      <c r="D75" s="5" t="n">
        <v>46894</v>
      </c>
      <c r="E75" s="5" t="n">
        <v>46033</v>
      </c>
      <c r="F75" s="5" t="n">
        <v>43450</v>
      </c>
      <c r="G75" s="5" t="n">
        <v>41650</v>
      </c>
      <c r="H75" s="5" t="n">
        <v>35449</v>
      </c>
      <c r="I75" s="5" t="n">
        <v>29266</v>
      </c>
      <c r="J75" s="5" t="n">
        <v>12947</v>
      </c>
    </row>
    <row r="76" spans="1:11">
      <c r="A76" s="4" t="s">
        <v>690</v>
      </c>
    </row>
    <row r="77" spans="1:11">
      <c r="A77" s="3" t="s">
        <v>643</v>
      </c>
    </row>
    <row r="78" spans="1:11">
      <c r="A78" s="4" t="s">
        <v>645</v>
      </c>
      <c r="B78" s="5" t="n">
        <v>149622</v>
      </c>
      <c r="C78" s="5" t="n">
        <v>150294</v>
      </c>
      <c r="D78" s="5" t="n">
        <v>147036</v>
      </c>
      <c r="E78" s="5" t="n">
        <v>146321</v>
      </c>
      <c r="F78" s="5" t="n">
        <v>141186</v>
      </c>
      <c r="G78" s="5" t="n">
        <v>135984</v>
      </c>
      <c r="H78" s="5" t="n">
        <v>130860</v>
      </c>
      <c r="I78" s="5" t="n">
        <v>129613</v>
      </c>
      <c r="J78" s="5" t="n">
        <v>127237</v>
      </c>
    </row>
    <row r="79" spans="1:11">
      <c r="A79" s="4" t="s">
        <v>685</v>
      </c>
      <c r="B79" s="6" t="n">
        <v>6143</v>
      </c>
    </row>
    <row r="80" spans="1:11">
      <c r="A80" s="4" t="s">
        <v>686</v>
      </c>
      <c r="B80" s="5" t="n">
        <v>8515</v>
      </c>
    </row>
    <row r="81" spans="1:11">
      <c r="A81" s="4" t="s">
        <v>646</v>
      </c>
      <c r="B81" s="6" t="n">
        <v>138829</v>
      </c>
      <c r="C81" s="5" t="n">
        <v>136636</v>
      </c>
      <c r="D81" s="5" t="n">
        <v>129461</v>
      </c>
      <c r="E81" s="5" t="n">
        <v>123981</v>
      </c>
      <c r="F81" s="5" t="n">
        <v>110648</v>
      </c>
      <c r="G81" s="5" t="n">
        <v>86736</v>
      </c>
      <c r="H81" s="5" t="n">
        <v>55773</v>
      </c>
      <c r="I81" s="5" t="n">
        <v>33049</v>
      </c>
      <c r="J81" s="5" t="n">
        <v>11245</v>
      </c>
    </row>
    <row r="82" spans="1:11">
      <c r="A82" s="4" t="s">
        <v>691</v>
      </c>
    </row>
    <row r="83" spans="1:11">
      <c r="A83" s="3" t="s">
        <v>643</v>
      </c>
    </row>
    <row r="84" spans="1:11">
      <c r="A84" s="4" t="s">
        <v>645</v>
      </c>
      <c r="B84" s="5" t="n">
        <v>61083</v>
      </c>
      <c r="C84" s="5" t="n">
        <v>58143</v>
      </c>
      <c r="D84" s="5" t="n">
        <v>58660</v>
      </c>
      <c r="E84" s="5" t="n">
        <v>58487</v>
      </c>
      <c r="F84" s="5" t="n">
        <v>60789</v>
      </c>
      <c r="G84" s="5" t="n">
        <v>58600</v>
      </c>
      <c r="H84" s="5" t="n">
        <v>61023</v>
      </c>
      <c r="I84" s="5" t="n">
        <v>53273</v>
      </c>
      <c r="J84" s="5" t="n">
        <v>47473</v>
      </c>
    </row>
    <row r="85" spans="1:11">
      <c r="A85" s="4" t="s">
        <v>685</v>
      </c>
      <c r="B85" s="6" t="n">
        <v>788</v>
      </c>
    </row>
    <row r="86" spans="1:11">
      <c r="A86" s="4" t="s">
        <v>686</v>
      </c>
      <c r="B86" s="5" t="n">
        <v>1370</v>
      </c>
    </row>
    <row r="87" spans="1:11">
      <c r="A87" s="4" t="s">
        <v>646</v>
      </c>
      <c r="B87" s="6" t="n">
        <v>58150</v>
      </c>
      <c r="C87" s="5" t="n">
        <v>58095</v>
      </c>
      <c r="D87" s="5" t="n">
        <v>57744</v>
      </c>
      <c r="E87" s="5" t="n">
        <v>53859</v>
      </c>
      <c r="F87" s="5" t="n">
        <v>55378</v>
      </c>
      <c r="G87" s="5" t="n">
        <v>51642</v>
      </c>
      <c r="H87" s="5" t="n">
        <v>41675</v>
      </c>
      <c r="I87" s="5" t="n">
        <v>21742</v>
      </c>
      <c r="J87" s="6" t="n">
        <v>3837</v>
      </c>
    </row>
    <row r="88" spans="1:11">
      <c r="A88" s="4" t="s">
        <v>692</v>
      </c>
    </row>
    <row r="89" spans="1:11">
      <c r="A89" s="3" t="s">
        <v>643</v>
      </c>
    </row>
    <row r="90" spans="1:11">
      <c r="A90" s="4" t="s">
        <v>645</v>
      </c>
      <c r="B90" s="5" t="n">
        <v>56281</v>
      </c>
      <c r="C90" s="5" t="n">
        <v>56458</v>
      </c>
      <c r="D90" s="5" t="n">
        <v>57008</v>
      </c>
      <c r="E90" s="5" t="n">
        <v>52847</v>
      </c>
      <c r="F90" s="5" t="n">
        <v>54813</v>
      </c>
      <c r="G90" s="5" t="n">
        <v>60035</v>
      </c>
      <c r="H90" s="5" t="n">
        <v>63812</v>
      </c>
      <c r="I90" s="5" t="n">
        <v>64753</v>
      </c>
    </row>
    <row r="91" spans="1:11">
      <c r="A91" s="4" t="s">
        <v>685</v>
      </c>
      <c r="B91" s="6" t="n">
        <v>-224</v>
      </c>
    </row>
    <row r="92" spans="1:11">
      <c r="A92" s="4" t="s">
        <v>686</v>
      </c>
      <c r="B92" s="5" t="n">
        <v>2007</v>
      </c>
    </row>
    <row r="93" spans="1:11">
      <c r="A93" s="4" t="s">
        <v>646</v>
      </c>
      <c r="B93" s="6" t="n">
        <v>55249</v>
      </c>
      <c r="C93" s="5" t="n">
        <v>55096</v>
      </c>
      <c r="D93" s="5" t="n">
        <v>51887</v>
      </c>
      <c r="E93" s="5" t="n">
        <v>48114</v>
      </c>
      <c r="F93" s="5" t="n">
        <v>42896</v>
      </c>
      <c r="G93" s="5" t="n">
        <v>39825</v>
      </c>
      <c r="H93" s="5" t="n">
        <v>32323</v>
      </c>
      <c r="I93" s="5" t="n">
        <v>16582</v>
      </c>
    </row>
    <row r="94" spans="1:11">
      <c r="A94" s="4" t="s">
        <v>693</v>
      </c>
    </row>
    <row r="95" spans="1:11">
      <c r="A95" s="3" t="s">
        <v>643</v>
      </c>
    </row>
    <row r="96" spans="1:11">
      <c r="A96" s="4" t="s">
        <v>645</v>
      </c>
      <c r="B96" s="5" t="n">
        <v>110170</v>
      </c>
      <c r="C96" s="5" t="n">
        <v>107914</v>
      </c>
      <c r="D96" s="5" t="n">
        <v>104955</v>
      </c>
      <c r="E96" s="5" t="n">
        <v>103038</v>
      </c>
      <c r="F96" s="5" t="n">
        <v>100006</v>
      </c>
      <c r="G96" s="5" t="n">
        <v>94317</v>
      </c>
      <c r="H96" s="5" t="n">
        <v>96446</v>
      </c>
      <c r="I96" s="5" t="n">
        <v>96885</v>
      </c>
    </row>
    <row r="97" spans="1:11">
      <c r="A97" s="4" t="s">
        <v>685</v>
      </c>
      <c r="B97" s="6" t="n">
        <v>7776</v>
      </c>
    </row>
    <row r="98" spans="1:11">
      <c r="A98" s="4" t="s">
        <v>686</v>
      </c>
      <c r="B98" s="5" t="n">
        <v>7874</v>
      </c>
    </row>
    <row r="99" spans="1:11">
      <c r="A99" s="4" t="s">
        <v>646</v>
      </c>
      <c r="B99" s="6" t="n">
        <v>97125</v>
      </c>
      <c r="C99" s="5" t="n">
        <v>90625</v>
      </c>
      <c r="D99" s="5" t="n">
        <v>85740</v>
      </c>
      <c r="E99" s="5" t="n">
        <v>77302</v>
      </c>
      <c r="F99" s="5" t="n">
        <v>65094</v>
      </c>
      <c r="G99" s="5" t="n">
        <v>46478</v>
      </c>
      <c r="H99" s="5" t="n">
        <v>26482</v>
      </c>
      <c r="I99" s="5" t="n">
        <v>11985</v>
      </c>
    </row>
    <row r="100" spans="1:11">
      <c r="A100" s="4" t="s">
        <v>694</v>
      </c>
    </row>
    <row r="101" spans="1:11">
      <c r="A101" s="3" t="s">
        <v>643</v>
      </c>
    </row>
    <row r="102" spans="1:11">
      <c r="A102" s="4" t="s">
        <v>645</v>
      </c>
      <c r="B102" s="5" t="n">
        <v>86164</v>
      </c>
      <c r="C102" s="5" t="n">
        <v>85348</v>
      </c>
      <c r="D102" s="5" t="n">
        <v>86787</v>
      </c>
      <c r="E102" s="5" t="n">
        <v>74535</v>
      </c>
      <c r="F102" s="5" t="n">
        <v>75619</v>
      </c>
      <c r="G102" s="5" t="n">
        <v>68375</v>
      </c>
      <c r="H102" s="5" t="n">
        <v>64020</v>
      </c>
      <c r="I102" s="5" t="n">
        <v>52302</v>
      </c>
    </row>
    <row r="103" spans="1:11">
      <c r="A103" s="4" t="s">
        <v>685</v>
      </c>
      <c r="B103" s="6" t="n">
        <v>932</v>
      </c>
    </row>
    <row r="104" spans="1:11">
      <c r="A104" s="4" t="s">
        <v>686</v>
      </c>
      <c r="B104" s="5" t="n">
        <v>1431</v>
      </c>
    </row>
    <row r="105" spans="1:11">
      <c r="A105" s="4" t="s">
        <v>646</v>
      </c>
      <c r="B105" s="6" t="n">
        <v>84529</v>
      </c>
      <c r="C105" s="5" t="n">
        <v>84511</v>
      </c>
      <c r="D105" s="5" t="n">
        <v>82013</v>
      </c>
      <c r="E105" s="5" t="n">
        <v>59765</v>
      </c>
      <c r="F105" s="5" t="n">
        <v>54019</v>
      </c>
      <c r="G105" s="5" t="n">
        <v>46868</v>
      </c>
      <c r="H105" s="5" t="n">
        <v>23147</v>
      </c>
      <c r="I105" s="6" t="n">
        <v>2981</v>
      </c>
    </row>
    <row r="106" spans="1:11">
      <c r="A106" s="4" t="s">
        <v>695</v>
      </c>
    </row>
    <row r="107" spans="1:11">
      <c r="A107" s="3" t="s">
        <v>643</v>
      </c>
    </row>
    <row r="108" spans="1:11">
      <c r="A108" s="4" t="s">
        <v>645</v>
      </c>
      <c r="B108" s="5" t="n">
        <v>59750</v>
      </c>
      <c r="C108" s="5" t="n">
        <v>60329</v>
      </c>
      <c r="D108" s="5" t="n">
        <v>61912</v>
      </c>
      <c r="E108" s="5" t="n">
        <v>63099</v>
      </c>
      <c r="F108" s="5" t="n">
        <v>67640</v>
      </c>
      <c r="G108" s="5" t="n">
        <v>69293</v>
      </c>
      <c r="H108" s="5" t="n">
        <v>70219</v>
      </c>
    </row>
    <row r="109" spans="1:11">
      <c r="A109" s="4" t="s">
        <v>685</v>
      </c>
      <c r="B109" s="6" t="n">
        <v>630</v>
      </c>
    </row>
    <row r="110" spans="1:11">
      <c r="A110" s="4" t="s">
        <v>686</v>
      </c>
      <c r="B110" s="5" t="n">
        <v>1910</v>
      </c>
    </row>
    <row r="111" spans="1:11">
      <c r="A111" s="4" t="s">
        <v>646</v>
      </c>
      <c r="B111" s="6" t="n">
        <v>58558</v>
      </c>
      <c r="C111" s="5" t="n">
        <v>57929</v>
      </c>
      <c r="D111" s="5" t="n">
        <v>56955</v>
      </c>
      <c r="E111" s="5" t="n">
        <v>52408</v>
      </c>
      <c r="F111" s="5" t="n">
        <v>48850</v>
      </c>
      <c r="G111" s="5" t="n">
        <v>39821</v>
      </c>
      <c r="H111" s="5" t="n">
        <v>14955</v>
      </c>
    </row>
    <row r="112" spans="1:11">
      <c r="A112" s="4" t="s">
        <v>696</v>
      </c>
    </row>
    <row r="113" spans="1:11">
      <c r="A113" s="3" t="s">
        <v>643</v>
      </c>
    </row>
    <row r="114" spans="1:11">
      <c r="A114" s="4" t="s">
        <v>645</v>
      </c>
      <c r="B114" s="5" t="n">
        <v>100461</v>
      </c>
      <c r="C114" s="5" t="n">
        <v>98238</v>
      </c>
      <c r="D114" s="5" t="n">
        <v>90613</v>
      </c>
      <c r="E114" s="5" t="n">
        <v>89666</v>
      </c>
      <c r="F114" s="5" t="n">
        <v>86557</v>
      </c>
      <c r="G114" s="5" t="n">
        <v>78093</v>
      </c>
      <c r="H114" s="5" t="n">
        <v>79832</v>
      </c>
    </row>
    <row r="115" spans="1:11">
      <c r="A115" s="4" t="s">
        <v>685</v>
      </c>
      <c r="B115" s="6" t="n">
        <v>12051</v>
      </c>
    </row>
    <row r="116" spans="1:11">
      <c r="A116" s="4" t="s">
        <v>686</v>
      </c>
      <c r="B116" s="5" t="n">
        <v>6450</v>
      </c>
    </row>
    <row r="117" spans="1:11">
      <c r="A117" s="4" t="s">
        <v>646</v>
      </c>
      <c r="B117" s="6" t="n">
        <v>79682</v>
      </c>
      <c r="C117" s="5" t="n">
        <v>70486</v>
      </c>
      <c r="D117" s="5" t="n">
        <v>58489</v>
      </c>
      <c r="E117" s="5" t="n">
        <v>46638</v>
      </c>
      <c r="F117" s="5" t="n">
        <v>30359</v>
      </c>
      <c r="G117" s="5" t="n">
        <v>14579</v>
      </c>
      <c r="H117" s="5" t="n">
        <v>3630</v>
      </c>
    </row>
    <row r="118" spans="1:11">
      <c r="A118" s="4" t="s">
        <v>697</v>
      </c>
    </row>
    <row r="119" spans="1:11">
      <c r="A119" s="3" t="s">
        <v>643</v>
      </c>
    </row>
    <row r="120" spans="1:11">
      <c r="A120" s="4" t="s">
        <v>645</v>
      </c>
      <c r="B120" s="5" t="n">
        <v>82558</v>
      </c>
      <c r="C120" s="5" t="n">
        <v>79136</v>
      </c>
      <c r="D120" s="5" t="n">
        <v>79181</v>
      </c>
      <c r="E120" s="5" t="n">
        <v>73028</v>
      </c>
      <c r="F120" s="5" t="n">
        <v>70240</v>
      </c>
      <c r="G120" s="5" t="n">
        <v>62087</v>
      </c>
      <c r="H120" s="5" t="n">
        <v>58116</v>
      </c>
    </row>
    <row r="121" spans="1:11">
      <c r="A121" s="4" t="s">
        <v>685</v>
      </c>
      <c r="B121" s="6" t="n">
        <v>699</v>
      </c>
    </row>
    <row r="122" spans="1:11">
      <c r="A122" s="4" t="s">
        <v>686</v>
      </c>
      <c r="B122" s="5" t="n">
        <v>1726</v>
      </c>
    </row>
    <row r="123" spans="1:11">
      <c r="A123" s="4" t="s">
        <v>646</v>
      </c>
      <c r="B123" s="6" t="n">
        <v>78258</v>
      </c>
      <c r="C123" s="5" t="n">
        <v>75641</v>
      </c>
      <c r="D123" s="5" t="n">
        <v>65710</v>
      </c>
      <c r="E123" s="5" t="n">
        <v>59576</v>
      </c>
      <c r="F123" s="5" t="n">
        <v>43551</v>
      </c>
      <c r="G123" s="5" t="n">
        <v>23878</v>
      </c>
      <c r="H123" s="6" t="n">
        <v>3204</v>
      </c>
    </row>
    <row r="124" spans="1:11">
      <c r="A124" s="4" t="s">
        <v>698</v>
      </c>
    </row>
    <row r="125" spans="1:11">
      <c r="A125" s="3" t="s">
        <v>643</v>
      </c>
    </row>
    <row r="126" spans="1:11">
      <c r="A126" s="4" t="s">
        <v>645</v>
      </c>
      <c r="B126" s="5" t="n">
        <v>70887</v>
      </c>
      <c r="C126" s="5" t="n">
        <v>70337</v>
      </c>
      <c r="D126" s="5" t="n">
        <v>68841</v>
      </c>
      <c r="E126" s="5" t="n">
        <v>72219</v>
      </c>
      <c r="F126" s="5" t="n">
        <v>87606</v>
      </c>
      <c r="G126" s="5" t="n">
        <v>85275</v>
      </c>
    </row>
    <row r="127" spans="1:11">
      <c r="A127" s="4" t="s">
        <v>685</v>
      </c>
      <c r="B127" s="6" t="n">
        <v>-619</v>
      </c>
    </row>
    <row r="128" spans="1:11">
      <c r="A128" s="4" t="s">
        <v>686</v>
      </c>
      <c r="B128" s="5" t="n">
        <v>1856</v>
      </c>
    </row>
    <row r="129" spans="1:11">
      <c r="A129" s="4" t="s">
        <v>646</v>
      </c>
      <c r="B129" s="6" t="n">
        <v>69059</v>
      </c>
      <c r="C129" s="5" t="n">
        <v>67220</v>
      </c>
      <c r="D129" s="5" t="n">
        <v>60734</v>
      </c>
      <c r="E129" s="5" t="n">
        <v>54673</v>
      </c>
      <c r="F129" s="5" t="n">
        <v>46308</v>
      </c>
      <c r="G129" s="5" t="n">
        <v>27254</v>
      </c>
    </row>
    <row r="130" spans="1:11">
      <c r="A130" s="4" t="s">
        <v>699</v>
      </c>
    </row>
    <row r="131" spans="1:11">
      <c r="A131" s="3" t="s">
        <v>643</v>
      </c>
    </row>
    <row r="132" spans="1:11">
      <c r="A132" s="4" t="s">
        <v>645</v>
      </c>
      <c r="B132" s="5" t="n">
        <v>111146</v>
      </c>
      <c r="C132" s="5" t="n">
        <v>107245</v>
      </c>
      <c r="D132" s="5" t="n">
        <v>99207</v>
      </c>
      <c r="E132" s="5" t="n">
        <v>91502</v>
      </c>
      <c r="F132" s="5" t="n">
        <v>89758</v>
      </c>
      <c r="G132" s="5" t="n">
        <v>103089</v>
      </c>
    </row>
    <row r="133" spans="1:11">
      <c r="A133" s="4" t="s">
        <v>685</v>
      </c>
      <c r="B133" s="6" t="n">
        <v>18194</v>
      </c>
    </row>
    <row r="134" spans="1:11">
      <c r="A134" s="4" t="s">
        <v>686</v>
      </c>
      <c r="B134" s="5" t="n">
        <v>4579</v>
      </c>
    </row>
    <row r="135" spans="1:11">
      <c r="A135" s="4" t="s">
        <v>646</v>
      </c>
      <c r="B135" s="6" t="n">
        <v>82906</v>
      </c>
      <c r="C135" s="5" t="n">
        <v>67502</v>
      </c>
      <c r="D135" s="5" t="n">
        <v>47005</v>
      </c>
      <c r="E135" s="5" t="n">
        <v>27513</v>
      </c>
      <c r="F135" s="5" t="n">
        <v>17311</v>
      </c>
      <c r="G135" s="5" t="n">
        <v>4761</v>
      </c>
    </row>
    <row r="136" spans="1:11">
      <c r="A136" s="4" t="s">
        <v>700</v>
      </c>
    </row>
    <row r="137" spans="1:11">
      <c r="A137" s="3" t="s">
        <v>643</v>
      </c>
    </row>
    <row r="138" spans="1:11">
      <c r="A138" s="4" t="s">
        <v>645</v>
      </c>
      <c r="B138" s="5" t="n">
        <v>58563</v>
      </c>
      <c r="C138" s="5" t="n">
        <v>58344</v>
      </c>
      <c r="D138" s="5" t="n">
        <v>55917</v>
      </c>
      <c r="E138" s="5" t="n">
        <v>57097</v>
      </c>
      <c r="F138" s="5" t="n">
        <v>54480</v>
      </c>
      <c r="G138" s="5" t="n">
        <v>61196</v>
      </c>
    </row>
    <row r="139" spans="1:11">
      <c r="A139" s="4" t="s">
        <v>685</v>
      </c>
      <c r="B139" s="6" t="n">
        <v>2254</v>
      </c>
    </row>
    <row r="140" spans="1:11">
      <c r="A140" s="4" t="s">
        <v>686</v>
      </c>
      <c r="B140" s="5" t="n">
        <v>2175</v>
      </c>
    </row>
    <row r="141" spans="1:11">
      <c r="A141" s="4" t="s">
        <v>646</v>
      </c>
      <c r="B141" s="6" t="n">
        <v>54728</v>
      </c>
      <c r="C141" s="5" t="n">
        <v>49675</v>
      </c>
      <c r="D141" s="5" t="n">
        <v>44028</v>
      </c>
      <c r="E141" s="5" t="n">
        <v>35681</v>
      </c>
      <c r="F141" s="5" t="n">
        <v>22635</v>
      </c>
      <c r="G141" s="5" t="n">
        <v>3855</v>
      </c>
    </row>
    <row r="142" spans="1:11">
      <c r="A142" s="4" t="s">
        <v>701</v>
      </c>
    </row>
    <row r="143" spans="1:11">
      <c r="A143" s="3" t="s">
        <v>643</v>
      </c>
    </row>
    <row r="144" spans="1:11">
      <c r="A144" s="4" t="s">
        <v>645</v>
      </c>
      <c r="B144" s="5" t="n">
        <v>56319</v>
      </c>
      <c r="C144" s="5" t="n">
        <v>54381</v>
      </c>
      <c r="D144" s="5" t="n">
        <v>51748</v>
      </c>
      <c r="E144" s="5" t="n">
        <v>57865</v>
      </c>
      <c r="F144" s="5" t="n">
        <v>61356</v>
      </c>
    </row>
    <row r="145" spans="1:11">
      <c r="A145" s="4" t="s">
        <v>685</v>
      </c>
      <c r="B145" s="6" t="n">
        <v>144</v>
      </c>
    </row>
    <row r="146" spans="1:11">
      <c r="A146" s="4" t="s">
        <v>686</v>
      </c>
      <c r="B146" s="5" t="n">
        <v>1814</v>
      </c>
    </row>
    <row r="147" spans="1:11">
      <c r="A147" s="4" t="s">
        <v>646</v>
      </c>
      <c r="B147" s="6" t="n">
        <v>51466</v>
      </c>
      <c r="C147" s="5" t="n">
        <v>47162</v>
      </c>
      <c r="D147" s="5" t="n">
        <v>41488</v>
      </c>
      <c r="E147" s="5" t="n">
        <v>35471</v>
      </c>
      <c r="F147" s="5" t="n">
        <v>17831</v>
      </c>
    </row>
    <row r="148" spans="1:11">
      <c r="A148" s="4" t="s">
        <v>702</v>
      </c>
    </row>
    <row r="149" spans="1:11">
      <c r="A149" s="3" t="s">
        <v>643</v>
      </c>
    </row>
    <row r="150" spans="1:11">
      <c r="A150" s="4" t="s">
        <v>645</v>
      </c>
      <c r="B150" s="5" t="n">
        <v>149409</v>
      </c>
      <c r="C150" s="5" t="n">
        <v>137298</v>
      </c>
      <c r="D150" s="5" t="n">
        <v>129100</v>
      </c>
      <c r="E150" s="5" t="n">
        <v>125952</v>
      </c>
      <c r="F150" s="5" t="n">
        <v>139517</v>
      </c>
    </row>
    <row r="151" spans="1:11">
      <c r="A151" s="4" t="s">
        <v>685</v>
      </c>
      <c r="B151" s="6" t="n">
        <v>20569</v>
      </c>
    </row>
    <row r="152" spans="1:11">
      <c r="A152" s="4" t="s">
        <v>686</v>
      </c>
      <c r="B152" s="5" t="n">
        <v>3898</v>
      </c>
    </row>
    <row r="153" spans="1:11">
      <c r="A153" s="4" t="s">
        <v>646</v>
      </c>
      <c r="B153" s="6" t="n">
        <v>118506</v>
      </c>
      <c r="C153" s="5" t="n">
        <v>84494</v>
      </c>
      <c r="D153" s="5" t="n">
        <v>48716</v>
      </c>
      <c r="E153" s="5" t="n">
        <v>20914</v>
      </c>
      <c r="F153" s="5" t="n">
        <v>7146</v>
      </c>
    </row>
    <row r="154" spans="1:11">
      <c r="A154" s="4" t="s">
        <v>703</v>
      </c>
    </row>
    <row r="155" spans="1:11">
      <c r="A155" s="3" t="s">
        <v>643</v>
      </c>
    </row>
    <row r="156" spans="1:11">
      <c r="A156" s="4" t="s">
        <v>645</v>
      </c>
      <c r="B156" s="5" t="n">
        <v>54228</v>
      </c>
      <c r="C156" s="5" t="n">
        <v>48298</v>
      </c>
      <c r="D156" s="5" t="n">
        <v>49104</v>
      </c>
      <c r="E156" s="5" t="n">
        <v>54982</v>
      </c>
      <c r="F156" s="5" t="n">
        <v>60899</v>
      </c>
    </row>
    <row r="157" spans="1:11">
      <c r="A157" s="4" t="s">
        <v>685</v>
      </c>
      <c r="B157" s="6" t="n">
        <v>3915</v>
      </c>
    </row>
    <row r="158" spans="1:11">
      <c r="A158" s="4" t="s">
        <v>686</v>
      </c>
      <c r="B158" s="5" t="n">
        <v>1982</v>
      </c>
    </row>
    <row r="159" spans="1:11">
      <c r="A159" s="4" t="s">
        <v>646</v>
      </c>
      <c r="B159" s="6" t="n">
        <v>47062</v>
      </c>
      <c r="C159" s="5" t="n">
        <v>38876</v>
      </c>
      <c r="D159" s="5" t="n">
        <v>32904</v>
      </c>
      <c r="E159" s="5" t="n">
        <v>22167</v>
      </c>
      <c r="F159" s="5" t="n">
        <v>4677</v>
      </c>
    </row>
    <row r="160" spans="1:11">
      <c r="A160" s="4" t="s">
        <v>704</v>
      </c>
    </row>
    <row r="161" spans="1:11">
      <c r="A161" s="3" t="s">
        <v>643</v>
      </c>
    </row>
    <row r="162" spans="1:11">
      <c r="A162" s="4" t="s">
        <v>645</v>
      </c>
      <c r="B162" s="5" t="n">
        <v>45762</v>
      </c>
      <c r="C162" s="5" t="n">
        <v>41006</v>
      </c>
      <c r="D162" s="5" t="n">
        <v>42684</v>
      </c>
      <c r="E162" s="5" t="n">
        <v>59270</v>
      </c>
    </row>
    <row r="163" spans="1:11">
      <c r="A163" s="4" t="s">
        <v>685</v>
      </c>
      <c r="B163" s="6" t="n">
        <v>-377</v>
      </c>
    </row>
    <row r="164" spans="1:11">
      <c r="A164" s="4" t="s">
        <v>686</v>
      </c>
      <c r="B164" s="5" t="n">
        <v>1927</v>
      </c>
    </row>
    <row r="165" spans="1:11">
      <c r="A165" s="4" t="s">
        <v>646</v>
      </c>
      <c r="B165" s="6" t="n">
        <v>41021</v>
      </c>
      <c r="C165" s="5" t="n">
        <v>34899</v>
      </c>
      <c r="D165" s="5" t="n">
        <v>23415</v>
      </c>
      <c r="E165" s="5" t="n">
        <v>10717</v>
      </c>
    </row>
    <row r="166" spans="1:11">
      <c r="A166" s="4" t="s">
        <v>705</v>
      </c>
    </row>
    <row r="167" spans="1:11">
      <c r="A167" s="3" t="s">
        <v>643</v>
      </c>
    </row>
    <row r="168" spans="1:11">
      <c r="A168" s="4" t="s">
        <v>645</v>
      </c>
      <c r="B168" s="5" t="n">
        <v>155248</v>
      </c>
      <c r="C168" s="5" t="n">
        <v>148541</v>
      </c>
      <c r="D168" s="5" t="n">
        <v>159477</v>
      </c>
      <c r="E168" s="5" t="n">
        <v>191515</v>
      </c>
    </row>
    <row r="169" spans="1:11">
      <c r="A169" s="4" t="s">
        <v>685</v>
      </c>
      <c r="B169" s="6" t="n">
        <v>51231</v>
      </c>
    </row>
    <row r="170" spans="1:11">
      <c r="A170" s="4" t="s">
        <v>686</v>
      </c>
      <c r="B170" s="5" t="n">
        <v>3880</v>
      </c>
    </row>
    <row r="171" spans="1:11">
      <c r="A171" s="4" t="s">
        <v>646</v>
      </c>
      <c r="B171" s="6" t="n">
        <v>74979</v>
      </c>
      <c r="C171" s="5" t="n">
        <v>44468</v>
      </c>
      <c r="D171" s="5" t="n">
        <v>13264</v>
      </c>
      <c r="E171" s="5" t="n">
        <v>5229</v>
      </c>
    </row>
    <row r="172" spans="1:11">
      <c r="A172" s="4" t="s">
        <v>706</v>
      </c>
    </row>
    <row r="173" spans="1:11">
      <c r="A173" s="3" t="s">
        <v>643</v>
      </c>
    </row>
    <row r="174" spans="1:11">
      <c r="A174" s="4" t="s">
        <v>645</v>
      </c>
      <c r="B174" s="5" t="n">
        <v>42060</v>
      </c>
      <c r="C174" s="5" t="n">
        <v>39826</v>
      </c>
      <c r="D174" s="5" t="n">
        <v>35870</v>
      </c>
      <c r="E174" s="5" t="n">
        <v>50020</v>
      </c>
    </row>
    <row r="175" spans="1:11">
      <c r="A175" s="4" t="s">
        <v>685</v>
      </c>
      <c r="B175" s="6" t="n">
        <v>5255</v>
      </c>
    </row>
    <row r="176" spans="1:11">
      <c r="A176" s="4" t="s">
        <v>686</v>
      </c>
      <c r="B176" s="5" t="n">
        <v>2017</v>
      </c>
    </row>
    <row r="177" spans="1:11">
      <c r="A177" s="4" t="s">
        <v>646</v>
      </c>
      <c r="B177" s="6" t="n">
        <v>35114</v>
      </c>
      <c r="C177" s="5" t="n">
        <v>29392</v>
      </c>
      <c r="D177" s="5" t="n">
        <v>14371</v>
      </c>
      <c r="E177" s="5" t="n">
        <v>2304</v>
      </c>
    </row>
    <row r="178" spans="1:11">
      <c r="A178" s="4" t="s">
        <v>707</v>
      </c>
    </row>
    <row r="179" spans="1:11">
      <c r="A179" s="3" t="s">
        <v>643</v>
      </c>
    </row>
    <row r="180" spans="1:11">
      <c r="A180" s="4" t="s">
        <v>645</v>
      </c>
      <c r="B180" s="5" t="n">
        <v>50331</v>
      </c>
      <c r="C180" s="5" t="n">
        <v>51864</v>
      </c>
      <c r="D180" s="5" t="n">
        <v>61106</v>
      </c>
    </row>
    <row r="181" spans="1:11">
      <c r="A181" s="4" t="s">
        <v>685</v>
      </c>
      <c r="B181" s="6" t="n">
        <v>5148</v>
      </c>
    </row>
    <row r="182" spans="1:11">
      <c r="A182" s="4" t="s">
        <v>686</v>
      </c>
      <c r="B182" s="5" t="n">
        <v>2187</v>
      </c>
    </row>
    <row r="183" spans="1:11">
      <c r="A183" s="4" t="s">
        <v>646</v>
      </c>
      <c r="B183" s="6" t="n">
        <v>40586</v>
      </c>
      <c r="C183" s="5" t="n">
        <v>31010</v>
      </c>
      <c r="D183" s="5" t="n">
        <v>16945</v>
      </c>
    </row>
    <row r="184" spans="1:11">
      <c r="A184" s="4" t="s">
        <v>708</v>
      </c>
    </row>
    <row r="185" spans="1:11">
      <c r="A185" s="3" t="s">
        <v>643</v>
      </c>
    </row>
    <row r="186" spans="1:11">
      <c r="A186" s="4" t="s">
        <v>645</v>
      </c>
      <c r="B186" s="5" t="n">
        <v>214547</v>
      </c>
      <c r="C186" s="5" t="n">
        <v>218973</v>
      </c>
      <c r="D186" s="5" t="n">
        <v>244311</v>
      </c>
    </row>
    <row r="187" spans="1:11">
      <c r="A187" s="4" t="s">
        <v>685</v>
      </c>
      <c r="B187" s="6" t="n">
        <v>76700</v>
      </c>
    </row>
    <row r="188" spans="1:11">
      <c r="A188" s="4" t="s">
        <v>686</v>
      </c>
      <c r="B188" s="5" t="n">
        <v>3672</v>
      </c>
    </row>
    <row r="189" spans="1:11">
      <c r="A189" s="4" t="s">
        <v>646</v>
      </c>
      <c r="B189" s="6" t="n">
        <v>78856</v>
      </c>
      <c r="C189" s="5" t="n">
        <v>24057</v>
      </c>
      <c r="D189" s="5" t="n">
        <v>3575</v>
      </c>
    </row>
    <row r="190" spans="1:11">
      <c r="A190" s="4" t="s">
        <v>709</v>
      </c>
    </row>
    <row r="191" spans="1:11">
      <c r="A191" s="3" t="s">
        <v>643</v>
      </c>
    </row>
    <row r="192" spans="1:11">
      <c r="A192" s="4" t="s">
        <v>645</v>
      </c>
      <c r="B192" s="5" t="n">
        <v>31088</v>
      </c>
      <c r="C192" s="5" t="n">
        <v>30764</v>
      </c>
      <c r="D192" s="5" t="n">
        <v>31659</v>
      </c>
    </row>
    <row r="193" spans="1:11">
      <c r="A193" s="4" t="s">
        <v>685</v>
      </c>
      <c r="B193" s="6" t="n">
        <v>8721</v>
      </c>
    </row>
    <row r="194" spans="1:11">
      <c r="A194" s="4" t="s">
        <v>686</v>
      </c>
      <c r="B194" s="5" t="n">
        <v>1674</v>
      </c>
    </row>
    <row r="195" spans="1:11">
      <c r="A195" s="4" t="s">
        <v>646</v>
      </c>
      <c r="B195" s="6" t="n">
        <v>18428</v>
      </c>
      <c r="C195" s="5" t="n">
        <v>11249</v>
      </c>
      <c r="D195" s="5" t="n">
        <v>2257</v>
      </c>
    </row>
    <row r="196" spans="1:11">
      <c r="A196" s="4" t="s">
        <v>710</v>
      </c>
    </row>
    <row r="197" spans="1:11">
      <c r="A197" s="3" t="s">
        <v>643</v>
      </c>
    </row>
    <row r="198" spans="1:11">
      <c r="A198" s="4" t="s">
        <v>645</v>
      </c>
      <c r="B198" s="5" t="n">
        <v>48791</v>
      </c>
      <c r="C198" s="5" t="n">
        <v>53011</v>
      </c>
    </row>
    <row r="199" spans="1:11">
      <c r="A199" s="4" t="s">
        <v>685</v>
      </c>
      <c r="B199" s="6" t="n">
        <v>12748</v>
      </c>
    </row>
    <row r="200" spans="1:11">
      <c r="A200" s="4" t="s">
        <v>686</v>
      </c>
      <c r="B200" s="5" t="n">
        <v>2352</v>
      </c>
    </row>
    <row r="201" spans="1:11">
      <c r="A201" s="4" t="s">
        <v>646</v>
      </c>
      <c r="B201" s="6" t="n">
        <v>25154</v>
      </c>
      <c r="C201" s="5" t="n">
        <v>11610</v>
      </c>
    </row>
    <row r="202" spans="1:11">
      <c r="A202" s="4" t="s">
        <v>711</v>
      </c>
    </row>
    <row r="203" spans="1:11">
      <c r="A203" s="3" t="s">
        <v>643</v>
      </c>
    </row>
    <row r="204" spans="1:11">
      <c r="A204" s="4" t="s">
        <v>645</v>
      </c>
      <c r="B204" s="5" t="n">
        <v>243754</v>
      </c>
      <c r="C204" s="5" t="n">
        <v>271351</v>
      </c>
    </row>
    <row r="205" spans="1:11">
      <c r="A205" s="4" t="s">
        <v>685</v>
      </c>
      <c r="B205" s="6" t="n">
        <v>190052</v>
      </c>
    </row>
    <row r="206" spans="1:11">
      <c r="A206" s="4" t="s">
        <v>686</v>
      </c>
      <c r="B206" s="5" t="n">
        <v>3136</v>
      </c>
    </row>
    <row r="207" spans="1:11">
      <c r="A207" s="4" t="s">
        <v>646</v>
      </c>
      <c r="B207" s="6" t="n">
        <v>29131</v>
      </c>
      <c r="C207" s="5" t="n">
        <v>5831</v>
      </c>
    </row>
    <row r="208" spans="1:11">
      <c r="A208" s="4" t="s">
        <v>712</v>
      </c>
    </row>
    <row r="209" spans="1:11">
      <c r="A209" s="3" t="s">
        <v>643</v>
      </c>
    </row>
    <row r="210" spans="1:11">
      <c r="A210" s="4" t="s">
        <v>645</v>
      </c>
      <c r="B210" s="5" t="n">
        <v>36650</v>
      </c>
      <c r="C210" s="5" t="n">
        <v>41673</v>
      </c>
    </row>
    <row r="211" spans="1:11">
      <c r="A211" s="4" t="s">
        <v>685</v>
      </c>
      <c r="B211" s="6" t="n">
        <v>12608</v>
      </c>
    </row>
    <row r="212" spans="1:11">
      <c r="A212" s="4" t="s">
        <v>686</v>
      </c>
      <c r="B212" s="5" t="n">
        <v>1806</v>
      </c>
    </row>
    <row r="213" spans="1:11">
      <c r="A213" s="4" t="s">
        <v>646</v>
      </c>
      <c r="B213" s="6" t="n">
        <v>18687</v>
      </c>
      <c r="C213" s="5" t="n">
        <v>2382</v>
      </c>
    </row>
    <row r="214" spans="1:11">
      <c r="A214" s="4" t="s">
        <v>713</v>
      </c>
    </row>
    <row r="215" spans="1:11">
      <c r="A215" s="3" t="s">
        <v>643</v>
      </c>
    </row>
    <row r="216" spans="1:11">
      <c r="A216" s="4" t="s">
        <v>645</v>
      </c>
      <c r="B216" s="5" t="n">
        <v>54061</v>
      </c>
    </row>
    <row r="217" spans="1:11">
      <c r="A217" s="4" t="s">
        <v>685</v>
      </c>
      <c r="B217" s="6" t="n">
        <v>23327</v>
      </c>
    </row>
    <row r="218" spans="1:11">
      <c r="A218" s="4" t="s">
        <v>686</v>
      </c>
      <c r="B218" s="5" t="n">
        <v>1986</v>
      </c>
    </row>
    <row r="219" spans="1:11">
      <c r="A219" s="4" t="s">
        <v>646</v>
      </c>
      <c r="B219" s="6" t="n">
        <v>18947</v>
      </c>
    </row>
    <row r="220" spans="1:11">
      <c r="A220" s="4" t="s">
        <v>714</v>
      </c>
    </row>
    <row r="221" spans="1:11">
      <c r="A221" s="3" t="s">
        <v>643</v>
      </c>
    </row>
    <row r="222" spans="1:11">
      <c r="A222" s="4" t="s">
        <v>645</v>
      </c>
      <c r="B222" s="5" t="n">
        <v>295386</v>
      </c>
    </row>
    <row r="223" spans="1:11">
      <c r="A223" s="4" t="s">
        <v>685</v>
      </c>
      <c r="B223" s="6" t="n">
        <v>263648</v>
      </c>
    </row>
    <row r="224" spans="1:11">
      <c r="A224" s="4" t="s">
        <v>686</v>
      </c>
      <c r="B224" s="5" t="n">
        <v>2527</v>
      </c>
    </row>
    <row r="225" spans="1:11">
      <c r="A225" s="4" t="s">
        <v>646</v>
      </c>
      <c r="B225" s="6" t="n">
        <v>12860</v>
      </c>
    </row>
    <row r="226" spans="1:11">
      <c r="A226" s="4" t="s">
        <v>715</v>
      </c>
    </row>
    <row r="227" spans="1:11">
      <c r="A227" s="3" t="s">
        <v>643</v>
      </c>
    </row>
    <row r="228" spans="1:11">
      <c r="A228" s="4" t="s">
        <v>645</v>
      </c>
      <c r="B228" s="5" t="n">
        <v>51708</v>
      </c>
    </row>
    <row r="229" spans="1:11">
      <c r="A229" s="4" t="s">
        <v>685</v>
      </c>
      <c r="B229" s="6" t="n">
        <v>44396</v>
      </c>
    </row>
    <row r="230" spans="1:11">
      <c r="A230" s="4" t="s">
        <v>686</v>
      </c>
      <c r="B230" s="5" t="n">
        <v>1902</v>
      </c>
    </row>
    <row r="231" spans="1:11">
      <c r="A231" s="4" t="s">
        <v>646</v>
      </c>
      <c r="B231" s="6" t="n">
        <v>2682</v>
      </c>
    </row>
    <row r="232" spans="1:11">
      <c r="A232" s="4" t="s">
        <v>326</v>
      </c>
    </row>
    <row r="233" spans="1:11">
      <c r="A233" s="3" t="s">
        <v>643</v>
      </c>
    </row>
    <row r="234" spans="1:11">
      <c r="A234" s="4" t="s">
        <v>645</v>
      </c>
      <c r="B234" s="5" t="n">
        <v>945486</v>
      </c>
    </row>
    <row r="235" spans="1:11">
      <c r="A235" s="4" t="s">
        <v>646</v>
      </c>
      <c r="B235" s="5" t="n">
        <v>734899</v>
      </c>
    </row>
    <row r="236" spans="1:11">
      <c r="A236" s="4" t="s">
        <v>647</v>
      </c>
      <c r="B236" s="5" t="n">
        <v>11072</v>
      </c>
    </row>
    <row r="237" spans="1:11">
      <c r="A237" s="4" t="s">
        <v>644</v>
      </c>
      <c r="B237" s="6" t="n">
        <v>221659</v>
      </c>
    </row>
    <row r="238" spans="1:11">
      <c r="A238" s="4" t="s">
        <v>648</v>
      </c>
      <c r="B238" s="4" t="s">
        <v>716</v>
      </c>
    </row>
    <row r="239" spans="1:11">
      <c r="A239" s="4" t="s">
        <v>650</v>
      </c>
      <c r="B239" s="4" t="s">
        <v>717</v>
      </c>
    </row>
    <row r="240" spans="1:11">
      <c r="A240" s="4" t="s">
        <v>652</v>
      </c>
      <c r="B240" s="4" t="s">
        <v>718</v>
      </c>
    </row>
    <row r="241" spans="1:11">
      <c r="A241" s="4" t="s">
        <v>654</v>
      </c>
      <c r="B241" s="4" t="s">
        <v>719</v>
      </c>
    </row>
    <row r="242" spans="1:11">
      <c r="A242" s="4" t="s">
        <v>656</v>
      </c>
      <c r="B242" s="4" t="s">
        <v>720</v>
      </c>
    </row>
    <row r="243" spans="1:11">
      <c r="A243" s="4" t="s">
        <v>658</v>
      </c>
      <c r="B243" s="4" t="s">
        <v>721</v>
      </c>
    </row>
    <row r="244" spans="1:11">
      <c r="A244" s="4" t="s">
        <v>660</v>
      </c>
      <c r="B244" s="4" t="s">
        <v>722</v>
      </c>
    </row>
    <row r="245" spans="1:11">
      <c r="A245" s="4" t="s">
        <v>662</v>
      </c>
      <c r="B245" s="4" t="s">
        <v>663</v>
      </c>
    </row>
    <row r="246" spans="1:11">
      <c r="A246" s="4" t="s">
        <v>664</v>
      </c>
      <c r="B246" s="4" t="s">
        <v>723</v>
      </c>
    </row>
    <row r="247" spans="1:11">
      <c r="A247" s="4" t="s">
        <v>666</v>
      </c>
      <c r="B247" s="4" t="s">
        <v>683</v>
      </c>
    </row>
    <row r="248" spans="1:11">
      <c r="A248" s="4" t="s">
        <v>328</v>
      </c>
    </row>
    <row r="249" spans="1:11">
      <c r="A249" s="3" t="s">
        <v>643</v>
      </c>
    </row>
    <row r="250" spans="1:11">
      <c r="A250" s="4" t="s">
        <v>645</v>
      </c>
      <c r="B250" s="6" t="n">
        <v>441670</v>
      </c>
    </row>
    <row r="251" spans="1:11">
      <c r="A251" s="4" t="s">
        <v>646</v>
      </c>
      <c r="B251" s="5" t="n">
        <v>346815</v>
      </c>
    </row>
    <row r="252" spans="1:11">
      <c r="A252" s="4" t="s">
        <v>647</v>
      </c>
      <c r="B252" s="5" t="n">
        <v>825</v>
      </c>
    </row>
    <row r="253" spans="1:11">
      <c r="A253" s="4" t="s">
        <v>644</v>
      </c>
      <c r="B253" s="6" t="n">
        <v>95680</v>
      </c>
    </row>
    <row r="254" spans="1:11">
      <c r="A254" s="4" t="s">
        <v>648</v>
      </c>
      <c r="B254" s="4" t="s">
        <v>450</v>
      </c>
    </row>
    <row r="255" spans="1:11">
      <c r="A255" s="4" t="s">
        <v>650</v>
      </c>
      <c r="B255" s="4" t="s">
        <v>724</v>
      </c>
    </row>
    <row r="256" spans="1:11">
      <c r="A256" s="4" t="s">
        <v>652</v>
      </c>
      <c r="B256" s="4" t="s">
        <v>725</v>
      </c>
    </row>
    <row r="257" spans="1:11">
      <c r="A257" s="4" t="s">
        <v>654</v>
      </c>
      <c r="B257" s="4" t="s">
        <v>726</v>
      </c>
    </row>
    <row r="258" spans="1:11">
      <c r="A258" s="4" t="s">
        <v>656</v>
      </c>
      <c r="B258" s="4" t="s">
        <v>720</v>
      </c>
    </row>
    <row r="259" spans="1:11">
      <c r="A259" s="4" t="s">
        <v>658</v>
      </c>
      <c r="B259" s="4" t="s">
        <v>727</v>
      </c>
    </row>
    <row r="260" spans="1:11">
      <c r="A260" s="4" t="s">
        <v>660</v>
      </c>
      <c r="B260" s="4" t="s">
        <v>728</v>
      </c>
    </row>
    <row r="261" spans="1:11">
      <c r="A261" s="4" t="s">
        <v>662</v>
      </c>
      <c r="B261" s="4" t="s">
        <v>729</v>
      </c>
    </row>
    <row r="262" spans="1:11">
      <c r="A262" s="4" t="s">
        <v>664</v>
      </c>
      <c r="B262" s="4" t="s">
        <v>730</v>
      </c>
    </row>
    <row r="263" spans="1:11">
      <c r="A263" s="4" t="s">
        <v>666</v>
      </c>
      <c r="B263" s="4" t="s">
        <v>731</v>
      </c>
    </row>
    <row r="264" spans="1:11">
      <c r="A264" s="4" t="s">
        <v>330</v>
      </c>
    </row>
    <row r="265" spans="1:11">
      <c r="A265" s="3" t="s">
        <v>643</v>
      </c>
    </row>
    <row r="266" spans="1:11">
      <c r="A266" s="4" t="s">
        <v>645</v>
      </c>
      <c r="B266" s="6" t="n">
        <v>232082</v>
      </c>
    </row>
    <row r="267" spans="1:11">
      <c r="A267" s="4" t="s">
        <v>646</v>
      </c>
      <c r="B267" s="5" t="n">
        <v>115573</v>
      </c>
    </row>
    <row r="268" spans="1:11">
      <c r="A268" s="4" t="s">
        <v>647</v>
      </c>
      <c r="B268" s="5" t="n">
        <v>274</v>
      </c>
    </row>
    <row r="269" spans="1:11">
      <c r="A269" s="4" t="s">
        <v>644</v>
      </c>
      <c r="B269" s="6" t="n">
        <v>116783</v>
      </c>
    </row>
    <row r="270" spans="1:11">
      <c r="A270" s="4" t="s">
        <v>648</v>
      </c>
      <c r="B270" s="4" t="s">
        <v>732</v>
      </c>
    </row>
    <row r="271" spans="1:11">
      <c r="A271" s="4" t="s">
        <v>650</v>
      </c>
      <c r="B271" s="4" t="s">
        <v>733</v>
      </c>
    </row>
    <row r="272" spans="1:11">
      <c r="A272" s="4" t="s">
        <v>652</v>
      </c>
      <c r="B272" s="4" t="s">
        <v>734</v>
      </c>
    </row>
    <row r="273" spans="1:11">
      <c r="A273" s="4" t="s">
        <v>654</v>
      </c>
      <c r="B273" s="4" t="s">
        <v>460</v>
      </c>
    </row>
    <row r="274" spans="1:11">
      <c r="A274" s="4" t="s">
        <v>656</v>
      </c>
      <c r="B274" s="4" t="s">
        <v>735</v>
      </c>
    </row>
    <row r="275" spans="1:11">
      <c r="A275" s="4" t="s">
        <v>658</v>
      </c>
      <c r="B275" s="4" t="s">
        <v>736</v>
      </c>
    </row>
    <row r="276" spans="1:11">
      <c r="A276" s="4" t="s">
        <v>660</v>
      </c>
      <c r="B276" s="4" t="s">
        <v>382</v>
      </c>
    </row>
    <row r="277" spans="1:11">
      <c r="A277" s="4" t="s">
        <v>662</v>
      </c>
      <c r="B277" s="4" t="s">
        <v>737</v>
      </c>
    </row>
    <row r="278" spans="1:11">
      <c r="A278" s="4" t="s">
        <v>664</v>
      </c>
      <c r="B278" s="4" t="s">
        <v>738</v>
      </c>
    </row>
    <row r="279" spans="1:11">
      <c r="A279" s="4" t="s">
        <v>666</v>
      </c>
      <c r="B279" s="4" t="s">
        <v>731</v>
      </c>
    </row>
    <row r="280" spans="1:11">
      <c r="A280" s="4" t="s">
        <v>739</v>
      </c>
    </row>
    <row r="281" spans="1:11">
      <c r="A281" s="3" t="s">
        <v>643</v>
      </c>
    </row>
    <row r="282" spans="1:11">
      <c r="A282" s="4" t="s">
        <v>645</v>
      </c>
      <c r="B282" s="6" t="n">
        <v>83962</v>
      </c>
      <c r="C282" s="5" t="n">
        <v>84449</v>
      </c>
      <c r="D282" s="5" t="n">
        <v>84122</v>
      </c>
      <c r="E282" s="5" t="n">
        <v>80589</v>
      </c>
      <c r="F282" s="5" t="n">
        <v>80793</v>
      </c>
      <c r="G282" s="5" t="n">
        <v>85148</v>
      </c>
    </row>
    <row r="283" spans="1:11">
      <c r="A283" s="4" t="s">
        <v>685</v>
      </c>
      <c r="B283" s="6" t="n">
        <v>-135</v>
      </c>
    </row>
    <row r="284" spans="1:11">
      <c r="A284" s="4" t="s">
        <v>686</v>
      </c>
      <c r="B284" s="5" t="n">
        <v>5733</v>
      </c>
    </row>
    <row r="285" spans="1:11">
      <c r="A285" s="4" t="s">
        <v>646</v>
      </c>
      <c r="B285" s="6" t="n">
        <v>80183</v>
      </c>
      <c r="C285" s="5" t="n">
        <v>80185</v>
      </c>
      <c r="D285" s="5" t="n">
        <v>79024</v>
      </c>
      <c r="E285" s="5" t="n">
        <v>75255</v>
      </c>
      <c r="F285" s="5" t="n">
        <v>73799</v>
      </c>
      <c r="G285" s="5" t="n">
        <v>71355</v>
      </c>
    </row>
    <row r="286" spans="1:11">
      <c r="A286" s="4" t="s">
        <v>740</v>
      </c>
    </row>
    <row r="287" spans="1:11">
      <c r="A287" s="3" t="s">
        <v>643</v>
      </c>
    </row>
    <row r="288" spans="1:11">
      <c r="A288" s="4" t="s">
        <v>645</v>
      </c>
      <c r="B288" s="5" t="n">
        <v>41472</v>
      </c>
      <c r="C288" s="5" t="n">
        <v>41536</v>
      </c>
      <c r="D288" s="5" t="n">
        <v>33877</v>
      </c>
      <c r="E288" s="5" t="n">
        <v>34495</v>
      </c>
      <c r="F288" s="5" t="n">
        <v>34428</v>
      </c>
      <c r="G288" s="5" t="n">
        <v>37256</v>
      </c>
    </row>
    <row r="289" spans="1:11">
      <c r="A289" s="4" t="s">
        <v>685</v>
      </c>
      <c r="B289" s="6" t="n">
        <v>67</v>
      </c>
    </row>
    <row r="290" spans="1:11">
      <c r="A290" s="4" t="s">
        <v>686</v>
      </c>
      <c r="B290" s="5" t="n">
        <v>913</v>
      </c>
    </row>
    <row r="291" spans="1:11">
      <c r="A291" s="4" t="s">
        <v>646</v>
      </c>
      <c r="B291" s="6" t="n">
        <v>40333</v>
      </c>
      <c r="C291" s="5" t="n">
        <v>40249</v>
      </c>
      <c r="D291" s="5" t="n">
        <v>40398</v>
      </c>
      <c r="E291" s="5" t="n">
        <v>39869</v>
      </c>
      <c r="F291" s="5" t="n">
        <v>39489</v>
      </c>
      <c r="G291" s="5" t="n">
        <v>38275</v>
      </c>
    </row>
    <row r="292" spans="1:11">
      <c r="A292" s="4" t="s">
        <v>741</v>
      </c>
    </row>
    <row r="293" spans="1:11">
      <c r="A293" s="3" t="s">
        <v>643</v>
      </c>
    </row>
    <row r="294" spans="1:11">
      <c r="A294" s="4" t="s">
        <v>645</v>
      </c>
      <c r="B294" s="5" t="n">
        <v>14463</v>
      </c>
      <c r="C294" s="5" t="n">
        <v>14082</v>
      </c>
      <c r="D294" s="5" t="n">
        <v>13829</v>
      </c>
      <c r="E294" s="5" t="n">
        <v>13798</v>
      </c>
      <c r="F294" s="5" t="n">
        <v>13524</v>
      </c>
      <c r="G294" s="5" t="n">
        <v>11749</v>
      </c>
    </row>
    <row r="295" spans="1:11">
      <c r="A295" s="4" t="s">
        <v>685</v>
      </c>
      <c r="B295" s="6" t="n">
        <v>258</v>
      </c>
    </row>
    <row r="296" spans="1:11">
      <c r="A296" s="4" t="s">
        <v>686</v>
      </c>
      <c r="B296" s="5" t="n">
        <v>439</v>
      </c>
    </row>
    <row r="297" spans="1:11">
      <c r="A297" s="4" t="s">
        <v>646</v>
      </c>
      <c r="B297" s="6" t="n">
        <v>14105</v>
      </c>
      <c r="C297" s="5" t="n">
        <v>14071</v>
      </c>
      <c r="D297" s="5" t="n">
        <v>13784</v>
      </c>
      <c r="E297" s="5" t="n">
        <v>13754</v>
      </c>
      <c r="F297" s="5" t="n">
        <v>13360</v>
      </c>
      <c r="G297" s="5" t="n">
        <v>12198</v>
      </c>
    </row>
    <row r="298" spans="1:11">
      <c r="A298" s="4" t="s">
        <v>742</v>
      </c>
    </row>
    <row r="299" spans="1:11">
      <c r="A299" s="3" t="s">
        <v>643</v>
      </c>
    </row>
    <row r="300" spans="1:11">
      <c r="A300" s="4" t="s">
        <v>645</v>
      </c>
      <c r="B300" s="5" t="n">
        <v>81729</v>
      </c>
      <c r="C300" s="5" t="n">
        <v>82074</v>
      </c>
      <c r="D300" s="5" t="n">
        <v>83477</v>
      </c>
      <c r="E300" s="5" t="n">
        <v>90527</v>
      </c>
      <c r="F300" s="5" t="n">
        <v>91705</v>
      </c>
      <c r="G300" s="5" t="n">
        <v>96465</v>
      </c>
    </row>
    <row r="301" spans="1:11">
      <c r="A301" s="4" t="s">
        <v>685</v>
      </c>
      <c r="B301" s="6" t="n">
        <v>-265</v>
      </c>
    </row>
    <row r="302" spans="1:11">
      <c r="A302" s="4" t="s">
        <v>686</v>
      </c>
      <c r="B302" s="5" t="n">
        <v>5045</v>
      </c>
    </row>
    <row r="303" spans="1:11">
      <c r="A303" s="4" t="s">
        <v>646</v>
      </c>
      <c r="B303" s="6" t="n">
        <v>78772</v>
      </c>
      <c r="C303" s="5" t="n">
        <v>77487</v>
      </c>
      <c r="D303" s="5" t="n">
        <v>76783</v>
      </c>
      <c r="E303" s="5" t="n">
        <v>73321</v>
      </c>
      <c r="F303" s="5" t="n">
        <v>70553</v>
      </c>
      <c r="G303" s="5" t="n">
        <v>66388</v>
      </c>
    </row>
    <row r="304" spans="1:11">
      <c r="A304" s="4" t="s">
        <v>743</v>
      </c>
    </row>
    <row r="305" spans="1:11">
      <c r="A305" s="3" t="s">
        <v>643</v>
      </c>
    </row>
    <row r="306" spans="1:11">
      <c r="A306" s="4" t="s">
        <v>645</v>
      </c>
      <c r="B306" s="5" t="n">
        <v>34461</v>
      </c>
      <c r="C306" s="5" t="n">
        <v>34186</v>
      </c>
      <c r="D306" s="5" t="n">
        <v>40692</v>
      </c>
      <c r="E306" s="5" t="n">
        <v>40984</v>
      </c>
      <c r="F306" s="5" t="n">
        <v>40896</v>
      </c>
      <c r="G306" s="5" t="n">
        <v>38680</v>
      </c>
    </row>
    <row r="307" spans="1:11">
      <c r="A307" s="4" t="s">
        <v>685</v>
      </c>
      <c r="B307" s="6" t="n">
        <v>206</v>
      </c>
    </row>
    <row r="308" spans="1:11">
      <c r="A308" s="4" t="s">
        <v>686</v>
      </c>
      <c r="B308" s="5" t="n">
        <v>885</v>
      </c>
    </row>
    <row r="309" spans="1:11">
      <c r="A309" s="4" t="s">
        <v>646</v>
      </c>
      <c r="B309" s="6" t="n">
        <v>33494</v>
      </c>
      <c r="C309" s="5" t="n">
        <v>33405</v>
      </c>
      <c r="D309" s="5" t="n">
        <v>33317</v>
      </c>
      <c r="E309" s="5" t="n">
        <v>33685</v>
      </c>
      <c r="F309" s="5" t="n">
        <v>33223</v>
      </c>
      <c r="G309" s="5" t="n">
        <v>28919</v>
      </c>
    </row>
    <row r="310" spans="1:11">
      <c r="A310" s="4" t="s">
        <v>744</v>
      </c>
    </row>
    <row r="311" spans="1:11">
      <c r="A311" s="3" t="s">
        <v>643</v>
      </c>
    </row>
    <row r="312" spans="1:11">
      <c r="A312" s="4" t="s">
        <v>645</v>
      </c>
      <c r="B312" s="5" t="n">
        <v>15988</v>
      </c>
      <c r="C312" s="5" t="n">
        <v>16020</v>
      </c>
      <c r="D312" s="5" t="n">
        <v>17016</v>
      </c>
      <c r="E312" s="5" t="n">
        <v>17365</v>
      </c>
      <c r="F312" s="5" t="n">
        <v>17225</v>
      </c>
      <c r="G312" s="5" t="n">
        <v>16661</v>
      </c>
    </row>
    <row r="313" spans="1:11">
      <c r="A313" s="4" t="s">
        <v>685</v>
      </c>
      <c r="B313" s="6" t="n">
        <v>758</v>
      </c>
    </row>
    <row r="314" spans="1:11">
      <c r="A314" s="4" t="s">
        <v>686</v>
      </c>
      <c r="B314" s="5" t="n">
        <v>624</v>
      </c>
    </row>
    <row r="315" spans="1:11">
      <c r="A315" s="4" t="s">
        <v>646</v>
      </c>
      <c r="B315" s="6" t="n">
        <v>14918</v>
      </c>
      <c r="C315" s="5" t="n">
        <v>14331</v>
      </c>
      <c r="D315" s="5" t="n">
        <v>14008</v>
      </c>
      <c r="E315" s="5" t="n">
        <v>12983</v>
      </c>
      <c r="F315" s="5" t="n">
        <v>10901</v>
      </c>
      <c r="G315" s="5" t="n">
        <v>8954</v>
      </c>
    </row>
    <row r="316" spans="1:11">
      <c r="A316" s="4" t="s">
        <v>745</v>
      </c>
    </row>
    <row r="317" spans="1:11">
      <c r="A317" s="3" t="s">
        <v>643</v>
      </c>
    </row>
    <row r="318" spans="1:11">
      <c r="A318" s="4" t="s">
        <v>645</v>
      </c>
      <c r="B318" s="5" t="n">
        <v>108523</v>
      </c>
      <c r="C318" s="5" t="n">
        <v>112259</v>
      </c>
      <c r="D318" s="5" t="n">
        <v>114940</v>
      </c>
      <c r="E318" s="5" t="n">
        <v>119156</v>
      </c>
      <c r="F318" s="5" t="n">
        <v>130102</v>
      </c>
      <c r="G318" s="5" t="n">
        <v>132080</v>
      </c>
    </row>
    <row r="319" spans="1:11">
      <c r="A319" s="4" t="s">
        <v>685</v>
      </c>
      <c r="B319" s="6" t="n">
        <v>-428</v>
      </c>
    </row>
    <row r="320" spans="1:11">
      <c r="A320" s="4" t="s">
        <v>686</v>
      </c>
      <c r="B320" s="5" t="n">
        <v>5129</v>
      </c>
    </row>
    <row r="321" spans="1:11">
      <c r="A321" s="4" t="s">
        <v>646</v>
      </c>
      <c r="B321" s="6" t="n">
        <v>103646</v>
      </c>
      <c r="C321" s="5" t="n">
        <v>103188</v>
      </c>
      <c r="D321" s="5" t="n">
        <v>100897</v>
      </c>
      <c r="E321" s="5" t="n">
        <v>96920</v>
      </c>
      <c r="F321" s="5" t="n">
        <v>90871</v>
      </c>
      <c r="G321" s="5" t="n">
        <v>78509</v>
      </c>
    </row>
    <row r="322" spans="1:11">
      <c r="A322" s="4" t="s">
        <v>746</v>
      </c>
    </row>
    <row r="323" spans="1:11">
      <c r="A323" s="3" t="s">
        <v>643</v>
      </c>
    </row>
    <row r="324" spans="1:11">
      <c r="A324" s="4" t="s">
        <v>645</v>
      </c>
      <c r="B324" s="5" t="n">
        <v>42613</v>
      </c>
      <c r="C324" s="5" t="n">
        <v>42822</v>
      </c>
      <c r="D324" s="5" t="n">
        <v>42196</v>
      </c>
      <c r="E324" s="5" t="n">
        <v>41922</v>
      </c>
      <c r="F324" s="5" t="n">
        <v>42527</v>
      </c>
      <c r="G324" s="5" t="n">
        <v>43096</v>
      </c>
    </row>
    <row r="325" spans="1:11">
      <c r="A325" s="4" t="s">
        <v>685</v>
      </c>
      <c r="B325" s="6" t="n">
        <v>309</v>
      </c>
    </row>
    <row r="326" spans="1:11">
      <c r="A326" s="4" t="s">
        <v>686</v>
      </c>
      <c r="B326" s="5" t="n">
        <v>1089</v>
      </c>
    </row>
    <row r="327" spans="1:11">
      <c r="A327" s="4" t="s">
        <v>646</v>
      </c>
      <c r="B327" s="6" t="n">
        <v>41691</v>
      </c>
      <c r="C327" s="5" t="n">
        <v>41204</v>
      </c>
      <c r="D327" s="5" t="n">
        <v>41102</v>
      </c>
      <c r="E327" s="5" t="n">
        <v>43429</v>
      </c>
      <c r="F327" s="5" t="n">
        <v>40880</v>
      </c>
      <c r="G327" s="5" t="n">
        <v>35192</v>
      </c>
    </row>
    <row r="328" spans="1:11">
      <c r="A328" s="4" t="s">
        <v>747</v>
      </c>
    </row>
    <row r="329" spans="1:11">
      <c r="A329" s="3" t="s">
        <v>643</v>
      </c>
    </row>
    <row r="330" spans="1:11">
      <c r="A330" s="4" t="s">
        <v>645</v>
      </c>
      <c r="B330" s="5" t="n">
        <v>14639</v>
      </c>
      <c r="C330" s="5" t="n">
        <v>15864</v>
      </c>
      <c r="D330" s="5" t="n">
        <v>14221</v>
      </c>
      <c r="E330" s="5" t="n">
        <v>14225</v>
      </c>
      <c r="F330" s="5" t="n">
        <v>14023</v>
      </c>
      <c r="G330" s="5" t="n">
        <v>14423</v>
      </c>
    </row>
    <row r="331" spans="1:11">
      <c r="A331" s="4" t="s">
        <v>685</v>
      </c>
      <c r="B331" s="6" t="n">
        <v>247</v>
      </c>
    </row>
    <row r="332" spans="1:11">
      <c r="A332" s="4" t="s">
        <v>686</v>
      </c>
      <c r="B332" s="5" t="n">
        <v>745</v>
      </c>
    </row>
    <row r="333" spans="1:11">
      <c r="A333" s="4" t="s">
        <v>646</v>
      </c>
      <c r="B333" s="6" t="n">
        <v>13643</v>
      </c>
      <c r="C333" s="5" t="n">
        <v>13597</v>
      </c>
      <c r="D333" s="5" t="n">
        <v>12840</v>
      </c>
      <c r="E333" s="5" t="n">
        <v>10659</v>
      </c>
      <c r="F333" s="5" t="n">
        <v>7320</v>
      </c>
      <c r="G333" s="5" t="n">
        <v>5909</v>
      </c>
    </row>
    <row r="334" spans="1:11">
      <c r="A334" s="4" t="s">
        <v>748</v>
      </c>
    </row>
    <row r="335" spans="1:11">
      <c r="A335" s="3" t="s">
        <v>643</v>
      </c>
    </row>
    <row r="336" spans="1:11">
      <c r="A336" s="4" t="s">
        <v>645</v>
      </c>
      <c r="B336" s="5" t="n">
        <v>74309</v>
      </c>
      <c r="C336" s="5" t="n">
        <v>73970</v>
      </c>
      <c r="D336" s="5" t="n">
        <v>77848</v>
      </c>
      <c r="E336" s="5" t="n">
        <v>82441</v>
      </c>
      <c r="F336" s="5" t="n">
        <v>85720</v>
      </c>
      <c r="G336" s="5" t="n">
        <v>100162</v>
      </c>
    </row>
    <row r="337" spans="1:11">
      <c r="A337" s="4" t="s">
        <v>685</v>
      </c>
      <c r="B337" s="6" t="n">
        <v>-500</v>
      </c>
    </row>
    <row r="338" spans="1:11">
      <c r="A338" s="4" t="s">
        <v>686</v>
      </c>
      <c r="B338" s="5" t="n">
        <v>4643</v>
      </c>
    </row>
    <row r="339" spans="1:11">
      <c r="A339" s="4" t="s">
        <v>646</v>
      </c>
      <c r="B339" s="6" t="n">
        <v>70022</v>
      </c>
      <c r="C339" s="5" t="n">
        <v>69672</v>
      </c>
      <c r="D339" s="5" t="n">
        <v>68702</v>
      </c>
      <c r="E339" s="5" t="n">
        <v>63778</v>
      </c>
      <c r="F339" s="5" t="n">
        <v>59341</v>
      </c>
      <c r="G339" s="5" t="n">
        <v>45896</v>
      </c>
    </row>
    <row r="340" spans="1:11">
      <c r="A340" s="4" t="s">
        <v>749</v>
      </c>
    </row>
    <row r="341" spans="1:11">
      <c r="A341" s="3" t="s">
        <v>643</v>
      </c>
    </row>
    <row r="342" spans="1:11">
      <c r="A342" s="4" t="s">
        <v>645</v>
      </c>
      <c r="B342" s="5" t="n">
        <v>55127</v>
      </c>
      <c r="C342" s="5" t="n">
        <v>59516</v>
      </c>
      <c r="D342" s="5" t="n">
        <v>59529</v>
      </c>
      <c r="E342" s="5" t="n">
        <v>59405</v>
      </c>
      <c r="F342" s="5" t="n">
        <v>61564</v>
      </c>
      <c r="G342" s="5" t="n">
        <v>71531</v>
      </c>
    </row>
    <row r="343" spans="1:11">
      <c r="A343" s="4" t="s">
        <v>685</v>
      </c>
      <c r="B343" s="6" t="n">
        <v>221</v>
      </c>
    </row>
    <row r="344" spans="1:11">
      <c r="A344" s="4" t="s">
        <v>686</v>
      </c>
      <c r="B344" s="5" t="n">
        <v>1216</v>
      </c>
    </row>
    <row r="345" spans="1:11">
      <c r="A345" s="4" t="s">
        <v>646</v>
      </c>
      <c r="B345" s="6" t="n">
        <v>52225</v>
      </c>
      <c r="C345" s="5" t="n">
        <v>54239</v>
      </c>
      <c r="D345" s="5" t="n">
        <v>53318</v>
      </c>
      <c r="E345" s="5" t="n">
        <v>50753</v>
      </c>
      <c r="F345" s="5" t="n">
        <v>47851</v>
      </c>
      <c r="G345" s="5" t="n">
        <v>38548</v>
      </c>
    </row>
    <row r="346" spans="1:11">
      <c r="A346" s="4" t="s">
        <v>750</v>
      </c>
    </row>
    <row r="347" spans="1:11">
      <c r="A347" s="3" t="s">
        <v>643</v>
      </c>
    </row>
    <row r="348" spans="1:11">
      <c r="A348" s="4" t="s">
        <v>645</v>
      </c>
      <c r="B348" s="5" t="n">
        <v>12823</v>
      </c>
      <c r="C348" s="5" t="n">
        <v>6989</v>
      </c>
      <c r="D348" s="5" t="n">
        <v>8923</v>
      </c>
      <c r="E348" s="5" t="n">
        <v>19429</v>
      </c>
      <c r="F348" s="5" t="n">
        <v>18125</v>
      </c>
      <c r="G348" s="5" t="n">
        <v>15390</v>
      </c>
    </row>
    <row r="349" spans="1:11">
      <c r="A349" s="4" t="s">
        <v>685</v>
      </c>
      <c r="B349" s="6" t="n">
        <v>1769</v>
      </c>
    </row>
    <row r="350" spans="1:11">
      <c r="A350" s="4" t="s">
        <v>686</v>
      </c>
      <c r="B350" s="5" t="n">
        <v>665</v>
      </c>
    </row>
    <row r="351" spans="1:11">
      <c r="A351" s="4" t="s">
        <v>646</v>
      </c>
      <c r="B351" s="6" t="n">
        <v>16642</v>
      </c>
      <c r="C351" s="5" t="n">
        <v>4677</v>
      </c>
      <c r="D351" s="5" t="n">
        <v>4087</v>
      </c>
      <c r="E351" s="5" t="n">
        <v>2994</v>
      </c>
      <c r="F351" s="5" t="n">
        <v>2038</v>
      </c>
      <c r="G351" s="5" t="n">
        <v>1221</v>
      </c>
    </row>
    <row r="352" spans="1:11">
      <c r="A352" s="4" t="s">
        <v>751</v>
      </c>
    </row>
    <row r="353" spans="1:11">
      <c r="A353" s="3" t="s">
        <v>643</v>
      </c>
    </row>
    <row r="354" spans="1:11">
      <c r="A354" s="4" t="s">
        <v>645</v>
      </c>
      <c r="B354" s="5" t="n">
        <v>92983</v>
      </c>
      <c r="C354" s="5" t="n">
        <v>93052</v>
      </c>
      <c r="D354" s="5" t="n">
        <v>100029</v>
      </c>
      <c r="E354" s="5" t="n">
        <v>107636</v>
      </c>
      <c r="F354" s="5" t="n">
        <v>132245</v>
      </c>
      <c r="G354" s="5" t="n">
        <v>110316</v>
      </c>
    </row>
    <row r="355" spans="1:11">
      <c r="A355" s="4" t="s">
        <v>685</v>
      </c>
      <c r="B355" s="6" t="n">
        <v>-1224</v>
      </c>
    </row>
    <row r="356" spans="1:11">
      <c r="A356" s="4" t="s">
        <v>686</v>
      </c>
      <c r="B356" s="5" t="n">
        <v>4908</v>
      </c>
    </row>
    <row r="357" spans="1:11">
      <c r="A357" s="4" t="s">
        <v>646</v>
      </c>
      <c r="B357" s="6" t="n">
        <v>83381</v>
      </c>
      <c r="C357" s="5" t="n">
        <v>81411</v>
      </c>
      <c r="D357" s="5" t="n">
        <v>78789</v>
      </c>
      <c r="E357" s="5" t="n">
        <v>70657</v>
      </c>
      <c r="F357" s="5" t="n">
        <v>54954</v>
      </c>
      <c r="G357" s="5" t="n">
        <v>23382</v>
      </c>
    </row>
    <row r="358" spans="1:11">
      <c r="A358" s="4" t="s">
        <v>752</v>
      </c>
    </row>
    <row r="359" spans="1:11">
      <c r="A359" s="3" t="s">
        <v>643</v>
      </c>
    </row>
    <row r="360" spans="1:11">
      <c r="A360" s="4" t="s">
        <v>645</v>
      </c>
      <c r="B360" s="5" t="n">
        <v>33075</v>
      </c>
      <c r="C360" s="5" t="n">
        <v>32622</v>
      </c>
      <c r="D360" s="5" t="n">
        <v>32472</v>
      </c>
      <c r="E360" s="5" t="n">
        <v>36444</v>
      </c>
      <c r="F360" s="5" t="n">
        <v>37520</v>
      </c>
      <c r="G360" s="5" t="n">
        <v>45693</v>
      </c>
    </row>
    <row r="361" spans="1:11">
      <c r="A361" s="4" t="s">
        <v>685</v>
      </c>
      <c r="B361" s="6" t="n">
        <v>152</v>
      </c>
    </row>
    <row r="362" spans="1:11">
      <c r="A362" s="4" t="s">
        <v>686</v>
      </c>
      <c r="B362" s="5" t="n">
        <v>1358</v>
      </c>
    </row>
    <row r="363" spans="1:11">
      <c r="A363" s="4" t="s">
        <v>646</v>
      </c>
      <c r="B363" s="6" t="n">
        <v>31596</v>
      </c>
      <c r="C363" s="5" t="n">
        <v>31332</v>
      </c>
      <c r="D363" s="5" t="n">
        <v>30135</v>
      </c>
      <c r="E363" s="5" t="n">
        <v>27084</v>
      </c>
      <c r="F363" s="5" t="n">
        <v>21578</v>
      </c>
      <c r="G363" s="5" t="n">
        <v>13238</v>
      </c>
    </row>
    <row r="364" spans="1:11">
      <c r="A364" s="4" t="s">
        <v>753</v>
      </c>
    </row>
    <row r="365" spans="1:11">
      <c r="A365" s="3" t="s">
        <v>643</v>
      </c>
    </row>
    <row r="366" spans="1:11">
      <c r="A366" s="4" t="s">
        <v>645</v>
      </c>
      <c r="B366" s="5" t="n">
        <v>18068</v>
      </c>
      <c r="C366" s="5" t="n">
        <v>17168</v>
      </c>
      <c r="D366" s="5" t="n">
        <v>13457</v>
      </c>
      <c r="E366" s="5" t="n">
        <v>12789</v>
      </c>
      <c r="F366" s="5" t="n">
        <v>11506</v>
      </c>
      <c r="G366" s="5" t="n">
        <v>6835</v>
      </c>
    </row>
    <row r="367" spans="1:11">
      <c r="A367" s="4" t="s">
        <v>685</v>
      </c>
      <c r="B367" s="6" t="n">
        <v>2365</v>
      </c>
    </row>
    <row r="368" spans="1:11">
      <c r="A368" s="4" t="s">
        <v>686</v>
      </c>
      <c r="B368" s="5" t="n">
        <v>1102</v>
      </c>
    </row>
    <row r="369" spans="1:11">
      <c r="A369" s="4" t="s">
        <v>646</v>
      </c>
      <c r="B369" s="6" t="n">
        <v>6933</v>
      </c>
      <c r="C369" s="5" t="n">
        <v>7526</v>
      </c>
      <c r="D369" s="5" t="n">
        <v>5600</v>
      </c>
      <c r="E369" s="5" t="n">
        <v>4293</v>
      </c>
      <c r="F369" s="5" t="n">
        <v>3236</v>
      </c>
      <c r="G369" s="5" t="n">
        <v>2141</v>
      </c>
    </row>
    <row r="370" spans="1:11">
      <c r="A370" s="4" t="s">
        <v>754</v>
      </c>
    </row>
    <row r="371" spans="1:11">
      <c r="A371" s="3" t="s">
        <v>643</v>
      </c>
    </row>
    <row r="372" spans="1:11">
      <c r="A372" s="4" t="s">
        <v>645</v>
      </c>
      <c r="B372" s="5" t="n">
        <v>84100</v>
      </c>
      <c r="C372" s="5" t="n">
        <v>81989</v>
      </c>
      <c r="D372" s="5" t="n">
        <v>82641</v>
      </c>
      <c r="E372" s="5" t="n">
        <v>94614</v>
      </c>
      <c r="F372" s="5" t="n">
        <v>87987</v>
      </c>
    </row>
    <row r="373" spans="1:11">
      <c r="A373" s="4" t="s">
        <v>685</v>
      </c>
      <c r="B373" s="6" t="n">
        <v>3168</v>
      </c>
    </row>
    <row r="374" spans="1:11">
      <c r="A374" s="4" t="s">
        <v>686</v>
      </c>
      <c r="B374" s="5" t="n">
        <v>4716</v>
      </c>
    </row>
    <row r="375" spans="1:11">
      <c r="A375" s="4" t="s">
        <v>646</v>
      </c>
      <c r="B375" s="6" t="n">
        <v>67730</v>
      </c>
      <c r="C375" s="5" t="n">
        <v>64859</v>
      </c>
      <c r="D375" s="5" t="n">
        <v>58687</v>
      </c>
      <c r="E375" s="5" t="n">
        <v>46552</v>
      </c>
      <c r="F375" s="5" t="n">
        <v>23731</v>
      </c>
    </row>
    <row r="376" spans="1:11">
      <c r="A376" s="4" t="s">
        <v>755</v>
      </c>
    </row>
    <row r="377" spans="1:11">
      <c r="A377" s="3" t="s">
        <v>643</v>
      </c>
    </row>
    <row r="378" spans="1:11">
      <c r="A378" s="4" t="s">
        <v>645</v>
      </c>
      <c r="B378" s="5" t="n">
        <v>35443</v>
      </c>
      <c r="C378" s="5" t="n">
        <v>34499</v>
      </c>
      <c r="D378" s="5" t="n">
        <v>36599</v>
      </c>
      <c r="E378" s="5" t="n">
        <v>37520</v>
      </c>
      <c r="F378" s="5" t="n">
        <v>36044</v>
      </c>
    </row>
    <row r="379" spans="1:11">
      <c r="A379" s="4" t="s">
        <v>685</v>
      </c>
      <c r="B379" s="6" t="n">
        <v>1027</v>
      </c>
    </row>
    <row r="380" spans="1:11">
      <c r="A380" s="4" t="s">
        <v>686</v>
      </c>
      <c r="B380" s="5" t="n">
        <v>1592</v>
      </c>
    </row>
    <row r="381" spans="1:11">
      <c r="A381" s="4" t="s">
        <v>646</v>
      </c>
      <c r="B381" s="6" t="n">
        <v>30279</v>
      </c>
      <c r="C381" s="5" t="n">
        <v>28682</v>
      </c>
      <c r="D381" s="5" t="n">
        <v>25840</v>
      </c>
      <c r="E381" s="5" t="n">
        <v>18441</v>
      </c>
      <c r="F381" s="5" t="n">
        <v>7160</v>
      </c>
    </row>
    <row r="382" spans="1:11">
      <c r="A382" s="4" t="s">
        <v>756</v>
      </c>
    </row>
    <row r="383" spans="1:11">
      <c r="A383" s="3" t="s">
        <v>643</v>
      </c>
    </row>
    <row r="384" spans="1:11">
      <c r="A384" s="4" t="s">
        <v>645</v>
      </c>
      <c r="B384" s="5" t="n">
        <v>16842</v>
      </c>
      <c r="C384" s="5" t="n">
        <v>15748</v>
      </c>
      <c r="D384" s="5" t="n">
        <v>14532</v>
      </c>
      <c r="E384" s="5" t="n">
        <v>4099</v>
      </c>
      <c r="F384" s="5" t="n">
        <v>10218</v>
      </c>
    </row>
    <row r="385" spans="1:11">
      <c r="A385" s="4" t="s">
        <v>685</v>
      </c>
      <c r="B385" s="6" t="n">
        <v>1607</v>
      </c>
    </row>
    <row r="386" spans="1:11">
      <c r="A386" s="4" t="s">
        <v>686</v>
      </c>
      <c r="B386" s="5" t="n">
        <v>1174</v>
      </c>
    </row>
    <row r="387" spans="1:11">
      <c r="A387" s="4" t="s">
        <v>646</v>
      </c>
      <c r="B387" s="6" t="n">
        <v>13906</v>
      </c>
      <c r="C387" s="5" t="n">
        <v>9478</v>
      </c>
      <c r="D387" s="5" t="n">
        <v>3078</v>
      </c>
      <c r="E387" s="5" t="n">
        <v>2285</v>
      </c>
      <c r="F387" s="5" t="n">
        <v>733</v>
      </c>
    </row>
    <row r="388" spans="1:11">
      <c r="A388" s="4" t="s">
        <v>757</v>
      </c>
    </row>
    <row r="389" spans="1:11">
      <c r="A389" s="3" t="s">
        <v>643</v>
      </c>
    </row>
    <row r="390" spans="1:11">
      <c r="A390" s="4" t="s">
        <v>645</v>
      </c>
      <c r="B390" s="5" t="n">
        <v>119767</v>
      </c>
      <c r="C390" s="5" t="n">
        <v>116899</v>
      </c>
      <c r="D390" s="5" t="n">
        <v>117974</v>
      </c>
      <c r="E390" s="5" t="n">
        <v>104397</v>
      </c>
    </row>
    <row r="391" spans="1:11">
      <c r="A391" s="4" t="s">
        <v>685</v>
      </c>
      <c r="B391" s="6" t="n">
        <v>-1483</v>
      </c>
    </row>
    <row r="392" spans="1:11">
      <c r="A392" s="4" t="s">
        <v>686</v>
      </c>
      <c r="B392" s="5" t="n">
        <v>4986</v>
      </c>
    </row>
    <row r="393" spans="1:11">
      <c r="A393" s="4" t="s">
        <v>646</v>
      </c>
      <c r="B393" s="6" t="n">
        <v>90619</v>
      </c>
      <c r="C393" s="5" t="n">
        <v>81941</v>
      </c>
      <c r="D393" s="5" t="n">
        <v>57629</v>
      </c>
      <c r="E393" s="5" t="n">
        <v>29977</v>
      </c>
    </row>
    <row r="394" spans="1:11">
      <c r="A394" s="4" t="s">
        <v>758</v>
      </c>
    </row>
    <row r="395" spans="1:11">
      <c r="A395" s="3" t="s">
        <v>643</v>
      </c>
    </row>
    <row r="396" spans="1:11">
      <c r="A396" s="4" t="s">
        <v>645</v>
      </c>
      <c r="B396" s="5" t="n">
        <v>16449</v>
      </c>
      <c r="C396" s="5" t="n">
        <v>20997</v>
      </c>
      <c r="D396" s="5" t="n">
        <v>22787</v>
      </c>
      <c r="E396" s="5" t="n">
        <v>27829</v>
      </c>
    </row>
    <row r="397" spans="1:11">
      <c r="A397" s="4" t="s">
        <v>685</v>
      </c>
      <c r="B397" s="6" t="n">
        <v>-1396</v>
      </c>
    </row>
    <row r="398" spans="1:11">
      <c r="A398" s="4" t="s">
        <v>686</v>
      </c>
      <c r="B398" s="5" t="n">
        <v>1300</v>
      </c>
    </row>
    <row r="399" spans="1:11">
      <c r="A399" s="4" t="s">
        <v>646</v>
      </c>
      <c r="B399" s="6" t="n">
        <v>16805</v>
      </c>
      <c r="C399" s="5" t="n">
        <v>13232</v>
      </c>
      <c r="D399" s="5" t="n">
        <v>9015</v>
      </c>
      <c r="E399" s="5" t="n">
        <v>3902</v>
      </c>
    </row>
    <row r="400" spans="1:11">
      <c r="A400" s="4" t="s">
        <v>759</v>
      </c>
    </row>
    <row r="401" spans="1:11">
      <c r="A401" s="3" t="s">
        <v>643</v>
      </c>
    </row>
    <row r="402" spans="1:11">
      <c r="A402" s="4" t="s">
        <v>645</v>
      </c>
      <c r="B402" s="5" t="n">
        <v>21758</v>
      </c>
      <c r="C402" s="5" t="n">
        <v>23861</v>
      </c>
      <c r="D402" s="5" t="n">
        <v>24519</v>
      </c>
      <c r="E402" s="5" t="n">
        <v>20662</v>
      </c>
    </row>
    <row r="403" spans="1:11">
      <c r="A403" s="4" t="s">
        <v>685</v>
      </c>
      <c r="B403" s="6" t="n">
        <v>4216</v>
      </c>
    </row>
    <row r="404" spans="1:11">
      <c r="A404" s="4" t="s">
        <v>686</v>
      </c>
      <c r="B404" s="5" t="n">
        <v>1747</v>
      </c>
    </row>
    <row r="405" spans="1:11">
      <c r="A405" s="4" t="s">
        <v>646</v>
      </c>
      <c r="B405" s="6" t="n">
        <v>8945</v>
      </c>
      <c r="C405" s="5" t="n">
        <v>5228</v>
      </c>
      <c r="D405" s="5" t="n">
        <v>2493</v>
      </c>
      <c r="E405" s="5" t="n">
        <v>1387</v>
      </c>
    </row>
    <row r="406" spans="1:11">
      <c r="A406" s="4" t="s">
        <v>760</v>
      </c>
    </row>
    <row r="407" spans="1:11">
      <c r="A407" s="3" t="s">
        <v>643</v>
      </c>
    </row>
    <row r="408" spans="1:11">
      <c r="A408" s="4" t="s">
        <v>645</v>
      </c>
      <c r="B408" s="5" t="n">
        <v>96614</v>
      </c>
      <c r="C408" s="5" t="n">
        <v>95001</v>
      </c>
      <c r="D408" s="5" t="n">
        <v>99067</v>
      </c>
    </row>
    <row r="409" spans="1:11">
      <c r="A409" s="4" t="s">
        <v>685</v>
      </c>
      <c r="B409" s="6" t="n">
        <v>-1913</v>
      </c>
    </row>
    <row r="410" spans="1:11">
      <c r="A410" s="4" t="s">
        <v>686</v>
      </c>
      <c r="B410" s="5" t="n">
        <v>7400</v>
      </c>
    </row>
    <row r="411" spans="1:11">
      <c r="A411" s="4" t="s">
        <v>646</v>
      </c>
      <c r="B411" s="6" t="n">
        <v>76044</v>
      </c>
      <c r="C411" s="5" t="n">
        <v>54550</v>
      </c>
      <c r="D411" s="5" t="n">
        <v>22862</v>
      </c>
    </row>
    <row r="412" spans="1:11">
      <c r="A412" s="4" t="s">
        <v>761</v>
      </c>
    </row>
    <row r="413" spans="1:11">
      <c r="A413" s="3" t="s">
        <v>643</v>
      </c>
    </row>
    <row r="414" spans="1:11">
      <c r="A414" s="4" t="s">
        <v>645</v>
      </c>
      <c r="B414" s="5" t="n">
        <v>33969</v>
      </c>
      <c r="C414" s="5" t="n">
        <v>36689</v>
      </c>
      <c r="D414" s="5" t="n">
        <v>34889</v>
      </c>
    </row>
    <row r="415" spans="1:11">
      <c r="A415" s="4" t="s">
        <v>685</v>
      </c>
      <c r="B415" s="6" t="n">
        <v>10</v>
      </c>
    </row>
    <row r="416" spans="1:11">
      <c r="A416" s="4" t="s">
        <v>686</v>
      </c>
      <c r="B416" s="5" t="n">
        <v>1986</v>
      </c>
    </row>
    <row r="417" spans="1:11">
      <c r="A417" s="4" t="s">
        <v>646</v>
      </c>
      <c r="B417" s="6" t="n">
        <v>29624</v>
      </c>
      <c r="C417" s="5" t="n">
        <v>18436</v>
      </c>
      <c r="D417" s="5" t="n">
        <v>6845</v>
      </c>
    </row>
    <row r="418" spans="1:11">
      <c r="A418" s="4" t="s">
        <v>762</v>
      </c>
    </row>
    <row r="419" spans="1:11">
      <c r="A419" s="3" t="s">
        <v>643</v>
      </c>
    </row>
    <row r="420" spans="1:11">
      <c r="A420" s="4" t="s">
        <v>645</v>
      </c>
      <c r="B420" s="5" t="n">
        <v>35586</v>
      </c>
      <c r="C420" s="5" t="n">
        <v>30539</v>
      </c>
      <c r="D420" s="5" t="n">
        <v>28319</v>
      </c>
    </row>
    <row r="421" spans="1:11">
      <c r="A421" s="4" t="s">
        <v>685</v>
      </c>
      <c r="B421" s="6" t="n">
        <v>9550</v>
      </c>
    </row>
    <row r="422" spans="1:11">
      <c r="A422" s="4" t="s">
        <v>686</v>
      </c>
      <c r="B422" s="5" t="n">
        <v>2370</v>
      </c>
    </row>
    <row r="423" spans="1:11">
      <c r="A423" s="4" t="s">
        <v>646</v>
      </c>
      <c r="B423" s="6" t="n">
        <v>17502</v>
      </c>
      <c r="C423" s="5" t="n">
        <v>5939</v>
      </c>
      <c r="D423" s="5" t="n">
        <v>3457</v>
      </c>
    </row>
    <row r="424" spans="1:11">
      <c r="A424" s="4" t="s">
        <v>763</v>
      </c>
    </row>
    <row r="425" spans="1:11">
      <c r="A425" s="3" t="s">
        <v>643</v>
      </c>
    </row>
    <row r="426" spans="1:11">
      <c r="A426" s="4" t="s">
        <v>645</v>
      </c>
      <c r="B426" s="5" t="n">
        <v>95584</v>
      </c>
      <c r="C426" s="5" t="n">
        <v>88388</v>
      </c>
    </row>
    <row r="427" spans="1:11">
      <c r="A427" s="4" t="s">
        <v>685</v>
      </c>
      <c r="B427" s="6" t="n">
        <v>8335</v>
      </c>
    </row>
    <row r="428" spans="1:11">
      <c r="A428" s="4" t="s">
        <v>686</v>
      </c>
      <c r="B428" s="5" t="n">
        <v>9114</v>
      </c>
    </row>
    <row r="429" spans="1:11">
      <c r="A429" s="4" t="s">
        <v>646</v>
      </c>
      <c r="B429" s="6" t="n">
        <v>55420</v>
      </c>
      <c r="C429" s="5" t="n">
        <v>23665</v>
      </c>
    </row>
    <row r="430" spans="1:11">
      <c r="A430" s="4" t="s">
        <v>764</v>
      </c>
    </row>
    <row r="431" spans="1:11">
      <c r="A431" s="3" t="s">
        <v>643</v>
      </c>
    </row>
    <row r="432" spans="1:11">
      <c r="A432" s="4" t="s">
        <v>645</v>
      </c>
      <c r="B432" s="5" t="n">
        <v>92108</v>
      </c>
      <c r="C432" s="5" t="n">
        <v>79393</v>
      </c>
    </row>
    <row r="433" spans="1:11">
      <c r="A433" s="4" t="s">
        <v>685</v>
      </c>
      <c r="B433" s="6" t="n">
        <v>18665</v>
      </c>
    </row>
    <row r="434" spans="1:11">
      <c r="A434" s="4" t="s">
        <v>686</v>
      </c>
      <c r="B434" s="5" t="n">
        <v>3556</v>
      </c>
    </row>
    <row r="435" spans="1:11">
      <c r="A435" s="4" t="s">
        <v>646</v>
      </c>
      <c r="B435" s="6" t="n">
        <v>55749</v>
      </c>
      <c r="C435" s="5" t="n">
        <v>26190</v>
      </c>
    </row>
    <row r="436" spans="1:11">
      <c r="A436" s="4" t="s">
        <v>765</v>
      </c>
    </row>
    <row r="437" spans="1:11">
      <c r="A437" s="3" t="s">
        <v>643</v>
      </c>
    </row>
    <row r="438" spans="1:11">
      <c r="A438" s="4" t="s">
        <v>645</v>
      </c>
      <c r="B438" s="5" t="n">
        <v>34218</v>
      </c>
      <c r="C438" s="5" t="n">
        <v>36167</v>
      </c>
    </row>
    <row r="439" spans="1:11">
      <c r="A439" s="4" t="s">
        <v>685</v>
      </c>
      <c r="B439" s="6" t="n">
        <v>22567</v>
      </c>
    </row>
    <row r="440" spans="1:11">
      <c r="A440" s="4" t="s">
        <v>686</v>
      </c>
      <c r="B440" s="5" t="n">
        <v>2744</v>
      </c>
    </row>
    <row r="441" spans="1:11">
      <c r="A441" s="4" t="s">
        <v>646</v>
      </c>
      <c r="B441" s="6" t="n">
        <v>6955</v>
      </c>
      <c r="C441" s="5" t="n">
        <v>2076</v>
      </c>
    </row>
    <row r="442" spans="1:11">
      <c r="A442" s="4" t="s">
        <v>766</v>
      </c>
    </row>
    <row r="443" spans="1:11">
      <c r="A443" s="3" t="s">
        <v>643</v>
      </c>
    </row>
    <row r="444" spans="1:11">
      <c r="A444" s="4" t="s">
        <v>645</v>
      </c>
      <c r="B444" s="5" t="n">
        <v>107915</v>
      </c>
    </row>
    <row r="445" spans="1:11">
      <c r="A445" s="4" t="s">
        <v>685</v>
      </c>
      <c r="B445" s="6" t="n">
        <v>32198</v>
      </c>
    </row>
    <row r="446" spans="1:11">
      <c r="A446" s="4" t="s">
        <v>686</v>
      </c>
      <c r="B446" s="5" t="n">
        <v>7385</v>
      </c>
    </row>
    <row r="447" spans="1:11">
      <c r="A447" s="4" t="s">
        <v>646</v>
      </c>
      <c r="B447" s="6" t="n">
        <v>29082</v>
      </c>
    </row>
    <row r="448" spans="1:11">
      <c r="A448" s="4" t="s">
        <v>767</v>
      </c>
    </row>
    <row r="449" spans="1:11">
      <c r="A449" s="3" t="s">
        <v>643</v>
      </c>
    </row>
    <row r="450" spans="1:11">
      <c r="A450" s="4" t="s">
        <v>645</v>
      </c>
      <c r="B450" s="5" t="n">
        <v>56953</v>
      </c>
    </row>
    <row r="451" spans="1:11">
      <c r="A451" s="4" t="s">
        <v>685</v>
      </c>
      <c r="B451" s="6" t="n">
        <v>10229</v>
      </c>
    </row>
    <row r="452" spans="1:11">
      <c r="A452" s="4" t="s">
        <v>686</v>
      </c>
      <c r="B452" s="5" t="n">
        <v>2213</v>
      </c>
    </row>
    <row r="453" spans="1:11">
      <c r="A453" s="4" t="s">
        <v>646</v>
      </c>
      <c r="B453" s="6" t="n">
        <v>15019</v>
      </c>
    </row>
    <row r="454" spans="1:11">
      <c r="A454" s="4" t="s">
        <v>768</v>
      </c>
    </row>
    <row r="455" spans="1:11">
      <c r="A455" s="3" t="s">
        <v>643</v>
      </c>
    </row>
    <row r="456" spans="1:11">
      <c r="A456" s="4" t="s">
        <v>645</v>
      </c>
      <c r="B456" s="5" t="n">
        <v>47697</v>
      </c>
    </row>
    <row r="457" spans="1:11">
      <c r="A457" s="4" t="s">
        <v>685</v>
      </c>
      <c r="B457" s="6" t="n">
        <v>41954</v>
      </c>
    </row>
    <row r="458" spans="1:11">
      <c r="A458" s="4" t="s">
        <v>686</v>
      </c>
      <c r="B458" s="5" t="n">
        <v>1522</v>
      </c>
    </row>
    <row r="459" spans="1:11">
      <c r="A459" s="4" t="s">
        <v>646</v>
      </c>
      <c r="B459" s="6" t="n">
        <v>2024</v>
      </c>
    </row>
    <row r="460" spans="1:11">
      <c r="A460" s="4" t="s">
        <v>332</v>
      </c>
    </row>
    <row r="461" spans="1:11">
      <c r="A461" s="3" t="s">
        <v>643</v>
      </c>
    </row>
    <row r="462" spans="1:11">
      <c r="A462" s="4" t="s">
        <v>645</v>
      </c>
      <c r="B462" s="5" t="n">
        <v>765010</v>
      </c>
    </row>
    <row r="463" spans="1:11">
      <c r="A463" s="4" t="s">
        <v>646</v>
      </c>
      <c r="B463" s="5" t="n">
        <v>619164</v>
      </c>
    </row>
    <row r="464" spans="1:11">
      <c r="A464" s="4" t="s">
        <v>647</v>
      </c>
      <c r="B464" s="5" t="n">
        <v>2504</v>
      </c>
    </row>
    <row r="465" spans="1:11">
      <c r="A465" s="4" t="s">
        <v>644</v>
      </c>
      <c r="B465" s="6" t="n">
        <v>148350</v>
      </c>
    </row>
    <row r="466" spans="1:11">
      <c r="A466" s="4" t="s">
        <v>648</v>
      </c>
      <c r="B466" s="4" t="s">
        <v>769</v>
      </c>
    </row>
    <row r="467" spans="1:11">
      <c r="A467" s="4" t="s">
        <v>650</v>
      </c>
      <c r="B467" s="4" t="s">
        <v>770</v>
      </c>
    </row>
    <row r="468" spans="1:11">
      <c r="A468" s="4" t="s">
        <v>652</v>
      </c>
      <c r="B468" s="4" t="s">
        <v>771</v>
      </c>
    </row>
    <row r="469" spans="1:11">
      <c r="A469" s="4" t="s">
        <v>654</v>
      </c>
      <c r="B469" s="4" t="s">
        <v>772</v>
      </c>
    </row>
    <row r="470" spans="1:11">
      <c r="A470" s="4" t="s">
        <v>656</v>
      </c>
      <c r="B470" s="4" t="s">
        <v>773</v>
      </c>
    </row>
    <row r="471" spans="1:11">
      <c r="A471" s="4" t="s">
        <v>658</v>
      </c>
      <c r="B471" s="4" t="s">
        <v>659</v>
      </c>
    </row>
    <row r="472" spans="1:11">
      <c r="A472" s="4" t="s">
        <v>660</v>
      </c>
      <c r="B472" s="4" t="s">
        <v>659</v>
      </c>
    </row>
    <row r="473" spans="1:11">
      <c r="A473" s="4" t="s">
        <v>662</v>
      </c>
      <c r="B473" s="4" t="s">
        <v>774</v>
      </c>
    </row>
    <row r="474" spans="1:11">
      <c r="A474" s="4" t="s">
        <v>664</v>
      </c>
      <c r="B474" s="4" t="s">
        <v>731</v>
      </c>
    </row>
    <row r="475" spans="1:11">
      <c r="A475" s="4" t="s">
        <v>666</v>
      </c>
      <c r="B475" s="4" t="s">
        <v>775</v>
      </c>
    </row>
    <row r="476" spans="1:11">
      <c r="A476" s="4" t="s">
        <v>776</v>
      </c>
    </row>
    <row r="477" spans="1:11">
      <c r="A477" s="3" t="s">
        <v>643</v>
      </c>
    </row>
    <row r="478" spans="1:11">
      <c r="A478" s="4" t="s">
        <v>645</v>
      </c>
      <c r="B478" s="6" t="n">
        <v>13123</v>
      </c>
      <c r="C478" s="5" t="n">
        <v>13487</v>
      </c>
      <c r="D478" s="5" t="n">
        <v>13792</v>
      </c>
      <c r="E478" s="5" t="n">
        <v>14198</v>
      </c>
      <c r="F478" s="5" t="n">
        <v>14846</v>
      </c>
      <c r="G478" s="5" t="n">
        <v>14467</v>
      </c>
    </row>
    <row r="479" spans="1:11">
      <c r="A479" s="4" t="s">
        <v>685</v>
      </c>
      <c r="B479" s="6" t="n">
        <v>529</v>
      </c>
    </row>
    <row r="480" spans="1:11">
      <c r="A480" s="4" t="s">
        <v>686</v>
      </c>
      <c r="B480" s="5" t="n">
        <v>306</v>
      </c>
    </row>
    <row r="481" spans="1:11">
      <c r="A481" s="4" t="s">
        <v>646</v>
      </c>
      <c r="B481" s="6" t="n">
        <v>11797</v>
      </c>
      <c r="C481" s="5" t="n">
        <v>11702</v>
      </c>
      <c r="D481" s="5" t="n">
        <v>11640</v>
      </c>
      <c r="E481" s="5" t="n">
        <v>11661</v>
      </c>
      <c r="F481" s="5" t="n">
        <v>11799</v>
      </c>
      <c r="G481" s="5" t="n">
        <v>11775</v>
      </c>
    </row>
    <row r="482" spans="1:11">
      <c r="A482" s="4" t="s">
        <v>777</v>
      </c>
    </row>
    <row r="483" spans="1:11">
      <c r="A483" s="3" t="s">
        <v>643</v>
      </c>
    </row>
    <row r="484" spans="1:11">
      <c r="A484" s="4" t="s">
        <v>645</v>
      </c>
      <c r="B484" s="5" t="n">
        <v>10406</v>
      </c>
      <c r="C484" s="5" t="n">
        <v>10567</v>
      </c>
      <c r="D484" s="5" t="n">
        <v>10516</v>
      </c>
      <c r="E484" s="5" t="n">
        <v>11267</v>
      </c>
      <c r="F484" s="5" t="n">
        <v>11381</v>
      </c>
      <c r="G484" s="5" t="n">
        <v>11247</v>
      </c>
    </row>
    <row r="485" spans="1:11">
      <c r="A485" s="4" t="s">
        <v>685</v>
      </c>
      <c r="B485" s="6" t="n">
        <v>53</v>
      </c>
    </row>
    <row r="486" spans="1:11">
      <c r="A486" s="4" t="s">
        <v>686</v>
      </c>
      <c r="B486" s="5" t="n">
        <v>200</v>
      </c>
    </row>
    <row r="487" spans="1:11">
      <c r="A487" s="4" t="s">
        <v>646</v>
      </c>
      <c r="B487" s="6" t="n">
        <v>10133</v>
      </c>
      <c r="C487" s="5" t="n">
        <v>10133</v>
      </c>
      <c r="D487" s="5" t="n">
        <v>10018</v>
      </c>
      <c r="E487" s="5" t="n">
        <v>9060</v>
      </c>
      <c r="F487" s="5" t="n">
        <v>8930</v>
      </c>
      <c r="G487" s="5" t="n">
        <v>8694</v>
      </c>
    </row>
    <row r="488" spans="1:11">
      <c r="A488" s="4" t="s">
        <v>778</v>
      </c>
    </row>
    <row r="489" spans="1:11">
      <c r="A489" s="3" t="s">
        <v>643</v>
      </c>
    </row>
    <row r="490" spans="1:11">
      <c r="A490" s="4" t="s">
        <v>645</v>
      </c>
      <c r="B490" s="5" t="n">
        <v>13159</v>
      </c>
      <c r="C490" s="5" t="n">
        <v>12631</v>
      </c>
      <c r="D490" s="5" t="n">
        <v>11908</v>
      </c>
      <c r="E490" s="5" t="n">
        <v>14142</v>
      </c>
      <c r="F490" s="5" t="n">
        <v>13110</v>
      </c>
      <c r="G490" s="5" t="n">
        <v>13150</v>
      </c>
    </row>
    <row r="491" spans="1:11">
      <c r="A491" s="4" t="s">
        <v>685</v>
      </c>
      <c r="B491" s="6" t="n">
        <v>-54</v>
      </c>
    </row>
    <row r="492" spans="1:11">
      <c r="A492" s="4" t="s">
        <v>686</v>
      </c>
      <c r="B492" s="5" t="n">
        <v>201</v>
      </c>
    </row>
    <row r="493" spans="1:11">
      <c r="A493" s="4" t="s">
        <v>646</v>
      </c>
      <c r="B493" s="6" t="n">
        <v>11272</v>
      </c>
      <c r="C493" s="5" t="n">
        <v>11207</v>
      </c>
      <c r="D493" s="5" t="n">
        <v>11154</v>
      </c>
      <c r="E493" s="5" t="n">
        <v>10529</v>
      </c>
      <c r="F493" s="5" t="n">
        <v>10349</v>
      </c>
      <c r="G493" s="5" t="n">
        <v>10005</v>
      </c>
    </row>
    <row r="494" spans="1:11">
      <c r="A494" s="4" t="s">
        <v>779</v>
      </c>
    </row>
    <row r="495" spans="1:11">
      <c r="A495" s="3" t="s">
        <v>643</v>
      </c>
    </row>
    <row r="496" spans="1:11">
      <c r="A496" s="4" t="s">
        <v>645</v>
      </c>
      <c r="B496" s="5" t="n">
        <v>73530</v>
      </c>
      <c r="C496" s="5" t="n">
        <v>72877</v>
      </c>
      <c r="D496" s="5" t="n">
        <v>73610</v>
      </c>
      <c r="E496" s="5" t="n">
        <v>76164</v>
      </c>
      <c r="F496" s="5" t="n">
        <v>76362</v>
      </c>
      <c r="G496" s="5" t="n">
        <v>53868</v>
      </c>
    </row>
    <row r="497" spans="1:11">
      <c r="A497" s="4" t="s">
        <v>685</v>
      </c>
      <c r="B497" s="6" t="n">
        <v>-438</v>
      </c>
    </row>
    <row r="498" spans="1:11">
      <c r="A498" s="4" t="s">
        <v>686</v>
      </c>
      <c r="B498" s="5" t="n">
        <v>769</v>
      </c>
    </row>
    <row r="499" spans="1:11">
      <c r="A499" s="4" t="s">
        <v>646</v>
      </c>
      <c r="B499" s="6" t="n">
        <v>72414</v>
      </c>
      <c r="C499" s="5" t="n">
        <v>72246</v>
      </c>
      <c r="D499" s="5" t="n">
        <v>72102</v>
      </c>
      <c r="E499" s="5" t="n">
        <v>71816</v>
      </c>
      <c r="F499" s="5" t="n">
        <v>71138</v>
      </c>
      <c r="G499" s="5" t="n">
        <v>43450</v>
      </c>
    </row>
    <row r="500" spans="1:11">
      <c r="A500" s="4" t="s">
        <v>780</v>
      </c>
    </row>
    <row r="501" spans="1:11">
      <c r="A501" s="3" t="s">
        <v>643</v>
      </c>
    </row>
    <row r="502" spans="1:11">
      <c r="A502" s="4" t="s">
        <v>645</v>
      </c>
      <c r="B502" s="5" t="n">
        <v>119771</v>
      </c>
      <c r="C502" s="5" t="n">
        <v>115058</v>
      </c>
      <c r="D502" s="5" t="n">
        <v>88367</v>
      </c>
      <c r="E502" s="5" t="n">
        <v>92730</v>
      </c>
      <c r="F502" s="5" t="n">
        <v>99116</v>
      </c>
      <c r="G502" s="5" t="n">
        <v>107189</v>
      </c>
    </row>
    <row r="503" spans="1:11">
      <c r="A503" s="4" t="s">
        <v>685</v>
      </c>
      <c r="B503" s="6" t="n">
        <v>-815</v>
      </c>
    </row>
    <row r="504" spans="1:11">
      <c r="A504" s="4" t="s">
        <v>686</v>
      </c>
      <c r="B504" s="5" t="n">
        <v>1456</v>
      </c>
    </row>
    <row r="505" spans="1:11">
      <c r="A505" s="4" t="s">
        <v>646</v>
      </c>
      <c r="B505" s="6" t="n">
        <v>117782</v>
      </c>
      <c r="C505" s="5" t="n">
        <v>111962</v>
      </c>
      <c r="D505" s="5" t="n">
        <v>84801</v>
      </c>
      <c r="E505" s="5" t="n">
        <v>83408</v>
      </c>
      <c r="F505" s="5" t="n">
        <v>77227</v>
      </c>
      <c r="G505" s="6" t="n">
        <v>37746</v>
      </c>
    </row>
    <row r="506" spans="1:11">
      <c r="A506" s="4" t="s">
        <v>781</v>
      </c>
    </row>
    <row r="507" spans="1:11">
      <c r="A507" s="3" t="s">
        <v>643</v>
      </c>
    </row>
    <row r="508" spans="1:11">
      <c r="A508" s="4" t="s">
        <v>645</v>
      </c>
      <c r="B508" s="5" t="n">
        <v>102433</v>
      </c>
      <c r="C508" s="5" t="n">
        <v>105172</v>
      </c>
      <c r="D508" s="5" t="n">
        <v>102632</v>
      </c>
      <c r="E508" s="5" t="n">
        <v>118779</v>
      </c>
      <c r="F508" s="5" t="n">
        <v>114873</v>
      </c>
    </row>
    <row r="509" spans="1:11">
      <c r="A509" s="4" t="s">
        <v>685</v>
      </c>
      <c r="B509" s="6" t="n">
        <v>1067</v>
      </c>
    </row>
    <row r="510" spans="1:11">
      <c r="A510" s="4" t="s">
        <v>686</v>
      </c>
      <c r="B510" s="5" t="n">
        <v>1285</v>
      </c>
    </row>
    <row r="511" spans="1:11">
      <c r="A511" s="4" t="s">
        <v>646</v>
      </c>
      <c r="B511" s="6" t="n">
        <v>100059</v>
      </c>
      <c r="C511" s="5" t="n">
        <v>98484</v>
      </c>
      <c r="D511" s="5" t="n">
        <v>90721</v>
      </c>
      <c r="E511" s="5" t="n">
        <v>82701</v>
      </c>
      <c r="F511" s="6" t="n">
        <v>53476</v>
      </c>
    </row>
    <row r="512" spans="1:11">
      <c r="A512" s="4" t="s">
        <v>782</v>
      </c>
    </row>
    <row r="513" spans="1:11">
      <c r="A513" s="3" t="s">
        <v>643</v>
      </c>
    </row>
    <row r="514" spans="1:11">
      <c r="A514" s="4" t="s">
        <v>645</v>
      </c>
      <c r="B514" s="5" t="n">
        <v>118255</v>
      </c>
      <c r="C514" s="5" t="n">
        <v>121716</v>
      </c>
      <c r="D514" s="5" t="n">
        <v>142058</v>
      </c>
      <c r="E514" s="5" t="n">
        <v>119379</v>
      </c>
    </row>
    <row r="515" spans="1:11">
      <c r="A515" s="4" t="s">
        <v>685</v>
      </c>
      <c r="B515" s="6" t="n">
        <v>5062</v>
      </c>
    </row>
    <row r="516" spans="1:11">
      <c r="A516" s="4" t="s">
        <v>686</v>
      </c>
      <c r="B516" s="5" t="n">
        <v>1070</v>
      </c>
    </row>
    <row r="517" spans="1:11">
      <c r="A517" s="4" t="s">
        <v>646</v>
      </c>
      <c r="B517" s="6" t="n">
        <v>108794</v>
      </c>
      <c r="C517" s="5" t="n">
        <v>105648</v>
      </c>
      <c r="D517" s="5" t="n">
        <v>119249</v>
      </c>
      <c r="E517" s="6" t="n">
        <v>66286</v>
      </c>
    </row>
    <row r="518" spans="1:11">
      <c r="A518" s="4" t="s">
        <v>783</v>
      </c>
    </row>
    <row r="519" spans="1:11">
      <c r="A519" s="3" t="s">
        <v>643</v>
      </c>
    </row>
    <row r="520" spans="1:11">
      <c r="A520" s="4" t="s">
        <v>645</v>
      </c>
      <c r="B520" s="5" t="n">
        <v>94428</v>
      </c>
      <c r="C520" s="5" t="n">
        <v>91767</v>
      </c>
      <c r="D520" s="5" t="n">
        <v>101764</v>
      </c>
    </row>
    <row r="521" spans="1:11">
      <c r="A521" s="4" t="s">
        <v>685</v>
      </c>
      <c r="B521" s="6" t="n">
        <v>6897</v>
      </c>
    </row>
    <row r="522" spans="1:11">
      <c r="A522" s="4" t="s">
        <v>686</v>
      </c>
      <c r="B522" s="5" t="n">
        <v>896</v>
      </c>
    </row>
    <row r="523" spans="1:11">
      <c r="A523" s="4" t="s">
        <v>646</v>
      </c>
      <c r="B523" s="6" t="n">
        <v>76973</v>
      </c>
      <c r="C523" s="5" t="n">
        <v>64527</v>
      </c>
      <c r="D523" s="6" t="n">
        <v>41660</v>
      </c>
    </row>
    <row r="524" spans="1:11">
      <c r="A524" s="4" t="s">
        <v>784</v>
      </c>
    </row>
    <row r="525" spans="1:11">
      <c r="A525" s="3" t="s">
        <v>643</v>
      </c>
    </row>
    <row r="526" spans="1:11">
      <c r="A526" s="4" t="s">
        <v>645</v>
      </c>
      <c r="B526" s="5" t="n">
        <v>90755</v>
      </c>
      <c r="C526" s="5" t="n">
        <v>88543</v>
      </c>
    </row>
    <row r="527" spans="1:11">
      <c r="A527" s="4" t="s">
        <v>685</v>
      </c>
      <c r="B527" s="6" t="n">
        <v>15972</v>
      </c>
    </row>
    <row r="528" spans="1:11">
      <c r="A528" s="4" t="s">
        <v>686</v>
      </c>
      <c r="B528" s="5" t="n">
        <v>749</v>
      </c>
    </row>
    <row r="529" spans="1:11">
      <c r="A529" s="4" t="s">
        <v>646</v>
      </c>
      <c r="B529" s="6" t="n">
        <v>66277</v>
      </c>
      <c r="C529" s="6" t="n">
        <v>36352</v>
      </c>
    </row>
    <row r="530" spans="1:11">
      <c r="A530" s="4" t="s">
        <v>785</v>
      </c>
    </row>
    <row r="531" spans="1:11">
      <c r="A531" s="3" t="s">
        <v>643</v>
      </c>
    </row>
    <row r="532" spans="1:11">
      <c r="A532" s="4" t="s">
        <v>645</v>
      </c>
      <c r="B532" s="5" t="n">
        <v>129150</v>
      </c>
    </row>
    <row r="533" spans="1:11">
      <c r="A533" s="4" t="s">
        <v>685</v>
      </c>
      <c r="B533" s="6" t="n">
        <v>60576</v>
      </c>
    </row>
    <row r="534" spans="1:11">
      <c r="A534" s="4" t="s">
        <v>686</v>
      </c>
      <c r="B534" s="5" t="n">
        <v>428</v>
      </c>
    </row>
    <row r="535" spans="1:11">
      <c r="A535" s="4" t="s">
        <v>646</v>
      </c>
      <c r="B535" s="6" t="n">
        <v>436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32</v>
      </c>
      <c r="D1" s="2" t="s">
        <v>86</v>
      </c>
    </row>
    <row r="2" spans="1:4">
      <c r="A2" s="3" t="s">
        <v>787</v>
      </c>
    </row>
    <row r="3" spans="1:4">
      <c r="A3" s="4" t="s">
        <v>644</v>
      </c>
      <c r="B3" s="6" t="n">
        <v>1640874</v>
      </c>
    </row>
    <row r="4" spans="1:4">
      <c r="A4" s="4" t="s">
        <v>603</v>
      </c>
      <c r="B4" s="5" t="n">
        <v>809765</v>
      </c>
      <c r="C4" s="6" t="n">
        <v>779276</v>
      </c>
      <c r="D4" s="6" t="n">
        <v>809518</v>
      </c>
    </row>
    <row r="5" spans="1:4">
      <c r="A5" s="4" t="s">
        <v>788</v>
      </c>
      <c r="B5" s="5" t="n">
        <v>2450639</v>
      </c>
    </row>
    <row r="6" spans="1:4">
      <c r="A6" s="4" t="s">
        <v>789</v>
      </c>
      <c r="B6" s="5" t="n">
        <v>64269</v>
      </c>
    </row>
    <row r="7" spans="1:4">
      <c r="A7" s="4" t="s">
        <v>170</v>
      </c>
      <c r="B7" s="5" t="n">
        <v>237</v>
      </c>
    </row>
    <row r="8" spans="1:4">
      <c r="A8" s="4" t="s">
        <v>790</v>
      </c>
      <c r="B8" s="5" t="n">
        <v>2515145</v>
      </c>
      <c r="C8" s="6" t="n">
        <v>2289727</v>
      </c>
      <c r="D8" s="6" t="n">
        <v>2202644</v>
      </c>
    </row>
    <row r="9" spans="1:4">
      <c r="A9" s="4" t="s">
        <v>319</v>
      </c>
    </row>
    <row r="10" spans="1:4">
      <c r="A10" s="3" t="s">
        <v>787</v>
      </c>
    </row>
    <row r="11" spans="1:4">
      <c r="A11" s="4" t="s">
        <v>644</v>
      </c>
      <c r="B11" s="5" t="n">
        <v>101091</v>
      </c>
    </row>
    <row r="12" spans="1:4">
      <c r="A12" s="4" t="s">
        <v>603</v>
      </c>
      <c r="B12" s="5" t="n">
        <v>98373</v>
      </c>
    </row>
    <row r="13" spans="1:4">
      <c r="A13" s="4" t="s">
        <v>788</v>
      </c>
      <c r="B13" s="5" t="n">
        <v>199464</v>
      </c>
    </row>
    <row r="14" spans="1:4">
      <c r="A14" s="4" t="s">
        <v>322</v>
      </c>
    </row>
    <row r="15" spans="1:4">
      <c r="A15" s="3" t="s">
        <v>787</v>
      </c>
    </row>
    <row r="16" spans="1:4">
      <c r="A16" s="4" t="s">
        <v>644</v>
      </c>
      <c r="B16" s="5" t="n">
        <v>849009</v>
      </c>
    </row>
    <row r="17" spans="1:4">
      <c r="A17" s="4" t="s">
        <v>603</v>
      </c>
      <c r="B17" s="5" t="n">
        <v>371651</v>
      </c>
    </row>
    <row r="18" spans="1:4">
      <c r="A18" s="4" t="s">
        <v>788</v>
      </c>
      <c r="B18" s="5" t="n">
        <v>1220660</v>
      </c>
    </row>
    <row r="19" spans="1:4">
      <c r="A19" s="4" t="s">
        <v>324</v>
      </c>
    </row>
    <row r="20" spans="1:4">
      <c r="A20" s="3" t="s">
        <v>787</v>
      </c>
    </row>
    <row r="21" spans="1:4">
      <c r="A21" s="4" t="s">
        <v>644</v>
      </c>
      <c r="B21" s="5" t="n">
        <v>108302</v>
      </c>
    </row>
    <row r="22" spans="1:4">
      <c r="A22" s="4" t="s">
        <v>603</v>
      </c>
      <c r="B22" s="5" t="n">
        <v>49650</v>
      </c>
    </row>
    <row r="23" spans="1:4">
      <c r="A23" s="4" t="s">
        <v>788</v>
      </c>
      <c r="B23" s="5" t="n">
        <v>157952</v>
      </c>
    </row>
    <row r="24" spans="1:4">
      <c r="A24" s="4" t="s">
        <v>326</v>
      </c>
    </row>
    <row r="25" spans="1:4">
      <c r="A25" s="3" t="s">
        <v>787</v>
      </c>
    </row>
    <row r="26" spans="1:4">
      <c r="A26" s="4" t="s">
        <v>644</v>
      </c>
      <c r="B26" s="5" t="n">
        <v>221659</v>
      </c>
    </row>
    <row r="27" spans="1:4">
      <c r="A27" s="4" t="s">
        <v>603</v>
      </c>
      <c r="B27" s="5" t="n">
        <v>90792</v>
      </c>
    </row>
    <row r="28" spans="1:4">
      <c r="A28" s="4" t="s">
        <v>788</v>
      </c>
      <c r="B28" s="5" t="n">
        <v>312451</v>
      </c>
    </row>
    <row r="29" spans="1:4">
      <c r="A29" s="4" t="s">
        <v>328</v>
      </c>
    </row>
    <row r="30" spans="1:4">
      <c r="A30" s="3" t="s">
        <v>787</v>
      </c>
    </row>
    <row r="31" spans="1:4">
      <c r="A31" s="4" t="s">
        <v>644</v>
      </c>
      <c r="B31" s="5" t="n">
        <v>95680</v>
      </c>
    </row>
    <row r="32" spans="1:4">
      <c r="A32" s="4" t="s">
        <v>603</v>
      </c>
      <c r="B32" s="5" t="n">
        <v>126365</v>
      </c>
    </row>
    <row r="33" spans="1:4">
      <c r="A33" s="4" t="s">
        <v>788</v>
      </c>
      <c r="B33" s="5" t="n">
        <v>222045</v>
      </c>
    </row>
    <row r="34" spans="1:4">
      <c r="A34" s="4" t="s">
        <v>330</v>
      </c>
    </row>
    <row r="35" spans="1:4">
      <c r="A35" s="3" t="s">
        <v>787</v>
      </c>
    </row>
    <row r="36" spans="1:4">
      <c r="A36" s="4" t="s">
        <v>644</v>
      </c>
      <c r="B36" s="5" t="n">
        <v>116783</v>
      </c>
    </row>
    <row r="37" spans="1:4">
      <c r="A37" s="4" t="s">
        <v>603</v>
      </c>
      <c r="B37" s="5" t="n">
        <v>55393</v>
      </c>
    </row>
    <row r="38" spans="1:4">
      <c r="A38" s="4" t="s">
        <v>788</v>
      </c>
      <c r="B38" s="5" t="n">
        <v>172176</v>
      </c>
    </row>
    <row r="39" spans="1:4">
      <c r="A39" s="4" t="s">
        <v>332</v>
      </c>
    </row>
    <row r="40" spans="1:4">
      <c r="A40" s="3" t="s">
        <v>787</v>
      </c>
    </row>
    <row r="41" spans="1:4">
      <c r="A41" s="4" t="s">
        <v>644</v>
      </c>
      <c r="B41" s="5" t="n">
        <v>148350</v>
      </c>
    </row>
    <row r="42" spans="1:4">
      <c r="A42" s="4" t="s">
        <v>603</v>
      </c>
      <c r="B42" s="5" t="n">
        <v>17541</v>
      </c>
    </row>
    <row r="43" spans="1:4">
      <c r="A43" s="4" t="s">
        <v>788</v>
      </c>
      <c r="B43" s="6" t="n">
        <v>1658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791</v>
      </c>
      <c r="B1" s="2" t="s">
        <v>1</v>
      </c>
    </row>
    <row r="2" spans="1:3">
      <c r="B2" s="2" t="s">
        <v>2</v>
      </c>
      <c r="C2" s="2" t="s">
        <v>32</v>
      </c>
    </row>
    <row r="3" spans="1:3">
      <c r="A3" s="3" t="s">
        <v>792</v>
      </c>
    </row>
    <row r="4" spans="1:3">
      <c r="A4" s="4" t="s">
        <v>793</v>
      </c>
      <c r="B4" s="6" t="n">
        <v>500000</v>
      </c>
    </row>
    <row r="5" spans="1:3">
      <c r="A5" s="4" t="s">
        <v>794</v>
      </c>
      <c r="B5" s="4" t="s">
        <v>795</v>
      </c>
    </row>
    <row r="6" spans="1:3">
      <c r="A6" s="4" t="s">
        <v>796</v>
      </c>
      <c r="B6" s="6" t="n">
        <v>12600</v>
      </c>
      <c r="C6" s="6" t="n">
        <v>12100</v>
      </c>
    </row>
    <row r="7" spans="1:3">
      <c r="A7" s="4" t="s">
        <v>797</v>
      </c>
      <c r="B7" s="5" t="n">
        <v>180664</v>
      </c>
    </row>
    <row r="8" spans="1:3">
      <c r="A8" s="4" t="s">
        <v>798</v>
      </c>
    </row>
    <row r="9" spans="1:3">
      <c r="A9" s="3" t="s">
        <v>792</v>
      </c>
    </row>
    <row r="10" spans="1:3">
      <c r="A10" s="4" t="s">
        <v>797</v>
      </c>
      <c r="B10" s="5" t="n">
        <v>136400</v>
      </c>
    </row>
    <row r="11" spans="1:3">
      <c r="A11" s="4" t="s">
        <v>799</v>
      </c>
    </row>
    <row r="12" spans="1:3">
      <c r="A12" s="3" t="s">
        <v>792</v>
      </c>
    </row>
    <row r="13" spans="1:3">
      <c r="A13" s="4" t="s">
        <v>797</v>
      </c>
      <c r="B13" s="5" t="n">
        <v>41300</v>
      </c>
    </row>
    <row r="14" spans="1:3">
      <c r="A14" s="4" t="s">
        <v>800</v>
      </c>
    </row>
    <row r="15" spans="1:3">
      <c r="A15" s="3" t="s">
        <v>792</v>
      </c>
    </row>
    <row r="16" spans="1:3">
      <c r="A16" s="4" t="s">
        <v>797</v>
      </c>
      <c r="B16" s="6" t="n">
        <v>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801</v>
      </c>
      <c r="C1" s="2" t="s">
        <v>1</v>
      </c>
    </row>
    <row r="2" spans="1:4">
      <c r="C2" s="2" t="s">
        <v>2</v>
      </c>
      <c r="D2" s="2" t="s">
        <v>32</v>
      </c>
    </row>
    <row r="3" spans="1:4">
      <c r="A3" s="3" t="s">
        <v>802</v>
      </c>
    </row>
    <row r="4" spans="1:4">
      <c r="A4" s="4" t="s">
        <v>803</v>
      </c>
      <c r="C4" s="6" t="n">
        <v>228569</v>
      </c>
      <c r="D4" s="6" t="n">
        <v>213377</v>
      </c>
    </row>
    <row r="5" spans="1:4">
      <c r="A5" s="4" t="s">
        <v>804</v>
      </c>
      <c r="B5" s="4" t="s">
        <v>146</v>
      </c>
      <c r="C5" s="5" t="n">
        <v>882259</v>
      </c>
    </row>
    <row r="6" spans="1:4">
      <c r="A6" s="4" t="s">
        <v>805</v>
      </c>
      <c r="C6" s="5" t="n">
        <v>1110828</v>
      </c>
    </row>
    <row r="7" spans="1:4">
      <c r="A7" s="4" t="s">
        <v>806</v>
      </c>
      <c r="C7" s="5" t="n">
        <v>180664</v>
      </c>
    </row>
    <row r="8" spans="1:4">
      <c r="A8" s="4" t="s">
        <v>807</v>
      </c>
    </row>
    <row r="9" spans="1:4">
      <c r="A9" s="3" t="s">
        <v>802</v>
      </c>
    </row>
    <row r="10" spans="1:4">
      <c r="A10" s="4" t="s">
        <v>803</v>
      </c>
      <c r="C10" s="5" t="n">
        <v>5770</v>
      </c>
    </row>
    <row r="11" spans="1:4">
      <c r="A11" s="4" t="s">
        <v>804</v>
      </c>
      <c r="B11" s="4" t="s">
        <v>146</v>
      </c>
      <c r="C11" s="5" t="n">
        <v>61413</v>
      </c>
    </row>
    <row r="12" spans="1:4">
      <c r="A12" s="4" t="s">
        <v>805</v>
      </c>
      <c r="C12" s="5" t="n">
        <v>67183</v>
      </c>
    </row>
    <row r="13" spans="1:4">
      <c r="A13" s="4" t="s">
        <v>806</v>
      </c>
      <c r="C13" s="6" t="n">
        <v>5423</v>
      </c>
    </row>
    <row r="14" spans="1:4">
      <c r="A14" s="4" t="s">
        <v>808</v>
      </c>
    </row>
    <row r="15" spans="1:4">
      <c r="A15" s="3" t="s">
        <v>802</v>
      </c>
    </row>
    <row r="16" spans="1:4">
      <c r="A16" s="4" t="s">
        <v>809</v>
      </c>
      <c r="C16" s="4" t="s">
        <v>810</v>
      </c>
    </row>
    <row r="17" spans="1:4">
      <c r="A17" s="4" t="s">
        <v>811</v>
      </c>
    </row>
    <row r="18" spans="1:4">
      <c r="A18" s="3" t="s">
        <v>802</v>
      </c>
    </row>
    <row r="19" spans="1:4">
      <c r="A19" s="4" t="s">
        <v>809</v>
      </c>
      <c r="C19" s="4" t="s">
        <v>812</v>
      </c>
    </row>
    <row r="20" spans="1:4">
      <c r="A20" s="4" t="s">
        <v>813</v>
      </c>
    </row>
    <row r="21" spans="1:4">
      <c r="A21" s="3" t="s">
        <v>802</v>
      </c>
    </row>
    <row r="22" spans="1:4">
      <c r="A22" s="4" t="s">
        <v>803</v>
      </c>
      <c r="C22" s="6" t="n">
        <v>29333</v>
      </c>
    </row>
    <row r="23" spans="1:4">
      <c r="A23" s="4" t="s">
        <v>804</v>
      </c>
      <c r="B23" s="4" t="s">
        <v>146</v>
      </c>
      <c r="C23" s="5" t="n">
        <v>90005</v>
      </c>
    </row>
    <row r="24" spans="1:4">
      <c r="A24" s="4" t="s">
        <v>805</v>
      </c>
      <c r="C24" s="5" t="n">
        <v>119338</v>
      </c>
    </row>
    <row r="25" spans="1:4">
      <c r="A25" s="4" t="s">
        <v>806</v>
      </c>
      <c r="C25" s="6" t="n">
        <v>9564</v>
      </c>
    </row>
    <row r="26" spans="1:4">
      <c r="A26" s="4" t="s">
        <v>814</v>
      </c>
    </row>
    <row r="27" spans="1:4">
      <c r="A27" s="3" t="s">
        <v>802</v>
      </c>
    </row>
    <row r="28" spans="1:4">
      <c r="A28" s="4" t="s">
        <v>809</v>
      </c>
      <c r="C28" s="4" t="s">
        <v>815</v>
      </c>
    </row>
    <row r="29" spans="1:4">
      <c r="A29" s="4" t="s">
        <v>816</v>
      </c>
    </row>
    <row r="30" spans="1:4">
      <c r="A30" s="3" t="s">
        <v>802</v>
      </c>
    </row>
    <row r="31" spans="1:4">
      <c r="A31" s="4" t="s">
        <v>809</v>
      </c>
      <c r="C31" s="4" t="s">
        <v>815</v>
      </c>
    </row>
    <row r="32" spans="1:4">
      <c r="A32" s="4" t="s">
        <v>817</v>
      </c>
    </row>
    <row r="33" spans="1:4">
      <c r="A33" s="3" t="s">
        <v>802</v>
      </c>
    </row>
    <row r="34" spans="1:4">
      <c r="A34" s="4" t="s">
        <v>803</v>
      </c>
      <c r="C34" s="6" t="n">
        <v>18987</v>
      </c>
    </row>
    <row r="35" spans="1:4">
      <c r="A35" s="4" t="s">
        <v>804</v>
      </c>
      <c r="B35" s="4" t="s">
        <v>146</v>
      </c>
      <c r="C35" s="5" t="n">
        <v>71062</v>
      </c>
    </row>
    <row r="36" spans="1:4">
      <c r="A36" s="4" t="s">
        <v>805</v>
      </c>
      <c r="C36" s="5" t="n">
        <v>90049</v>
      </c>
    </row>
    <row r="37" spans="1:4">
      <c r="A37" s="4" t="s">
        <v>806</v>
      </c>
      <c r="C37" s="6" t="n">
        <v>8069</v>
      </c>
    </row>
    <row r="38" spans="1:4">
      <c r="A38" s="4" t="s">
        <v>818</v>
      </c>
    </row>
    <row r="39" spans="1:4">
      <c r="A39" s="3" t="s">
        <v>802</v>
      </c>
    </row>
    <row r="40" spans="1:4">
      <c r="A40" s="4" t="s">
        <v>809</v>
      </c>
      <c r="C40" s="4" t="s">
        <v>815</v>
      </c>
    </row>
    <row r="41" spans="1:4">
      <c r="A41" s="4" t="s">
        <v>819</v>
      </c>
    </row>
    <row r="42" spans="1:4">
      <c r="A42" s="3" t="s">
        <v>802</v>
      </c>
    </row>
    <row r="43" spans="1:4">
      <c r="A43" s="4" t="s">
        <v>809</v>
      </c>
      <c r="C43" s="4" t="s">
        <v>820</v>
      </c>
    </row>
    <row r="44" spans="1:4">
      <c r="A44" s="4" t="s">
        <v>821</v>
      </c>
    </row>
    <row r="45" spans="1:4">
      <c r="A45" s="3" t="s">
        <v>802</v>
      </c>
    </row>
    <row r="46" spans="1:4">
      <c r="A46" s="4" t="s">
        <v>803</v>
      </c>
      <c r="C46" s="6" t="n">
        <v>8587</v>
      </c>
    </row>
    <row r="47" spans="1:4">
      <c r="A47" s="4" t="s">
        <v>804</v>
      </c>
      <c r="B47" s="4" t="s">
        <v>146</v>
      </c>
      <c r="C47" s="5" t="n">
        <v>50487</v>
      </c>
    </row>
    <row r="48" spans="1:4">
      <c r="A48" s="4" t="s">
        <v>805</v>
      </c>
      <c r="C48" s="5" t="n">
        <v>59074</v>
      </c>
    </row>
    <row r="49" spans="1:4">
      <c r="A49" s="4" t="s">
        <v>806</v>
      </c>
      <c r="C49" s="6" t="n">
        <v>2588</v>
      </c>
    </row>
    <row r="50" spans="1:4">
      <c r="A50" s="4" t="s">
        <v>822</v>
      </c>
    </row>
    <row r="51" spans="1:4">
      <c r="A51" s="3" t="s">
        <v>802</v>
      </c>
    </row>
    <row r="52" spans="1:4">
      <c r="A52" s="4" t="s">
        <v>809</v>
      </c>
      <c r="C52" s="4" t="s">
        <v>815</v>
      </c>
    </row>
    <row r="53" spans="1:4">
      <c r="A53" s="4" t="s">
        <v>823</v>
      </c>
    </row>
    <row r="54" spans="1:4">
      <c r="A54" s="3" t="s">
        <v>802</v>
      </c>
    </row>
    <row r="55" spans="1:4">
      <c r="A55" s="4" t="s">
        <v>809</v>
      </c>
      <c r="C55" s="4" t="s">
        <v>815</v>
      </c>
    </row>
    <row r="56" spans="1:4">
      <c r="A56" s="4" t="s">
        <v>824</v>
      </c>
    </row>
    <row r="57" spans="1:4">
      <c r="A57" s="3" t="s">
        <v>802</v>
      </c>
    </row>
    <row r="58" spans="1:4">
      <c r="A58" s="4" t="s">
        <v>803</v>
      </c>
      <c r="C58" s="6" t="n">
        <v>10991</v>
      </c>
    </row>
    <row r="59" spans="1:4">
      <c r="A59" s="4" t="s">
        <v>804</v>
      </c>
      <c r="B59" s="4" t="s">
        <v>146</v>
      </c>
      <c r="C59" s="5" t="n">
        <v>46751</v>
      </c>
    </row>
    <row r="60" spans="1:4">
      <c r="A60" s="4" t="s">
        <v>805</v>
      </c>
      <c r="C60" s="5" t="n">
        <v>57742</v>
      </c>
    </row>
    <row r="61" spans="1:4">
      <c r="A61" s="4" t="s">
        <v>806</v>
      </c>
      <c r="C61" s="6" t="n">
        <v>5171</v>
      </c>
    </row>
    <row r="62" spans="1:4">
      <c r="A62" s="4" t="s">
        <v>825</v>
      </c>
    </row>
    <row r="63" spans="1:4">
      <c r="A63" s="3" t="s">
        <v>802</v>
      </c>
    </row>
    <row r="64" spans="1:4">
      <c r="A64" s="4" t="s">
        <v>809</v>
      </c>
      <c r="C64" s="4" t="s">
        <v>815</v>
      </c>
    </row>
    <row r="65" spans="1:4">
      <c r="A65" s="4" t="s">
        <v>826</v>
      </c>
    </row>
    <row r="66" spans="1:4">
      <c r="A66" s="3" t="s">
        <v>802</v>
      </c>
    </row>
    <row r="67" spans="1:4">
      <c r="A67" s="4" t="s">
        <v>809</v>
      </c>
      <c r="C67" s="4" t="s">
        <v>820</v>
      </c>
    </row>
    <row r="68" spans="1:4">
      <c r="A68" s="4" t="s">
        <v>827</v>
      </c>
    </row>
    <row r="69" spans="1:4">
      <c r="A69" s="3" t="s">
        <v>802</v>
      </c>
    </row>
    <row r="70" spans="1:4">
      <c r="A70" s="4" t="s">
        <v>803</v>
      </c>
      <c r="C70" s="6" t="n">
        <v>6511</v>
      </c>
    </row>
    <row r="71" spans="1:4">
      <c r="A71" s="4" t="s">
        <v>804</v>
      </c>
      <c r="B71" s="4" t="s">
        <v>146</v>
      </c>
      <c r="C71" s="5" t="n">
        <v>32422</v>
      </c>
    </row>
    <row r="72" spans="1:4">
      <c r="A72" s="4" t="s">
        <v>805</v>
      </c>
      <c r="C72" s="5" t="n">
        <v>38933</v>
      </c>
    </row>
    <row r="73" spans="1:4">
      <c r="A73" s="4" t="s">
        <v>806</v>
      </c>
      <c r="C73" s="6" t="n">
        <v>1637</v>
      </c>
    </row>
    <row r="74" spans="1:4">
      <c r="A74" s="4" t="s">
        <v>828</v>
      </c>
    </row>
    <row r="75" spans="1:4">
      <c r="A75" s="3" t="s">
        <v>802</v>
      </c>
    </row>
    <row r="76" spans="1:4">
      <c r="A76" s="4" t="s">
        <v>809</v>
      </c>
      <c r="C76" s="4" t="s">
        <v>829</v>
      </c>
    </row>
    <row r="77" spans="1:4">
      <c r="A77" s="4" t="s">
        <v>830</v>
      </c>
    </row>
    <row r="78" spans="1:4">
      <c r="A78" s="3" t="s">
        <v>802</v>
      </c>
    </row>
    <row r="79" spans="1:4">
      <c r="A79" s="4" t="s">
        <v>809</v>
      </c>
      <c r="C79" s="4" t="s">
        <v>831</v>
      </c>
    </row>
    <row r="80" spans="1:4">
      <c r="A80" s="4" t="s">
        <v>832</v>
      </c>
    </row>
    <row r="81" spans="1:4">
      <c r="A81" s="3" t="s">
        <v>802</v>
      </c>
    </row>
    <row r="82" spans="1:4">
      <c r="A82" s="4" t="s">
        <v>803</v>
      </c>
      <c r="C82" s="6" t="n">
        <v>12096</v>
      </c>
    </row>
    <row r="83" spans="1:4">
      <c r="A83" s="4" t="s">
        <v>804</v>
      </c>
      <c r="B83" s="4" t="s">
        <v>146</v>
      </c>
      <c r="C83" s="5" t="n">
        <v>22509</v>
      </c>
    </row>
    <row r="84" spans="1:4">
      <c r="A84" s="4" t="s">
        <v>805</v>
      </c>
      <c r="C84" s="5" t="n">
        <v>34605</v>
      </c>
    </row>
    <row r="85" spans="1:4">
      <c r="A85" s="4" t="s">
        <v>806</v>
      </c>
      <c r="C85" s="6" t="n">
        <v>11172</v>
      </c>
    </row>
    <row r="86" spans="1:4">
      <c r="A86" s="4" t="s">
        <v>833</v>
      </c>
    </row>
    <row r="87" spans="1:4">
      <c r="A87" s="3" t="s">
        <v>802</v>
      </c>
    </row>
    <row r="88" spans="1:4">
      <c r="A88" s="4" t="s">
        <v>809</v>
      </c>
      <c r="C88" s="4" t="s">
        <v>829</v>
      </c>
    </row>
    <row r="89" spans="1:4">
      <c r="A89" s="4" t="s">
        <v>834</v>
      </c>
    </row>
    <row r="90" spans="1:4">
      <c r="A90" s="3" t="s">
        <v>802</v>
      </c>
    </row>
    <row r="91" spans="1:4">
      <c r="A91" s="4" t="s">
        <v>809</v>
      </c>
      <c r="C91" s="4" t="s">
        <v>835</v>
      </c>
    </row>
    <row r="92" spans="1:4">
      <c r="A92" s="4" t="s">
        <v>836</v>
      </c>
    </row>
    <row r="93" spans="1:4">
      <c r="A93" s="3" t="s">
        <v>802</v>
      </c>
    </row>
    <row r="94" spans="1:4">
      <c r="A94" s="4" t="s">
        <v>803</v>
      </c>
      <c r="C94" s="6" t="n">
        <v>8921</v>
      </c>
    </row>
    <row r="95" spans="1:4">
      <c r="A95" s="4" t="s">
        <v>804</v>
      </c>
      <c r="B95" s="4" t="s">
        <v>146</v>
      </c>
      <c r="C95" s="5" t="n">
        <v>29093</v>
      </c>
    </row>
    <row r="96" spans="1:4">
      <c r="A96" s="4" t="s">
        <v>805</v>
      </c>
      <c r="C96" s="5" t="n">
        <v>38014</v>
      </c>
    </row>
    <row r="97" spans="1:4">
      <c r="A97" s="4" t="s">
        <v>806</v>
      </c>
      <c r="C97" s="6" t="n">
        <v>8775</v>
      </c>
    </row>
    <row r="98" spans="1:4">
      <c r="A98" s="4" t="s">
        <v>837</v>
      </c>
    </row>
    <row r="99" spans="1:4">
      <c r="A99" s="3" t="s">
        <v>802</v>
      </c>
    </row>
    <row r="100" spans="1:4">
      <c r="A100" s="4" t="s">
        <v>809</v>
      </c>
      <c r="C100" s="4" t="s">
        <v>829</v>
      </c>
    </row>
    <row r="101" spans="1:4">
      <c r="A101" s="4" t="s">
        <v>838</v>
      </c>
    </row>
    <row r="102" spans="1:4">
      <c r="A102" s="3" t="s">
        <v>802</v>
      </c>
    </row>
    <row r="103" spans="1:4">
      <c r="A103" s="4" t="s">
        <v>809</v>
      </c>
      <c r="C103" s="4" t="s">
        <v>829</v>
      </c>
    </row>
    <row r="104" spans="1:4">
      <c r="A104" s="4" t="s">
        <v>839</v>
      </c>
    </row>
    <row r="105" spans="1:4">
      <c r="A105" s="3" t="s">
        <v>802</v>
      </c>
    </row>
    <row r="106" spans="1:4">
      <c r="A106" s="4" t="s">
        <v>803</v>
      </c>
      <c r="C106" s="6" t="n">
        <v>5938</v>
      </c>
    </row>
    <row r="107" spans="1:4">
      <c r="A107" s="4" t="s">
        <v>804</v>
      </c>
      <c r="B107" s="4" t="s">
        <v>146</v>
      </c>
      <c r="C107" s="5" t="n">
        <v>25228</v>
      </c>
    </row>
    <row r="108" spans="1:4">
      <c r="A108" s="4" t="s">
        <v>805</v>
      </c>
      <c r="C108" s="5" t="n">
        <v>31166</v>
      </c>
    </row>
    <row r="109" spans="1:4">
      <c r="A109" s="4" t="s">
        <v>806</v>
      </c>
      <c r="C109" s="6" t="n">
        <v>6393</v>
      </c>
    </row>
    <row r="110" spans="1:4">
      <c r="A110" s="4" t="s">
        <v>840</v>
      </c>
    </row>
    <row r="111" spans="1:4">
      <c r="A111" s="3" t="s">
        <v>802</v>
      </c>
    </row>
    <row r="112" spans="1:4">
      <c r="A112" s="4" t="s">
        <v>809</v>
      </c>
      <c r="C112" s="4" t="s">
        <v>815</v>
      </c>
    </row>
    <row r="113" spans="1:4">
      <c r="A113" s="4" t="s">
        <v>841</v>
      </c>
    </row>
    <row r="114" spans="1:4">
      <c r="A114" s="3" t="s">
        <v>802</v>
      </c>
    </row>
    <row r="115" spans="1:4">
      <c r="A115" s="4" t="s">
        <v>809</v>
      </c>
      <c r="C115" s="4" t="s">
        <v>820</v>
      </c>
    </row>
    <row r="116" spans="1:4">
      <c r="A116" s="4" t="s">
        <v>842</v>
      </c>
    </row>
    <row r="117" spans="1:4">
      <c r="A117" s="3" t="s">
        <v>802</v>
      </c>
    </row>
    <row r="118" spans="1:4">
      <c r="A118" s="4" t="s">
        <v>803</v>
      </c>
      <c r="C118" s="6" t="n">
        <v>5257</v>
      </c>
    </row>
    <row r="119" spans="1:4">
      <c r="A119" s="4" t="s">
        <v>804</v>
      </c>
      <c r="B119" s="4" t="s">
        <v>146</v>
      </c>
      <c r="C119" s="5" t="n">
        <v>25472</v>
      </c>
    </row>
    <row r="120" spans="1:4">
      <c r="A120" s="4" t="s">
        <v>805</v>
      </c>
      <c r="C120" s="5" t="n">
        <v>30729</v>
      </c>
    </row>
    <row r="121" spans="1:4">
      <c r="A121" s="4" t="s">
        <v>806</v>
      </c>
      <c r="C121" s="6" t="n">
        <v>11408</v>
      </c>
    </row>
    <row r="122" spans="1:4">
      <c r="A122" s="4" t="s">
        <v>843</v>
      </c>
    </row>
    <row r="123" spans="1:4">
      <c r="A123" s="3" t="s">
        <v>802</v>
      </c>
    </row>
    <row r="124" spans="1:4">
      <c r="A124" s="4" t="s">
        <v>809</v>
      </c>
      <c r="C124" s="4" t="s">
        <v>829</v>
      </c>
    </row>
    <row r="125" spans="1:4">
      <c r="A125" s="4" t="s">
        <v>844</v>
      </c>
    </row>
    <row r="126" spans="1:4">
      <c r="A126" s="3" t="s">
        <v>802</v>
      </c>
    </row>
    <row r="127" spans="1:4">
      <c r="A127" s="4" t="s">
        <v>809</v>
      </c>
      <c r="C127" s="4" t="s">
        <v>815</v>
      </c>
    </row>
    <row r="128" spans="1:4">
      <c r="A128" s="4" t="s">
        <v>845</v>
      </c>
    </row>
    <row r="129" spans="1:4">
      <c r="A129" s="3" t="s">
        <v>802</v>
      </c>
    </row>
    <row r="130" spans="1:4">
      <c r="A130" s="4" t="s">
        <v>803</v>
      </c>
      <c r="C130" s="6" t="n">
        <v>112391</v>
      </c>
    </row>
    <row r="131" spans="1:4">
      <c r="A131" s="4" t="s">
        <v>804</v>
      </c>
      <c r="B131" s="4" t="s">
        <v>146</v>
      </c>
      <c r="C131" s="5" t="n">
        <v>454442</v>
      </c>
    </row>
    <row r="132" spans="1:4">
      <c r="A132" s="4" t="s">
        <v>805</v>
      </c>
      <c r="C132" s="5" t="n">
        <v>566833</v>
      </c>
    </row>
    <row r="133" spans="1:4">
      <c r="A133" s="4" t="s">
        <v>806</v>
      </c>
      <c r="C133" s="5" t="n">
        <v>70200</v>
      </c>
    </row>
    <row r="134" spans="1:4">
      <c r="A134" s="4" t="s">
        <v>846</v>
      </c>
    </row>
    <row r="135" spans="1:4">
      <c r="A135" s="3" t="s">
        <v>802</v>
      </c>
    </row>
    <row r="136" spans="1:4">
      <c r="A136" s="4" t="s">
        <v>803</v>
      </c>
      <c r="C136" s="5" t="n">
        <v>116178</v>
      </c>
    </row>
    <row r="137" spans="1:4">
      <c r="A137" s="4" t="s">
        <v>804</v>
      </c>
      <c r="B137" s="4" t="s">
        <v>146</v>
      </c>
      <c r="C137" s="5" t="n">
        <v>427817</v>
      </c>
    </row>
    <row r="138" spans="1:4">
      <c r="A138" s="4" t="s">
        <v>805</v>
      </c>
      <c r="C138" s="5" t="n">
        <v>543995</v>
      </c>
    </row>
    <row r="139" spans="1:4">
      <c r="A139" s="4" t="s">
        <v>806</v>
      </c>
      <c r="C139" s="6" t="n">
        <v>110464</v>
      </c>
    </row>
    <row r="140" spans="1:4"/>
    <row r="141" spans="1:4">
      <c r="A141" s="4" t="s">
        <v>146</v>
      </c>
      <c r="B141" s="4" t="s">
        <v>847</v>
      </c>
    </row>
  </sheetData>
  <mergeCells count="3">
    <mergeCell ref="A1:B2"/>
    <mergeCell ref="A140:C140"/>
    <mergeCell ref="B141:C1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209</v>
      </c>
    </row>
    <row r="3" spans="1:3">
      <c r="A3" s="4" t="s">
        <v>796</v>
      </c>
      <c r="B3" s="11" t="n">
        <v>12.6</v>
      </c>
      <c r="C3" s="11" t="n">
        <v>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09</v>
      </c>
    </row>
    <row r="4" spans="1:12">
      <c r="A4" s="4" t="s">
        <v>850</v>
      </c>
      <c r="J4" s="6" t="n">
        <v>1489422</v>
      </c>
      <c r="K4" s="6" t="n">
        <v>1403865</v>
      </c>
      <c r="L4" s="6" t="n">
        <v>1277728</v>
      </c>
    </row>
    <row r="5" spans="1:12">
      <c r="A5" s="4" t="s">
        <v>851</v>
      </c>
      <c r="J5" s="5" t="n">
        <v>223843</v>
      </c>
      <c r="K5" s="5" t="n">
        <v>165046</v>
      </c>
      <c r="L5" s="5" t="n">
        <v>175774</v>
      </c>
    </row>
    <row r="6" spans="1:12">
      <c r="A6" s="4" t="s">
        <v>474</v>
      </c>
      <c r="J6" s="5" t="n">
        <v>-441935</v>
      </c>
      <c r="K6" s="5" t="n">
        <v>-382687</v>
      </c>
      <c r="L6" s="5" t="n">
        <v>-409642</v>
      </c>
    </row>
    <row r="7" spans="1:12">
      <c r="A7" s="4" t="s">
        <v>475</v>
      </c>
      <c r="B7" s="6" t="n">
        <v>304869</v>
      </c>
      <c r="C7" s="6" t="n">
        <v>296016</v>
      </c>
      <c r="D7" s="6" t="n">
        <v>333282</v>
      </c>
      <c r="E7" s="6" t="n">
        <v>337163</v>
      </c>
      <c r="F7" s="6" t="n">
        <v>282868</v>
      </c>
      <c r="G7" s="6" t="n">
        <v>277001</v>
      </c>
      <c r="H7" s="6" t="n">
        <v>306535</v>
      </c>
      <c r="I7" s="6" t="n">
        <v>319820</v>
      </c>
      <c r="J7" s="6" t="n">
        <v>1271330</v>
      </c>
      <c r="K7" s="6" t="n">
        <v>1186224</v>
      </c>
      <c r="L7" s="6" t="n">
        <v>104386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09</v>
      </c>
    </row>
    <row r="4" spans="1:12">
      <c r="A4" s="4" t="s">
        <v>850</v>
      </c>
      <c r="J4" s="6" t="n">
        <v>1425582</v>
      </c>
      <c r="K4" s="6" t="n">
        <v>1330265</v>
      </c>
      <c r="L4" s="6" t="n">
        <v>1223840</v>
      </c>
    </row>
    <row r="5" spans="1:12">
      <c r="A5" s="4" t="s">
        <v>851</v>
      </c>
      <c r="J5" s="5" t="n">
        <v>187609</v>
      </c>
      <c r="K5" s="5" t="n">
        <v>171978</v>
      </c>
      <c r="L5" s="5" t="n">
        <v>175153</v>
      </c>
    </row>
    <row r="6" spans="1:12">
      <c r="A6" s="4" t="s">
        <v>853</v>
      </c>
      <c r="J6" s="5" t="n">
        <v>-426771</v>
      </c>
      <c r="K6" s="5" t="n">
        <v>-401898</v>
      </c>
      <c r="L6" s="5" t="n">
        <v>-414906</v>
      </c>
    </row>
    <row r="7" spans="1:12">
      <c r="A7" s="4" t="s">
        <v>92</v>
      </c>
      <c r="B7" s="6" t="n">
        <v>305099</v>
      </c>
      <c r="C7" s="6" t="n">
        <v>301355</v>
      </c>
      <c r="D7" s="6" t="n">
        <v>293835</v>
      </c>
      <c r="E7" s="6" t="n">
        <v>286131</v>
      </c>
      <c r="F7" s="6" t="n">
        <v>283985</v>
      </c>
      <c r="G7" s="6" t="n">
        <v>284010</v>
      </c>
      <c r="H7" s="6" t="n">
        <v>267992</v>
      </c>
      <c r="I7" s="6" t="n">
        <v>264358</v>
      </c>
      <c r="J7" s="6" t="n">
        <v>1186420</v>
      </c>
      <c r="K7" s="6" t="n">
        <v>1100345</v>
      </c>
      <c r="L7" s="6" t="n">
        <v>98408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09</v>
      </c>
    </row>
    <row r="4" spans="1:12">
      <c r="A4" s="4" t="s">
        <v>850</v>
      </c>
      <c r="J4" s="6" t="n">
        <v>938640</v>
      </c>
      <c r="K4" s="6" t="n">
        <v>795414</v>
      </c>
      <c r="L4" s="6" t="n">
        <v>703361</v>
      </c>
    </row>
    <row r="5" spans="1:12">
      <c r="A5" s="4" t="s">
        <v>851</v>
      </c>
      <c r="J5" s="5" t="n">
        <v>148606</v>
      </c>
      <c r="K5" s="5" t="n">
        <v>87995</v>
      </c>
      <c r="L5" s="5" t="n">
        <v>97947</v>
      </c>
    </row>
    <row r="6" spans="1:12">
      <c r="A6" s="4" t="s">
        <v>853</v>
      </c>
      <c r="J6" s="5" t="n">
        <v>-280981</v>
      </c>
      <c r="K6" s="5" t="n">
        <v>-217961</v>
      </c>
      <c r="L6" s="5" t="n">
        <v>-228710</v>
      </c>
    </row>
    <row r="7" spans="1:12">
      <c r="A7" s="4" t="s">
        <v>406</v>
      </c>
      <c r="B7" s="6" t="n">
        <v>183384</v>
      </c>
      <c r="C7" s="6" t="n">
        <v>276171</v>
      </c>
      <c r="D7" s="6" t="n">
        <v>177110</v>
      </c>
      <c r="E7" s="6" t="n">
        <v>169600</v>
      </c>
      <c r="F7" s="6" t="n">
        <v>172493</v>
      </c>
      <c r="G7" s="6" t="n">
        <v>172793</v>
      </c>
      <c r="H7" s="6" t="n">
        <v>167206</v>
      </c>
      <c r="I7" s="6" t="n">
        <v>152956</v>
      </c>
      <c r="J7" s="6" t="n">
        <v>806265</v>
      </c>
      <c r="K7" s="6" t="n">
        <v>665448</v>
      </c>
      <c r="L7" s="6" t="n">
        <v>57259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18"/>
    <col customWidth="1" max="8" min="8" width="46"/>
  </cols>
  <sheetData>
    <row r="1" spans="1:8">
      <c r="A1" s="1" t="s">
        <v>132</v>
      </c>
      <c r="C1" s="2" t="s">
        <v>133</v>
      </c>
      <c r="D1" s="2" t="s">
        <v>134</v>
      </c>
      <c r="E1" s="2" t="s">
        <v>135</v>
      </c>
      <c r="F1" s="2" t="s">
        <v>136</v>
      </c>
      <c r="G1" s="2" t="s">
        <v>63</v>
      </c>
      <c r="H1" s="2" t="s">
        <v>137</v>
      </c>
    </row>
    <row r="2" spans="1:8">
      <c r="A2" s="4" t="s">
        <v>138</v>
      </c>
      <c r="C2" s="6" t="n">
        <v>1027224</v>
      </c>
      <c r="D2" s="6" t="n">
        <v>3556</v>
      </c>
      <c r="E2" s="6" t="n">
        <v>345244</v>
      </c>
      <c r="F2" s="6" t="n">
        <v>-155801</v>
      </c>
      <c r="G2" s="6" t="n">
        <v>787666</v>
      </c>
      <c r="H2" s="6" t="n">
        <v>46559</v>
      </c>
    </row>
    <row r="3" spans="1:8">
      <c r="A3" s="4" t="s">
        <v>139</v>
      </c>
      <c r="D3" s="5" t="n">
        <v>35586</v>
      </c>
      <c r="F3" s="5" t="n">
        <v>7023</v>
      </c>
    </row>
    <row r="4" spans="1:8">
      <c r="A4" s="4" t="s">
        <v>115</v>
      </c>
      <c r="C4" s="5" t="n">
        <v>81057</v>
      </c>
      <c r="G4" s="5" t="n">
        <v>81057</v>
      </c>
    </row>
    <row r="5" spans="1:8">
      <c r="A5" s="3" t="s">
        <v>140</v>
      </c>
    </row>
    <row r="6" spans="1:8">
      <c r="A6" s="4" t="s">
        <v>141</v>
      </c>
      <c r="C6" s="5" t="n">
        <v>-22389</v>
      </c>
      <c r="H6" s="5" t="n">
        <v>-22389</v>
      </c>
    </row>
    <row r="7" spans="1:8">
      <c r="A7" s="4" t="s">
        <v>142</v>
      </c>
      <c r="C7" s="5" t="n">
        <v>56</v>
      </c>
      <c r="H7" s="5" t="n">
        <v>56</v>
      </c>
    </row>
    <row r="8" spans="1:8">
      <c r="A8" s="4" t="s">
        <v>143</v>
      </c>
      <c r="C8" s="5" t="n">
        <v>-622</v>
      </c>
      <c r="H8" s="5" t="n">
        <v>-622</v>
      </c>
    </row>
    <row r="9" spans="1:8">
      <c r="A9" s="4" t="s">
        <v>144</v>
      </c>
      <c r="C9" s="5" t="n">
        <v>-22955</v>
      </c>
      <c r="H9" s="5" t="n">
        <v>-22955</v>
      </c>
    </row>
    <row r="10" spans="1:8">
      <c r="A10" s="4" t="s">
        <v>145</v>
      </c>
      <c r="B10" s="4" t="s">
        <v>146</v>
      </c>
      <c r="C10" s="5" t="n">
        <v>-4175</v>
      </c>
      <c r="D10" s="6" t="n">
        <v>30</v>
      </c>
      <c r="E10" s="5" t="n">
        <v>-4205</v>
      </c>
    </row>
    <row r="11" spans="1:8">
      <c r="A11" s="4" t="s">
        <v>147</v>
      </c>
      <c r="B11" s="4" t="s">
        <v>146</v>
      </c>
      <c r="D11" s="5" t="n">
        <v>299</v>
      </c>
    </row>
    <row r="12" spans="1:8">
      <c r="A12" s="4" t="s">
        <v>148</v>
      </c>
      <c r="C12" s="5" t="n">
        <v>14997</v>
      </c>
      <c r="E12" s="5" t="n">
        <v>14997</v>
      </c>
    </row>
    <row r="13" spans="1:8">
      <c r="A13" s="4" t="s">
        <v>149</v>
      </c>
      <c r="C13" s="5" t="n">
        <v>1096148</v>
      </c>
      <c r="D13" s="6" t="n">
        <v>3586</v>
      </c>
      <c r="E13" s="5" t="n">
        <v>356036</v>
      </c>
      <c r="F13" s="6" t="n">
        <v>-155801</v>
      </c>
      <c r="G13" s="5" t="n">
        <v>868723</v>
      </c>
      <c r="H13" s="5" t="n">
        <v>23604</v>
      </c>
    </row>
    <row r="14" spans="1:8">
      <c r="A14" s="4" t="s">
        <v>150</v>
      </c>
      <c r="D14" s="5" t="n">
        <v>35885</v>
      </c>
      <c r="F14" s="5" t="n">
        <v>7023</v>
      </c>
    </row>
    <row r="15" spans="1:8">
      <c r="A15" s="4" t="s">
        <v>115</v>
      </c>
      <c r="C15" s="5" t="n">
        <v>82726</v>
      </c>
      <c r="G15" s="5" t="n">
        <v>82726</v>
      </c>
    </row>
    <row r="16" spans="1:8">
      <c r="A16" s="4" t="s">
        <v>151</v>
      </c>
      <c r="B16" s="4" t="s">
        <v>152</v>
      </c>
      <c r="C16" s="5" t="n">
        <v>-3930</v>
      </c>
      <c r="G16" s="5" t="n">
        <v>-3930</v>
      </c>
    </row>
    <row r="17" spans="1:8">
      <c r="A17" s="3" t="s">
        <v>140</v>
      </c>
    </row>
    <row r="18" spans="1:8">
      <c r="A18" s="4" t="s">
        <v>141</v>
      </c>
      <c r="C18" s="5" t="n">
        <v>-5355</v>
      </c>
      <c r="H18" s="5" t="n">
        <v>-5355</v>
      </c>
    </row>
    <row r="19" spans="1:8">
      <c r="A19" s="4" t="s">
        <v>142</v>
      </c>
      <c r="C19" s="5" t="n">
        <v>-50</v>
      </c>
      <c r="H19" s="5" t="n">
        <v>-50</v>
      </c>
    </row>
    <row r="20" spans="1:8">
      <c r="A20" s="4" t="s">
        <v>143</v>
      </c>
      <c r="C20" s="5" t="n">
        <v>-9324</v>
      </c>
      <c r="H20" s="5" t="n">
        <v>-9324</v>
      </c>
    </row>
    <row r="21" spans="1:8">
      <c r="A21" s="4" t="s">
        <v>144</v>
      </c>
      <c r="C21" s="5" t="n">
        <v>-14729</v>
      </c>
      <c r="H21" s="5" t="n">
        <v>-14729</v>
      </c>
    </row>
    <row r="22" spans="1:8">
      <c r="A22" s="4" t="s">
        <v>145</v>
      </c>
      <c r="B22" s="4" t="s">
        <v>146</v>
      </c>
      <c r="C22" s="5" t="n">
        <v>349</v>
      </c>
      <c r="D22" s="6" t="n">
        <v>26</v>
      </c>
      <c r="E22" s="5" t="n">
        <v>323</v>
      </c>
    </row>
    <row r="23" spans="1:8">
      <c r="A23" s="4" t="s">
        <v>147</v>
      </c>
      <c r="B23" s="4" t="s">
        <v>146</v>
      </c>
      <c r="D23" s="5" t="n">
        <v>262</v>
      </c>
    </row>
    <row r="24" spans="1:8">
      <c r="A24" s="4" t="s">
        <v>148</v>
      </c>
      <c r="C24" s="5" t="n">
        <v>17624</v>
      </c>
      <c r="E24" s="5" t="n">
        <v>17624</v>
      </c>
    </row>
    <row r="25" spans="1:8">
      <c r="A25" s="4" t="s">
        <v>153</v>
      </c>
      <c r="C25" s="6" t="n">
        <v>1178188</v>
      </c>
      <c r="D25" s="6" t="n">
        <v>3612</v>
      </c>
      <c r="E25" s="5" t="n">
        <v>373983</v>
      </c>
      <c r="F25" s="6" t="n">
        <v>-155801</v>
      </c>
      <c r="G25" s="5" t="n">
        <v>947519</v>
      </c>
      <c r="H25" s="5" t="n">
        <v>8875</v>
      </c>
    </row>
    <row r="26" spans="1:8">
      <c r="A26" s="4" t="s">
        <v>154</v>
      </c>
      <c r="C26" s="5" t="n">
        <v>36147</v>
      </c>
      <c r="D26" s="5" t="n">
        <v>36147</v>
      </c>
      <c r="F26" s="5" t="n">
        <v>7023</v>
      </c>
    </row>
    <row r="27" spans="1:8">
      <c r="A27" s="4" t="s">
        <v>115</v>
      </c>
      <c r="C27" s="6" t="n">
        <v>40494</v>
      </c>
      <c r="G27" s="5" t="n">
        <v>40494</v>
      </c>
    </row>
    <row r="28" spans="1:8">
      <c r="A28" s="4" t="s">
        <v>151</v>
      </c>
      <c r="B28" s="4" t="s">
        <v>152</v>
      </c>
      <c r="C28" s="5" t="n">
        <v>-6633</v>
      </c>
      <c r="G28" s="5" t="n">
        <v>-6633</v>
      </c>
    </row>
    <row r="29" spans="1:8">
      <c r="A29" s="3" t="s">
        <v>140</v>
      </c>
    </row>
    <row r="30" spans="1:8">
      <c r="A30" s="4" t="s">
        <v>141</v>
      </c>
      <c r="C30" s="5" t="n">
        <v>9023</v>
      </c>
      <c r="H30" s="5" t="n">
        <v>9023</v>
      </c>
    </row>
    <row r="31" spans="1:8">
      <c r="A31" s="4" t="s">
        <v>142</v>
      </c>
      <c r="C31" s="5" t="n">
        <v>40</v>
      </c>
      <c r="H31" s="5" t="n">
        <v>40</v>
      </c>
    </row>
    <row r="32" spans="1:8">
      <c r="A32" s="4" t="s">
        <v>143</v>
      </c>
      <c r="C32" s="5" t="n">
        <v>1930</v>
      </c>
      <c r="H32" s="5" t="n">
        <v>1930</v>
      </c>
    </row>
    <row r="33" spans="1:8">
      <c r="A33" s="4" t="s">
        <v>144</v>
      </c>
      <c r="C33" s="5" t="n">
        <v>10993</v>
      </c>
      <c r="H33" s="5" t="n">
        <v>10993</v>
      </c>
    </row>
    <row r="34" spans="1:8">
      <c r="A34" s="4" t="s">
        <v>145</v>
      </c>
      <c r="B34" s="4" t="s">
        <v>146</v>
      </c>
      <c r="C34" s="5" t="n">
        <v>-10906</v>
      </c>
      <c r="D34" s="6" t="n">
        <v>38</v>
      </c>
      <c r="E34" s="5" t="n">
        <v>-10944</v>
      </c>
    </row>
    <row r="35" spans="1:8">
      <c r="A35" s="4" t="s">
        <v>147</v>
      </c>
      <c r="B35" s="4" t="s">
        <v>146</v>
      </c>
      <c r="D35" s="5" t="n">
        <v>383</v>
      </c>
    </row>
    <row r="36" spans="1:8">
      <c r="A36" s="4" t="s">
        <v>148</v>
      </c>
      <c r="C36" s="5" t="n">
        <v>13829</v>
      </c>
      <c r="E36" s="5" t="n">
        <v>13829</v>
      </c>
    </row>
    <row r="37" spans="1:8">
      <c r="A37" s="4" t="s">
        <v>155</v>
      </c>
      <c r="C37" s="6" t="n">
        <v>1225965</v>
      </c>
      <c r="D37" s="6" t="n">
        <v>3650</v>
      </c>
      <c r="E37" s="6" t="n">
        <v>376868</v>
      </c>
      <c r="F37" s="6" t="n">
        <v>-155801</v>
      </c>
      <c r="G37" s="6" t="n">
        <v>981380</v>
      </c>
      <c r="H37" s="6" t="n">
        <v>19868</v>
      </c>
    </row>
    <row r="38" spans="1:8">
      <c r="A38" s="4" t="s">
        <v>156</v>
      </c>
      <c r="C38" s="5" t="n">
        <v>36530</v>
      </c>
      <c r="D38" s="5" t="n">
        <v>36530</v>
      </c>
      <c r="F38" s="5" t="n">
        <v>7023</v>
      </c>
    </row>
    <row r="39" spans="1:8"/>
    <row r="40" spans="1:8">
      <c r="A40" s="4" t="s">
        <v>146</v>
      </c>
      <c r="B40" s="4" t="s">
        <v>157</v>
      </c>
    </row>
    <row r="41" spans="1:8">
      <c r="A41" s="4" t="s">
        <v>152</v>
      </c>
      <c r="B41" s="4" t="s">
        <v>158</v>
      </c>
    </row>
  </sheetData>
  <mergeCells count="4">
    <mergeCell ref="A1:B1"/>
    <mergeCell ref="A39:G39"/>
    <mergeCell ref="B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 customWidth="1" max="5" min="5" width="80"/>
    <col customWidth="1" max="6" min="6" width="21"/>
    <col customWidth="1" max="7" min="7" width="17"/>
    <col customWidth="1" max="8" min="8" width="21"/>
    <col customWidth="1" max="9" min="9" width="28"/>
  </cols>
  <sheetData>
    <row r="1" spans="1:9">
      <c r="A1" s="1" t="s">
        <v>855</v>
      </c>
      <c r="B1" s="2" t="s">
        <v>856</v>
      </c>
      <c r="C1" s="2" t="s">
        <v>857</v>
      </c>
      <c r="D1" s="2" t="s">
        <v>858</v>
      </c>
      <c r="E1" s="2" t="s">
        <v>859</v>
      </c>
      <c r="F1" s="2" t="s">
        <v>860</v>
      </c>
      <c r="G1" s="2" t="s">
        <v>861</v>
      </c>
      <c r="H1" s="2" t="s">
        <v>634</v>
      </c>
      <c r="I1" s="2" t="s">
        <v>862</v>
      </c>
    </row>
    <row r="2" spans="1:9">
      <c r="A2" s="3" t="s">
        <v>863</v>
      </c>
    </row>
    <row r="3" spans="1:9">
      <c r="A3" s="4" t="s">
        <v>864</v>
      </c>
      <c r="E3" s="4" t="s">
        <v>865</v>
      </c>
    </row>
    <row r="4" spans="1:9">
      <c r="A4" s="4" t="s">
        <v>866</v>
      </c>
      <c r="E4" s="4" t="s">
        <v>867</v>
      </c>
    </row>
    <row r="5" spans="1:9">
      <c r="A5" s="4" t="s">
        <v>55</v>
      </c>
    </row>
    <row r="6" spans="1:9">
      <c r="A6" s="3" t="s">
        <v>863</v>
      </c>
    </row>
    <row r="7" spans="1:9">
      <c r="A7" s="4" t="s">
        <v>868</v>
      </c>
      <c r="E7" s="6" t="n">
        <v>1100000</v>
      </c>
      <c r="H7" s="6" t="n">
        <v>1300000</v>
      </c>
    </row>
    <row r="8" spans="1:9">
      <c r="A8" s="4" t="s">
        <v>540</v>
      </c>
    </row>
    <row r="9" spans="1:9">
      <c r="A9" s="3" t="s">
        <v>863</v>
      </c>
    </row>
    <row r="10" spans="1:9">
      <c r="A10" s="4" t="s">
        <v>541</v>
      </c>
      <c r="E10" s="4" t="s">
        <v>542</v>
      </c>
      <c r="F10" s="4" t="s">
        <v>542</v>
      </c>
      <c r="G10" s="4" t="s">
        <v>542</v>
      </c>
    </row>
    <row r="11" spans="1:9">
      <c r="A11" s="4" t="s">
        <v>543</v>
      </c>
      <c r="E11" s="4" t="s">
        <v>544</v>
      </c>
    </row>
    <row r="12" spans="1:9">
      <c r="A12" s="4" t="s">
        <v>869</v>
      </c>
    </row>
    <row r="13" spans="1:9">
      <c r="A13" s="3" t="s">
        <v>863</v>
      </c>
    </row>
    <row r="14" spans="1:9">
      <c r="A14" s="4" t="s">
        <v>870</v>
      </c>
      <c r="D14" s="6" t="n">
        <v>265000000</v>
      </c>
    </row>
    <row r="15" spans="1:9">
      <c r="A15" s="4" t="s">
        <v>541</v>
      </c>
      <c r="D15" s="4" t="s">
        <v>542</v>
      </c>
    </row>
    <row r="16" spans="1:9">
      <c r="A16" s="4" t="s">
        <v>871</v>
      </c>
      <c r="D16" s="6" t="n">
        <v>263300000</v>
      </c>
    </row>
    <row r="17" spans="1:9">
      <c r="A17" s="4" t="s">
        <v>872</v>
      </c>
      <c r="E17" s="4" t="s">
        <v>873</v>
      </c>
    </row>
    <row r="18" spans="1:9">
      <c r="A18" s="4" t="s">
        <v>874</v>
      </c>
    </row>
    <row r="19" spans="1:9">
      <c r="A19" s="3" t="s">
        <v>863</v>
      </c>
    </row>
    <row r="20" spans="1:9">
      <c r="A20" s="4" t="s">
        <v>541</v>
      </c>
      <c r="E20" s="4" t="s">
        <v>875</v>
      </c>
      <c r="F20" s="4" t="s">
        <v>875</v>
      </c>
      <c r="G20" s="4" t="s">
        <v>875</v>
      </c>
    </row>
    <row r="21" spans="1:9">
      <c r="A21" s="4" t="s">
        <v>543</v>
      </c>
      <c r="E21" s="4" t="s">
        <v>876</v>
      </c>
    </row>
    <row r="22" spans="1:9">
      <c r="A22" s="4" t="s">
        <v>877</v>
      </c>
      <c r="E22" s="6" t="n">
        <v>17900000</v>
      </c>
    </row>
    <row r="23" spans="1:9">
      <c r="A23" s="4" t="s">
        <v>878</v>
      </c>
    </row>
    <row r="24" spans="1:9">
      <c r="A24" s="3" t="s">
        <v>863</v>
      </c>
    </row>
    <row r="25" spans="1:9">
      <c r="A25" s="4" t="s">
        <v>879</v>
      </c>
      <c r="B25" s="5" t="n">
        <v>2</v>
      </c>
      <c r="I25" s="5" t="n">
        <v>2</v>
      </c>
    </row>
    <row r="26" spans="1:9">
      <c r="A26" s="4" t="s">
        <v>880</v>
      </c>
    </row>
    <row r="27" spans="1:9">
      <c r="A27" s="3" t="s">
        <v>863</v>
      </c>
    </row>
    <row r="28" spans="1:9">
      <c r="A28" s="4" t="s">
        <v>881</v>
      </c>
      <c r="B28" s="4" t="s">
        <v>882</v>
      </c>
    </row>
    <row r="29" spans="1:9">
      <c r="A29" s="4" t="s">
        <v>883</v>
      </c>
    </row>
    <row r="30" spans="1:9">
      <c r="A30" s="3" t="s">
        <v>863</v>
      </c>
    </row>
    <row r="31" spans="1:9">
      <c r="A31" s="4" t="s">
        <v>881</v>
      </c>
      <c r="B31" s="4" t="s">
        <v>884</v>
      </c>
    </row>
    <row r="32" spans="1:9">
      <c r="A32" s="4" t="s">
        <v>885</v>
      </c>
    </row>
    <row r="33" spans="1:9">
      <c r="A33" s="3" t="s">
        <v>863</v>
      </c>
    </row>
    <row r="34" spans="1:9">
      <c r="A34" s="4" t="s">
        <v>886</v>
      </c>
      <c r="B34" s="6" t="n">
        <v>140000000</v>
      </c>
    </row>
    <row r="35" spans="1:9">
      <c r="A35" s="4" t="s">
        <v>887</v>
      </c>
    </row>
    <row r="36" spans="1:9">
      <c r="A36" s="3" t="s">
        <v>863</v>
      </c>
    </row>
    <row r="37" spans="1:9">
      <c r="A37" s="4" t="s">
        <v>888</v>
      </c>
      <c r="I37" s="12" t="n">
        <v>60</v>
      </c>
    </row>
    <row r="38" spans="1:9">
      <c r="A38" s="4" t="s">
        <v>889</v>
      </c>
    </row>
    <row r="39" spans="1:9">
      <c r="A39" s="3" t="s">
        <v>863</v>
      </c>
    </row>
    <row r="40" spans="1:9">
      <c r="A40" s="4" t="s">
        <v>890</v>
      </c>
      <c r="B40" s="6" t="n">
        <v>25000000</v>
      </c>
    </row>
    <row r="41" spans="1:9">
      <c r="A41" s="4" t="s">
        <v>891</v>
      </c>
      <c r="B41" s="4" t="s">
        <v>892</v>
      </c>
    </row>
    <row r="42" spans="1:9">
      <c r="A42" s="4" t="s">
        <v>893</v>
      </c>
    </row>
    <row r="43" spans="1:9">
      <c r="A43" s="3" t="s">
        <v>863</v>
      </c>
    </row>
    <row r="44" spans="1:9">
      <c r="A44" s="4" t="s">
        <v>881</v>
      </c>
      <c r="B44" s="4" t="s">
        <v>894</v>
      </c>
    </row>
    <row r="45" spans="1:9">
      <c r="A45" s="4" t="s">
        <v>895</v>
      </c>
    </row>
    <row r="46" spans="1:9">
      <c r="A46" s="3" t="s">
        <v>863</v>
      </c>
    </row>
    <row r="47" spans="1:9">
      <c r="A47" s="4" t="s">
        <v>881</v>
      </c>
      <c r="B47" s="4" t="s">
        <v>896</v>
      </c>
    </row>
    <row r="48" spans="1:9">
      <c r="A48" s="9" t="n">
        <v>1221</v>
      </c>
    </row>
    <row r="49" spans="1:9">
      <c r="A49" s="3" t="s">
        <v>863</v>
      </c>
    </row>
    <row r="50" spans="1:9">
      <c r="A50" s="4" t="s">
        <v>897</v>
      </c>
      <c r="G50" s="13" t="n">
        <v>24</v>
      </c>
    </row>
    <row r="51" spans="1:9">
      <c r="A51" s="4" t="s">
        <v>898</v>
      </c>
      <c r="E51" s="4" t="s">
        <v>899</v>
      </c>
    </row>
    <row r="52" spans="1:9">
      <c r="A52" s="4" t="s">
        <v>900</v>
      </c>
    </row>
    <row r="53" spans="1:9">
      <c r="A53" s="3" t="s">
        <v>863</v>
      </c>
    </row>
    <row r="54" spans="1:9">
      <c r="A54" s="4" t="s">
        <v>901</v>
      </c>
      <c r="C54" s="4" t="s">
        <v>902</v>
      </c>
    </row>
    <row r="55" spans="1:9">
      <c r="A55" s="4" t="s">
        <v>903</v>
      </c>
    </row>
    <row r="56" spans="1:9">
      <c r="A56" s="3" t="s">
        <v>863</v>
      </c>
    </row>
    <row r="57" spans="1:9">
      <c r="A57" s="4" t="s">
        <v>904</v>
      </c>
      <c r="C57" s="12" t="n">
        <v>75</v>
      </c>
    </row>
    <row r="58" spans="1:9">
      <c r="A58" s="4" t="s">
        <v>905</v>
      </c>
    </row>
    <row r="59" spans="1:9">
      <c r="A59" s="3" t="s">
        <v>863</v>
      </c>
    </row>
    <row r="60" spans="1:9">
      <c r="A60" s="4" t="s">
        <v>906</v>
      </c>
      <c r="E60" s="6" t="n">
        <v>125000000</v>
      </c>
      <c r="F60" s="12" t="n">
        <v>60</v>
      </c>
    </row>
    <row r="61" spans="1:9">
      <c r="A61" s="4" t="s">
        <v>907</v>
      </c>
      <c r="E61" s="5" t="n">
        <v>1100000</v>
      </c>
    </row>
    <row r="62" spans="1:9">
      <c r="A62" s="4" t="s">
        <v>908</v>
      </c>
    </row>
    <row r="63" spans="1:9">
      <c r="A63" s="3" t="s">
        <v>863</v>
      </c>
    </row>
    <row r="64" spans="1:9">
      <c r="A64" s="4" t="s">
        <v>906</v>
      </c>
      <c r="E64" s="6" t="n">
        <v>2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09</v>
      </c>
      <c r="B1" s="2" t="s">
        <v>859</v>
      </c>
      <c r="C1" s="2" t="s">
        <v>859</v>
      </c>
      <c r="D1" s="2" t="s">
        <v>910</v>
      </c>
      <c r="E1" s="2" t="s">
        <v>634</v>
      </c>
      <c r="F1" s="2" t="s">
        <v>635</v>
      </c>
      <c r="G1" s="2" t="s">
        <v>637</v>
      </c>
      <c r="H1" s="2" t="s">
        <v>910</v>
      </c>
    </row>
    <row r="2" spans="1:8">
      <c r="A2" s="3" t="s">
        <v>911</v>
      </c>
    </row>
    <row r="3" spans="1:8">
      <c r="A3" s="4" t="s">
        <v>912</v>
      </c>
      <c r="C3" s="6" t="n">
        <v>13200</v>
      </c>
      <c r="E3" s="6" t="n">
        <v>13200</v>
      </c>
      <c r="F3" s="6" t="n">
        <v>12900</v>
      </c>
    </row>
    <row r="4" spans="1:8">
      <c r="A4" s="4" t="s">
        <v>913</v>
      </c>
      <c r="B4" s="6" t="n">
        <v>9900</v>
      </c>
      <c r="G4" s="6" t="n">
        <v>11500</v>
      </c>
    </row>
    <row r="5" spans="1:8">
      <c r="A5" s="4" t="s">
        <v>914</v>
      </c>
      <c r="B5" s="5" t="n">
        <v>7500</v>
      </c>
      <c r="G5" s="5" t="n">
        <v>8000</v>
      </c>
    </row>
    <row r="6" spans="1:8">
      <c r="A6" s="4" t="s">
        <v>915</v>
      </c>
      <c r="B6" s="5" t="n">
        <v>2400</v>
      </c>
      <c r="G6" s="6" t="n">
        <v>3500</v>
      </c>
    </row>
    <row r="7" spans="1:8">
      <c r="A7" s="4" t="s">
        <v>916</v>
      </c>
      <c r="C7" s="4" t="s">
        <v>396</v>
      </c>
      <c r="D7" s="4" t="s">
        <v>396</v>
      </c>
    </row>
    <row r="8" spans="1:8">
      <c r="A8" s="4" t="s">
        <v>917</v>
      </c>
      <c r="B8" s="5" t="n">
        <v>7000</v>
      </c>
    </row>
    <row r="9" spans="1:8">
      <c r="A9" s="4" t="s">
        <v>918</v>
      </c>
      <c r="C9" s="6" t="n">
        <v>1300</v>
      </c>
      <c r="E9" s="5" t="n">
        <v>1400</v>
      </c>
      <c r="F9" s="5" t="n">
        <v>1400</v>
      </c>
    </row>
    <row r="10" spans="1:8">
      <c r="A10" s="4" t="s">
        <v>919</v>
      </c>
      <c r="B10" s="5" t="n">
        <v>4400</v>
      </c>
      <c r="C10" s="5" t="n">
        <v>4400</v>
      </c>
      <c r="E10" s="5" t="n">
        <v>4800</v>
      </c>
    </row>
    <row r="11" spans="1:8">
      <c r="A11" s="4" t="s">
        <v>920</v>
      </c>
      <c r="C11" s="5" t="n">
        <v>62887</v>
      </c>
      <c r="E11" s="6" t="n">
        <v>92329</v>
      </c>
      <c r="F11" s="6" t="n">
        <v>215405</v>
      </c>
    </row>
    <row r="12" spans="1:8">
      <c r="A12" s="4" t="s">
        <v>921</v>
      </c>
    </row>
    <row r="13" spans="1:8">
      <c r="A13" s="3" t="s">
        <v>911</v>
      </c>
    </row>
    <row r="14" spans="1:8">
      <c r="A14" s="4" t="s">
        <v>920</v>
      </c>
      <c r="C14" s="5" t="n">
        <v>42000</v>
      </c>
      <c r="D14" s="14" t="n">
        <v>35</v>
      </c>
    </row>
    <row r="15" spans="1:8">
      <c r="A15" s="4" t="s">
        <v>922</v>
      </c>
      <c r="B15" s="5" t="n">
        <v>6000</v>
      </c>
      <c r="C15" s="5" t="n">
        <v>6000</v>
      </c>
      <c r="H15" s="14" t="n">
        <v>5</v>
      </c>
    </row>
    <row r="16" spans="1:8">
      <c r="A16" s="4" t="s">
        <v>923</v>
      </c>
      <c r="B16" s="5" t="n">
        <v>12000</v>
      </c>
      <c r="C16" s="5" t="n">
        <v>12000</v>
      </c>
      <c r="H16" s="5" t="n">
        <v>10</v>
      </c>
    </row>
    <row r="17" spans="1:8">
      <c r="A17" s="4" t="s">
        <v>924</v>
      </c>
      <c r="B17" s="6" t="n">
        <v>6000</v>
      </c>
      <c r="C17" s="6" t="n">
        <v>6000</v>
      </c>
      <c r="H17" s="14" t="n">
        <v>5</v>
      </c>
    </row>
    <row r="18" spans="1:8">
      <c r="A18" s="4" t="s">
        <v>391</v>
      </c>
    </row>
    <row r="19" spans="1:8">
      <c r="A19" s="3" t="s">
        <v>911</v>
      </c>
    </row>
    <row r="20" spans="1:8">
      <c r="A20" s="4" t="s">
        <v>925</v>
      </c>
      <c r="C20" s="5" t="n">
        <v>2031</v>
      </c>
      <c r="D20" s="5" t="n">
        <v>20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859</v>
      </c>
    </row>
    <row r="2" spans="1:2">
      <c r="A2" s="3" t="s">
        <v>927</v>
      </c>
    </row>
    <row r="3" spans="1:2">
      <c r="A3" s="5" t="n">
        <v>2018</v>
      </c>
      <c r="B3" s="6" t="n">
        <v>12075</v>
      </c>
    </row>
    <row r="4" spans="1:2">
      <c r="A4" s="5" t="n">
        <v>2019</v>
      </c>
      <c r="B4" s="5" t="n">
        <v>11469</v>
      </c>
    </row>
    <row r="5" spans="1:2">
      <c r="A5" s="5" t="n">
        <v>2020</v>
      </c>
      <c r="B5" s="5" t="n">
        <v>11395</v>
      </c>
    </row>
    <row r="6" spans="1:2">
      <c r="A6" s="5" t="n">
        <v>2021</v>
      </c>
      <c r="B6" s="5" t="n">
        <v>10315</v>
      </c>
    </row>
    <row r="7" spans="1:2">
      <c r="A7" s="5" t="n">
        <v>2022</v>
      </c>
      <c r="B7" s="5" t="n">
        <v>9654</v>
      </c>
    </row>
    <row r="8" spans="1:2">
      <c r="A8" s="4" t="s">
        <v>928</v>
      </c>
      <c r="B8" s="5" t="n">
        <v>36296</v>
      </c>
    </row>
    <row r="9" spans="1:2">
      <c r="A9" s="4" t="s">
        <v>929</v>
      </c>
      <c r="B9" s="6" t="n">
        <v>912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30</v>
      </c>
      <c r="B1" s="2" t="s">
        <v>1</v>
      </c>
    </row>
    <row r="2" spans="1:5">
      <c r="B2" s="2" t="s">
        <v>373</v>
      </c>
      <c r="C2" s="2" t="s">
        <v>2</v>
      </c>
      <c r="D2" s="2" t="s">
        <v>32</v>
      </c>
      <c r="E2" s="2" t="s">
        <v>86</v>
      </c>
    </row>
    <row r="3" spans="1:5">
      <c r="A3" s="3" t="s">
        <v>931</v>
      </c>
    </row>
    <row r="4" spans="1:5">
      <c r="A4" s="4" t="s">
        <v>381</v>
      </c>
      <c r="C4" s="4" t="s">
        <v>382</v>
      </c>
      <c r="D4" s="4" t="s">
        <v>382</v>
      </c>
      <c r="E4" s="4" t="s">
        <v>382</v>
      </c>
    </row>
    <row r="5" spans="1:5">
      <c r="A5" s="4" t="s">
        <v>932</v>
      </c>
      <c r="C5" s="6" t="n">
        <v>17100000</v>
      </c>
    </row>
    <row r="6" spans="1:5">
      <c r="A6" s="4" t="s">
        <v>933</v>
      </c>
      <c r="C6" s="6" t="n">
        <v>2600000</v>
      </c>
    </row>
    <row r="7" spans="1:5">
      <c r="A7" s="4" t="s">
        <v>934</v>
      </c>
      <c r="C7" s="4" t="s">
        <v>9</v>
      </c>
    </row>
    <row r="8" spans="1:5">
      <c r="A8" s="4" t="s">
        <v>935</v>
      </c>
      <c r="C8" s="6" t="n">
        <v>0</v>
      </c>
      <c r="D8" s="6" t="n">
        <v>0</v>
      </c>
      <c r="E8" s="6" t="n">
        <v>0</v>
      </c>
    </row>
    <row r="9" spans="1:5">
      <c r="A9" s="4" t="s">
        <v>936</v>
      </c>
      <c r="C9" s="5" t="n">
        <v>616000</v>
      </c>
      <c r="D9" s="6" t="n">
        <v>699000</v>
      </c>
    </row>
    <row r="10" spans="1:5">
      <c r="A10" s="4" t="s">
        <v>937</v>
      </c>
      <c r="C10" s="6" t="n">
        <v>1182000</v>
      </c>
    </row>
    <row r="11" spans="1:5">
      <c r="A11" s="4" t="s">
        <v>384</v>
      </c>
    </row>
    <row r="12" spans="1:5">
      <c r="A12" s="3" t="s">
        <v>931</v>
      </c>
    </row>
    <row r="13" spans="1:5">
      <c r="A13" s="4" t="s">
        <v>381</v>
      </c>
      <c r="B13" s="4" t="s">
        <v>385</v>
      </c>
    </row>
    <row r="14" spans="1:5">
      <c r="A14" s="4" t="s">
        <v>938</v>
      </c>
    </row>
    <row r="15" spans="1:5">
      <c r="A15" s="3" t="s">
        <v>931</v>
      </c>
    </row>
    <row r="16" spans="1:5">
      <c r="A16" s="4" t="s">
        <v>939</v>
      </c>
      <c r="C16" s="4" t="s">
        <v>382</v>
      </c>
    </row>
    <row r="17" spans="1:5">
      <c r="A17" s="4" t="s">
        <v>940</v>
      </c>
    </row>
    <row r="18" spans="1:5">
      <c r="A18" s="3" t="s">
        <v>931</v>
      </c>
    </row>
    <row r="19" spans="1:5">
      <c r="A19" s="4" t="s">
        <v>941</v>
      </c>
      <c r="C19" s="4" t="s">
        <v>942</v>
      </c>
    </row>
    <row r="20" spans="1:5">
      <c r="A20" s="4" t="s">
        <v>943</v>
      </c>
    </row>
    <row r="21" spans="1:5">
      <c r="A21" s="3" t="s">
        <v>931</v>
      </c>
    </row>
    <row r="22" spans="1:5">
      <c r="A22" s="4" t="s">
        <v>939</v>
      </c>
      <c r="C22" s="4" t="s">
        <v>382</v>
      </c>
    </row>
    <row r="23" spans="1:5">
      <c r="A23" s="4" t="s">
        <v>944</v>
      </c>
    </row>
    <row r="24" spans="1:5">
      <c r="A24" s="3" t="s">
        <v>931</v>
      </c>
    </row>
    <row r="25" spans="1:5">
      <c r="A25" s="4" t="s">
        <v>945</v>
      </c>
      <c r="C25" s="5" t="n">
        <v>2035</v>
      </c>
    </row>
    <row r="26" spans="1:5">
      <c r="A26" s="4" t="s">
        <v>946</v>
      </c>
    </row>
    <row r="27" spans="1:5">
      <c r="A27" s="3" t="s">
        <v>931</v>
      </c>
    </row>
    <row r="28" spans="1:5">
      <c r="A28" s="4" t="s">
        <v>945</v>
      </c>
      <c r="C28" s="5" t="n">
        <v>202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948</v>
      </c>
    </row>
    <row r="4" spans="1:12">
      <c r="A4" s="4" t="s">
        <v>949</v>
      </c>
      <c r="J4" s="6" t="n">
        <v>42427</v>
      </c>
      <c r="K4" s="6" t="n">
        <v>39900</v>
      </c>
      <c r="L4" s="6" t="n">
        <v>27937</v>
      </c>
    </row>
    <row r="5" spans="1:12">
      <c r="A5" s="4" t="s">
        <v>950</v>
      </c>
      <c r="J5" s="5" t="n">
        <v>764</v>
      </c>
      <c r="K5" s="5" t="n">
        <v>638</v>
      </c>
      <c r="L5" s="5" t="n">
        <v>1476</v>
      </c>
    </row>
    <row r="6" spans="1:12">
      <c r="A6" s="4" t="s">
        <v>951</v>
      </c>
      <c r="J6" s="5" t="n">
        <v>43191</v>
      </c>
      <c r="K6" s="5" t="n">
        <v>40538</v>
      </c>
      <c r="L6" s="5" t="n">
        <v>29413</v>
      </c>
    </row>
    <row r="7" spans="1:12">
      <c r="A7" s="3" t="s">
        <v>952</v>
      </c>
    </row>
    <row r="8" spans="1:12">
      <c r="A8" s="4" t="s">
        <v>949</v>
      </c>
      <c r="J8" s="5" t="n">
        <v>-8879</v>
      </c>
      <c r="K8" s="5" t="n">
        <v>-5755</v>
      </c>
      <c r="L8" s="5" t="n">
        <v>7004</v>
      </c>
    </row>
    <row r="9" spans="1:12">
      <c r="A9" s="4" t="s">
        <v>953</v>
      </c>
      <c r="J9" s="5" t="n">
        <v>0</v>
      </c>
      <c r="K9" s="5" t="n">
        <v>0</v>
      </c>
      <c r="L9" s="5" t="n">
        <v>0</v>
      </c>
    </row>
    <row r="10" spans="1:12">
      <c r="A10" s="4" t="s">
        <v>951</v>
      </c>
      <c r="J10" s="5" t="n">
        <v>-8879</v>
      </c>
      <c r="K10" s="5" t="n">
        <v>-5755</v>
      </c>
      <c r="L10" s="5" t="n">
        <v>7004</v>
      </c>
    </row>
    <row r="11" spans="1:12">
      <c r="A11" s="4" t="s">
        <v>954</v>
      </c>
      <c r="B11" s="6" t="n">
        <v>36555</v>
      </c>
      <c r="C11" s="6" t="n">
        <v>-16864</v>
      </c>
      <c r="D11" s="6" t="n">
        <v>6971</v>
      </c>
      <c r="E11" s="6" t="n">
        <v>7650</v>
      </c>
      <c r="F11" s="6" t="n">
        <v>9866</v>
      </c>
      <c r="G11" s="6" t="n">
        <v>7875</v>
      </c>
      <c r="H11" s="6" t="n">
        <v>7053</v>
      </c>
      <c r="I11" s="6" t="n">
        <v>9989</v>
      </c>
      <c r="J11" s="6" t="n">
        <v>34312</v>
      </c>
      <c r="K11" s="6" t="n">
        <v>34783</v>
      </c>
      <c r="L11" s="6" t="n">
        <v>3641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956</v>
      </c>
    </row>
    <row r="4" spans="1:12">
      <c r="A4" s="4" t="s">
        <v>957</v>
      </c>
      <c r="J4" s="6" t="n">
        <v>26182</v>
      </c>
      <c r="K4" s="6" t="n">
        <v>41128</v>
      </c>
      <c r="L4" s="6" t="n">
        <v>41116</v>
      </c>
    </row>
    <row r="5" spans="1:12">
      <c r="A5" s="4" t="s">
        <v>958</v>
      </c>
      <c r="J5" s="5" t="n">
        <v>-5394</v>
      </c>
      <c r="K5" s="5" t="n">
        <v>-4559</v>
      </c>
      <c r="L5" s="5" t="n">
        <v>-4987</v>
      </c>
    </row>
    <row r="6" spans="1:12">
      <c r="A6" s="4" t="s">
        <v>959</v>
      </c>
      <c r="J6" s="5" t="n">
        <v>-4689</v>
      </c>
      <c r="K6" s="5" t="n">
        <v>-3812</v>
      </c>
      <c r="L6" s="5" t="n">
        <v>-2086</v>
      </c>
    </row>
    <row r="7" spans="1:12">
      <c r="A7" s="4" t="s">
        <v>960</v>
      </c>
      <c r="J7" s="5" t="n">
        <v>1512</v>
      </c>
      <c r="K7" s="5" t="n">
        <v>1256</v>
      </c>
      <c r="L7" s="5" t="n">
        <v>1061</v>
      </c>
    </row>
    <row r="8" spans="1:12">
      <c r="A8" s="4" t="s">
        <v>961</v>
      </c>
      <c r="J8" s="5" t="n">
        <v>497</v>
      </c>
      <c r="K8" s="5" t="n">
        <v>415</v>
      </c>
      <c r="L8" s="5" t="n">
        <v>959</v>
      </c>
    </row>
    <row r="9" spans="1:12">
      <c r="A9" s="4" t="s">
        <v>962</v>
      </c>
      <c r="J9" s="5" t="n">
        <v>-5027</v>
      </c>
    </row>
    <row r="10" spans="1:12">
      <c r="A10" s="4" t="s">
        <v>963</v>
      </c>
      <c r="J10" s="5" t="n">
        <v>1182</v>
      </c>
    </row>
    <row r="11" spans="1:12">
      <c r="A11" s="4" t="s">
        <v>964</v>
      </c>
      <c r="J11" s="5" t="n">
        <v>17107</v>
      </c>
    </row>
    <row r="12" spans="1:12">
      <c r="A12" s="4" t="s">
        <v>965</v>
      </c>
      <c r="J12" s="5" t="n">
        <v>2587</v>
      </c>
    </row>
    <row r="13" spans="1:12">
      <c r="A13" s="4" t="s">
        <v>170</v>
      </c>
      <c r="J13" s="5" t="n">
        <v>355</v>
      </c>
      <c r="K13" s="5" t="n">
        <v>355</v>
      </c>
      <c r="L13" s="5" t="n">
        <v>354</v>
      </c>
    </row>
    <row r="14" spans="1:12">
      <c r="A14" s="4" t="s">
        <v>954</v>
      </c>
      <c r="B14" s="6" t="n">
        <v>36555</v>
      </c>
      <c r="C14" s="6" t="n">
        <v>-16864</v>
      </c>
      <c r="D14" s="6" t="n">
        <v>6971</v>
      </c>
      <c r="E14" s="6" t="n">
        <v>7650</v>
      </c>
      <c r="F14" s="6" t="n">
        <v>9866</v>
      </c>
      <c r="G14" s="6" t="n">
        <v>7875</v>
      </c>
      <c r="H14" s="6" t="n">
        <v>7053</v>
      </c>
      <c r="I14" s="6" t="n">
        <v>9989</v>
      </c>
      <c r="J14" s="6" t="n">
        <v>34312</v>
      </c>
      <c r="K14" s="6" t="n">
        <v>34783</v>
      </c>
      <c r="L14" s="6" t="n">
        <v>36417</v>
      </c>
    </row>
    <row r="15" spans="1:12">
      <c r="A15" s="3" t="s">
        <v>966</v>
      </c>
    </row>
    <row r="16" spans="1:12">
      <c r="A16" s="4" t="s">
        <v>957</v>
      </c>
      <c r="J16" s="4" t="s">
        <v>382</v>
      </c>
      <c r="K16" s="4" t="s">
        <v>382</v>
      </c>
      <c r="L16" s="4" t="s">
        <v>382</v>
      </c>
    </row>
    <row r="17" spans="1:12">
      <c r="A17" s="4" t="s">
        <v>958</v>
      </c>
      <c r="J17" s="4" t="s">
        <v>967</v>
      </c>
      <c r="K17" s="4" t="s">
        <v>968</v>
      </c>
      <c r="L17" s="4" t="s">
        <v>969</v>
      </c>
    </row>
    <row r="18" spans="1:12">
      <c r="A18" s="4" t="s">
        <v>959</v>
      </c>
      <c r="J18" s="4" t="s">
        <v>970</v>
      </c>
      <c r="K18" s="4" t="s">
        <v>971</v>
      </c>
      <c r="L18" s="4" t="s">
        <v>972</v>
      </c>
    </row>
    <row r="19" spans="1:12">
      <c r="A19" s="4" t="s">
        <v>960</v>
      </c>
      <c r="J19" s="4" t="s">
        <v>973</v>
      </c>
      <c r="K19" s="4" t="s">
        <v>974</v>
      </c>
      <c r="L19" s="4" t="s">
        <v>729</v>
      </c>
    </row>
    <row r="20" spans="1:12">
      <c r="A20" s="4" t="s">
        <v>961</v>
      </c>
      <c r="J20" s="4" t="s">
        <v>775</v>
      </c>
      <c r="K20" s="4" t="s">
        <v>975</v>
      </c>
      <c r="L20" s="4" t="s">
        <v>737</v>
      </c>
    </row>
    <row r="21" spans="1:12">
      <c r="A21" s="4" t="s">
        <v>962</v>
      </c>
      <c r="J21" s="4" t="s">
        <v>976</v>
      </c>
    </row>
    <row r="22" spans="1:12">
      <c r="A22" s="4" t="s">
        <v>963</v>
      </c>
      <c r="J22" s="4" t="s">
        <v>884</v>
      </c>
    </row>
    <row r="23" spans="1:12">
      <c r="A23" s="4" t="s">
        <v>964</v>
      </c>
      <c r="J23" s="4" t="s">
        <v>977</v>
      </c>
    </row>
    <row r="24" spans="1:12">
      <c r="A24" s="4" t="s">
        <v>965</v>
      </c>
      <c r="J24" s="4" t="s">
        <v>978</v>
      </c>
    </row>
    <row r="25" spans="1:12">
      <c r="A25" s="4" t="s">
        <v>170</v>
      </c>
      <c r="J25" s="4" t="s">
        <v>975</v>
      </c>
      <c r="K25" s="4" t="s">
        <v>731</v>
      </c>
      <c r="L25" s="4" t="s">
        <v>979</v>
      </c>
    </row>
    <row r="26" spans="1:12">
      <c r="A26" s="4" t="s">
        <v>954</v>
      </c>
      <c r="J26" s="4" t="s">
        <v>980</v>
      </c>
      <c r="K26" s="4" t="s">
        <v>981</v>
      </c>
      <c r="L26" s="4" t="s">
        <v>98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3" t="s">
        <v>984</v>
      </c>
    </row>
    <row r="3" spans="1:3">
      <c r="A3" s="4" t="s">
        <v>985</v>
      </c>
      <c r="B3" s="6" t="n">
        <v>20425</v>
      </c>
      <c r="C3" s="6" t="n">
        <v>25420</v>
      </c>
    </row>
    <row r="4" spans="1:3">
      <c r="A4" s="4" t="s">
        <v>53</v>
      </c>
      <c r="B4" s="5" t="n">
        <v>24352</v>
      </c>
      <c r="C4" s="5" t="n">
        <v>33886</v>
      </c>
    </row>
    <row r="5" spans="1:3">
      <c r="A5" s="4" t="s">
        <v>986</v>
      </c>
      <c r="B5" s="5" t="n">
        <v>8462</v>
      </c>
      <c r="C5" s="5" t="n">
        <v>15288</v>
      </c>
    </row>
    <row r="6" spans="1:3">
      <c r="A6" s="4" t="s">
        <v>987</v>
      </c>
      <c r="B6" s="5" t="n">
        <v>616</v>
      </c>
      <c r="C6" s="5" t="n">
        <v>699</v>
      </c>
    </row>
    <row r="7" spans="1:3">
      <c r="A7" s="4" t="s">
        <v>988</v>
      </c>
      <c r="B7" s="5" t="n">
        <v>2084</v>
      </c>
      <c r="C7" s="5" t="n">
        <v>5363</v>
      </c>
    </row>
    <row r="8" spans="1:3">
      <c r="A8" s="4" t="s">
        <v>170</v>
      </c>
      <c r="B8" s="5" t="n">
        <v>152</v>
      </c>
      <c r="C8" s="5" t="n">
        <v>3618</v>
      </c>
    </row>
    <row r="9" spans="1:3">
      <c r="A9" s="4" t="s">
        <v>989</v>
      </c>
      <c r="B9" s="5" t="n">
        <v>65491</v>
      </c>
      <c r="C9" s="5" t="n">
        <v>84274</v>
      </c>
    </row>
    <row r="10" spans="1:3">
      <c r="A10" s="4" t="s">
        <v>990</v>
      </c>
      <c r="B10" s="5" t="n">
        <v>-1798</v>
      </c>
      <c r="C10" s="5" t="n">
        <v>-699</v>
      </c>
    </row>
    <row r="11" spans="1:3">
      <c r="A11" s="4" t="s">
        <v>991</v>
      </c>
      <c r="B11" s="5" t="n">
        <v>63693</v>
      </c>
      <c r="C11" s="5" t="n">
        <v>83575</v>
      </c>
    </row>
    <row r="12" spans="1:3">
      <c r="A12" s="3" t="s">
        <v>992</v>
      </c>
    </row>
    <row r="13" spans="1:3">
      <c r="A13" s="4" t="s">
        <v>993</v>
      </c>
      <c r="B13" s="5" t="n">
        <v>-5066</v>
      </c>
    </row>
    <row r="14" spans="1:3">
      <c r="A14" s="4" t="s">
        <v>994</v>
      </c>
      <c r="B14" s="5" t="n">
        <v>-8708</v>
      </c>
      <c r="C14" s="5" t="n">
        <v>-10142</v>
      </c>
    </row>
    <row r="15" spans="1:3">
      <c r="A15" s="4" t="s">
        <v>995</v>
      </c>
      <c r="B15" s="5" t="n">
        <v>-20670</v>
      </c>
      <c r="C15" s="5" t="n">
        <v>-29401</v>
      </c>
    </row>
    <row r="16" spans="1:3">
      <c r="A16" s="4" t="s">
        <v>996</v>
      </c>
      <c r="B16" s="5" t="n">
        <v>-3782</v>
      </c>
      <c r="C16" s="5" t="n">
        <v>-3575</v>
      </c>
    </row>
    <row r="17" spans="1:3">
      <c r="A17" s="4" t="s">
        <v>170</v>
      </c>
      <c r="B17" s="5" t="n">
        <v>-3196</v>
      </c>
      <c r="C17" s="5" t="n">
        <v>-4048</v>
      </c>
    </row>
    <row r="18" spans="1:3">
      <c r="A18" s="4" t="s">
        <v>997</v>
      </c>
      <c r="B18" s="5" t="n">
        <v>-41422</v>
      </c>
      <c r="C18" s="5" t="n">
        <v>-62637</v>
      </c>
    </row>
    <row r="19" spans="1:3">
      <c r="A19" s="4" t="s">
        <v>998</v>
      </c>
      <c r="B19" s="5" t="n">
        <v>22271</v>
      </c>
      <c r="C19" s="5" t="n">
        <v>20938</v>
      </c>
    </row>
    <row r="20" spans="1:3">
      <c r="A20" s="4" t="s">
        <v>999</v>
      </c>
    </row>
    <row r="21" spans="1:3">
      <c r="A21" s="3" t="s">
        <v>984</v>
      </c>
    </row>
    <row r="22" spans="1:3">
      <c r="A22" s="4" t="s">
        <v>1000</v>
      </c>
      <c r="B22" s="6" t="n">
        <v>9400</v>
      </c>
    </row>
    <row r="23" spans="1:3">
      <c r="A23" s="3" t="s">
        <v>992</v>
      </c>
    </row>
    <row r="24" spans="1:3">
      <c r="A24" s="4" t="s">
        <v>1000</v>
      </c>
      <c r="C24" s="6" t="n">
        <v>-154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60"/>
    <col customWidth="1" max="3" min="3" width="20"/>
    <col customWidth="1" max="4" min="4" width="80"/>
    <col customWidth="1" max="5" min="5" width="21"/>
    <col customWidth="1" max="6" min="6" width="37"/>
    <col customWidth="1" max="7" min="7" width="37"/>
    <col customWidth="1" max="8" min="8" width="21"/>
  </cols>
  <sheetData>
    <row r="1" spans="1:8">
      <c r="A1" s="1" t="s">
        <v>1001</v>
      </c>
      <c r="B1" s="2" t="s">
        <v>1002</v>
      </c>
      <c r="C1" s="2" t="s">
        <v>1003</v>
      </c>
      <c r="D1" s="2" t="s">
        <v>1004</v>
      </c>
      <c r="E1" s="2" t="s">
        <v>1005</v>
      </c>
      <c r="F1" s="2" t="s">
        <v>1006</v>
      </c>
      <c r="G1" s="2" t="s">
        <v>1007</v>
      </c>
      <c r="H1" s="2" t="s">
        <v>635</v>
      </c>
    </row>
    <row r="2" spans="1:8">
      <c r="A2" s="3" t="s">
        <v>1008</v>
      </c>
    </row>
    <row r="3" spans="1:8">
      <c r="A3" s="4" t="s">
        <v>1009</v>
      </c>
      <c r="F3" s="5" t="n">
        <v>50000000</v>
      </c>
      <c r="G3" s="5" t="n">
        <v>50000000</v>
      </c>
    </row>
    <row r="4" spans="1:8">
      <c r="A4" s="4" t="s">
        <v>1010</v>
      </c>
      <c r="F4" s="7" t="n">
        <v>0.1</v>
      </c>
      <c r="G4" s="7" t="n">
        <v>0.1</v>
      </c>
    </row>
    <row r="5" spans="1:8">
      <c r="A5" s="4" t="s">
        <v>1011</v>
      </c>
      <c r="F5" s="5" t="n">
        <v>1000000</v>
      </c>
      <c r="G5" s="5" t="n">
        <v>1000000</v>
      </c>
    </row>
    <row r="6" spans="1:8">
      <c r="A6" s="4" t="s">
        <v>1012</v>
      </c>
      <c r="F6" s="7" t="n">
        <v>0.1</v>
      </c>
      <c r="G6" s="7" t="n">
        <v>0.1</v>
      </c>
    </row>
    <row r="7" spans="1:8">
      <c r="A7" s="4" t="s">
        <v>1013</v>
      </c>
      <c r="B7" s="5" t="n">
        <v>2</v>
      </c>
      <c r="D7" s="5" t="n">
        <v>2</v>
      </c>
    </row>
    <row r="8" spans="1:8">
      <c r="A8" s="4" t="s">
        <v>1014</v>
      </c>
      <c r="B8" s="4" t="s">
        <v>1015</v>
      </c>
      <c r="D8" s="4" t="s">
        <v>1016</v>
      </c>
    </row>
    <row r="9" spans="1:8">
      <c r="A9" s="4" t="s">
        <v>1017</v>
      </c>
      <c r="C9" s="5" t="n">
        <v>1</v>
      </c>
    </row>
    <row r="10" spans="1:8">
      <c r="A10" s="4" t="s">
        <v>1018</v>
      </c>
      <c r="F10" s="8" t="n">
        <v>0.225</v>
      </c>
      <c r="G10" s="8" t="n">
        <v>0.135</v>
      </c>
    </row>
    <row r="11" spans="1:8">
      <c r="A11" s="4" t="s">
        <v>1019</v>
      </c>
      <c r="H11" s="6" t="n">
        <v>0</v>
      </c>
    </row>
    <row r="12" spans="1:8">
      <c r="A12" s="4" t="s">
        <v>1020</v>
      </c>
    </row>
    <row r="13" spans="1:8">
      <c r="A13" s="3" t="s">
        <v>1008</v>
      </c>
    </row>
    <row r="14" spans="1:8">
      <c r="A14" s="4" t="s">
        <v>1021</v>
      </c>
      <c r="E14" s="6" t="n">
        <v>218300000</v>
      </c>
    </row>
    <row r="15" spans="1:8">
      <c r="A15" s="4" t="s">
        <v>1022</v>
      </c>
    </row>
    <row r="16" spans="1:8">
      <c r="A16" s="3" t="s">
        <v>1008</v>
      </c>
    </row>
    <row r="17" spans="1:8">
      <c r="A17" s="4" t="s">
        <v>1023</v>
      </c>
      <c r="F17" s="6" t="n">
        <v>8400000</v>
      </c>
    </row>
    <row r="18" spans="1:8">
      <c r="A18" s="4" t="s">
        <v>1024</v>
      </c>
    </row>
    <row r="19" spans="1:8">
      <c r="A19" s="3" t="s">
        <v>1008</v>
      </c>
    </row>
    <row r="20" spans="1:8">
      <c r="A20" s="4" t="s">
        <v>1019</v>
      </c>
      <c r="F20" s="5" t="n">
        <v>19000000</v>
      </c>
      <c r="G20" s="6" t="n">
        <v>5000000</v>
      </c>
    </row>
    <row r="21" spans="1:8">
      <c r="A21" s="4" t="s">
        <v>1023</v>
      </c>
      <c r="F21" s="6" t="n">
        <v>105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5</v>
      </c>
      <c r="B1" s="2" t="s">
        <v>1</v>
      </c>
    </row>
    <row r="2" spans="1:4">
      <c r="B2" s="2" t="s">
        <v>2</v>
      </c>
      <c r="C2" s="2" t="s">
        <v>32</v>
      </c>
      <c r="D2" s="2" t="s">
        <v>86</v>
      </c>
    </row>
    <row r="3" spans="1:4">
      <c r="A3" s="3" t="s">
        <v>223</v>
      </c>
    </row>
    <row r="4" spans="1:4">
      <c r="A4" s="4" t="s">
        <v>523</v>
      </c>
      <c r="B4" s="5" t="n">
        <v>29124000</v>
      </c>
      <c r="C4" s="5" t="n">
        <v>28862000</v>
      </c>
      <c r="D4" s="5" t="n">
        <v>28562000</v>
      </c>
    </row>
    <row r="5" spans="1:4">
      <c r="A5" s="4" t="s">
        <v>1026</v>
      </c>
      <c r="B5" s="5" t="n">
        <v>343000</v>
      </c>
      <c r="C5" s="5" t="n">
        <v>220000</v>
      </c>
      <c r="D5" s="5" t="n">
        <v>254000</v>
      </c>
    </row>
    <row r="6" spans="1:4">
      <c r="A6" s="4" t="s">
        <v>1027</v>
      </c>
      <c r="B6" s="5" t="n">
        <v>40488</v>
      </c>
      <c r="C6" s="5" t="n">
        <v>41224</v>
      </c>
      <c r="D6" s="5" t="n">
        <v>42000</v>
      </c>
    </row>
    <row r="7" spans="1:4">
      <c r="A7" s="4" t="s">
        <v>1028</v>
      </c>
      <c r="D7" s="5" t="n">
        <v>4000</v>
      </c>
    </row>
    <row r="8" spans="1:4">
      <c r="A8" s="4" t="s">
        <v>527</v>
      </c>
      <c r="B8" s="5" t="n">
        <v>29507000</v>
      </c>
      <c r="C8" s="5" t="n">
        <v>29124000</v>
      </c>
      <c r="D8" s="5" t="n">
        <v>2886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9</v>
      </c>
      <c r="C1" s="2" t="s">
        <v>2</v>
      </c>
      <c r="D1" s="2" t="s">
        <v>32</v>
      </c>
    </row>
    <row r="2" spans="1:4">
      <c r="A2" s="3" t="s">
        <v>1030</v>
      </c>
    </row>
    <row r="3" spans="1:4">
      <c r="A3" s="4" t="s">
        <v>1031</v>
      </c>
      <c r="C3" s="6" t="n">
        <v>567796</v>
      </c>
      <c r="D3" s="6" t="n">
        <v>533930</v>
      </c>
    </row>
    <row r="4" spans="1:4">
      <c r="A4" s="4" t="s">
        <v>1032</v>
      </c>
    </row>
    <row r="5" spans="1:4">
      <c r="A5" s="3" t="s">
        <v>1030</v>
      </c>
    </row>
    <row r="6" spans="1:4">
      <c r="A6" s="4" t="s">
        <v>1031</v>
      </c>
      <c r="B6" s="4" t="s">
        <v>146</v>
      </c>
      <c r="C6" s="5" t="n">
        <v>12187</v>
      </c>
      <c r="D6" s="5" t="n">
        <v>18148</v>
      </c>
    </row>
    <row r="7" spans="1:4">
      <c r="A7" s="4" t="s">
        <v>1033</v>
      </c>
    </row>
    <row r="8" spans="1:4">
      <c r="A8" s="3" t="s">
        <v>1030</v>
      </c>
    </row>
    <row r="9" spans="1:4">
      <c r="A9" s="4" t="s">
        <v>1031</v>
      </c>
      <c r="C9" s="5" t="n">
        <v>10655</v>
      </c>
      <c r="D9" s="5" t="n">
        <v>10690</v>
      </c>
    </row>
    <row r="10" spans="1:4">
      <c r="A10" s="4" t="s">
        <v>1034</v>
      </c>
    </row>
    <row r="11" spans="1:4">
      <c r="A11" s="3" t="s">
        <v>1030</v>
      </c>
    </row>
    <row r="12" spans="1:4">
      <c r="A12" s="4" t="s">
        <v>1031</v>
      </c>
      <c r="C12" s="5" t="n">
        <v>290</v>
      </c>
      <c r="D12" s="5" t="n">
        <v>290</v>
      </c>
    </row>
    <row r="13" spans="1:4">
      <c r="A13" s="4" t="s">
        <v>1035</v>
      </c>
    </row>
    <row r="14" spans="1:4">
      <c r="A14" s="3" t="s">
        <v>1030</v>
      </c>
    </row>
    <row r="15" spans="1:4">
      <c r="A15" s="4" t="s">
        <v>1031</v>
      </c>
      <c r="C15" s="5" t="n">
        <v>1242</v>
      </c>
      <c r="D15" s="5" t="n">
        <v>7168</v>
      </c>
    </row>
    <row r="16" spans="1:4">
      <c r="A16" s="4" t="s">
        <v>1036</v>
      </c>
    </row>
    <row r="17" spans="1:4">
      <c r="A17" s="3" t="s">
        <v>1030</v>
      </c>
    </row>
    <row r="18" spans="1:4">
      <c r="A18" s="4" t="s">
        <v>1031</v>
      </c>
      <c r="B18" s="4" t="s">
        <v>152</v>
      </c>
      <c r="C18" s="5" t="n">
        <v>555609</v>
      </c>
      <c r="D18" s="5" t="n">
        <v>515782</v>
      </c>
    </row>
    <row r="19" spans="1:4">
      <c r="A19" s="4" t="s">
        <v>1037</v>
      </c>
    </row>
    <row r="20" spans="1:4">
      <c r="A20" s="3" t="s">
        <v>1030</v>
      </c>
    </row>
    <row r="21" spans="1:4">
      <c r="A21" s="4" t="s">
        <v>1031</v>
      </c>
      <c r="C21" s="5" t="n">
        <v>471831</v>
      </c>
      <c r="D21" s="5" t="n">
        <v>452053</v>
      </c>
    </row>
    <row r="22" spans="1:4">
      <c r="A22" s="4" t="s">
        <v>1038</v>
      </c>
    </row>
    <row r="23" spans="1:4">
      <c r="A23" s="3" t="s">
        <v>1030</v>
      </c>
    </row>
    <row r="24" spans="1:4">
      <c r="A24" s="4" t="s">
        <v>1031</v>
      </c>
      <c r="C24" s="6" t="n">
        <v>83778</v>
      </c>
      <c r="D24" s="6" t="n">
        <v>63729</v>
      </c>
    </row>
    <row r="25" spans="1:4"/>
    <row r="26" spans="1:4">
      <c r="A26" s="4" t="s">
        <v>146</v>
      </c>
      <c r="B26" s="4" t="s">
        <v>1039</v>
      </c>
    </row>
    <row r="27" spans="1:4">
      <c r="A27" s="4" t="s">
        <v>152</v>
      </c>
      <c r="B27" s="4" t="s">
        <v>1040</v>
      </c>
    </row>
  </sheetData>
  <mergeCells count="4">
    <mergeCell ref="A1:B1"/>
    <mergeCell ref="A25:C25"/>
    <mergeCell ref="B26:C26"/>
    <mergeCell ref="B27:C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9</v>
      </c>
      <c r="B1" s="2" t="s">
        <v>1</v>
      </c>
    </row>
    <row r="2" spans="1:4">
      <c r="B2" s="2" t="s">
        <v>2</v>
      </c>
      <c r="C2" s="2" t="s">
        <v>32</v>
      </c>
      <c r="D2" s="2" t="s">
        <v>86</v>
      </c>
    </row>
    <row r="3" spans="1:4">
      <c r="A3" s="3" t="s">
        <v>160</v>
      </c>
    </row>
    <row r="4" spans="1:4">
      <c r="A4" s="4" t="s">
        <v>161</v>
      </c>
      <c r="B4" s="8" t="n">
        <v>0.225</v>
      </c>
      <c r="C4" s="8" t="n">
        <v>0.135</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4" t="s">
        <v>1032</v>
      </c>
    </row>
    <row r="3" spans="1:3">
      <c r="A3" s="3" t="s">
        <v>1030</v>
      </c>
    </row>
    <row r="4" spans="1:3">
      <c r="A4" s="4" t="s">
        <v>1042</v>
      </c>
      <c r="B4" s="6" t="n">
        <v>9856</v>
      </c>
      <c r="C4" s="6" t="n">
        <v>9820</v>
      </c>
    </row>
    <row r="5" spans="1:3">
      <c r="A5" s="4" t="s">
        <v>1036</v>
      </c>
    </row>
    <row r="6" spans="1:3">
      <c r="A6" s="3" t="s">
        <v>1030</v>
      </c>
    </row>
    <row r="7" spans="1:3">
      <c r="A7" s="4" t="s">
        <v>1042</v>
      </c>
      <c r="B7" s="6" t="n">
        <v>472701</v>
      </c>
      <c r="C7" s="6" t="n">
        <v>4572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1044</v>
      </c>
    </row>
    <row r="4" spans="1:12">
      <c r="A4" s="4" t="s">
        <v>115</v>
      </c>
      <c r="B4" s="6" t="n">
        <v>26861</v>
      </c>
      <c r="C4" s="6" t="n">
        <v>-27979</v>
      </c>
      <c r="D4" s="6" t="n">
        <v>20502</v>
      </c>
      <c r="E4" s="6" t="n">
        <v>21110</v>
      </c>
      <c r="F4" s="6" t="n">
        <v>21591</v>
      </c>
      <c r="G4" s="6" t="n">
        <v>22013</v>
      </c>
      <c r="H4" s="6" t="n">
        <v>16190</v>
      </c>
      <c r="I4" s="6" t="n">
        <v>22932</v>
      </c>
      <c r="J4" s="6" t="n">
        <v>40494</v>
      </c>
      <c r="K4" s="6" t="n">
        <v>82726</v>
      </c>
      <c r="L4" s="6" t="n">
        <v>81057</v>
      </c>
    </row>
    <row r="5" spans="1:12">
      <c r="A5" s="4" t="s">
        <v>1045</v>
      </c>
      <c r="J5" s="5" t="n">
        <v>29441</v>
      </c>
      <c r="K5" s="5" t="n">
        <v>29074</v>
      </c>
      <c r="L5" s="5" t="n">
        <v>28785</v>
      </c>
    </row>
    <row r="6" spans="1:12">
      <c r="A6" s="3" t="s">
        <v>1046</v>
      </c>
    </row>
    <row r="7" spans="1:12">
      <c r="A7" s="4" t="s">
        <v>1047</v>
      </c>
      <c r="J7" s="5" t="n">
        <v>630</v>
      </c>
      <c r="K7" s="5" t="n">
        <v>958</v>
      </c>
      <c r="L7" s="5" t="n">
        <v>866</v>
      </c>
    </row>
    <row r="8" spans="1:12">
      <c r="A8" s="4" t="s">
        <v>1048</v>
      </c>
      <c r="J8" s="5" t="n">
        <v>30071</v>
      </c>
      <c r="K8" s="5" t="n">
        <v>30032</v>
      </c>
      <c r="L8" s="5" t="n">
        <v>29651</v>
      </c>
    </row>
    <row r="9" spans="1:12">
      <c r="A9" s="3" t="s">
        <v>109</v>
      </c>
    </row>
    <row r="10" spans="1:12">
      <c r="A10" s="4" t="s">
        <v>110</v>
      </c>
      <c r="B10" s="7" t="n">
        <v>0.91</v>
      </c>
      <c r="C10" s="7" t="n">
        <v>-0.95</v>
      </c>
      <c r="D10" s="7" t="n">
        <v>0.7</v>
      </c>
      <c r="E10" s="7" t="n">
        <v>0.72</v>
      </c>
      <c r="F10" s="7" t="n">
        <v>0.74</v>
      </c>
      <c r="G10" s="7" t="n">
        <v>0.76</v>
      </c>
      <c r="H10" s="7" t="n">
        <v>0.5600000000000001</v>
      </c>
      <c r="I10" s="7" t="n">
        <v>0.79</v>
      </c>
      <c r="J10" s="7" t="n">
        <v>1.38</v>
      </c>
      <c r="K10" s="7" t="n">
        <v>2.85</v>
      </c>
      <c r="L10" s="7" t="n">
        <v>2.82</v>
      </c>
    </row>
    <row r="11" spans="1:12">
      <c r="A11" s="4" t="s">
        <v>111</v>
      </c>
      <c r="B11" s="7" t="n">
        <v>0.89</v>
      </c>
      <c r="C11" s="7" t="n">
        <v>-0.95</v>
      </c>
      <c r="D11" s="7" t="n">
        <v>0.6899999999999999</v>
      </c>
      <c r="E11" s="7" t="n">
        <v>0.7</v>
      </c>
      <c r="F11" s="7" t="n">
        <v>0.71</v>
      </c>
      <c r="G11" s="7" t="n">
        <v>0.73</v>
      </c>
      <c r="H11" s="7" t="n">
        <v>0.54</v>
      </c>
      <c r="I11" s="7" t="n">
        <v>0.77</v>
      </c>
      <c r="J11" s="7" t="n">
        <v>1.35</v>
      </c>
      <c r="K11" s="7" t="n">
        <v>2.75</v>
      </c>
      <c r="L11" s="7" t="n">
        <v>2.7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86</v>
      </c>
    </row>
    <row r="3" spans="1:4">
      <c r="A3" s="4" t="s">
        <v>1032</v>
      </c>
    </row>
    <row r="4" spans="1:4">
      <c r="A4" s="3" t="s">
        <v>1050</v>
      </c>
    </row>
    <row r="5" spans="1:4">
      <c r="A5" s="4" t="s">
        <v>115</v>
      </c>
      <c r="B5" s="11" t="n">
        <v>79.3</v>
      </c>
      <c r="C5" s="11" t="n">
        <v>84.2</v>
      </c>
      <c r="D5" s="11" t="n">
        <v>60.8</v>
      </c>
    </row>
    <row r="6" spans="1:4">
      <c r="A6" s="4" t="s">
        <v>1051</v>
      </c>
      <c r="B6" s="15" t="n">
        <v>1056.6</v>
      </c>
      <c r="C6" s="15" t="n">
        <v>1027.3</v>
      </c>
      <c r="D6" s="15" t="n">
        <v>949.1</v>
      </c>
    </row>
    <row r="7" spans="1:4">
      <c r="A7" s="4" t="s">
        <v>1052</v>
      </c>
    </row>
    <row r="8" spans="1:4">
      <c r="A8" s="3" t="s">
        <v>1050</v>
      </c>
    </row>
    <row r="9" spans="1:4">
      <c r="A9" s="4" t="s">
        <v>115</v>
      </c>
      <c r="B9" s="15" t="n">
        <v>-23.4</v>
      </c>
      <c r="C9" s="15" t="n">
        <v>46.3</v>
      </c>
      <c r="D9" s="5" t="n">
        <v>41</v>
      </c>
    </row>
    <row r="10" spans="1:4">
      <c r="A10" s="4" t="s">
        <v>1051</v>
      </c>
      <c r="B10" s="15" t="n">
        <v>168.7</v>
      </c>
      <c r="C10" s="15" t="n">
        <v>180.7</v>
      </c>
      <c r="D10" s="11" t="n">
        <v>177.5</v>
      </c>
    </row>
    <row r="11" spans="1:4">
      <c r="A11" s="4" t="s">
        <v>1022</v>
      </c>
    </row>
    <row r="12" spans="1:4">
      <c r="A12" s="3" t="s">
        <v>1050</v>
      </c>
    </row>
    <row r="13" spans="1:4">
      <c r="A13" s="4" t="s">
        <v>115</v>
      </c>
      <c r="B13" s="15" t="n">
        <v>-8.4</v>
      </c>
      <c r="C13" s="15" t="n">
        <v>0.4</v>
      </c>
    </row>
    <row r="14" spans="1:4">
      <c r="A14" s="4" t="s">
        <v>1051</v>
      </c>
      <c r="B14" s="11" t="n">
        <v>62.9</v>
      </c>
      <c r="C14" s="11" t="n">
        <v>7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6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25"/>
    <col customWidth="1" max="14" min="14" width="24"/>
    <col customWidth="1" max="15" min="15" width="14"/>
    <col customWidth="1" max="16" min="16" width="14"/>
    <col customWidth="1" max="17" min="17" width="13"/>
  </cols>
  <sheetData>
    <row r="1" spans="1:17">
      <c r="A1" s="1" t="s">
        <v>1053</v>
      </c>
      <c r="B1" s="2" t="s">
        <v>1002</v>
      </c>
      <c r="C1" s="2" t="s">
        <v>1004</v>
      </c>
      <c r="D1" s="2" t="s">
        <v>2</v>
      </c>
      <c r="E1" s="2" t="s">
        <v>81</v>
      </c>
      <c r="F1" s="2" t="s">
        <v>4</v>
      </c>
      <c r="G1" s="2" t="s">
        <v>82</v>
      </c>
      <c r="H1" s="2" t="s">
        <v>32</v>
      </c>
      <c r="I1" s="2" t="s">
        <v>83</v>
      </c>
      <c r="J1" s="2" t="s">
        <v>84</v>
      </c>
      <c r="K1" s="2" t="s">
        <v>85</v>
      </c>
      <c r="L1" s="2" t="s">
        <v>2</v>
      </c>
      <c r="M1" s="2" t="s">
        <v>32</v>
      </c>
      <c r="N1" s="2" t="s">
        <v>86</v>
      </c>
      <c r="O1" s="2" t="s">
        <v>1054</v>
      </c>
      <c r="P1" s="2" t="s">
        <v>1055</v>
      </c>
      <c r="Q1" s="2" t="s">
        <v>1056</v>
      </c>
    </row>
    <row r="2" spans="1:17">
      <c r="A2" s="3" t="s">
        <v>1057</v>
      </c>
    </row>
    <row r="3" spans="1:17">
      <c r="A3" s="4" t="s">
        <v>1058</v>
      </c>
      <c r="L3" s="4" t="s">
        <v>1059</v>
      </c>
    </row>
    <row r="4" spans="1:17">
      <c r="A4" s="4" t="s">
        <v>1014</v>
      </c>
      <c r="B4" s="4" t="s">
        <v>1015</v>
      </c>
      <c r="C4" s="4" t="s">
        <v>1016</v>
      </c>
    </row>
    <row r="5" spans="1:17">
      <c r="A5" s="4" t="s">
        <v>1060</v>
      </c>
      <c r="L5" s="6" t="n">
        <v>13800000</v>
      </c>
      <c r="M5" s="6" t="n">
        <v>17600000</v>
      </c>
      <c r="N5" s="6" t="n">
        <v>15000000</v>
      </c>
    </row>
    <row r="6" spans="1:17">
      <c r="A6" s="4" t="s">
        <v>1061</v>
      </c>
      <c r="D6" s="6" t="n">
        <v>36555000</v>
      </c>
      <c r="E6" s="6" t="n">
        <v>-16864000</v>
      </c>
      <c r="F6" s="6" t="n">
        <v>6971000</v>
      </c>
      <c r="G6" s="6" t="n">
        <v>7650000</v>
      </c>
      <c r="H6" s="6" t="n">
        <v>9866000</v>
      </c>
      <c r="I6" s="6" t="n">
        <v>7875000</v>
      </c>
      <c r="J6" s="6" t="n">
        <v>7053000</v>
      </c>
      <c r="K6" s="6" t="n">
        <v>9989000</v>
      </c>
      <c r="L6" s="5" t="n">
        <v>34312000</v>
      </c>
      <c r="M6" s="5" t="n">
        <v>34783000</v>
      </c>
      <c r="N6" s="6" t="n">
        <v>36417000</v>
      </c>
    </row>
    <row r="7" spans="1:17">
      <c r="A7" s="4" t="s">
        <v>1062</v>
      </c>
      <c r="D7" s="5" t="n">
        <v>18000000</v>
      </c>
      <c r="H7" s="5" t="n">
        <v>22300000</v>
      </c>
      <c r="L7" s="5" t="n">
        <v>18000000</v>
      </c>
      <c r="M7" s="6" t="n">
        <v>22300000</v>
      </c>
    </row>
    <row r="8" spans="1:17">
      <c r="A8" s="4" t="s">
        <v>1063</v>
      </c>
      <c r="M8" s="4" t="s">
        <v>1064</v>
      </c>
      <c r="N8" s="4" t="s">
        <v>1065</v>
      </c>
    </row>
    <row r="9" spans="1:17">
      <c r="A9" s="4" t="s">
        <v>1066</v>
      </c>
      <c r="D9" s="6" t="n">
        <v>49900000</v>
      </c>
      <c r="H9" s="6" t="n">
        <v>87200000</v>
      </c>
      <c r="L9" s="6" t="n">
        <v>49900000</v>
      </c>
      <c r="M9" s="6" t="n">
        <v>87200000</v>
      </c>
    </row>
    <row r="10" spans="1:17">
      <c r="A10" s="4" t="s">
        <v>1067</v>
      </c>
      <c r="L10" s="5" t="n">
        <v>0</v>
      </c>
      <c r="M10" s="5" t="n">
        <v>0</v>
      </c>
      <c r="N10" s="5" t="n">
        <v>0</v>
      </c>
    </row>
    <row r="11" spans="1:17">
      <c r="A11" s="4" t="s">
        <v>1068</v>
      </c>
      <c r="D11" s="5" t="n">
        <v>0</v>
      </c>
      <c r="L11" s="5" t="n">
        <v>0</v>
      </c>
    </row>
    <row r="12" spans="1:17">
      <c r="A12" s="4" t="s">
        <v>1069</v>
      </c>
      <c r="L12" s="5" t="n">
        <v>40488</v>
      </c>
      <c r="M12" s="5" t="n">
        <v>41224</v>
      </c>
      <c r="N12" s="5" t="n">
        <v>42000</v>
      </c>
    </row>
    <row r="13" spans="1:17">
      <c r="A13" s="4" t="s">
        <v>1070</v>
      </c>
    </row>
    <row r="14" spans="1:17">
      <c r="A14" s="3" t="s">
        <v>1057</v>
      </c>
    </row>
    <row r="15" spans="1:17">
      <c r="A15" s="4" t="s">
        <v>1071</v>
      </c>
      <c r="L15" s="4" t="s">
        <v>1072</v>
      </c>
    </row>
    <row r="16" spans="1:17">
      <c r="A16" s="4" t="s">
        <v>1073</v>
      </c>
      <c r="D16" s="4" t="s">
        <v>672</v>
      </c>
      <c r="L16" s="4" t="s">
        <v>672</v>
      </c>
    </row>
    <row r="17" spans="1:17">
      <c r="A17" s="4" t="s">
        <v>1074</v>
      </c>
      <c r="L17" s="5" t="n">
        <v>1000</v>
      </c>
    </row>
    <row r="18" spans="1:17">
      <c r="A18" s="4" t="s">
        <v>1075</v>
      </c>
      <c r="L18" s="6" t="n">
        <v>25000</v>
      </c>
    </row>
    <row r="19" spans="1:17">
      <c r="A19" s="4" t="s">
        <v>1069</v>
      </c>
      <c r="L19" s="5" t="n">
        <v>40488</v>
      </c>
      <c r="M19" s="5" t="n">
        <v>41224</v>
      </c>
    </row>
    <row r="20" spans="1:17">
      <c r="A20" s="4" t="s">
        <v>1076</v>
      </c>
      <c r="L20" s="4" t="s">
        <v>672</v>
      </c>
    </row>
    <row r="21" spans="1:17">
      <c r="A21" s="4" t="s">
        <v>1077</v>
      </c>
    </row>
    <row r="22" spans="1:17">
      <c r="A22" s="3" t="s">
        <v>1057</v>
      </c>
    </row>
    <row r="23" spans="1:17">
      <c r="A23" s="4" t="s">
        <v>1061</v>
      </c>
      <c r="L23" s="6" t="n">
        <v>2900000</v>
      </c>
      <c r="M23" s="6" t="n">
        <v>6200000</v>
      </c>
      <c r="N23" s="6" t="n">
        <v>5200000</v>
      </c>
    </row>
    <row r="24" spans="1:17">
      <c r="A24" s="4" t="s">
        <v>1078</v>
      </c>
    </row>
    <row r="25" spans="1:17">
      <c r="A25" s="3" t="s">
        <v>1057</v>
      </c>
    </row>
    <row r="26" spans="1:17">
      <c r="A26" s="4" t="s">
        <v>1079</v>
      </c>
      <c r="L26" s="5" t="n">
        <v>35297</v>
      </c>
      <c r="M26" s="5" t="n">
        <v>84000</v>
      </c>
      <c r="N26" s="5" t="n">
        <v>64316</v>
      </c>
    </row>
    <row r="27" spans="1:17">
      <c r="A27" s="4" t="s">
        <v>1080</v>
      </c>
      <c r="L27" s="7" t="n">
        <v>56.05</v>
      </c>
      <c r="M27" s="7" t="n">
        <v>44.52</v>
      </c>
      <c r="N27" s="7" t="n">
        <v>38.72</v>
      </c>
    </row>
    <row r="28" spans="1:17">
      <c r="A28" s="4" t="s">
        <v>1081</v>
      </c>
      <c r="L28" s="6" t="n">
        <v>3300000</v>
      </c>
      <c r="M28" s="6" t="n">
        <v>2500000</v>
      </c>
      <c r="N28" s="6" t="n">
        <v>2600000</v>
      </c>
    </row>
    <row r="29" spans="1:17">
      <c r="A29" s="4" t="s">
        <v>367</v>
      </c>
    </row>
    <row r="30" spans="1:17">
      <c r="A30" s="3" t="s">
        <v>1057</v>
      </c>
    </row>
    <row r="31" spans="1:17">
      <c r="A31" s="4" t="s">
        <v>1079</v>
      </c>
      <c r="L31" s="5" t="n">
        <v>253333</v>
      </c>
      <c r="M31" s="5" t="n">
        <v>404946</v>
      </c>
      <c r="N31" s="5" t="n">
        <v>370100</v>
      </c>
    </row>
    <row r="32" spans="1:17">
      <c r="A32" s="4" t="s">
        <v>1080</v>
      </c>
      <c r="L32" s="7" t="n">
        <v>55.7</v>
      </c>
      <c r="M32" s="7" t="n">
        <v>40.77</v>
      </c>
      <c r="N32" s="7" t="n">
        <v>37.25</v>
      </c>
    </row>
    <row r="33" spans="1:17">
      <c r="A33" s="4" t="s">
        <v>1081</v>
      </c>
      <c r="L33" s="6" t="n">
        <v>29000000</v>
      </c>
      <c r="M33" s="6" t="n">
        <v>11500000</v>
      </c>
      <c r="N33" s="6" t="n">
        <v>12500000</v>
      </c>
    </row>
    <row r="34" spans="1:17">
      <c r="A34" s="4" t="s">
        <v>1082</v>
      </c>
    </row>
    <row r="35" spans="1:17">
      <c r="A35" s="3" t="s">
        <v>1057</v>
      </c>
    </row>
    <row r="36" spans="1:17">
      <c r="A36" s="4" t="s">
        <v>1083</v>
      </c>
      <c r="L36" s="4" t="s">
        <v>390</v>
      </c>
    </row>
    <row r="37" spans="1:17">
      <c r="A37" s="4" t="s">
        <v>1084</v>
      </c>
    </row>
    <row r="38" spans="1:17">
      <c r="A38" s="3" t="s">
        <v>1057</v>
      </c>
    </row>
    <row r="39" spans="1:17">
      <c r="A39" s="4" t="s">
        <v>1085</v>
      </c>
      <c r="L39" s="4" t="s">
        <v>942</v>
      </c>
    </row>
    <row r="40" spans="1:17">
      <c r="A40" s="4" t="s">
        <v>1086</v>
      </c>
    </row>
    <row r="41" spans="1:17">
      <c r="A41" s="3" t="s">
        <v>1057</v>
      </c>
    </row>
    <row r="42" spans="1:17">
      <c r="A42" s="4" t="s">
        <v>1083</v>
      </c>
      <c r="L42" s="4" t="s">
        <v>1087</v>
      </c>
    </row>
    <row r="43" spans="1:17">
      <c r="A43" s="4" t="s">
        <v>1088</v>
      </c>
      <c r="L43" s="4" t="s">
        <v>396</v>
      </c>
    </row>
    <row r="44" spans="1:17">
      <c r="A44" s="4" t="s">
        <v>1089</v>
      </c>
    </row>
    <row r="45" spans="1:17">
      <c r="A45" s="3" t="s">
        <v>1057</v>
      </c>
    </row>
    <row r="46" spans="1:17">
      <c r="A46" s="4" t="s">
        <v>1085</v>
      </c>
      <c r="L46" s="4" t="s">
        <v>1090</v>
      </c>
    </row>
    <row r="47" spans="1:17">
      <c r="A47" s="4" t="s">
        <v>1091</v>
      </c>
    </row>
    <row r="48" spans="1:17">
      <c r="A48" s="3" t="s">
        <v>1057</v>
      </c>
    </row>
    <row r="49" spans="1:17">
      <c r="A49" s="4" t="s">
        <v>1092</v>
      </c>
      <c r="Q49" s="5" t="n">
        <v>1000000</v>
      </c>
    </row>
    <row r="50" spans="1:17">
      <c r="A50" s="4" t="s">
        <v>1093</v>
      </c>
    </row>
    <row r="51" spans="1:17">
      <c r="A51" s="3" t="s">
        <v>1057</v>
      </c>
    </row>
    <row r="52" spans="1:17">
      <c r="A52" s="4" t="s">
        <v>1092</v>
      </c>
      <c r="B52" s="5" t="n">
        <v>4000000</v>
      </c>
      <c r="O52" s="5" t="n">
        <v>2000000</v>
      </c>
    </row>
    <row r="53" spans="1:17">
      <c r="A53" s="4" t="s">
        <v>1014</v>
      </c>
      <c r="L53" s="4" t="s">
        <v>1094</v>
      </c>
    </row>
    <row r="54" spans="1:17">
      <c r="A54" s="4" t="s">
        <v>1095</v>
      </c>
      <c r="L54" s="5" t="n">
        <v>3156664</v>
      </c>
    </row>
    <row r="55" spans="1:17">
      <c r="A55" s="4" t="s">
        <v>1096</v>
      </c>
      <c r="D55" s="5" t="n">
        <v>843336</v>
      </c>
      <c r="L55" s="5" t="n">
        <v>843336</v>
      </c>
    </row>
    <row r="56" spans="1:17">
      <c r="A56" s="4" t="s">
        <v>1097</v>
      </c>
    </row>
    <row r="57" spans="1:17">
      <c r="A57" s="3" t="s">
        <v>1057</v>
      </c>
    </row>
    <row r="58" spans="1:17">
      <c r="A58" s="4" t="s">
        <v>1092</v>
      </c>
      <c r="P58" s="5" t="n">
        <v>1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86</v>
      </c>
    </row>
    <row r="3" spans="1:4">
      <c r="A3" s="3" t="s">
        <v>1099</v>
      </c>
    </row>
    <row r="4" spans="1:4">
      <c r="A4" s="4" t="s">
        <v>1100</v>
      </c>
      <c r="B4" s="5" t="n">
        <v>197422</v>
      </c>
    </row>
    <row r="5" spans="1:4">
      <c r="A5" s="4" t="s">
        <v>1101</v>
      </c>
      <c r="B5" s="5" t="n">
        <v>35297</v>
      </c>
      <c r="C5" s="5" t="n">
        <v>84000</v>
      </c>
      <c r="D5" s="5" t="n">
        <v>64316</v>
      </c>
    </row>
    <row r="6" spans="1:4">
      <c r="A6" s="4" t="s">
        <v>1102</v>
      </c>
      <c r="B6" s="5" t="n">
        <v>-59930</v>
      </c>
    </row>
    <row r="7" spans="1:4">
      <c r="A7" s="4" t="s">
        <v>1103</v>
      </c>
      <c r="B7" s="5" t="n">
        <v>-13250</v>
      </c>
    </row>
    <row r="8" spans="1:4">
      <c r="A8" s="4" t="s">
        <v>1104</v>
      </c>
      <c r="B8" s="5" t="n">
        <v>159539</v>
      </c>
      <c r="C8" s="5" t="n">
        <v>197422</v>
      </c>
    </row>
    <row r="9" spans="1:4">
      <c r="A9" s="3" t="s">
        <v>1105</v>
      </c>
    </row>
    <row r="10" spans="1:4">
      <c r="A10" s="4" t="s">
        <v>1100</v>
      </c>
      <c r="B10" s="7" t="n">
        <v>37.24</v>
      </c>
    </row>
    <row r="11" spans="1:4">
      <c r="A11" s="4" t="s">
        <v>1101</v>
      </c>
      <c r="B11" s="16" t="n">
        <v>56.05</v>
      </c>
      <c r="C11" s="7" t="n">
        <v>44.52</v>
      </c>
      <c r="D11" s="7" t="n">
        <v>38.72</v>
      </c>
    </row>
    <row r="12" spans="1:4">
      <c r="A12" s="4" t="s">
        <v>1102</v>
      </c>
      <c r="B12" s="16" t="n">
        <v>36.21</v>
      </c>
    </row>
    <row r="13" spans="1:4">
      <c r="A13" s="4" t="s">
        <v>1103</v>
      </c>
      <c r="B13" s="16" t="n">
        <v>39.41</v>
      </c>
    </row>
    <row r="14" spans="1:4">
      <c r="A14" s="4" t="s">
        <v>1104</v>
      </c>
      <c r="B14" s="7" t="n">
        <v>41.6</v>
      </c>
      <c r="C14" s="7" t="n">
        <v>37.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86</v>
      </c>
    </row>
    <row r="3" spans="1:4">
      <c r="A3" s="3" t="s">
        <v>1099</v>
      </c>
    </row>
    <row r="4" spans="1:4">
      <c r="A4" s="4" t="s">
        <v>1100</v>
      </c>
      <c r="B4" s="5" t="n">
        <v>1176742</v>
      </c>
    </row>
    <row r="5" spans="1:4">
      <c r="A5" s="4" t="s">
        <v>1101</v>
      </c>
      <c r="B5" s="5" t="n">
        <v>253333</v>
      </c>
      <c r="C5" s="5" t="n">
        <v>404946</v>
      </c>
      <c r="D5" s="5" t="n">
        <v>370100</v>
      </c>
    </row>
    <row r="6" spans="1:4">
      <c r="A6" s="4" t="s">
        <v>1107</v>
      </c>
      <c r="B6" s="5" t="n">
        <v>83071</v>
      </c>
    </row>
    <row r="7" spans="1:4">
      <c r="A7" s="4" t="s">
        <v>1102</v>
      </c>
      <c r="B7" s="5" t="n">
        <v>-520285</v>
      </c>
    </row>
    <row r="8" spans="1:4">
      <c r="A8" s="4" t="s">
        <v>1103</v>
      </c>
      <c r="B8" s="5" t="n">
        <v>-26500</v>
      </c>
    </row>
    <row r="9" spans="1:4">
      <c r="A9" s="4" t="s">
        <v>1104</v>
      </c>
      <c r="B9" s="5" t="n">
        <v>966361</v>
      </c>
      <c r="C9" s="5" t="n">
        <v>1176742</v>
      </c>
    </row>
    <row r="10" spans="1:4">
      <c r="A10" s="3" t="s">
        <v>1105</v>
      </c>
    </row>
    <row r="11" spans="1:4">
      <c r="A11" s="4" t="s">
        <v>1100</v>
      </c>
      <c r="B11" s="7" t="n">
        <v>35.85</v>
      </c>
    </row>
    <row r="12" spans="1:4">
      <c r="A12" s="4" t="s">
        <v>1101</v>
      </c>
      <c r="B12" s="16" t="n">
        <v>55.7</v>
      </c>
      <c r="C12" s="7" t="n">
        <v>40.77</v>
      </c>
      <c r="D12" s="7" t="n">
        <v>37.25</v>
      </c>
    </row>
    <row r="13" spans="1:4">
      <c r="A13" s="4" t="s">
        <v>1107</v>
      </c>
      <c r="B13" s="16" t="n">
        <v>30.49</v>
      </c>
    </row>
    <row r="14" spans="1:4">
      <c r="A14" s="4" t="s">
        <v>1102</v>
      </c>
      <c r="B14" s="16" t="n">
        <v>30.38</v>
      </c>
    </row>
    <row r="15" spans="1:4">
      <c r="A15" s="4" t="s">
        <v>1103</v>
      </c>
      <c r="B15" s="16" t="n">
        <v>41.6</v>
      </c>
    </row>
    <row r="16" spans="1:4">
      <c r="A16" s="4" t="s">
        <v>1104</v>
      </c>
      <c r="B16" s="7" t="n">
        <v>43.39</v>
      </c>
      <c r="C16" s="7" t="n">
        <v>35.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86</v>
      </c>
    </row>
    <row r="3" spans="1:4">
      <c r="A3" s="4" t="s">
        <v>479</v>
      </c>
    </row>
    <row r="4" spans="1:4">
      <c r="A4" s="3" t="s">
        <v>1109</v>
      </c>
    </row>
    <row r="5" spans="1:4">
      <c r="A5" s="4" t="s">
        <v>1110</v>
      </c>
      <c r="B5" s="11" t="n">
        <v>7.5</v>
      </c>
      <c r="C5" s="11" t="n">
        <v>7.4</v>
      </c>
      <c r="D5" s="11" t="n">
        <v>6.3</v>
      </c>
    </row>
    <row r="6" spans="1:4">
      <c r="A6" s="4" t="s">
        <v>1111</v>
      </c>
    </row>
    <row r="7" spans="1:4">
      <c r="A7" s="3" t="s">
        <v>1109</v>
      </c>
    </row>
    <row r="8" spans="1:4">
      <c r="A8" s="4" t="s">
        <v>1110</v>
      </c>
      <c r="B8" s="15" t="n">
        <v>4.9</v>
      </c>
      <c r="C8" s="15" t="n">
        <v>4.2</v>
      </c>
      <c r="D8" s="15" t="n">
        <v>3.8</v>
      </c>
    </row>
    <row r="9" spans="1:4">
      <c r="A9" s="4" t="s">
        <v>1112</v>
      </c>
    </row>
    <row r="10" spans="1:4">
      <c r="A10" s="3" t="s">
        <v>1109</v>
      </c>
    </row>
    <row r="11" spans="1:4">
      <c r="A11" s="4" t="s">
        <v>1110</v>
      </c>
      <c r="B11" s="15" t="n">
        <v>2.6</v>
      </c>
      <c r="C11" s="15" t="n">
        <v>3.2</v>
      </c>
      <c r="D11" s="15" t="n">
        <v>2.5</v>
      </c>
    </row>
    <row r="12" spans="1:4">
      <c r="A12" s="4" t="s">
        <v>938</v>
      </c>
    </row>
    <row r="13" spans="1:4">
      <c r="A13" s="3" t="s">
        <v>1109</v>
      </c>
    </row>
    <row r="14" spans="1:4">
      <c r="A14" s="4" t="s">
        <v>1110</v>
      </c>
      <c r="B14" s="11" t="n">
        <v>2.6</v>
      </c>
      <c r="C14" s="15" t="n">
        <v>2.9</v>
      </c>
      <c r="D14" s="15" t="n">
        <v>2.9</v>
      </c>
    </row>
    <row r="15" spans="1:4">
      <c r="A15" s="4" t="s">
        <v>1113</v>
      </c>
    </row>
    <row r="16" spans="1:4">
      <c r="A16" s="3" t="s">
        <v>1109</v>
      </c>
    </row>
    <row r="17" spans="1:4">
      <c r="A17" s="4" t="s">
        <v>1114</v>
      </c>
      <c r="B17" s="4" t="s">
        <v>415</v>
      </c>
    </row>
    <row r="18" spans="1:4">
      <c r="A18" s="4" t="s">
        <v>1115</v>
      </c>
    </row>
    <row r="19" spans="1:4">
      <c r="A19" s="3" t="s">
        <v>1109</v>
      </c>
    </row>
    <row r="20" spans="1:4">
      <c r="A20" s="4" t="s">
        <v>1114</v>
      </c>
      <c r="B20" s="4" t="s">
        <v>1116</v>
      </c>
    </row>
    <row r="21" spans="1:4">
      <c r="A21" s="4" t="s">
        <v>1117</v>
      </c>
    </row>
    <row r="22" spans="1:4">
      <c r="A22" s="3" t="s">
        <v>1109</v>
      </c>
    </row>
    <row r="23" spans="1:4">
      <c r="A23" s="4" t="s">
        <v>1110</v>
      </c>
      <c r="B23" s="11" t="n">
        <v>0.3</v>
      </c>
      <c r="C23" s="11" t="n">
        <v>0.5</v>
      </c>
      <c r="D23" s="11" t="n">
        <v>0.5</v>
      </c>
    </row>
    <row r="24" spans="1:4">
      <c r="A24" s="4" t="s">
        <v>1118</v>
      </c>
    </row>
    <row r="25" spans="1:4">
      <c r="A25" s="3" t="s">
        <v>1109</v>
      </c>
    </row>
    <row r="26" spans="1:4">
      <c r="A26" s="4" t="s">
        <v>1114</v>
      </c>
      <c r="B26" s="4" t="s">
        <v>1119</v>
      </c>
    </row>
    <row r="27" spans="1:4">
      <c r="A27" s="4" t="s">
        <v>1120</v>
      </c>
    </row>
    <row r="28" spans="1:4">
      <c r="A28" s="3" t="s">
        <v>1109</v>
      </c>
    </row>
    <row r="29" spans="1:4">
      <c r="A29" s="4" t="s">
        <v>1114</v>
      </c>
      <c r="B29" s="4" t="s">
        <v>11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7</v>
      </c>
    </row>
    <row r="4" spans="1:12">
      <c r="A4" s="4" t="s">
        <v>88</v>
      </c>
      <c r="B4" s="6" t="n">
        <v>408743</v>
      </c>
      <c r="C4" s="6" t="n">
        <v>402038</v>
      </c>
      <c r="D4" s="6" t="n">
        <v>452179</v>
      </c>
      <c r="E4" s="6" t="n">
        <v>450305</v>
      </c>
      <c r="F4" s="6" t="n">
        <v>367539</v>
      </c>
      <c r="G4" s="6" t="n">
        <v>374930</v>
      </c>
      <c r="H4" s="6" t="n">
        <v>412565</v>
      </c>
      <c r="I4" s="6" t="n">
        <v>413877</v>
      </c>
      <c r="J4" s="6" t="n">
        <v>1713265</v>
      </c>
      <c r="K4" s="6" t="n">
        <v>1568911</v>
      </c>
      <c r="L4" s="6" t="n">
        <v>1453502</v>
      </c>
    </row>
    <row r="5" spans="1:12">
      <c r="A5" s="3" t="s">
        <v>89</v>
      </c>
    </row>
    <row r="6" spans="1:12">
      <c r="A6" s="4" t="s">
        <v>90</v>
      </c>
      <c r="B6" s="5" t="n">
        <v>304869</v>
      </c>
      <c r="C6" s="5" t="n">
        <v>296016</v>
      </c>
      <c r="D6" s="5" t="n">
        <v>333282</v>
      </c>
      <c r="E6" s="5" t="n">
        <v>337163</v>
      </c>
      <c r="F6" s="5" t="n">
        <v>282868</v>
      </c>
      <c r="G6" s="5" t="n">
        <v>277001</v>
      </c>
      <c r="H6" s="5" t="n">
        <v>306535</v>
      </c>
      <c r="I6" s="5" t="n">
        <v>319820</v>
      </c>
      <c r="J6" s="5" t="n">
        <v>1271330</v>
      </c>
      <c r="K6" s="5" t="n">
        <v>1186224</v>
      </c>
      <c r="L6" s="5" t="n">
        <v>1043860</v>
      </c>
    </row>
    <row r="7" spans="1:12">
      <c r="A7" s="4" t="s">
        <v>91</v>
      </c>
      <c r="B7" s="5" t="n">
        <v>230</v>
      </c>
      <c r="C7" s="5" t="n">
        <v>5339</v>
      </c>
      <c r="D7" s="5" t="n">
        <v>-39447</v>
      </c>
      <c r="E7" s="5" t="n">
        <v>-51032</v>
      </c>
      <c r="F7" s="5" t="n">
        <v>1117</v>
      </c>
      <c r="G7" s="5" t="n">
        <v>7009</v>
      </c>
      <c r="H7" s="5" t="n">
        <v>-38543</v>
      </c>
      <c r="I7" s="5" t="n">
        <v>-55462</v>
      </c>
      <c r="J7" s="5" t="n">
        <v>-84910</v>
      </c>
      <c r="K7" s="5" t="n">
        <v>-85879</v>
      </c>
      <c r="L7" s="5" t="n">
        <v>-59773</v>
      </c>
    </row>
    <row r="8" spans="1:12">
      <c r="A8" s="4" t="s">
        <v>92</v>
      </c>
      <c r="B8" s="5" t="n">
        <v>305099</v>
      </c>
      <c r="C8" s="5" t="n">
        <v>301355</v>
      </c>
      <c r="D8" s="5" t="n">
        <v>293835</v>
      </c>
      <c r="E8" s="5" t="n">
        <v>286131</v>
      </c>
      <c r="F8" s="5" t="n">
        <v>283985</v>
      </c>
      <c r="G8" s="5" t="n">
        <v>284010</v>
      </c>
      <c r="H8" s="5" t="n">
        <v>267992</v>
      </c>
      <c r="I8" s="5" t="n">
        <v>264358</v>
      </c>
      <c r="J8" s="5" t="n">
        <v>1186420</v>
      </c>
      <c r="K8" s="5" t="n">
        <v>1100345</v>
      </c>
      <c r="L8" s="5" t="n">
        <v>984087</v>
      </c>
    </row>
    <row r="9" spans="1:12">
      <c r="A9" s="4" t="s">
        <v>93</v>
      </c>
      <c r="B9" s="5" t="n">
        <v>22982</v>
      </c>
      <c r="C9" s="5" t="n">
        <v>22598</v>
      </c>
      <c r="D9" s="5" t="n">
        <v>22265</v>
      </c>
      <c r="E9" s="5" t="n">
        <v>21448</v>
      </c>
      <c r="F9" s="5" t="n">
        <v>20107</v>
      </c>
      <c r="G9" s="5" t="n">
        <v>19875</v>
      </c>
      <c r="H9" s="5" t="n">
        <v>19875</v>
      </c>
      <c r="I9" s="5" t="n">
        <v>19594</v>
      </c>
      <c r="J9" s="5" t="n">
        <v>89293</v>
      </c>
      <c r="K9" s="5" t="n">
        <v>79451</v>
      </c>
      <c r="L9" s="5" t="n">
        <v>68718</v>
      </c>
    </row>
    <row r="10" spans="1:12">
      <c r="A10" s="4" t="s">
        <v>94</v>
      </c>
      <c r="B10" s="5" t="n">
        <v>3</v>
      </c>
      <c r="C10" s="5" t="n">
        <v>-957</v>
      </c>
      <c r="D10" s="5" t="n">
        <v>29</v>
      </c>
      <c r="E10" s="5" t="n">
        <v>-1077</v>
      </c>
      <c r="F10" s="5" t="n">
        <v>21</v>
      </c>
      <c r="G10" s="5" t="n">
        <v>23</v>
      </c>
      <c r="H10" s="5" t="n">
        <v>-162</v>
      </c>
      <c r="I10" s="5" t="n">
        <v>-109</v>
      </c>
      <c r="J10" s="5" t="n">
        <v>-2002</v>
      </c>
      <c r="K10" s="5" t="n">
        <v>-227</v>
      </c>
      <c r="L10" s="5" t="n">
        <v>-1870</v>
      </c>
    </row>
    <row r="11" spans="1:12">
      <c r="A11" s="4" t="s">
        <v>95</v>
      </c>
      <c r="B11" s="5" t="n">
        <v>-3</v>
      </c>
      <c r="C11" s="5" t="n">
        <v>-15</v>
      </c>
      <c r="D11" s="5" t="n">
        <v>-29</v>
      </c>
      <c r="E11" s="5" t="n">
        <v>-16</v>
      </c>
      <c r="F11" s="5" t="n">
        <v>-21</v>
      </c>
      <c r="G11" s="5" t="n">
        <v>-23</v>
      </c>
      <c r="H11" s="5" t="n">
        <v>12</v>
      </c>
      <c r="I11" s="5" t="n">
        <v>109</v>
      </c>
      <c r="J11" s="5" t="n">
        <v>-62</v>
      </c>
      <c r="K11" s="5" t="n">
        <v>77</v>
      </c>
      <c r="L11" s="5" t="n">
        <v>172</v>
      </c>
    </row>
    <row r="12" spans="1:12">
      <c r="A12" s="4" t="s">
        <v>1123</v>
      </c>
      <c r="C12" s="5" t="n">
        <v>-972</v>
      </c>
      <c r="E12" s="5" t="n">
        <v>-1093</v>
      </c>
      <c r="H12" s="5" t="n">
        <v>-150</v>
      </c>
      <c r="J12" s="5" t="n">
        <v>-2064</v>
      </c>
      <c r="K12" s="5" t="n">
        <v>-150</v>
      </c>
      <c r="L12" s="5" t="n">
        <v>-1698</v>
      </c>
    </row>
    <row r="13" spans="1:12">
      <c r="A13" s="4" t="s">
        <v>97</v>
      </c>
      <c r="B13" s="5" t="n">
        <v>37141</v>
      </c>
      <c r="C13" s="5" t="n">
        <v>5190</v>
      </c>
      <c r="D13" s="5" t="n">
        <v>1694</v>
      </c>
      <c r="E13" s="5" t="n">
        <v>1049</v>
      </c>
      <c r="F13" s="5" t="n">
        <v>4043</v>
      </c>
      <c r="G13" s="5" t="n">
        <v>1586</v>
      </c>
      <c r="H13" s="5" t="n">
        <v>1960</v>
      </c>
      <c r="I13" s="5" t="n">
        <v>1597</v>
      </c>
      <c r="J13" s="5" t="n">
        <v>45073</v>
      </c>
      <c r="K13" s="5" t="n">
        <v>9186</v>
      </c>
      <c r="L13" s="5" t="n">
        <v>8373</v>
      </c>
    </row>
    <row r="14" spans="1:12">
      <c r="A14" s="4" t="s">
        <v>98</v>
      </c>
      <c r="B14" s="5" t="n">
        <v>-3201</v>
      </c>
      <c r="C14" s="5" t="n">
        <v>-1699</v>
      </c>
      <c r="D14" s="5" t="n">
        <v>-411</v>
      </c>
      <c r="E14" s="5" t="n">
        <v>1068</v>
      </c>
      <c r="F14" s="5" t="n">
        <v>1905</v>
      </c>
      <c r="G14" s="5" t="n">
        <v>-183</v>
      </c>
      <c r="H14" s="5" t="n">
        <v>4430</v>
      </c>
      <c r="I14" s="5" t="n">
        <v>2549</v>
      </c>
      <c r="J14" s="5" t="n">
        <v>-4243</v>
      </c>
      <c r="K14" s="5" t="n">
        <v>8701</v>
      </c>
      <c r="L14" s="5" t="n">
        <v>-491</v>
      </c>
    </row>
    <row r="15" spans="1:12">
      <c r="A15" s="4" t="s">
        <v>99</v>
      </c>
      <c r="B15" s="5" t="n">
        <v>362021</v>
      </c>
      <c r="C15" s="5" t="n">
        <v>326472</v>
      </c>
      <c r="D15" s="5" t="n">
        <v>317383</v>
      </c>
      <c r="E15" s="5" t="n">
        <v>308603</v>
      </c>
      <c r="F15" s="5" t="n">
        <v>310040</v>
      </c>
      <c r="G15" s="5" t="n">
        <v>305288</v>
      </c>
      <c r="H15" s="5" t="n">
        <v>294107</v>
      </c>
      <c r="I15" s="5" t="n">
        <v>288098</v>
      </c>
      <c r="J15" s="5" t="n">
        <v>1314479</v>
      </c>
      <c r="K15" s="5" t="n">
        <v>1197533</v>
      </c>
      <c r="L15" s="5" t="n">
        <v>1058989</v>
      </c>
    </row>
    <row r="16" spans="1:12">
      <c r="A16" s="3" t="s">
        <v>100</v>
      </c>
    </row>
    <row r="17" spans="1:12">
      <c r="A17" s="4" t="s">
        <v>406</v>
      </c>
      <c r="B17" s="5" t="n">
        <v>183384</v>
      </c>
      <c r="C17" s="5" t="n">
        <v>276171</v>
      </c>
      <c r="D17" s="5" t="n">
        <v>177110</v>
      </c>
      <c r="E17" s="5" t="n">
        <v>169600</v>
      </c>
      <c r="F17" s="5" t="n">
        <v>172493</v>
      </c>
      <c r="G17" s="5" t="n">
        <v>172793</v>
      </c>
      <c r="H17" s="5" t="n">
        <v>167206</v>
      </c>
      <c r="I17" s="5" t="n">
        <v>152956</v>
      </c>
      <c r="J17" s="5" t="n">
        <v>806265</v>
      </c>
      <c r="K17" s="5" t="n">
        <v>665448</v>
      </c>
      <c r="L17" s="5" t="n">
        <v>572598</v>
      </c>
    </row>
    <row r="18" spans="1:12">
      <c r="A18" s="4" t="s">
        <v>102</v>
      </c>
      <c r="B18" s="5" t="n">
        <v>43205</v>
      </c>
      <c r="C18" s="5" t="n">
        <v>45509</v>
      </c>
      <c r="D18" s="5" t="n">
        <v>48173</v>
      </c>
      <c r="E18" s="5" t="n">
        <v>47844</v>
      </c>
      <c r="F18" s="5" t="n">
        <v>44154</v>
      </c>
      <c r="G18" s="5" t="n">
        <v>42611</v>
      </c>
      <c r="H18" s="5" t="n">
        <v>40726</v>
      </c>
      <c r="I18" s="5" t="n">
        <v>37554</v>
      </c>
      <c r="J18" s="5" t="n">
        <v>184731</v>
      </c>
      <c r="K18" s="5" t="n">
        <v>165045</v>
      </c>
      <c r="L18" s="5" t="n">
        <v>129977</v>
      </c>
    </row>
    <row r="19" spans="1:12">
      <c r="A19" s="4" t="s">
        <v>103</v>
      </c>
      <c r="B19" s="5" t="n">
        <v>68153</v>
      </c>
      <c r="C19" s="5" t="n">
        <v>45773</v>
      </c>
      <c r="D19" s="5" t="n">
        <v>60766</v>
      </c>
      <c r="E19" s="5" t="n">
        <v>58538</v>
      </c>
      <c r="F19" s="5" t="n">
        <v>58076</v>
      </c>
      <c r="G19" s="5" t="n">
        <v>56137</v>
      </c>
      <c r="H19" s="5" t="n">
        <v>59074</v>
      </c>
      <c r="I19" s="5" t="n">
        <v>60809</v>
      </c>
      <c r="J19" s="5" t="n">
        <v>233230</v>
      </c>
      <c r="K19" s="5" t="n">
        <v>234096</v>
      </c>
      <c r="L19" s="5" t="n">
        <v>223516</v>
      </c>
    </row>
    <row r="20" spans="1:12">
      <c r="A20" s="4" t="s">
        <v>104</v>
      </c>
      <c r="B20" s="5" t="n">
        <v>3863</v>
      </c>
      <c r="C20" s="5" t="n">
        <v>3862</v>
      </c>
      <c r="D20" s="5" t="n">
        <v>3861</v>
      </c>
      <c r="E20" s="5" t="n">
        <v>3861</v>
      </c>
      <c r="F20" s="5" t="n">
        <v>3860</v>
      </c>
      <c r="G20" s="5" t="n">
        <v>3859</v>
      </c>
      <c r="H20" s="5" t="n">
        <v>3858</v>
      </c>
      <c r="I20" s="5" t="n">
        <v>3858</v>
      </c>
      <c r="J20" s="5" t="n">
        <v>15447</v>
      </c>
      <c r="K20" s="5" t="n">
        <v>15435</v>
      </c>
      <c r="L20" s="5" t="n">
        <v>15424</v>
      </c>
    </row>
    <row r="21" spans="1:12">
      <c r="A21" s="4" t="s">
        <v>105</v>
      </c>
      <c r="B21" s="5" t="n">
        <v>298605</v>
      </c>
      <c r="C21" s="5" t="n">
        <v>371315</v>
      </c>
      <c r="D21" s="5" t="n">
        <v>289910</v>
      </c>
      <c r="E21" s="5" t="n">
        <v>279843</v>
      </c>
      <c r="F21" s="5" t="n">
        <v>278583</v>
      </c>
      <c r="G21" s="5" t="n">
        <v>275400</v>
      </c>
      <c r="H21" s="5" t="n">
        <v>270864</v>
      </c>
      <c r="I21" s="5" t="n">
        <v>255177</v>
      </c>
      <c r="J21" s="5" t="n">
        <v>1239673</v>
      </c>
      <c r="K21" s="5" t="n">
        <v>1080024</v>
      </c>
      <c r="L21" s="5" t="n">
        <v>941515</v>
      </c>
    </row>
    <row r="22" spans="1:12">
      <c r="A22" s="4" t="s">
        <v>106</v>
      </c>
      <c r="B22" s="5" t="n">
        <v>63416</v>
      </c>
      <c r="C22" s="5" t="n">
        <v>-44843</v>
      </c>
      <c r="D22" s="5" t="n">
        <v>27473</v>
      </c>
      <c r="E22" s="5" t="n">
        <v>28760</v>
      </c>
      <c r="F22" s="5" t="n">
        <v>31457</v>
      </c>
      <c r="G22" s="5" t="n">
        <v>29888</v>
      </c>
      <c r="H22" s="5" t="n">
        <v>23243</v>
      </c>
      <c r="I22" s="5" t="n">
        <v>32921</v>
      </c>
      <c r="J22" s="5" t="n">
        <v>74806</v>
      </c>
      <c r="K22" s="5" t="n">
        <v>117509</v>
      </c>
      <c r="L22" s="5" t="n">
        <v>117474</v>
      </c>
    </row>
    <row r="23" spans="1:12">
      <c r="A23" s="4" t="s">
        <v>1061</v>
      </c>
      <c r="B23" s="5" t="n">
        <v>36555</v>
      </c>
      <c r="C23" s="5" t="n">
        <v>-16864</v>
      </c>
      <c r="D23" s="5" t="n">
        <v>6971</v>
      </c>
      <c r="E23" s="5" t="n">
        <v>7650</v>
      </c>
      <c r="F23" s="5" t="n">
        <v>9866</v>
      </c>
      <c r="G23" s="5" t="n">
        <v>7875</v>
      </c>
      <c r="H23" s="5" t="n">
        <v>7053</v>
      </c>
      <c r="I23" s="5" t="n">
        <v>9989</v>
      </c>
      <c r="J23" s="5" t="n">
        <v>34312</v>
      </c>
      <c r="K23" s="5" t="n">
        <v>34783</v>
      </c>
      <c r="L23" s="5" t="n">
        <v>36417</v>
      </c>
    </row>
    <row r="24" spans="1:12">
      <c r="A24" s="4" t="s">
        <v>108</v>
      </c>
      <c r="B24" s="5" t="n">
        <v>26861</v>
      </c>
      <c r="C24" s="5" t="n">
        <v>-27979</v>
      </c>
      <c r="D24" s="5" t="n">
        <v>20502</v>
      </c>
      <c r="E24" s="5" t="n">
        <v>21110</v>
      </c>
      <c r="F24" s="5" t="n">
        <v>21591</v>
      </c>
      <c r="G24" s="5" t="n">
        <v>22013</v>
      </c>
      <c r="H24" s="5" t="n">
        <v>16190</v>
      </c>
      <c r="I24" s="5" t="n">
        <v>22932</v>
      </c>
      <c r="J24" s="5" t="n">
        <v>40494</v>
      </c>
      <c r="K24" s="5" t="n">
        <v>82726</v>
      </c>
      <c r="L24" s="5" t="n">
        <v>81057</v>
      </c>
    </row>
    <row r="25" spans="1:12">
      <c r="A25" s="4" t="s">
        <v>1124</v>
      </c>
      <c r="B25" s="6" t="n">
        <v>-1812</v>
      </c>
      <c r="C25" s="6" t="n">
        <v>-18311</v>
      </c>
      <c r="D25" s="6" t="n">
        <v>35699</v>
      </c>
      <c r="E25" s="6" t="n">
        <v>35911</v>
      </c>
      <c r="F25" s="6" t="n">
        <v>-31712</v>
      </c>
      <c r="G25" s="6" t="n">
        <v>18760</v>
      </c>
      <c r="H25" s="6" t="n">
        <v>35228</v>
      </c>
      <c r="I25" s="6" t="n">
        <v>45721</v>
      </c>
      <c r="J25" s="6" t="n">
        <v>51487</v>
      </c>
      <c r="K25" s="6" t="n">
        <v>67997</v>
      </c>
      <c r="L25" s="6" t="n">
        <v>58102</v>
      </c>
    </row>
    <row r="26" spans="1:12">
      <c r="A26" s="4" t="s">
        <v>421</v>
      </c>
      <c r="B26" s="4" t="s">
        <v>422</v>
      </c>
      <c r="C26" s="4" t="s">
        <v>423</v>
      </c>
      <c r="D26" s="4" t="s">
        <v>424</v>
      </c>
      <c r="E26" s="4" t="s">
        <v>425</v>
      </c>
      <c r="F26" s="4" t="s">
        <v>426</v>
      </c>
      <c r="G26" s="4" t="s">
        <v>427</v>
      </c>
      <c r="H26" s="4" t="s">
        <v>428</v>
      </c>
      <c r="I26" s="4" t="s">
        <v>429</v>
      </c>
      <c r="J26" s="4" t="s">
        <v>430</v>
      </c>
      <c r="K26" s="4" t="s">
        <v>426</v>
      </c>
      <c r="L26" s="4" t="s">
        <v>431</v>
      </c>
    </row>
    <row r="27" spans="1:12">
      <c r="A27" s="3" t="s">
        <v>1125</v>
      </c>
    </row>
    <row r="28" spans="1:12">
      <c r="A28" s="4" t="s">
        <v>110</v>
      </c>
      <c r="B28" s="7" t="n">
        <v>0.91</v>
      </c>
      <c r="C28" s="7" t="n">
        <v>-0.95</v>
      </c>
      <c r="D28" s="7" t="n">
        <v>0.7</v>
      </c>
      <c r="E28" s="7" t="n">
        <v>0.72</v>
      </c>
      <c r="F28" s="7" t="n">
        <v>0.74</v>
      </c>
      <c r="G28" s="7" t="n">
        <v>0.76</v>
      </c>
      <c r="H28" s="7" t="n">
        <v>0.5600000000000001</v>
      </c>
      <c r="I28" s="7" t="n">
        <v>0.79</v>
      </c>
      <c r="J28" s="7" t="n">
        <v>1.38</v>
      </c>
      <c r="K28" s="7" t="n">
        <v>2.85</v>
      </c>
      <c r="L28" s="7" t="n">
        <v>2.82</v>
      </c>
    </row>
    <row r="29" spans="1:12">
      <c r="A29" s="4" t="s">
        <v>111</v>
      </c>
      <c r="B29" s="7" t="n">
        <v>0.89</v>
      </c>
      <c r="C29" s="7" t="n">
        <v>-0.95</v>
      </c>
      <c r="D29" s="7" t="n">
        <v>0.6899999999999999</v>
      </c>
      <c r="E29" s="7" t="n">
        <v>0.7</v>
      </c>
      <c r="F29" s="7" t="n">
        <v>0.71</v>
      </c>
      <c r="G29" s="7" t="n">
        <v>0.73</v>
      </c>
      <c r="H29" s="7" t="n">
        <v>0.54</v>
      </c>
      <c r="I29" s="7" t="n">
        <v>0.77</v>
      </c>
      <c r="J29" s="7" t="n">
        <v>1.35</v>
      </c>
      <c r="K29" s="7" t="n">
        <v>2.75</v>
      </c>
      <c r="L29" s="7" t="n">
        <v>2.7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126</v>
      </c>
      <c r="B1" s="2" t="s">
        <v>1127</v>
      </c>
      <c r="C1" s="2" t="s">
        <v>2</v>
      </c>
      <c r="D1" s="2" t="s">
        <v>32</v>
      </c>
      <c r="E1" s="2" t="s">
        <v>86</v>
      </c>
    </row>
    <row r="2" spans="1:5">
      <c r="A2" s="3" t="s">
        <v>1128</v>
      </c>
    </row>
    <row r="3" spans="1:5">
      <c r="A3" s="4" t="s">
        <v>1129</v>
      </c>
      <c r="C3" s="8" t="n">
        <v>0.225</v>
      </c>
      <c r="D3" s="8" t="n">
        <v>0.135</v>
      </c>
      <c r="E3" s="6" t="n">
        <v>0</v>
      </c>
    </row>
    <row r="4" spans="1:5">
      <c r="A4" s="4" t="s">
        <v>1130</v>
      </c>
    </row>
    <row r="5" spans="1:5">
      <c r="A5" s="3" t="s">
        <v>1128</v>
      </c>
    </row>
    <row r="6" spans="1:5">
      <c r="A6" s="4" t="s">
        <v>1131</v>
      </c>
      <c r="B6" s="4" t="s">
        <v>1132</v>
      </c>
    </row>
    <row r="7" spans="1:5">
      <c r="A7" s="4" t="s">
        <v>1129</v>
      </c>
      <c r="B7" s="7" t="n">
        <v>0.07000000000000001</v>
      </c>
    </row>
    <row r="8" spans="1:5">
      <c r="A8" s="4" t="s">
        <v>1133</v>
      </c>
      <c r="B8" s="4" t="s">
        <v>1134</v>
      </c>
    </row>
    <row r="9" spans="1:5">
      <c r="A9" s="4" t="s">
        <v>1135</v>
      </c>
      <c r="B9" s="4" t="s">
        <v>11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37</v>
      </c>
      <c r="C1" s="2" t="s">
        <v>2</v>
      </c>
      <c r="E1" s="2" t="s">
        <v>32</v>
      </c>
    </row>
    <row r="2" spans="1:5">
      <c r="A2" s="3" t="s">
        <v>1138</v>
      </c>
    </row>
    <row r="3" spans="1:5">
      <c r="A3" s="4" t="s">
        <v>483</v>
      </c>
      <c r="C3" s="6" t="n">
        <v>3420163</v>
      </c>
      <c r="E3" s="6" t="n">
        <v>3128563</v>
      </c>
    </row>
    <row r="4" spans="1:5">
      <c r="A4" s="4" t="s">
        <v>484</v>
      </c>
      <c r="C4" s="5" t="n">
        <v>57655</v>
      </c>
      <c r="E4" s="5" t="n">
        <v>59175</v>
      </c>
    </row>
    <row r="5" spans="1:5">
      <c r="A5" s="4" t="s">
        <v>485</v>
      </c>
      <c r="C5" s="5" t="n">
        <v>-16184</v>
      </c>
      <c r="E5" s="5" t="n">
        <v>-30199</v>
      </c>
    </row>
    <row r="6" spans="1:5">
      <c r="A6" s="4" t="s">
        <v>486</v>
      </c>
      <c r="C6" s="5" t="n">
        <v>3378692</v>
      </c>
      <c r="E6" s="5" t="n">
        <v>3099587</v>
      </c>
    </row>
    <row r="7" spans="1:5">
      <c r="A7" s="4" t="s">
        <v>172</v>
      </c>
    </row>
    <row r="8" spans="1:5">
      <c r="A8" s="3" t="s">
        <v>1138</v>
      </c>
    </row>
    <row r="9" spans="1:5">
      <c r="A9" s="4" t="s">
        <v>483</v>
      </c>
      <c r="C9" s="5" t="n">
        <v>3057054</v>
      </c>
      <c r="D9" s="4" t="s">
        <v>146</v>
      </c>
      <c r="E9" s="5" t="n">
        <v>2635882</v>
      </c>
    </row>
    <row r="10" spans="1:5">
      <c r="A10" s="4" t="s">
        <v>484</v>
      </c>
      <c r="C10" s="5" t="n">
        <v>44158</v>
      </c>
      <c r="E10" s="5" t="n">
        <v>32071</v>
      </c>
    </row>
    <row r="11" spans="1:5">
      <c r="A11" s="4" t="s">
        <v>485</v>
      </c>
      <c r="C11" s="5" t="n">
        <v>-14512</v>
      </c>
      <c r="E11" s="5" t="n">
        <v>-24414</v>
      </c>
    </row>
    <row r="12" spans="1:5">
      <c r="A12" s="4" t="s">
        <v>486</v>
      </c>
      <c r="C12" s="5" t="n">
        <v>3027408</v>
      </c>
      <c r="E12" s="5" t="n">
        <v>2628225</v>
      </c>
    </row>
    <row r="13" spans="1:5">
      <c r="A13" s="4" t="s">
        <v>487</v>
      </c>
    </row>
    <row r="14" spans="1:5">
      <c r="A14" s="3" t="s">
        <v>1138</v>
      </c>
    </row>
    <row r="15" spans="1:5">
      <c r="A15" s="4" t="s">
        <v>483</v>
      </c>
      <c r="C15" s="5" t="n">
        <v>393563</v>
      </c>
      <c r="D15" s="4" t="s">
        <v>146</v>
      </c>
      <c r="E15" s="5" t="n">
        <v>273776</v>
      </c>
    </row>
    <row r="16" spans="1:5">
      <c r="A16" s="4" t="s">
        <v>484</v>
      </c>
      <c r="C16" s="5" t="n">
        <v>2081</v>
      </c>
      <c r="E16" s="5" t="n">
        <v>2192</v>
      </c>
    </row>
    <row r="17" spans="1:5">
      <c r="A17" s="4" t="s">
        <v>485</v>
      </c>
      <c r="C17" s="5" t="n">
        <v>-2014</v>
      </c>
      <c r="E17" s="5" t="n">
        <v>-5128</v>
      </c>
    </row>
    <row r="18" spans="1:5">
      <c r="A18" s="4" t="s">
        <v>486</v>
      </c>
      <c r="C18" s="5" t="n">
        <v>393496</v>
      </c>
      <c r="E18" s="5" t="n">
        <v>276712</v>
      </c>
    </row>
    <row r="19" spans="1:5">
      <c r="A19" s="4" t="s">
        <v>488</v>
      </c>
    </row>
    <row r="20" spans="1:5">
      <c r="A20" s="3" t="s">
        <v>1138</v>
      </c>
    </row>
    <row r="21" spans="1:5">
      <c r="A21" s="4" t="s">
        <v>483</v>
      </c>
      <c r="C21" s="5" t="n">
        <v>814632</v>
      </c>
      <c r="D21" s="4" t="s">
        <v>146</v>
      </c>
      <c r="E21" s="5" t="n">
        <v>547415</v>
      </c>
    </row>
    <row r="22" spans="1:5">
      <c r="A22" s="4" t="s">
        <v>484</v>
      </c>
      <c r="C22" s="5" t="n">
        <v>20136</v>
      </c>
      <c r="E22" s="5" t="n">
        <v>11542</v>
      </c>
    </row>
    <row r="23" spans="1:5">
      <c r="A23" s="4" t="s">
        <v>485</v>
      </c>
      <c r="C23" s="5" t="n">
        <v>-1423</v>
      </c>
      <c r="E23" s="5" t="n">
        <v>-4036</v>
      </c>
    </row>
    <row r="24" spans="1:5">
      <c r="A24" s="4" t="s">
        <v>486</v>
      </c>
      <c r="C24" s="5" t="n">
        <v>795919</v>
      </c>
      <c r="E24" s="5" t="n">
        <v>539909</v>
      </c>
    </row>
    <row r="25" spans="1:5">
      <c r="A25" s="4" t="s">
        <v>489</v>
      </c>
    </row>
    <row r="26" spans="1:5">
      <c r="A26" s="3" t="s">
        <v>1138</v>
      </c>
    </row>
    <row r="27" spans="1:5">
      <c r="A27" s="4" t="s">
        <v>483</v>
      </c>
      <c r="C27" s="5" t="n">
        <v>407619</v>
      </c>
      <c r="D27" s="4" t="s">
        <v>146</v>
      </c>
      <c r="E27" s="5" t="n">
        <v>487364</v>
      </c>
    </row>
    <row r="28" spans="1:5">
      <c r="A28" s="4" t="s">
        <v>484</v>
      </c>
      <c r="C28" s="5" t="n">
        <v>2352</v>
      </c>
      <c r="E28" s="5" t="n">
        <v>4016</v>
      </c>
    </row>
    <row r="29" spans="1:5">
      <c r="A29" s="4" t="s">
        <v>485</v>
      </c>
      <c r="C29" s="5" t="n">
        <v>-5414</v>
      </c>
      <c r="E29" s="5" t="n">
        <v>-6585</v>
      </c>
    </row>
    <row r="30" spans="1:5">
      <c r="A30" s="4" t="s">
        <v>486</v>
      </c>
      <c r="C30" s="5" t="n">
        <v>410681</v>
      </c>
      <c r="E30" s="5" t="n">
        <v>489933</v>
      </c>
    </row>
    <row r="31" spans="1:5">
      <c r="A31" s="4" t="s">
        <v>490</v>
      </c>
    </row>
    <row r="32" spans="1:5">
      <c r="A32" s="3" t="s">
        <v>1138</v>
      </c>
    </row>
    <row r="33" spans="1:5">
      <c r="A33" s="4" t="s">
        <v>483</v>
      </c>
      <c r="C33" s="5" t="n">
        <v>54104</v>
      </c>
      <c r="D33" s="4" t="s">
        <v>146</v>
      </c>
      <c r="E33" s="5" t="n">
        <v>20530</v>
      </c>
    </row>
    <row r="34" spans="1:5">
      <c r="A34" s="4" t="s">
        <v>484</v>
      </c>
      <c r="C34" s="5" t="n">
        <v>606</v>
      </c>
      <c r="E34" s="5" t="n">
        <v>453</v>
      </c>
    </row>
    <row r="35" spans="1:5">
      <c r="A35" s="4" t="s">
        <v>485</v>
      </c>
      <c r="C35" s="5" t="n">
        <v>-79</v>
      </c>
      <c r="E35" s="5" t="n">
        <v>-55</v>
      </c>
    </row>
    <row r="36" spans="1:5">
      <c r="A36" s="4" t="s">
        <v>486</v>
      </c>
      <c r="C36" s="5" t="n">
        <v>53577</v>
      </c>
      <c r="E36" s="5" t="n">
        <v>20132</v>
      </c>
    </row>
    <row r="37" spans="1:5">
      <c r="A37" s="4" t="s">
        <v>491</v>
      </c>
    </row>
    <row r="38" spans="1:5">
      <c r="A38" s="3" t="s">
        <v>1138</v>
      </c>
    </row>
    <row r="39" spans="1:5">
      <c r="A39" s="4" t="s">
        <v>483</v>
      </c>
      <c r="C39" s="5" t="n">
        <v>328753</v>
      </c>
      <c r="D39" s="4" t="s">
        <v>146</v>
      </c>
      <c r="E39" s="5" t="n">
        <v>314601</v>
      </c>
    </row>
    <row r="40" spans="1:5">
      <c r="A40" s="4" t="s">
        <v>484</v>
      </c>
      <c r="C40" s="5" t="n">
        <v>2138</v>
      </c>
      <c r="E40" s="5" t="n">
        <v>824</v>
      </c>
    </row>
    <row r="41" spans="1:5">
      <c r="A41" s="4" t="s">
        <v>485</v>
      </c>
      <c r="C41" s="5" t="n">
        <v>-663</v>
      </c>
      <c r="E41" s="5" t="n">
        <v>-1178</v>
      </c>
    </row>
    <row r="42" spans="1:5">
      <c r="A42" s="4" t="s">
        <v>486</v>
      </c>
      <c r="C42" s="5" t="n">
        <v>327278</v>
      </c>
      <c r="E42" s="5" t="n">
        <v>314955</v>
      </c>
    </row>
    <row r="43" spans="1:5">
      <c r="A43" s="4" t="s">
        <v>492</v>
      </c>
    </row>
    <row r="44" spans="1:5">
      <c r="A44" s="3" t="s">
        <v>1138</v>
      </c>
    </row>
    <row r="45" spans="1:5">
      <c r="A45" s="4" t="s">
        <v>483</v>
      </c>
      <c r="C45" s="5" t="n">
        <v>160904</v>
      </c>
      <c r="D45" s="4" t="s">
        <v>146</v>
      </c>
      <c r="E45" s="5" t="n">
        <v>154139</v>
      </c>
    </row>
    <row r="46" spans="1:5">
      <c r="A46" s="4" t="s">
        <v>484</v>
      </c>
      <c r="C46" s="5" t="n">
        <v>2354</v>
      </c>
      <c r="E46" s="5" t="n">
        <v>2859</v>
      </c>
    </row>
    <row r="47" spans="1:5">
      <c r="A47" s="4" t="s">
        <v>485</v>
      </c>
      <c r="C47" s="5" t="n">
        <v>-1182</v>
      </c>
      <c r="E47" s="5" t="n">
        <v>-1904</v>
      </c>
    </row>
    <row r="48" spans="1:5">
      <c r="A48" s="4" t="s">
        <v>486</v>
      </c>
      <c r="C48" s="5" t="n">
        <v>159732</v>
      </c>
      <c r="E48" s="5" t="n">
        <v>153184</v>
      </c>
    </row>
    <row r="49" spans="1:5">
      <c r="A49" s="4" t="s">
        <v>493</v>
      </c>
    </row>
    <row r="50" spans="1:5">
      <c r="A50" s="3" t="s">
        <v>1138</v>
      </c>
    </row>
    <row r="51" spans="1:5">
      <c r="A51" s="4" t="s">
        <v>483</v>
      </c>
      <c r="C51" s="5" t="n">
        <v>951380</v>
      </c>
      <c r="D51" s="4" t="s">
        <v>146</v>
      </c>
      <c r="E51" s="5" t="n">
        <v>976634</v>
      </c>
    </row>
    <row r="52" spans="1:5">
      <c r="A52" s="4" t="s">
        <v>484</v>
      </c>
      <c r="C52" s="5" t="n">
        <v>7450</v>
      </c>
      <c r="E52" s="5" t="n">
        <v>8152</v>
      </c>
    </row>
    <row r="53" spans="1:5">
      <c r="A53" s="4" t="s">
        <v>485</v>
      </c>
      <c r="C53" s="5" t="n">
        <v>-7338</v>
      </c>
      <c r="E53" s="5" t="n">
        <v>-9722</v>
      </c>
    </row>
    <row r="54" spans="1:5">
      <c r="A54" s="4" t="s">
        <v>486</v>
      </c>
      <c r="C54" s="5" t="n">
        <v>951268</v>
      </c>
      <c r="E54" s="5" t="n">
        <v>978204</v>
      </c>
    </row>
    <row r="55" spans="1:5">
      <c r="A55" s="4" t="s">
        <v>494</v>
      </c>
    </row>
    <row r="56" spans="1:5">
      <c r="A56" s="3" t="s">
        <v>1138</v>
      </c>
    </row>
    <row r="57" spans="1:5">
      <c r="A57" s="4" t="s">
        <v>483</v>
      </c>
      <c r="B57" s="4" t="s">
        <v>152</v>
      </c>
      <c r="C57" s="5" t="n">
        <v>897479</v>
      </c>
      <c r="D57" s="4" t="s">
        <v>146</v>
      </c>
      <c r="E57" s="5" t="n">
        <v>838057</v>
      </c>
    </row>
    <row r="58" spans="1:5">
      <c r="A58" s="4" t="s">
        <v>484</v>
      </c>
      <c r="B58" s="4" t="s">
        <v>152</v>
      </c>
      <c r="C58" s="5" t="n">
        <v>14491</v>
      </c>
      <c r="E58" s="5" t="n">
        <v>10185</v>
      </c>
    </row>
    <row r="59" spans="1:5">
      <c r="A59" s="4" t="s">
        <v>485</v>
      </c>
      <c r="B59" s="4" t="s">
        <v>152</v>
      </c>
      <c r="C59" s="5" t="n">
        <v>-3737</v>
      </c>
      <c r="E59" s="5" t="n">
        <v>-5528</v>
      </c>
    </row>
    <row r="60" spans="1:5">
      <c r="A60" s="4" t="s">
        <v>486</v>
      </c>
      <c r="B60" s="4" t="s">
        <v>152</v>
      </c>
      <c r="C60" s="5" t="n">
        <v>886725</v>
      </c>
      <c r="E60" s="5" t="n">
        <v>833400</v>
      </c>
    </row>
    <row r="61" spans="1:5">
      <c r="A61" s="4" t="s">
        <v>176</v>
      </c>
    </row>
    <row r="62" spans="1:5">
      <c r="A62" s="3" t="s">
        <v>1138</v>
      </c>
    </row>
    <row r="63" spans="1:5">
      <c r="A63" s="4" t="s">
        <v>483</v>
      </c>
      <c r="C63" s="5" t="n">
        <v>235981</v>
      </c>
      <c r="D63" s="4" t="s">
        <v>146</v>
      </c>
      <c r="E63" s="5" t="n">
        <v>349142</v>
      </c>
    </row>
    <row r="64" spans="1:5">
      <c r="A64" s="4" t="s">
        <v>484</v>
      </c>
      <c r="C64" s="5" t="n">
        <v>13494</v>
      </c>
      <c r="E64" s="5" t="n">
        <v>27016</v>
      </c>
    </row>
    <row r="65" spans="1:5">
      <c r="A65" s="4" t="s">
        <v>485</v>
      </c>
      <c r="C65" s="5" t="n">
        <v>-1672</v>
      </c>
      <c r="E65" s="5" t="n">
        <v>-5785</v>
      </c>
    </row>
    <row r="66" spans="1:5">
      <c r="A66" s="4" t="s">
        <v>486</v>
      </c>
      <c r="C66" s="5" t="n">
        <v>224159</v>
      </c>
      <c r="E66" s="5" t="n">
        <v>327911</v>
      </c>
    </row>
    <row r="67" spans="1:5">
      <c r="A67" s="4" t="s">
        <v>1139</v>
      </c>
    </row>
    <row r="68" spans="1:5">
      <c r="A68" s="3" t="s">
        <v>1138</v>
      </c>
    </row>
    <row r="69" spans="1:5">
      <c r="A69" s="4" t="s">
        <v>483</v>
      </c>
      <c r="C69" s="5" t="n">
        <v>52439</v>
      </c>
      <c r="D69" s="4" t="s">
        <v>146</v>
      </c>
      <c r="E69" s="5" t="n">
        <v>164087</v>
      </c>
    </row>
    <row r="70" spans="1:5">
      <c r="A70" s="4" t="s">
        <v>484</v>
      </c>
      <c r="C70" s="5" t="n">
        <v>7423</v>
      </c>
      <c r="E70" s="5" t="n">
        <v>24677</v>
      </c>
    </row>
    <row r="71" spans="1:5">
      <c r="A71" s="4" t="s">
        <v>485</v>
      </c>
      <c r="C71" s="5" t="n">
        <v>-112</v>
      </c>
      <c r="E71" s="5" t="n">
        <v>-964</v>
      </c>
    </row>
    <row r="72" spans="1:5">
      <c r="A72" s="4" t="s">
        <v>486</v>
      </c>
      <c r="C72" s="5" t="n">
        <v>45128</v>
      </c>
      <c r="E72" s="5" t="n">
        <v>140374</v>
      </c>
    </row>
    <row r="73" spans="1:5">
      <c r="A73" s="4" t="s">
        <v>496</v>
      </c>
    </row>
    <row r="74" spans="1:5">
      <c r="A74" s="3" t="s">
        <v>1138</v>
      </c>
    </row>
    <row r="75" spans="1:5">
      <c r="A75" s="4" t="s">
        <v>483</v>
      </c>
      <c r="C75" s="5" t="n">
        <v>183542</v>
      </c>
      <c r="D75" s="4" t="s">
        <v>146</v>
      </c>
      <c r="E75" s="5" t="n">
        <v>185055</v>
      </c>
    </row>
    <row r="76" spans="1:5">
      <c r="A76" s="4" t="s">
        <v>484</v>
      </c>
      <c r="C76" s="5" t="n">
        <v>6071</v>
      </c>
      <c r="E76" s="5" t="n">
        <v>2339</v>
      </c>
    </row>
    <row r="77" spans="1:5">
      <c r="A77" s="4" t="s">
        <v>485</v>
      </c>
      <c r="C77" s="5" t="n">
        <v>-1560</v>
      </c>
      <c r="E77" s="5" t="n">
        <v>-4821</v>
      </c>
    </row>
    <row r="78" spans="1:5">
      <c r="A78" s="4" t="s">
        <v>486</v>
      </c>
      <c r="C78" s="5" t="n">
        <v>179031</v>
      </c>
      <c r="E78" s="5" t="n">
        <v>187537</v>
      </c>
    </row>
    <row r="79" spans="1:5">
      <c r="A79" s="4" t="s">
        <v>497</v>
      </c>
    </row>
    <row r="80" spans="1:5">
      <c r="A80" s="3" t="s">
        <v>1138</v>
      </c>
    </row>
    <row r="81" spans="1:5">
      <c r="A81" s="4" t="s">
        <v>483</v>
      </c>
      <c r="C81" s="5" t="n">
        <v>127128</v>
      </c>
      <c r="D81" s="4" t="s">
        <v>146</v>
      </c>
      <c r="E81" s="5" t="n">
        <v>143539</v>
      </c>
    </row>
    <row r="82" spans="1:5">
      <c r="A82" s="4" t="s">
        <v>484</v>
      </c>
      <c r="C82" s="5" t="n">
        <v>3</v>
      </c>
      <c r="E82" s="5" t="n">
        <v>88</v>
      </c>
    </row>
    <row r="83" spans="1:5">
      <c r="A83" s="4" t="s">
        <v>486</v>
      </c>
      <c r="C83" s="5" t="n">
        <v>127125</v>
      </c>
      <c r="E83" s="6" t="n">
        <v>143451</v>
      </c>
    </row>
    <row r="84" spans="1:5">
      <c r="A84" s="4" t="s">
        <v>1140</v>
      </c>
    </row>
    <row r="85" spans="1:5">
      <c r="A85" s="3" t="s">
        <v>1138</v>
      </c>
    </row>
    <row r="86" spans="1:5">
      <c r="A86" s="4" t="s">
        <v>483</v>
      </c>
      <c r="B86" s="4" t="s">
        <v>146</v>
      </c>
      <c r="C86" s="5" t="n">
        <v>3421883</v>
      </c>
    </row>
    <row r="87" spans="1:5">
      <c r="A87" s="4" t="s">
        <v>484</v>
      </c>
      <c r="C87" s="5" t="n">
        <v>57655</v>
      </c>
    </row>
    <row r="88" spans="1:5">
      <c r="A88" s="4" t="s">
        <v>485</v>
      </c>
      <c r="C88" s="5" t="n">
        <v>-16184</v>
      </c>
    </row>
    <row r="89" spans="1:5">
      <c r="A89" s="4" t="s">
        <v>486</v>
      </c>
      <c r="C89" s="5" t="n">
        <v>3380412</v>
      </c>
    </row>
    <row r="90" spans="1:5">
      <c r="A90" s="4" t="s">
        <v>36</v>
      </c>
    </row>
    <row r="91" spans="1:5">
      <c r="A91" s="3" t="s">
        <v>1138</v>
      </c>
    </row>
    <row r="92" spans="1:5">
      <c r="A92" s="4" t="s">
        <v>483</v>
      </c>
      <c r="B92" s="4" t="s">
        <v>146</v>
      </c>
      <c r="C92" s="5" t="n">
        <v>1720</v>
      </c>
    </row>
    <row r="93" spans="1:5">
      <c r="A93" s="4" t="s">
        <v>486</v>
      </c>
      <c r="C93" s="6" t="n">
        <v>1720</v>
      </c>
    </row>
    <row r="94" spans="1:5"/>
    <row r="95" spans="1:5">
      <c r="A95" s="4" t="s">
        <v>146</v>
      </c>
      <c r="B95" s="4" t="s">
        <v>498</v>
      </c>
    </row>
    <row r="96" spans="1:5">
      <c r="A96" s="4" t="s">
        <v>152</v>
      </c>
      <c r="B96" s="4" t="s">
        <v>499</v>
      </c>
    </row>
  </sheetData>
  <mergeCells count="5">
    <mergeCell ref="A1:B1"/>
    <mergeCell ref="C1:D1"/>
    <mergeCell ref="A94:D94"/>
    <mergeCell ref="B95:D95"/>
    <mergeCell ref="B96:D9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6</v>
      </c>
    </row>
    <row r="3" spans="1:4">
      <c r="A3" s="3" t="s">
        <v>163</v>
      </c>
    </row>
    <row r="4" spans="1:4">
      <c r="A4" s="4" t="s">
        <v>115</v>
      </c>
      <c r="B4" s="6" t="n">
        <v>40494</v>
      </c>
      <c r="C4" s="6" t="n">
        <v>82726</v>
      </c>
      <c r="D4" s="6" t="n">
        <v>81057</v>
      </c>
    </row>
    <row r="5" spans="1:4">
      <c r="A5" s="3" t="s">
        <v>164</v>
      </c>
    </row>
    <row r="6" spans="1:4">
      <c r="A6" s="4" t="s">
        <v>165</v>
      </c>
      <c r="B6" s="5" t="n">
        <v>3645</v>
      </c>
      <c r="C6" s="5" t="n">
        <v>5429</v>
      </c>
      <c r="D6" s="5" t="n">
        <v>5386</v>
      </c>
    </row>
    <row r="7" spans="1:4">
      <c r="A7" s="4" t="s">
        <v>148</v>
      </c>
      <c r="B7" s="5" t="n">
        <v>13829</v>
      </c>
      <c r="C7" s="5" t="n">
        <v>17624</v>
      </c>
      <c r="D7" s="5" t="n">
        <v>14997</v>
      </c>
    </row>
    <row r="8" spans="1:4">
      <c r="A8" s="4" t="s">
        <v>166</v>
      </c>
      <c r="B8" s="5" t="n">
        <v>-8879</v>
      </c>
      <c r="C8" s="5" t="n">
        <v>-5755</v>
      </c>
      <c r="D8" s="5" t="n">
        <v>7004</v>
      </c>
    </row>
    <row r="9" spans="1:4">
      <c r="A9" s="4" t="s">
        <v>97</v>
      </c>
      <c r="B9" s="5" t="n">
        <v>-45073</v>
      </c>
      <c r="C9" s="5" t="n">
        <v>-9186</v>
      </c>
      <c r="D9" s="5" t="n">
        <v>-8373</v>
      </c>
    </row>
    <row r="10" spans="1:4">
      <c r="A10" s="4" t="s">
        <v>167</v>
      </c>
      <c r="B10" s="5" t="n">
        <v>2064</v>
      </c>
      <c r="C10" s="5" t="n">
        <v>150</v>
      </c>
      <c r="D10" s="5" t="n">
        <v>1698</v>
      </c>
    </row>
    <row r="11" spans="1:4">
      <c r="A11" s="3" t="s">
        <v>168</v>
      </c>
    </row>
    <row r="12" spans="1:4">
      <c r="A12" s="4" t="s">
        <v>169</v>
      </c>
      <c r="B12" s="5" t="n">
        <v>-20399</v>
      </c>
      <c r="C12" s="5" t="n">
        <v>-2835</v>
      </c>
      <c r="D12" s="5" t="n">
        <v>43822</v>
      </c>
    </row>
    <row r="13" spans="1:4">
      <c r="A13" s="4" t="s">
        <v>52</v>
      </c>
      <c r="B13" s="5" t="n">
        <v>225132</v>
      </c>
      <c r="C13" s="5" t="n">
        <v>87083</v>
      </c>
      <c r="D13" s="5" t="n">
        <v>43010</v>
      </c>
    </row>
    <row r="14" spans="1:4">
      <c r="A14" s="4" t="s">
        <v>41</v>
      </c>
      <c r="B14" s="5" t="n">
        <v>-15168</v>
      </c>
      <c r="C14" s="5" t="n">
        <v>19211</v>
      </c>
      <c r="D14" s="5" t="n">
        <v>5264</v>
      </c>
    </row>
    <row r="15" spans="1:4">
      <c r="A15" s="4" t="s">
        <v>53</v>
      </c>
      <c r="B15" s="5" t="n">
        <v>100160</v>
      </c>
      <c r="C15" s="5" t="n">
        <v>66668</v>
      </c>
      <c r="D15" s="5" t="n">
        <v>54509</v>
      </c>
    </row>
    <row r="16" spans="1:4">
      <c r="A16" s="4" t="s">
        <v>40</v>
      </c>
      <c r="B16" s="5" t="n">
        <v>-45035</v>
      </c>
      <c r="C16" s="5" t="n">
        <v>-30070</v>
      </c>
      <c r="D16" s="5" t="n">
        <v>65863</v>
      </c>
    </row>
    <row r="17" spans="1:4">
      <c r="A17" s="4" t="s">
        <v>44</v>
      </c>
      <c r="B17" s="5" t="n">
        <v>-15552</v>
      </c>
      <c r="C17" s="5" t="n">
        <v>-27677</v>
      </c>
      <c r="D17" s="5" t="n">
        <v>-12531</v>
      </c>
    </row>
    <row r="18" spans="1:4">
      <c r="A18" s="4" t="s">
        <v>45</v>
      </c>
      <c r="B18" s="5" t="n">
        <v>-2139</v>
      </c>
      <c r="C18" s="5" t="n">
        <v>-1314</v>
      </c>
      <c r="D18" s="5" t="n">
        <v>-1210</v>
      </c>
    </row>
    <row r="19" spans="1:4">
      <c r="A19" s="4" t="s">
        <v>54</v>
      </c>
      <c r="B19" s="5" t="n">
        <v>27362</v>
      </c>
      <c r="C19" s="5" t="n">
        <v>1568</v>
      </c>
      <c r="D19" s="5" t="n">
        <v>-45124</v>
      </c>
    </row>
    <row r="20" spans="1:4">
      <c r="A20" s="4" t="s">
        <v>47</v>
      </c>
      <c r="B20" s="5" t="n">
        <v>3966</v>
      </c>
      <c r="C20" s="5" t="n">
        <v>-1988</v>
      </c>
      <c r="D20" s="5" t="n">
        <v>-8072</v>
      </c>
    </row>
    <row r="21" spans="1:4">
      <c r="A21" s="4" t="s">
        <v>170</v>
      </c>
      <c r="B21" s="5" t="n">
        <v>936</v>
      </c>
      <c r="C21" s="5" t="n">
        <v>27791</v>
      </c>
      <c r="D21" s="5" t="n">
        <v>-13654</v>
      </c>
    </row>
    <row r="22" spans="1:4">
      <c r="A22" s="4" t="s">
        <v>171</v>
      </c>
      <c r="B22" s="5" t="n">
        <v>265343</v>
      </c>
      <c r="C22" s="5" t="n">
        <v>229425</v>
      </c>
      <c r="D22" s="5" t="n">
        <v>233646</v>
      </c>
    </row>
    <row r="23" spans="1:4">
      <c r="A23" s="3" t="s">
        <v>172</v>
      </c>
    </row>
    <row r="24" spans="1:4">
      <c r="A24" s="4" t="s">
        <v>173</v>
      </c>
      <c r="B24" s="5" t="n">
        <v>373380</v>
      </c>
      <c r="C24" s="5" t="n">
        <v>275706</v>
      </c>
      <c r="D24" s="5" t="n">
        <v>180876</v>
      </c>
    </row>
    <row r="25" spans="1:4">
      <c r="A25" s="4" t="s">
        <v>174</v>
      </c>
      <c r="B25" s="5" t="n">
        <v>225962</v>
      </c>
      <c r="C25" s="5" t="n">
        <v>446666</v>
      </c>
      <c r="D25" s="5" t="n">
        <v>376522</v>
      </c>
    </row>
    <row r="26" spans="1:4">
      <c r="A26" s="4" t="s">
        <v>175</v>
      </c>
      <c r="B26" s="5" t="n">
        <v>-1008537</v>
      </c>
      <c r="C26" s="5" t="n">
        <v>-962419</v>
      </c>
      <c r="D26" s="5" t="n">
        <v>-648059</v>
      </c>
    </row>
    <row r="27" spans="1:4">
      <c r="A27" s="3" t="s">
        <v>176</v>
      </c>
    </row>
    <row r="28" spans="1:4">
      <c r="A28" s="4" t="s">
        <v>174</v>
      </c>
      <c r="B28" s="5" t="n">
        <v>207838</v>
      </c>
      <c r="C28" s="5" t="n">
        <v>54798</v>
      </c>
      <c r="D28" s="5" t="n">
        <v>96405</v>
      </c>
    </row>
    <row r="29" spans="1:4">
      <c r="A29" s="4" t="s">
        <v>175</v>
      </c>
      <c r="B29" s="5" t="n">
        <v>-62887</v>
      </c>
      <c r="C29" s="5" t="n">
        <v>-92329</v>
      </c>
      <c r="D29" s="5" t="n">
        <v>-215405</v>
      </c>
    </row>
    <row r="30" spans="1:4">
      <c r="A30" s="4" t="s">
        <v>177</v>
      </c>
      <c r="B30" s="5" t="n">
        <v>2135</v>
      </c>
      <c r="C30" s="5" t="n">
        <v>-1517</v>
      </c>
      <c r="D30" s="5" t="n">
        <v>1851</v>
      </c>
    </row>
    <row r="31" spans="1:4">
      <c r="A31" s="4" t="s">
        <v>178</v>
      </c>
      <c r="B31" s="5" t="n">
        <v>0</v>
      </c>
      <c r="C31" s="5" t="n">
        <v>-1960</v>
      </c>
      <c r="D31" s="5" t="n">
        <v>0</v>
      </c>
    </row>
    <row r="32" spans="1:4">
      <c r="A32" s="4" t="s">
        <v>179</v>
      </c>
      <c r="B32" s="5" t="n">
        <v>17877</v>
      </c>
      <c r="C32" s="5" t="n">
        <v>73541</v>
      </c>
      <c r="D32" s="5" t="n">
        <v>-38468</v>
      </c>
    </row>
    <row r="33" spans="1:4">
      <c r="A33" s="4" t="s">
        <v>180</v>
      </c>
      <c r="B33" s="5" t="n">
        <v>-3474</v>
      </c>
      <c r="C33" s="5" t="n">
        <v>-3918</v>
      </c>
      <c r="D33" s="5" t="n">
        <v>-3577</v>
      </c>
    </row>
    <row r="34" spans="1:4">
      <c r="A34" s="4" t="s">
        <v>181</v>
      </c>
      <c r="B34" s="5" t="n">
        <v>-247706</v>
      </c>
      <c r="C34" s="5" t="n">
        <v>-211432</v>
      </c>
      <c r="D34" s="5" t="n">
        <v>-249855</v>
      </c>
    </row>
    <row r="35" spans="1:4">
      <c r="A35" s="3" t="s">
        <v>182</v>
      </c>
    </row>
    <row r="36" spans="1:4">
      <c r="A36" s="4" t="s">
        <v>183</v>
      </c>
      <c r="B36" s="5" t="n">
        <v>2076</v>
      </c>
      <c r="C36" s="5" t="n">
        <v>1840</v>
      </c>
      <c r="D36" s="5" t="n">
        <v>1352</v>
      </c>
    </row>
    <row r="37" spans="1:4">
      <c r="A37" s="4" t="s">
        <v>184</v>
      </c>
      <c r="B37" s="5" t="n">
        <v>0</v>
      </c>
      <c r="C37" s="5" t="n">
        <v>0</v>
      </c>
      <c r="D37" s="5" t="n">
        <v>29</v>
      </c>
    </row>
    <row r="38" spans="1:4">
      <c r="A38" s="4" t="s">
        <v>185</v>
      </c>
      <c r="B38" s="5" t="n">
        <v>-13887</v>
      </c>
      <c r="C38" s="5" t="n">
        <v>-5198</v>
      </c>
      <c r="D38" s="5" t="n">
        <v>-6022</v>
      </c>
    </row>
    <row r="39" spans="1:4">
      <c r="A39" s="4" t="s">
        <v>186</v>
      </c>
      <c r="B39" s="5" t="n">
        <v>-6633</v>
      </c>
      <c r="C39" s="5" t="n">
        <v>-3930</v>
      </c>
      <c r="D39" s="5" t="n">
        <v>0</v>
      </c>
    </row>
    <row r="40" spans="1:4">
      <c r="A40" s="4" t="s">
        <v>187</v>
      </c>
      <c r="B40" s="5" t="n">
        <v>-18444</v>
      </c>
      <c r="C40" s="5" t="n">
        <v>-7288</v>
      </c>
      <c r="D40" s="5" t="n">
        <v>-4641</v>
      </c>
    </row>
    <row r="41" spans="1:4">
      <c r="A41" s="4" t="s">
        <v>188</v>
      </c>
      <c r="B41" s="5" t="n">
        <v>3248</v>
      </c>
      <c r="C41" s="5" t="n">
        <v>-15963</v>
      </c>
      <c r="D41" s="5" t="n">
        <v>0</v>
      </c>
    </row>
    <row r="42" spans="1:4">
      <c r="A42" s="4" t="s">
        <v>189</v>
      </c>
      <c r="B42" s="5" t="n">
        <v>2441</v>
      </c>
      <c r="C42" s="5" t="n">
        <v>-5258</v>
      </c>
      <c r="D42" s="5" t="n">
        <v>-20850</v>
      </c>
    </row>
    <row r="43" spans="1:4">
      <c r="A43" s="4" t="s">
        <v>190</v>
      </c>
      <c r="B43" s="5" t="n">
        <v>64643</v>
      </c>
      <c r="C43" s="5" t="n">
        <v>69901</v>
      </c>
      <c r="D43" s="5" t="n">
        <v>90751</v>
      </c>
    </row>
    <row r="44" spans="1:4">
      <c r="A44" s="4" t="s">
        <v>191</v>
      </c>
      <c r="B44" s="5" t="n">
        <v>67084</v>
      </c>
      <c r="C44" s="5" t="n">
        <v>64643</v>
      </c>
      <c r="D44" s="5" t="n">
        <v>69901</v>
      </c>
    </row>
    <row r="45" spans="1:4">
      <c r="A45" s="3" t="s">
        <v>192</v>
      </c>
    </row>
    <row r="46" spans="1:4">
      <c r="A46" s="4" t="s">
        <v>193</v>
      </c>
      <c r="B46" s="5" t="n">
        <v>39689</v>
      </c>
      <c r="C46" s="5" t="n">
        <v>34830</v>
      </c>
      <c r="D46" s="5" t="n">
        <v>35447</v>
      </c>
    </row>
    <row r="47" spans="1:4">
      <c r="A47" s="4" t="s">
        <v>194</v>
      </c>
      <c r="B47" s="5" t="n">
        <v>15238</v>
      </c>
      <c r="C47" s="5" t="n">
        <v>15238</v>
      </c>
      <c r="D47" s="5" t="n">
        <v>15238</v>
      </c>
    </row>
    <row r="48" spans="1:4">
      <c r="A48" s="4" t="s">
        <v>195</v>
      </c>
      <c r="B48" s="6" t="n">
        <v>578</v>
      </c>
      <c r="C48" s="6" t="n">
        <v>633</v>
      </c>
      <c r="D48" s="6" t="n">
        <v>56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2</v>
      </c>
      <c r="C1" s="2" t="s">
        <v>32</v>
      </c>
      <c r="D1" s="2" t="s">
        <v>86</v>
      </c>
      <c r="E1" s="2" t="s">
        <v>1142</v>
      </c>
    </row>
    <row r="2" spans="1:5">
      <c r="A2" s="3" t="s">
        <v>1143</v>
      </c>
    </row>
    <row r="3" spans="1:5">
      <c r="A3" s="4" t="s">
        <v>202</v>
      </c>
      <c r="B3" s="6" t="n">
        <v>3421883</v>
      </c>
      <c r="C3" s="6" t="n">
        <v>3130523</v>
      </c>
    </row>
    <row r="4" spans="1:5">
      <c r="A4" s="4" t="s">
        <v>39</v>
      </c>
      <c r="B4" s="5" t="n">
        <v>67084</v>
      </c>
      <c r="C4" s="5" t="n">
        <v>64643</v>
      </c>
      <c r="D4" s="6" t="n">
        <v>69901</v>
      </c>
      <c r="E4" s="6" t="n">
        <v>90751</v>
      </c>
    </row>
    <row r="5" spans="1:5">
      <c r="A5" s="4" t="s">
        <v>1144</v>
      </c>
      <c r="B5" s="5" t="n">
        <v>1720</v>
      </c>
      <c r="C5" s="5" t="n">
        <v>1960</v>
      </c>
    </row>
    <row r="6" spans="1:5">
      <c r="A6" s="4" t="s">
        <v>46</v>
      </c>
      <c r="B6" s="5" t="n">
        <v>6596</v>
      </c>
      <c r="C6" s="5" t="n">
        <v>6451</v>
      </c>
    </row>
    <row r="7" spans="1:5">
      <c r="A7" s="4" t="s">
        <v>47</v>
      </c>
      <c r="B7" s="5" t="n">
        <v>16667</v>
      </c>
      <c r="C7" s="5" t="n">
        <v>20556</v>
      </c>
    </row>
    <row r="8" spans="1:5">
      <c r="A8" s="4" t="s">
        <v>49</v>
      </c>
      <c r="B8" s="5" t="n">
        <v>73171</v>
      </c>
      <c r="C8" s="5" t="n">
        <v>52030</v>
      </c>
    </row>
    <row r="9" spans="1:5">
      <c r="A9" s="4" t="s">
        <v>50</v>
      </c>
      <c r="B9" s="5" t="n">
        <v>5224622</v>
      </c>
      <c r="C9" s="5" t="n">
        <v>4814037</v>
      </c>
    </row>
    <row r="10" spans="1:5">
      <c r="A10" s="3" t="s">
        <v>51</v>
      </c>
    </row>
    <row r="11" spans="1:5">
      <c r="A11" s="4" t="s">
        <v>52</v>
      </c>
      <c r="B11" s="5" t="n">
        <v>2515145</v>
      </c>
      <c r="C11" s="5" t="n">
        <v>2289727</v>
      </c>
      <c r="D11" s="5" t="n">
        <v>2202644</v>
      </c>
    </row>
    <row r="12" spans="1:5">
      <c r="A12" s="4" t="s">
        <v>53</v>
      </c>
      <c r="B12" s="5" t="n">
        <v>987681</v>
      </c>
      <c r="C12" s="5" t="n">
        <v>887344</v>
      </c>
    </row>
    <row r="13" spans="1:5">
      <c r="A13" s="4" t="s">
        <v>54</v>
      </c>
      <c r="B13" s="5" t="n">
        <v>136192</v>
      </c>
      <c r="C13" s="5" t="n">
        <v>108980</v>
      </c>
    </row>
    <row r="14" spans="1:5">
      <c r="A14" s="4" t="s">
        <v>55</v>
      </c>
      <c r="B14" s="5" t="n">
        <v>263885</v>
      </c>
      <c r="C14" s="5" t="n">
        <v>263728</v>
      </c>
    </row>
    <row r="15" spans="1:5">
      <c r="A15" s="4" t="s">
        <v>56</v>
      </c>
      <c r="B15" s="5" t="n">
        <v>95754</v>
      </c>
      <c r="C15" s="5" t="n">
        <v>86070</v>
      </c>
    </row>
    <row r="16" spans="1:5">
      <c r="A16" s="4" t="s">
        <v>57</v>
      </c>
      <c r="B16" s="5" t="n">
        <v>3998657</v>
      </c>
      <c r="C16" s="5" t="n">
        <v>3635849</v>
      </c>
    </row>
    <row r="17" spans="1:5">
      <c r="A17" s="3" t="s">
        <v>58</v>
      </c>
    </row>
    <row r="18" spans="1:5">
      <c r="A18" s="4" t="s">
        <v>59</v>
      </c>
      <c r="B18" s="5" t="n">
        <v>0</v>
      </c>
      <c r="C18" s="5" t="n">
        <v>0</v>
      </c>
    </row>
    <row r="19" spans="1:5">
      <c r="A19" s="4" t="s">
        <v>60</v>
      </c>
      <c r="B19" s="5" t="n">
        <v>3650</v>
      </c>
      <c r="C19" s="5" t="n">
        <v>3612</v>
      </c>
    </row>
    <row r="20" spans="1:5">
      <c r="A20" s="4" t="s">
        <v>61</v>
      </c>
      <c r="B20" s="5" t="n">
        <v>376868</v>
      </c>
      <c r="C20" s="5" t="n">
        <v>373983</v>
      </c>
    </row>
    <row r="21" spans="1:5">
      <c r="A21" s="4" t="s">
        <v>63</v>
      </c>
      <c r="B21" s="5" t="n">
        <v>981380</v>
      </c>
      <c r="C21" s="5" t="n">
        <v>947519</v>
      </c>
    </row>
    <row r="22" spans="1:5">
      <c r="A22" s="3" t="s">
        <v>1145</v>
      </c>
    </row>
    <row r="23" spans="1:5">
      <c r="A23" s="4" t="s">
        <v>65</v>
      </c>
      <c r="B23" s="5" t="n">
        <v>1225965</v>
      </c>
      <c r="C23" s="5" t="n">
        <v>1178188</v>
      </c>
      <c r="D23" s="5" t="n">
        <v>1096148</v>
      </c>
      <c r="E23" s="5" t="n">
        <v>1027224</v>
      </c>
    </row>
    <row r="24" spans="1:5">
      <c r="A24" s="4" t="s">
        <v>66</v>
      </c>
      <c r="B24" s="5" t="n">
        <v>5224622</v>
      </c>
      <c r="C24" s="5" t="n">
        <v>4814037</v>
      </c>
    </row>
    <row r="25" spans="1:5">
      <c r="A25" s="4" t="s">
        <v>1146</v>
      </c>
    </row>
    <row r="26" spans="1:5">
      <c r="A26" s="3" t="s">
        <v>1143</v>
      </c>
    </row>
    <row r="27" spans="1:5">
      <c r="A27" s="4" t="s">
        <v>202</v>
      </c>
      <c r="B27" s="5" t="n">
        <v>1668</v>
      </c>
      <c r="C27" s="5" t="n">
        <v>1660</v>
      </c>
    </row>
    <row r="28" spans="1:5">
      <c r="A28" s="4" t="s">
        <v>39</v>
      </c>
      <c r="B28" s="5" t="n">
        <v>7567</v>
      </c>
      <c r="C28" s="5" t="n">
        <v>11003</v>
      </c>
      <c r="D28" s="6" t="n">
        <v>6417</v>
      </c>
      <c r="E28" s="6" t="n">
        <v>6300</v>
      </c>
    </row>
    <row r="29" spans="1:5">
      <c r="A29" s="4" t="s">
        <v>1144</v>
      </c>
      <c r="B29" s="5" t="n">
        <v>1423843</v>
      </c>
      <c r="C29" s="5" t="n">
        <v>1381652</v>
      </c>
    </row>
    <row r="30" spans="1:5">
      <c r="A30" s="4" t="s">
        <v>46</v>
      </c>
      <c r="B30" s="5" t="n">
        <v>2534</v>
      </c>
      <c r="C30" s="5" t="n">
        <v>2534</v>
      </c>
    </row>
    <row r="31" spans="1:5">
      <c r="A31" s="4" t="s">
        <v>47</v>
      </c>
      <c r="B31" s="5" t="n">
        <v>30573</v>
      </c>
      <c r="C31" s="5" t="n">
        <v>13160</v>
      </c>
    </row>
    <row r="32" spans="1:5">
      <c r="A32" s="4" t="s">
        <v>49</v>
      </c>
      <c r="B32" s="5" t="n">
        <v>28063</v>
      </c>
      <c r="C32" s="5" t="n">
        <v>36428</v>
      </c>
    </row>
    <row r="33" spans="1:5">
      <c r="A33" s="4" t="s">
        <v>50</v>
      </c>
      <c r="B33" s="5" t="n">
        <v>1494248</v>
      </c>
      <c r="C33" s="5" t="n">
        <v>1446437</v>
      </c>
    </row>
    <row r="34" spans="1:5">
      <c r="A34" s="3" t="s">
        <v>51</v>
      </c>
    </row>
    <row r="35" spans="1:5">
      <c r="A35" s="4" t="s">
        <v>55</v>
      </c>
      <c r="B35" s="5" t="n">
        <v>263885</v>
      </c>
      <c r="C35" s="5" t="n">
        <v>263728</v>
      </c>
    </row>
    <row r="36" spans="1:5">
      <c r="A36" s="4" t="s">
        <v>56</v>
      </c>
      <c r="B36" s="5" t="n">
        <v>1224</v>
      </c>
      <c r="C36" s="5" t="n">
        <v>1347</v>
      </c>
    </row>
    <row r="37" spans="1:5">
      <c r="A37" s="4" t="s">
        <v>1147</v>
      </c>
      <c r="B37" s="5" t="n">
        <v>3174</v>
      </c>
      <c r="C37" s="5" t="n">
        <v>3174</v>
      </c>
    </row>
    <row r="38" spans="1:5">
      <c r="A38" s="4" t="s">
        <v>57</v>
      </c>
      <c r="B38" s="5" t="n">
        <v>268283</v>
      </c>
      <c r="C38" s="5" t="n">
        <v>268249</v>
      </c>
    </row>
    <row r="39" spans="1:5">
      <c r="A39" s="3" t="s">
        <v>58</v>
      </c>
    </row>
    <row r="40" spans="1:5">
      <c r="A40" s="4" t="s">
        <v>59</v>
      </c>
      <c r="B40" s="4" t="s">
        <v>1148</v>
      </c>
      <c r="C40" s="4" t="s">
        <v>1148</v>
      </c>
    </row>
    <row r="41" spans="1:5">
      <c r="A41" s="4" t="s">
        <v>60</v>
      </c>
      <c r="B41" s="5" t="n">
        <v>3650</v>
      </c>
      <c r="C41" s="5" t="n">
        <v>3612</v>
      </c>
    </row>
    <row r="42" spans="1:5">
      <c r="A42" s="4" t="s">
        <v>61</v>
      </c>
      <c r="B42" s="5" t="n">
        <v>376868</v>
      </c>
      <c r="C42" s="5" t="n">
        <v>373983</v>
      </c>
    </row>
    <row r="43" spans="1:5">
      <c r="A43" s="4" t="s">
        <v>62</v>
      </c>
      <c r="B43" s="5" t="n">
        <v>-155801</v>
      </c>
      <c r="C43" s="5" t="n">
        <v>-155801</v>
      </c>
    </row>
    <row r="44" spans="1:5">
      <c r="A44" s="4" t="s">
        <v>63</v>
      </c>
      <c r="B44" s="5" t="n">
        <v>981380</v>
      </c>
      <c r="C44" s="5" t="n">
        <v>947519</v>
      </c>
    </row>
    <row r="45" spans="1:5">
      <c r="A45" s="3" t="s">
        <v>1145</v>
      </c>
    </row>
    <row r="46" spans="1:5">
      <c r="A46" s="4" t="s">
        <v>1149</v>
      </c>
      <c r="B46" s="5" t="n">
        <v>19874</v>
      </c>
      <c r="C46" s="5" t="n">
        <v>8882</v>
      </c>
    </row>
    <row r="47" spans="1:5">
      <c r="A47" s="4" t="s">
        <v>1150</v>
      </c>
      <c r="B47" s="5" t="n">
        <v>-6</v>
      </c>
      <c r="C47" s="5" t="n">
        <v>-7</v>
      </c>
    </row>
    <row r="48" spans="1:5">
      <c r="A48" s="4" t="s">
        <v>65</v>
      </c>
      <c r="B48" s="5" t="n">
        <v>1225965</v>
      </c>
      <c r="C48" s="5" t="n">
        <v>1178188</v>
      </c>
    </row>
    <row r="49" spans="1:5">
      <c r="A49" s="4" t="s">
        <v>66</v>
      </c>
      <c r="B49" s="6" t="n">
        <v>1494248</v>
      </c>
      <c r="C49" s="6" t="n">
        <v>14464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2</v>
      </c>
    </row>
    <row r="2" spans="1:3">
      <c r="A2" s="3" t="s">
        <v>1152</v>
      </c>
    </row>
    <row r="3" spans="1:3">
      <c r="A3" s="4" t="s">
        <v>72</v>
      </c>
      <c r="B3" s="7" t="n">
        <v>0.1</v>
      </c>
      <c r="C3" s="7" t="n">
        <v>0.1</v>
      </c>
    </row>
    <row r="4" spans="1:3">
      <c r="A4" s="4" t="s">
        <v>73</v>
      </c>
      <c r="B4" s="5" t="n">
        <v>1000000</v>
      </c>
      <c r="C4" s="5" t="n">
        <v>1000000</v>
      </c>
    </row>
    <row r="5" spans="1:3">
      <c r="A5" s="4" t="s">
        <v>74</v>
      </c>
      <c r="B5" s="5" t="n">
        <v>0</v>
      </c>
      <c r="C5" s="5" t="n">
        <v>0</v>
      </c>
    </row>
    <row r="6" spans="1:3">
      <c r="A6" s="4" t="s">
        <v>75</v>
      </c>
      <c r="B6" s="7" t="n">
        <v>0.1</v>
      </c>
      <c r="C6" s="7" t="n">
        <v>0.1</v>
      </c>
    </row>
    <row r="7" spans="1:3">
      <c r="A7" s="4" t="s">
        <v>76</v>
      </c>
      <c r="B7" s="5" t="n">
        <v>50000000</v>
      </c>
      <c r="C7" s="5" t="n">
        <v>50000000</v>
      </c>
    </row>
    <row r="8" spans="1:3">
      <c r="A8" s="4" t="s">
        <v>77</v>
      </c>
      <c r="B8" s="5" t="n">
        <v>36530000</v>
      </c>
      <c r="C8" s="5" t="n">
        <v>36147000</v>
      </c>
    </row>
    <row r="9" spans="1:3">
      <c r="A9" s="4" t="s">
        <v>1146</v>
      </c>
    </row>
    <row r="10" spans="1:3">
      <c r="A10" s="3" t="s">
        <v>1152</v>
      </c>
    </row>
    <row r="11" spans="1:3">
      <c r="A11" s="4" t="s">
        <v>72</v>
      </c>
      <c r="B11" s="7" t="n">
        <v>0.1</v>
      </c>
      <c r="C11" s="7" t="n">
        <v>0.1</v>
      </c>
    </row>
    <row r="12" spans="1:3">
      <c r="A12" s="4" t="s">
        <v>73</v>
      </c>
      <c r="B12" s="5" t="n">
        <v>1000000</v>
      </c>
      <c r="C12" s="5" t="n">
        <v>1000000</v>
      </c>
    </row>
    <row r="13" spans="1:3">
      <c r="A13" s="4" t="s">
        <v>74</v>
      </c>
      <c r="B13" s="5" t="n">
        <v>0</v>
      </c>
      <c r="C13" s="5" t="n">
        <v>0</v>
      </c>
    </row>
    <row r="14" spans="1:3">
      <c r="A14" s="4" t="s">
        <v>75</v>
      </c>
      <c r="B14" s="7" t="n">
        <v>0.1</v>
      </c>
      <c r="C14" s="7" t="n">
        <v>0.1</v>
      </c>
    </row>
    <row r="15" spans="1:3">
      <c r="A15" s="4" t="s">
        <v>76</v>
      </c>
      <c r="B15" s="5" t="n">
        <v>50000000</v>
      </c>
      <c r="C15" s="5" t="n">
        <v>50000000</v>
      </c>
    </row>
    <row r="16" spans="1:3">
      <c r="A16" s="4" t="s">
        <v>77</v>
      </c>
      <c r="B16" s="5" t="n">
        <v>36530000</v>
      </c>
      <c r="C16" s="5" t="n">
        <v>36147000</v>
      </c>
    </row>
    <row r="17" spans="1:3">
      <c r="A17" s="4" t="s">
        <v>78</v>
      </c>
      <c r="B17" s="5" t="n">
        <v>7023000</v>
      </c>
      <c r="C17" s="5" t="n">
        <v>702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9</v>
      </c>
    </row>
    <row r="4" spans="1:12">
      <c r="A4" s="4" t="s">
        <v>93</v>
      </c>
      <c r="B4" s="6" t="n">
        <v>22982</v>
      </c>
      <c r="C4" s="6" t="n">
        <v>22598</v>
      </c>
      <c r="D4" s="6" t="n">
        <v>22265</v>
      </c>
      <c r="E4" s="6" t="n">
        <v>21448</v>
      </c>
      <c r="F4" s="6" t="n">
        <v>20107</v>
      </c>
      <c r="G4" s="6" t="n">
        <v>19875</v>
      </c>
      <c r="H4" s="6" t="n">
        <v>19875</v>
      </c>
      <c r="I4" s="6" t="n">
        <v>19594</v>
      </c>
      <c r="J4" s="6" t="n">
        <v>89293</v>
      </c>
      <c r="K4" s="6" t="n">
        <v>79451</v>
      </c>
      <c r="L4" s="6" t="n">
        <v>68718</v>
      </c>
    </row>
    <row r="5" spans="1:12">
      <c r="A5" s="4" t="s">
        <v>99</v>
      </c>
      <c r="B5" s="5" t="n">
        <v>362021</v>
      </c>
      <c r="C5" s="5" t="n">
        <v>326472</v>
      </c>
      <c r="D5" s="5" t="n">
        <v>317383</v>
      </c>
      <c r="E5" s="5" t="n">
        <v>308603</v>
      </c>
      <c r="F5" s="5" t="n">
        <v>310040</v>
      </c>
      <c r="G5" s="5" t="n">
        <v>305288</v>
      </c>
      <c r="H5" s="5" t="n">
        <v>294107</v>
      </c>
      <c r="I5" s="5" t="n">
        <v>288098</v>
      </c>
      <c r="J5" s="5" t="n">
        <v>1314479</v>
      </c>
      <c r="K5" s="5" t="n">
        <v>1197533</v>
      </c>
      <c r="L5" s="5" t="n">
        <v>1058989</v>
      </c>
    </row>
    <row r="6" spans="1:12">
      <c r="A6" s="3" t="s">
        <v>100</v>
      </c>
    </row>
    <row r="7" spans="1:12">
      <c r="A7" s="4" t="s">
        <v>104</v>
      </c>
      <c r="B7" s="5" t="n">
        <v>3863</v>
      </c>
      <c r="C7" s="5" t="n">
        <v>3862</v>
      </c>
      <c r="D7" s="5" t="n">
        <v>3861</v>
      </c>
      <c r="E7" s="5" t="n">
        <v>3861</v>
      </c>
      <c r="F7" s="5" t="n">
        <v>3860</v>
      </c>
      <c r="G7" s="5" t="n">
        <v>3859</v>
      </c>
      <c r="H7" s="5" t="n">
        <v>3858</v>
      </c>
      <c r="I7" s="5" t="n">
        <v>3858</v>
      </c>
      <c r="J7" s="5" t="n">
        <v>15447</v>
      </c>
      <c r="K7" s="5" t="n">
        <v>15435</v>
      </c>
      <c r="L7" s="5" t="n">
        <v>15424</v>
      </c>
    </row>
    <row r="8" spans="1:12">
      <c r="A8" s="4" t="s">
        <v>1154</v>
      </c>
      <c r="B8" s="5" t="n">
        <v>3201</v>
      </c>
      <c r="C8" s="5" t="n">
        <v>1699</v>
      </c>
      <c r="D8" s="5" t="n">
        <v>411</v>
      </c>
      <c r="E8" s="5" t="n">
        <v>-1068</v>
      </c>
      <c r="F8" s="5" t="n">
        <v>-1905</v>
      </c>
      <c r="G8" s="5" t="n">
        <v>183</v>
      </c>
      <c r="H8" s="5" t="n">
        <v>-4430</v>
      </c>
      <c r="I8" s="5" t="n">
        <v>-2549</v>
      </c>
      <c r="J8" s="5" t="n">
        <v>4243</v>
      </c>
      <c r="K8" s="5" t="n">
        <v>-8701</v>
      </c>
      <c r="L8" s="5" t="n">
        <v>491</v>
      </c>
    </row>
    <row r="9" spans="1:12">
      <c r="A9" s="4" t="s">
        <v>105</v>
      </c>
      <c r="B9" s="5" t="n">
        <v>298605</v>
      </c>
      <c r="C9" s="5" t="n">
        <v>371315</v>
      </c>
      <c r="D9" s="5" t="n">
        <v>289910</v>
      </c>
      <c r="E9" s="5" t="n">
        <v>279843</v>
      </c>
      <c r="F9" s="5" t="n">
        <v>278583</v>
      </c>
      <c r="G9" s="5" t="n">
        <v>275400</v>
      </c>
      <c r="H9" s="5" t="n">
        <v>270864</v>
      </c>
      <c r="I9" s="5" t="n">
        <v>255177</v>
      </c>
      <c r="J9" s="5" t="n">
        <v>1239673</v>
      </c>
      <c r="K9" s="5" t="n">
        <v>1080024</v>
      </c>
      <c r="L9" s="5" t="n">
        <v>941515</v>
      </c>
    </row>
    <row r="10" spans="1:12">
      <c r="A10" s="4" t="s">
        <v>106</v>
      </c>
      <c r="B10" s="5" t="n">
        <v>63416</v>
      </c>
      <c r="C10" s="5" t="n">
        <v>-44843</v>
      </c>
      <c r="D10" s="5" t="n">
        <v>27473</v>
      </c>
      <c r="E10" s="5" t="n">
        <v>28760</v>
      </c>
      <c r="F10" s="5" t="n">
        <v>31457</v>
      </c>
      <c r="G10" s="5" t="n">
        <v>29888</v>
      </c>
      <c r="H10" s="5" t="n">
        <v>23243</v>
      </c>
      <c r="I10" s="5" t="n">
        <v>32921</v>
      </c>
      <c r="J10" s="5" t="n">
        <v>74806</v>
      </c>
      <c r="K10" s="5" t="n">
        <v>117509</v>
      </c>
      <c r="L10" s="5" t="n">
        <v>117474</v>
      </c>
    </row>
    <row r="11" spans="1:12">
      <c r="A11" s="4" t="s">
        <v>107</v>
      </c>
      <c r="B11" s="5" t="n">
        <v>36555</v>
      </c>
      <c r="C11" s="5" t="n">
        <v>-16864</v>
      </c>
      <c r="D11" s="5" t="n">
        <v>6971</v>
      </c>
      <c r="E11" s="5" t="n">
        <v>7650</v>
      </c>
      <c r="F11" s="5" t="n">
        <v>9866</v>
      </c>
      <c r="G11" s="5" t="n">
        <v>7875</v>
      </c>
      <c r="H11" s="5" t="n">
        <v>7053</v>
      </c>
      <c r="I11" s="5" t="n">
        <v>9989</v>
      </c>
      <c r="J11" s="5" t="n">
        <v>34312</v>
      </c>
      <c r="K11" s="5" t="n">
        <v>34783</v>
      </c>
      <c r="L11" s="5" t="n">
        <v>36417</v>
      </c>
    </row>
    <row r="12" spans="1:12">
      <c r="A12" s="4" t="s">
        <v>108</v>
      </c>
      <c r="B12" s="6" t="n">
        <v>26861</v>
      </c>
      <c r="C12" s="6" t="n">
        <v>-27979</v>
      </c>
      <c r="D12" s="6" t="n">
        <v>20502</v>
      </c>
      <c r="E12" s="6" t="n">
        <v>21110</v>
      </c>
      <c r="F12" s="6" t="n">
        <v>21591</v>
      </c>
      <c r="G12" s="6" t="n">
        <v>22013</v>
      </c>
      <c r="H12" s="6" t="n">
        <v>16190</v>
      </c>
      <c r="I12" s="6" t="n">
        <v>22932</v>
      </c>
      <c r="J12" s="5" t="n">
        <v>40494</v>
      </c>
      <c r="K12" s="5" t="n">
        <v>82726</v>
      </c>
      <c r="L12" s="5" t="n">
        <v>81057</v>
      </c>
    </row>
    <row r="13" spans="1:12">
      <c r="A13" s="4" t="s">
        <v>1146</v>
      </c>
    </row>
    <row r="14" spans="1:12">
      <c r="A14" s="3" t="s">
        <v>89</v>
      </c>
    </row>
    <row r="15" spans="1:12">
      <c r="A15" s="4" t="s">
        <v>93</v>
      </c>
      <c r="J15" s="5" t="n">
        <v>7</v>
      </c>
      <c r="K15" s="5" t="n">
        <v>53</v>
      </c>
      <c r="L15" s="5" t="n">
        <v>147</v>
      </c>
    </row>
    <row r="16" spans="1:12">
      <c r="A16" s="4" t="s">
        <v>99</v>
      </c>
      <c r="J16" s="5" t="n">
        <v>7</v>
      </c>
      <c r="K16" s="5" t="n">
        <v>53</v>
      </c>
      <c r="L16" s="5" t="n">
        <v>147</v>
      </c>
    </row>
    <row r="17" spans="1:12">
      <c r="A17" s="3" t="s">
        <v>100</v>
      </c>
    </row>
    <row r="18" spans="1:12">
      <c r="A18" s="4" t="s">
        <v>104</v>
      </c>
      <c r="J18" s="5" t="n">
        <v>15447</v>
      </c>
      <c r="K18" s="5" t="n">
        <v>15435</v>
      </c>
      <c r="L18" s="5" t="n">
        <v>15424</v>
      </c>
    </row>
    <row r="19" spans="1:12">
      <c r="A19" s="4" t="s">
        <v>1154</v>
      </c>
      <c r="J19" s="5" t="n">
        <v>-28</v>
      </c>
      <c r="K19" s="5" t="n">
        <v>22</v>
      </c>
    </row>
    <row r="20" spans="1:12">
      <c r="A20" s="4" t="s">
        <v>105</v>
      </c>
      <c r="J20" s="5" t="n">
        <v>15419</v>
      </c>
      <c r="K20" s="5" t="n">
        <v>15457</v>
      </c>
      <c r="L20" s="5" t="n">
        <v>15424</v>
      </c>
    </row>
    <row r="21" spans="1:12">
      <c r="A21" s="4" t="s">
        <v>106</v>
      </c>
      <c r="J21" s="5" t="n">
        <v>-15412</v>
      </c>
      <c r="K21" s="5" t="n">
        <v>-15404</v>
      </c>
      <c r="L21" s="5" t="n">
        <v>-15277</v>
      </c>
    </row>
    <row r="22" spans="1:12">
      <c r="A22" s="4" t="s">
        <v>107</v>
      </c>
      <c r="J22" s="5" t="n">
        <v>-5709</v>
      </c>
      <c r="K22" s="5" t="n">
        <v>-8009</v>
      </c>
      <c r="L22" s="5" t="n">
        <v>-5472</v>
      </c>
    </row>
    <row r="23" spans="1:12">
      <c r="A23" s="4" t="s">
        <v>1155</v>
      </c>
      <c r="J23" s="5" t="n">
        <v>-9703</v>
      </c>
      <c r="K23" s="5" t="n">
        <v>-7395</v>
      </c>
      <c r="L23" s="5" t="n">
        <v>-9805</v>
      </c>
    </row>
    <row r="24" spans="1:12">
      <c r="A24" s="4" t="s">
        <v>1156</v>
      </c>
      <c r="J24" s="6" t="n">
        <v>50197</v>
      </c>
      <c r="K24" s="6" t="n">
        <v>90121</v>
      </c>
      <c r="L24" s="6" t="n">
        <v>908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163</v>
      </c>
    </row>
    <row r="4" spans="1:12">
      <c r="A4" s="4" t="s">
        <v>115</v>
      </c>
      <c r="B4" s="6" t="n">
        <v>26861</v>
      </c>
      <c r="C4" s="6" t="n">
        <v>-27979</v>
      </c>
      <c r="D4" s="6" t="n">
        <v>20502</v>
      </c>
      <c r="E4" s="6" t="n">
        <v>21110</v>
      </c>
      <c r="F4" s="6" t="n">
        <v>21591</v>
      </c>
      <c r="G4" s="6" t="n">
        <v>22013</v>
      </c>
      <c r="H4" s="6" t="n">
        <v>16190</v>
      </c>
      <c r="I4" s="6" t="n">
        <v>22932</v>
      </c>
      <c r="J4" s="6" t="n">
        <v>40494</v>
      </c>
      <c r="K4" s="6" t="n">
        <v>82726</v>
      </c>
      <c r="L4" s="6" t="n">
        <v>81057</v>
      </c>
    </row>
    <row r="5" spans="1:12">
      <c r="A5" s="3" t="s">
        <v>1158</v>
      </c>
    </row>
    <row r="6" spans="1:12">
      <c r="A6" s="4" t="s">
        <v>170</v>
      </c>
      <c r="J6" s="5" t="n">
        <v>936</v>
      </c>
      <c r="K6" s="5" t="n">
        <v>27791</v>
      </c>
      <c r="L6" s="5" t="n">
        <v>-13654</v>
      </c>
    </row>
    <row r="7" spans="1:12">
      <c r="A7" s="4" t="s">
        <v>171</v>
      </c>
      <c r="J7" s="5" t="n">
        <v>265343</v>
      </c>
      <c r="K7" s="5" t="n">
        <v>229425</v>
      </c>
      <c r="L7" s="5" t="n">
        <v>233646</v>
      </c>
    </row>
    <row r="8" spans="1:12">
      <c r="A8" s="3" t="s">
        <v>1159</v>
      </c>
    </row>
    <row r="9" spans="1:12">
      <c r="A9" s="4" t="s">
        <v>174</v>
      </c>
      <c r="J9" s="5" t="n">
        <v>225962</v>
      </c>
      <c r="K9" s="5" t="n">
        <v>446666</v>
      </c>
      <c r="L9" s="5" t="n">
        <v>376522</v>
      </c>
    </row>
    <row r="10" spans="1:12">
      <c r="A10" s="4" t="s">
        <v>175</v>
      </c>
      <c r="J10" s="5" t="n">
        <v>-1008537</v>
      </c>
      <c r="K10" s="5" t="n">
        <v>-962419</v>
      </c>
      <c r="L10" s="5" t="n">
        <v>-648059</v>
      </c>
    </row>
    <row r="11" spans="1:12">
      <c r="A11" s="3" t="s">
        <v>176</v>
      </c>
    </row>
    <row r="12" spans="1:12">
      <c r="A12" s="4" t="s">
        <v>174</v>
      </c>
      <c r="J12" s="5" t="n">
        <v>207838</v>
      </c>
      <c r="K12" s="5" t="n">
        <v>54798</v>
      </c>
      <c r="L12" s="5" t="n">
        <v>96405</v>
      </c>
    </row>
    <row r="13" spans="1:12">
      <c r="A13" s="4" t="s">
        <v>175</v>
      </c>
      <c r="J13" s="5" t="n">
        <v>-62887</v>
      </c>
      <c r="K13" s="5" t="n">
        <v>-92329</v>
      </c>
      <c r="L13" s="5" t="n">
        <v>-215405</v>
      </c>
    </row>
    <row r="14" spans="1:12">
      <c r="A14" s="4" t="s">
        <v>1160</v>
      </c>
      <c r="J14" s="5" t="n">
        <v>17877</v>
      </c>
      <c r="K14" s="5" t="n">
        <v>73541</v>
      </c>
      <c r="L14" s="5" t="n">
        <v>-38468</v>
      </c>
    </row>
    <row r="15" spans="1:12">
      <c r="A15" s="4" t="s">
        <v>181</v>
      </c>
      <c r="J15" s="5" t="n">
        <v>-247706</v>
      </c>
      <c r="K15" s="5" t="n">
        <v>-211432</v>
      </c>
      <c r="L15" s="5" t="n">
        <v>-249855</v>
      </c>
    </row>
    <row r="16" spans="1:12">
      <c r="A16" s="3" t="s">
        <v>182</v>
      </c>
    </row>
    <row r="17" spans="1:12">
      <c r="A17" s="4" t="s">
        <v>183</v>
      </c>
      <c r="J17" s="5" t="n">
        <v>2076</v>
      </c>
      <c r="K17" s="5" t="n">
        <v>1840</v>
      </c>
      <c r="L17" s="5" t="n">
        <v>1352</v>
      </c>
    </row>
    <row r="18" spans="1:12">
      <c r="A18" s="4" t="s">
        <v>184</v>
      </c>
      <c r="J18" s="5" t="n">
        <v>0</v>
      </c>
      <c r="K18" s="5" t="n">
        <v>0</v>
      </c>
      <c r="L18" s="5" t="n">
        <v>29</v>
      </c>
    </row>
    <row r="19" spans="1:12">
      <c r="A19" s="4" t="s">
        <v>186</v>
      </c>
      <c r="J19" s="5" t="n">
        <v>-6633</v>
      </c>
      <c r="K19" s="5" t="n">
        <v>-3930</v>
      </c>
      <c r="L19" s="5" t="n">
        <v>0</v>
      </c>
    </row>
    <row r="20" spans="1:12">
      <c r="A20" s="4" t="s">
        <v>185</v>
      </c>
      <c r="J20" s="5" t="n">
        <v>-13887</v>
      </c>
      <c r="K20" s="5" t="n">
        <v>-5198</v>
      </c>
      <c r="L20" s="5" t="n">
        <v>-6022</v>
      </c>
    </row>
    <row r="21" spans="1:12">
      <c r="A21" s="4" t="s">
        <v>187</v>
      </c>
      <c r="J21" s="5" t="n">
        <v>-18444</v>
      </c>
      <c r="K21" s="5" t="n">
        <v>-7288</v>
      </c>
      <c r="L21" s="5" t="n">
        <v>-4641</v>
      </c>
    </row>
    <row r="22" spans="1:12">
      <c r="A22" s="4" t="s">
        <v>189</v>
      </c>
      <c r="J22" s="5" t="n">
        <v>2441</v>
      </c>
      <c r="K22" s="5" t="n">
        <v>-5258</v>
      </c>
      <c r="L22" s="5" t="n">
        <v>-20850</v>
      </c>
    </row>
    <row r="23" spans="1:12">
      <c r="A23" s="4" t="s">
        <v>190</v>
      </c>
      <c r="E23" s="5" t="n">
        <v>64643</v>
      </c>
      <c r="I23" s="5" t="n">
        <v>69901</v>
      </c>
      <c r="J23" s="5" t="n">
        <v>64643</v>
      </c>
      <c r="K23" s="5" t="n">
        <v>69901</v>
      </c>
      <c r="L23" s="5" t="n">
        <v>90751</v>
      </c>
    </row>
    <row r="24" spans="1:12">
      <c r="A24" s="4" t="s">
        <v>191</v>
      </c>
      <c r="B24" s="5" t="n">
        <v>67084</v>
      </c>
      <c r="F24" s="5" t="n">
        <v>64643</v>
      </c>
      <c r="J24" s="5" t="n">
        <v>67084</v>
      </c>
      <c r="K24" s="5" t="n">
        <v>64643</v>
      </c>
      <c r="L24" s="5" t="n">
        <v>69901</v>
      </c>
    </row>
    <row r="25" spans="1:12">
      <c r="A25" s="4" t="s">
        <v>1146</v>
      </c>
    </row>
    <row r="26" spans="1:12">
      <c r="A26" s="3" t="s">
        <v>1158</v>
      </c>
    </row>
    <row r="27" spans="1:12">
      <c r="A27" s="4" t="s">
        <v>1156</v>
      </c>
      <c r="J27" s="5" t="n">
        <v>-50197</v>
      </c>
      <c r="K27" s="5" t="n">
        <v>-90121</v>
      </c>
      <c r="L27" s="5" t="n">
        <v>-90862</v>
      </c>
    </row>
    <row r="28" spans="1:12">
      <c r="A28" s="4" t="s">
        <v>1161</v>
      </c>
      <c r="J28" s="5" t="n">
        <v>19000</v>
      </c>
      <c r="K28" s="5" t="n">
        <v>5000</v>
      </c>
    </row>
    <row r="29" spans="1:12">
      <c r="A29" s="4" t="s">
        <v>170</v>
      </c>
      <c r="J29" s="5" t="n">
        <v>5841</v>
      </c>
      <c r="K29" s="5" t="n">
        <v>5737</v>
      </c>
      <c r="L29" s="5" t="n">
        <v>9542</v>
      </c>
    </row>
    <row r="30" spans="1:12">
      <c r="A30" s="4" t="s">
        <v>171</v>
      </c>
      <c r="J30" s="5" t="n">
        <v>15138</v>
      </c>
      <c r="K30" s="5" t="n">
        <v>3342</v>
      </c>
      <c r="L30" s="5" t="n">
        <v>-263</v>
      </c>
    </row>
    <row r="31" spans="1:12">
      <c r="A31" s="3" t="s">
        <v>1159</v>
      </c>
    </row>
    <row r="32" spans="1:12">
      <c r="A32" s="4" t="s">
        <v>174</v>
      </c>
      <c r="L32" s="5" t="n">
        <v>1250</v>
      </c>
    </row>
    <row r="33" spans="1:12">
      <c r="A33" s="3" t="s">
        <v>176</v>
      </c>
    </row>
    <row r="34" spans="1:12">
      <c r="A34" s="4" t="s">
        <v>174</v>
      </c>
      <c r="J34" s="5" t="n">
        <v>0</v>
      </c>
      <c r="K34" s="5" t="n">
        <v>0</v>
      </c>
      <c r="L34" s="5" t="n">
        <v>0</v>
      </c>
    </row>
    <row r="35" spans="1:12">
      <c r="A35" s="4" t="s">
        <v>175</v>
      </c>
      <c r="J35" s="5" t="n">
        <v>0</v>
      </c>
      <c r="K35" s="5" t="n">
        <v>0</v>
      </c>
      <c r="L35" s="5" t="n">
        <v>0</v>
      </c>
    </row>
    <row r="36" spans="1:12">
      <c r="A36" s="4" t="s">
        <v>1160</v>
      </c>
      <c r="J36" s="5" t="n">
        <v>-8</v>
      </c>
      <c r="K36" s="5" t="n">
        <v>87942</v>
      </c>
      <c r="L36" s="5" t="n">
        <v>3918</v>
      </c>
    </row>
    <row r="37" spans="1:12">
      <c r="A37" s="4" t="s">
        <v>181</v>
      </c>
      <c r="J37" s="5" t="n">
        <v>-8</v>
      </c>
      <c r="K37" s="5" t="n">
        <v>87942</v>
      </c>
      <c r="L37" s="5" t="n">
        <v>5168</v>
      </c>
    </row>
    <row r="38" spans="1:12">
      <c r="A38" s="3" t="s">
        <v>182</v>
      </c>
    </row>
    <row r="39" spans="1:12">
      <c r="A39" s="4" t="s">
        <v>1162</v>
      </c>
      <c r="J39" s="5" t="n">
        <v>-1</v>
      </c>
      <c r="K39" s="5" t="n">
        <v>-79250</v>
      </c>
    </row>
    <row r="40" spans="1:12">
      <c r="A40" s="4" t="s">
        <v>183</v>
      </c>
      <c r="J40" s="5" t="n">
        <v>1846</v>
      </c>
      <c r="K40" s="5" t="n">
        <v>1840</v>
      </c>
      <c r="L40" s="5" t="n">
        <v>1352</v>
      </c>
    </row>
    <row r="41" spans="1:12">
      <c r="A41" s="4" t="s">
        <v>184</v>
      </c>
      <c r="L41" s="5" t="n">
        <v>29</v>
      </c>
    </row>
    <row r="42" spans="1:12">
      <c r="A42" s="4" t="s">
        <v>186</v>
      </c>
      <c r="J42" s="5" t="n">
        <v>-6633</v>
      </c>
      <c r="K42" s="5" t="n">
        <v>-3930</v>
      </c>
    </row>
    <row r="43" spans="1:12">
      <c r="A43" s="4" t="s">
        <v>185</v>
      </c>
      <c r="J43" s="5" t="n">
        <v>-13778</v>
      </c>
      <c r="K43" s="5" t="n">
        <v>-5358</v>
      </c>
      <c r="L43" s="5" t="n">
        <v>-6169</v>
      </c>
    </row>
    <row r="44" spans="1:12">
      <c r="A44" s="4" t="s">
        <v>187</v>
      </c>
      <c r="J44" s="5" t="n">
        <v>-18566</v>
      </c>
      <c r="K44" s="5" t="n">
        <v>-86698</v>
      </c>
      <c r="L44" s="5" t="n">
        <v>-4788</v>
      </c>
    </row>
    <row r="45" spans="1:12">
      <c r="A45" s="4" t="s">
        <v>189</v>
      </c>
      <c r="J45" s="5" t="n">
        <v>-3436</v>
      </c>
      <c r="K45" s="5" t="n">
        <v>4586</v>
      </c>
      <c r="L45" s="5" t="n">
        <v>117</v>
      </c>
    </row>
    <row r="46" spans="1:12">
      <c r="A46" s="4" t="s">
        <v>190</v>
      </c>
      <c r="E46" s="6" t="n">
        <v>11003</v>
      </c>
      <c r="I46" s="6" t="n">
        <v>6417</v>
      </c>
      <c r="J46" s="5" t="n">
        <v>11003</v>
      </c>
      <c r="K46" s="5" t="n">
        <v>6417</v>
      </c>
      <c r="L46" s="5" t="n">
        <v>6300</v>
      </c>
    </row>
    <row r="47" spans="1:12">
      <c r="A47" s="4" t="s">
        <v>191</v>
      </c>
      <c r="B47" s="6" t="n">
        <v>7567</v>
      </c>
      <c r="F47" s="6" t="n">
        <v>11003</v>
      </c>
      <c r="J47" s="6" t="n">
        <v>7567</v>
      </c>
      <c r="K47" s="6" t="n">
        <v>11003</v>
      </c>
      <c r="L47" s="6" t="n">
        <v>641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163</v>
      </c>
      <c r="C1" s="2" t="s">
        <v>1</v>
      </c>
    </row>
    <row r="2" spans="1:5">
      <c r="C2" s="2" t="s">
        <v>2</v>
      </c>
      <c r="D2" s="2" t="s">
        <v>32</v>
      </c>
      <c r="E2" s="2" t="s">
        <v>86</v>
      </c>
    </row>
    <row r="3" spans="1:5">
      <c r="A3" s="3" t="s">
        <v>1164</v>
      </c>
    </row>
    <row r="4" spans="1:5">
      <c r="A4" s="4" t="s">
        <v>44</v>
      </c>
      <c r="C4" s="6" t="n">
        <v>135249</v>
      </c>
      <c r="D4" s="6" t="n">
        <v>119660</v>
      </c>
      <c r="E4" s="6" t="n">
        <v>91983</v>
      </c>
    </row>
    <row r="5" spans="1:5">
      <c r="A5" s="4" t="s">
        <v>1165</v>
      </c>
      <c r="C5" s="5" t="n">
        <v>2515145</v>
      </c>
      <c r="D5" s="5" t="n">
        <v>2289727</v>
      </c>
      <c r="E5" s="5" t="n">
        <v>2202644</v>
      </c>
    </row>
    <row r="6" spans="1:5">
      <c r="A6" s="4" t="s">
        <v>53</v>
      </c>
      <c r="C6" s="5" t="n">
        <v>987681</v>
      </c>
      <c r="D6" s="5" t="n">
        <v>887344</v>
      </c>
      <c r="E6" s="5" t="n">
        <v>820676</v>
      </c>
    </row>
    <row r="7" spans="1:5">
      <c r="A7" s="4" t="s">
        <v>92</v>
      </c>
      <c r="C7" s="5" t="n">
        <v>1186420</v>
      </c>
      <c r="D7" s="5" t="n">
        <v>1100345</v>
      </c>
      <c r="E7" s="5" t="n">
        <v>984087</v>
      </c>
    </row>
    <row r="8" spans="1:5">
      <c r="A8" s="4" t="s">
        <v>93</v>
      </c>
      <c r="B8" s="4" t="s">
        <v>146</v>
      </c>
      <c r="C8" s="5" t="n">
        <v>89293</v>
      </c>
      <c r="D8" s="5" t="n">
        <v>79451</v>
      </c>
      <c r="E8" s="5" t="n">
        <v>68718</v>
      </c>
    </row>
    <row r="9" spans="1:5">
      <c r="A9" s="4" t="s">
        <v>1166</v>
      </c>
      <c r="C9" s="5" t="n">
        <v>806265</v>
      </c>
      <c r="D9" s="5" t="n">
        <v>665448</v>
      </c>
      <c r="E9" s="5" t="n">
        <v>572598</v>
      </c>
    </row>
    <row r="10" spans="1:5">
      <c r="A10" s="4" t="s">
        <v>1167</v>
      </c>
      <c r="C10" s="5" t="n">
        <v>184731</v>
      </c>
      <c r="D10" s="5" t="n">
        <v>165045</v>
      </c>
      <c r="E10" s="5" t="n">
        <v>129977</v>
      </c>
    </row>
    <row r="11" spans="1:5">
      <c r="A11" s="4" t="s">
        <v>103</v>
      </c>
      <c r="C11" s="5" t="n">
        <v>233230</v>
      </c>
      <c r="D11" s="5" t="n">
        <v>234096</v>
      </c>
      <c r="E11" s="5" t="n">
        <v>223516</v>
      </c>
    </row>
    <row r="12" spans="1:5">
      <c r="A12" s="4" t="s">
        <v>90</v>
      </c>
      <c r="C12" s="5" t="n">
        <v>1271330</v>
      </c>
      <c r="D12" s="5" t="n">
        <v>1186224</v>
      </c>
      <c r="E12" s="5" t="n">
        <v>1043860</v>
      </c>
    </row>
    <row r="13" spans="1:5">
      <c r="A13" s="4" t="s">
        <v>402</v>
      </c>
    </row>
    <row r="14" spans="1:5">
      <c r="A14" s="3" t="s">
        <v>1164</v>
      </c>
    </row>
    <row r="15" spans="1:5">
      <c r="A15" s="4" t="s">
        <v>44</v>
      </c>
      <c r="C15" s="5" t="n">
        <v>54674</v>
      </c>
      <c r="D15" s="5" t="n">
        <v>50028</v>
      </c>
      <c r="E15" s="5" t="n">
        <v>37372</v>
      </c>
    </row>
    <row r="16" spans="1:5">
      <c r="A16" s="4" t="s">
        <v>1165</v>
      </c>
      <c r="C16" s="5" t="n">
        <v>1629015</v>
      </c>
      <c r="D16" s="5" t="n">
        <v>1564524</v>
      </c>
      <c r="E16" s="5" t="n">
        <v>1478391</v>
      </c>
    </row>
    <row r="17" spans="1:5">
      <c r="A17" s="4" t="s">
        <v>53</v>
      </c>
      <c r="C17" s="5" t="n">
        <v>575068</v>
      </c>
      <c r="D17" s="5" t="n">
        <v>519505</v>
      </c>
      <c r="E17" s="5" t="n">
        <v>476803</v>
      </c>
    </row>
    <row r="18" spans="1:5">
      <c r="A18" s="4" t="s">
        <v>92</v>
      </c>
      <c r="C18" s="5" t="n">
        <v>674665</v>
      </c>
      <c r="D18" s="5" t="n">
        <v>629308</v>
      </c>
      <c r="E18" s="5" t="n">
        <v>555836</v>
      </c>
    </row>
    <row r="19" spans="1:5">
      <c r="A19" s="4" t="s">
        <v>1166</v>
      </c>
      <c r="C19" s="5" t="n">
        <v>443353</v>
      </c>
      <c r="D19" s="5" t="n">
        <v>397860</v>
      </c>
      <c r="E19" s="5" t="n">
        <v>343497</v>
      </c>
    </row>
    <row r="20" spans="1:5">
      <c r="A20" s="4" t="s">
        <v>1167</v>
      </c>
      <c r="C20" s="5" t="n">
        <v>77729</v>
      </c>
      <c r="D20" s="5" t="n">
        <v>70812</v>
      </c>
      <c r="E20" s="5" t="n">
        <v>56319</v>
      </c>
    </row>
    <row r="21" spans="1:5">
      <c r="A21" s="4" t="s">
        <v>103</v>
      </c>
      <c r="C21" s="5" t="n">
        <v>128905</v>
      </c>
      <c r="D21" s="5" t="n">
        <v>128108</v>
      </c>
      <c r="E21" s="5" t="n">
        <v>131407</v>
      </c>
    </row>
    <row r="22" spans="1:5">
      <c r="A22" s="4" t="s">
        <v>90</v>
      </c>
      <c r="C22" s="5" t="n">
        <v>721300</v>
      </c>
      <c r="D22" s="5" t="n">
        <v>683568</v>
      </c>
      <c r="E22" s="5" t="n">
        <v>597006</v>
      </c>
    </row>
    <row r="23" spans="1:5">
      <c r="A23" s="4" t="s">
        <v>404</v>
      </c>
    </row>
    <row r="24" spans="1:5">
      <c r="A24" s="3" t="s">
        <v>1164</v>
      </c>
    </row>
    <row r="25" spans="1:5">
      <c r="A25" s="4" t="s">
        <v>44</v>
      </c>
      <c r="C25" s="5" t="n">
        <v>38988</v>
      </c>
      <c r="D25" s="5" t="n">
        <v>37385</v>
      </c>
      <c r="E25" s="5" t="n">
        <v>25451</v>
      </c>
    </row>
    <row r="26" spans="1:5">
      <c r="A26" s="4" t="s">
        <v>1165</v>
      </c>
      <c r="C26" s="5" t="n">
        <v>716352</v>
      </c>
      <c r="D26" s="5" t="n">
        <v>605105</v>
      </c>
      <c r="E26" s="5" t="n">
        <v>608783</v>
      </c>
    </row>
    <row r="27" spans="1:5">
      <c r="A27" s="4" t="s">
        <v>53</v>
      </c>
      <c r="C27" s="5" t="n">
        <v>260982</v>
      </c>
      <c r="D27" s="5" t="n">
        <v>252442</v>
      </c>
      <c r="E27" s="5" t="n">
        <v>221544</v>
      </c>
    </row>
    <row r="28" spans="1:5">
      <c r="A28" s="4" t="s">
        <v>92</v>
      </c>
      <c r="C28" s="5" t="n">
        <v>333792</v>
      </c>
      <c r="D28" s="5" t="n">
        <v>307416</v>
      </c>
      <c r="E28" s="5" t="n">
        <v>259960</v>
      </c>
    </row>
    <row r="29" spans="1:5">
      <c r="A29" s="4" t="s">
        <v>1166</v>
      </c>
      <c r="C29" s="5" t="n">
        <v>229601</v>
      </c>
      <c r="D29" s="5" t="n">
        <v>178284</v>
      </c>
      <c r="E29" s="5" t="n">
        <v>134702</v>
      </c>
    </row>
    <row r="30" spans="1:5">
      <c r="A30" s="4" t="s">
        <v>1167</v>
      </c>
      <c r="C30" s="5" t="n">
        <v>68824</v>
      </c>
      <c r="D30" s="5" t="n">
        <v>61703</v>
      </c>
      <c r="E30" s="5" t="n">
        <v>43676</v>
      </c>
    </row>
    <row r="31" spans="1:5">
      <c r="A31" s="4" t="s">
        <v>103</v>
      </c>
      <c r="C31" s="5" t="n">
        <v>83464</v>
      </c>
      <c r="D31" s="5" t="n">
        <v>86395</v>
      </c>
      <c r="E31" s="5" t="n">
        <v>75867</v>
      </c>
    </row>
    <row r="32" spans="1:5">
      <c r="A32" s="4" t="s">
        <v>90</v>
      </c>
      <c r="C32" s="5" t="n">
        <v>335852</v>
      </c>
      <c r="D32" s="5" t="n">
        <v>345967</v>
      </c>
      <c r="E32" s="5" t="n">
        <v>277942</v>
      </c>
    </row>
    <row r="33" spans="1:5">
      <c r="A33" s="4" t="s">
        <v>332</v>
      </c>
    </row>
    <row r="34" spans="1:5">
      <c r="A34" s="3" t="s">
        <v>1164</v>
      </c>
    </row>
    <row r="35" spans="1:5">
      <c r="A35" s="4" t="s">
        <v>44</v>
      </c>
      <c r="C35" s="5" t="n">
        <v>41587</v>
      </c>
      <c r="D35" s="5" t="n">
        <v>32247</v>
      </c>
      <c r="E35" s="5" t="n">
        <v>29160</v>
      </c>
    </row>
    <row r="36" spans="1:5">
      <c r="A36" s="4" t="s">
        <v>1165</v>
      </c>
      <c r="C36" s="5" t="n">
        <v>169778</v>
      </c>
      <c r="D36" s="5" t="n">
        <v>120098</v>
      </c>
      <c r="E36" s="5" t="n">
        <v>115470</v>
      </c>
    </row>
    <row r="37" spans="1:5">
      <c r="A37" s="4" t="s">
        <v>53</v>
      </c>
      <c r="C37" s="5" t="n">
        <v>151631</v>
      </c>
      <c r="D37" s="5" t="n">
        <v>115397</v>
      </c>
      <c r="E37" s="5" t="n">
        <v>122329</v>
      </c>
    </row>
    <row r="38" spans="1:5">
      <c r="A38" s="4" t="s">
        <v>92</v>
      </c>
      <c r="C38" s="5" t="n">
        <v>177963</v>
      </c>
      <c r="D38" s="5" t="n">
        <v>163621</v>
      </c>
      <c r="E38" s="5" t="n">
        <v>168291</v>
      </c>
    </row>
    <row r="39" spans="1:5">
      <c r="A39" s="4" t="s">
        <v>1166</v>
      </c>
      <c r="C39" s="5" t="n">
        <v>133311</v>
      </c>
      <c r="D39" s="5" t="n">
        <v>89304</v>
      </c>
      <c r="E39" s="5" t="n">
        <v>94399</v>
      </c>
    </row>
    <row r="40" spans="1:5">
      <c r="A40" s="4" t="s">
        <v>1167</v>
      </c>
      <c r="C40" s="5" t="n">
        <v>39136</v>
      </c>
      <c r="D40" s="5" t="n">
        <v>34008</v>
      </c>
      <c r="E40" s="5" t="n">
        <v>32240</v>
      </c>
    </row>
    <row r="41" spans="1:5">
      <c r="A41" s="4" t="s">
        <v>103</v>
      </c>
      <c r="C41" s="5" t="n">
        <v>20861</v>
      </c>
      <c r="D41" s="5" t="n">
        <v>19593</v>
      </c>
      <c r="E41" s="5" t="n">
        <v>16242</v>
      </c>
    </row>
    <row r="42" spans="1:5">
      <c r="A42" s="4" t="s">
        <v>90</v>
      </c>
      <c r="C42" s="5" t="n">
        <v>214178</v>
      </c>
      <c r="D42" s="5" t="n">
        <v>156689</v>
      </c>
      <c r="E42" s="5" t="n">
        <v>168912</v>
      </c>
    </row>
    <row r="43" spans="1:5">
      <c r="A43" s="4" t="s">
        <v>468</v>
      </c>
    </row>
    <row r="44" spans="1:5">
      <c r="A44" s="3" t="s">
        <v>1164</v>
      </c>
    </row>
    <row r="45" spans="1:5">
      <c r="A45" s="4" t="s">
        <v>93</v>
      </c>
      <c r="B45" s="4" t="s">
        <v>146</v>
      </c>
      <c r="C45" s="5" t="n">
        <v>89293</v>
      </c>
      <c r="D45" s="5" t="n">
        <v>79451</v>
      </c>
      <c r="E45" s="5" t="n">
        <v>68718</v>
      </c>
    </row>
    <row r="46" spans="1:5">
      <c r="A46" s="4" t="s">
        <v>1167</v>
      </c>
      <c r="C46" s="6" t="n">
        <v>-958</v>
      </c>
      <c r="D46" s="6" t="n">
        <v>-1478</v>
      </c>
      <c r="E46" s="6" t="n">
        <v>-2258</v>
      </c>
    </row>
    <row r="47" spans="1:5"/>
    <row r="48" spans="1:5">
      <c r="A48" s="4" t="s">
        <v>146</v>
      </c>
      <c r="B48" s="4" t="s">
        <v>1168</v>
      </c>
    </row>
  </sheetData>
  <mergeCells count="4">
    <mergeCell ref="A1:B2"/>
    <mergeCell ref="C1:E1"/>
    <mergeCell ref="A47:D47"/>
    <mergeCell ref="B48:D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1164</v>
      </c>
    </row>
    <row r="4" spans="1:12">
      <c r="A4" s="4" t="s">
        <v>1170</v>
      </c>
      <c r="J4" s="6" t="n">
        <v>1489422</v>
      </c>
      <c r="K4" s="6" t="n">
        <v>1403865</v>
      </c>
      <c r="L4" s="6" t="n">
        <v>1277728</v>
      </c>
    </row>
    <row r="5" spans="1:12">
      <c r="A5" s="4" t="s">
        <v>1171</v>
      </c>
      <c r="J5" s="5" t="n">
        <v>441935</v>
      </c>
      <c r="K5" s="5" t="n">
        <v>382687</v>
      </c>
      <c r="L5" s="5" t="n">
        <v>409642</v>
      </c>
    </row>
    <row r="6" spans="1:12">
      <c r="A6" s="4" t="s">
        <v>1172</v>
      </c>
      <c r="J6" s="5" t="n">
        <v>223843</v>
      </c>
      <c r="K6" s="5" t="n">
        <v>165046</v>
      </c>
      <c r="L6" s="5" t="n">
        <v>175774</v>
      </c>
    </row>
    <row r="7" spans="1:12">
      <c r="A7" s="4" t="s">
        <v>475</v>
      </c>
      <c r="B7" s="6" t="n">
        <v>304869</v>
      </c>
      <c r="C7" s="6" t="n">
        <v>296016</v>
      </c>
      <c r="D7" s="6" t="n">
        <v>333282</v>
      </c>
      <c r="E7" s="6" t="n">
        <v>337163</v>
      </c>
      <c r="F7" s="6" t="n">
        <v>282868</v>
      </c>
      <c r="G7" s="6" t="n">
        <v>277001</v>
      </c>
      <c r="H7" s="6" t="n">
        <v>306535</v>
      </c>
      <c r="I7" s="6" t="n">
        <v>319820</v>
      </c>
      <c r="J7" s="6" t="n">
        <v>1271330</v>
      </c>
      <c r="K7" s="6" t="n">
        <v>1186224</v>
      </c>
      <c r="L7" s="6" t="n">
        <v>1043860</v>
      </c>
    </row>
    <row r="8" spans="1:12">
      <c r="A8" s="4" t="s">
        <v>1173</v>
      </c>
      <c r="J8" s="4" t="s">
        <v>1174</v>
      </c>
      <c r="K8" s="4" t="s">
        <v>1175</v>
      </c>
      <c r="L8" s="4" t="s">
        <v>1176</v>
      </c>
    </row>
    <row r="9" spans="1:12">
      <c r="A9" s="4" t="s">
        <v>1177</v>
      </c>
    </row>
    <row r="10" spans="1:12">
      <c r="A10" s="3" t="s">
        <v>1164</v>
      </c>
    </row>
    <row r="11" spans="1:12">
      <c r="A11" s="4" t="s">
        <v>1172</v>
      </c>
      <c r="J11" s="6" t="n">
        <v>80605</v>
      </c>
      <c r="K11" s="6" t="n">
        <v>53814</v>
      </c>
      <c r="L11" s="6" t="n">
        <v>87088</v>
      </c>
    </row>
    <row r="12" spans="1:12">
      <c r="A12" s="4" t="s">
        <v>475</v>
      </c>
      <c r="J12" s="6" t="n">
        <v>80605</v>
      </c>
      <c r="K12" s="6" t="n">
        <v>53814</v>
      </c>
      <c r="L12" s="6" t="n">
        <v>87088</v>
      </c>
    </row>
    <row r="13" spans="1:12">
      <c r="A13" s="4" t="s">
        <v>1173</v>
      </c>
      <c r="J13" s="4" t="s">
        <v>377</v>
      </c>
      <c r="K13" s="4" t="s">
        <v>377</v>
      </c>
      <c r="L13" s="4" t="s">
        <v>377</v>
      </c>
    </row>
    <row r="14" spans="1:12">
      <c r="A14" s="4" t="s">
        <v>477</v>
      </c>
    </row>
    <row r="15" spans="1:12">
      <c r="A15" s="3" t="s">
        <v>1164</v>
      </c>
    </row>
    <row r="16" spans="1:12">
      <c r="A16" s="4" t="s">
        <v>1170</v>
      </c>
      <c r="J16" s="6" t="n">
        <v>1489422</v>
      </c>
      <c r="K16" s="6" t="n">
        <v>1403865</v>
      </c>
      <c r="L16" s="6" t="n">
        <v>1277728</v>
      </c>
    </row>
    <row r="17" spans="1:12">
      <c r="A17" s="4" t="s">
        <v>1171</v>
      </c>
      <c r="J17" s="5" t="n">
        <v>441935</v>
      </c>
      <c r="K17" s="5" t="n">
        <v>382687</v>
      </c>
      <c r="L17" s="5" t="n">
        <v>409642</v>
      </c>
    </row>
    <row r="18" spans="1:12">
      <c r="A18" s="4" t="s">
        <v>1172</v>
      </c>
      <c r="J18" s="5" t="n">
        <v>143238</v>
      </c>
      <c r="K18" s="5" t="n">
        <v>111232</v>
      </c>
      <c r="L18" s="5" t="n">
        <v>88686</v>
      </c>
    </row>
    <row r="19" spans="1:12">
      <c r="A19" s="4" t="s">
        <v>475</v>
      </c>
      <c r="J19" s="6" t="n">
        <v>1190725</v>
      </c>
      <c r="K19" s="6" t="n">
        <v>1132410</v>
      </c>
      <c r="L19" s="6" t="n">
        <v>956772</v>
      </c>
    </row>
    <row r="20" spans="1:12">
      <c r="A20" s="4" t="s">
        <v>1173</v>
      </c>
      <c r="J20" s="4" t="s">
        <v>1116</v>
      </c>
      <c r="K20" s="4" t="s">
        <v>672</v>
      </c>
      <c r="L20" s="4" t="s">
        <v>117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79</v>
      </c>
      <c r="B1" s="2" t="s">
        <v>1</v>
      </c>
    </row>
    <row r="2" spans="1:4">
      <c r="B2" s="2" t="s">
        <v>2</v>
      </c>
      <c r="C2" s="2" t="s">
        <v>32</v>
      </c>
      <c r="D2" s="2" t="s">
        <v>86</v>
      </c>
    </row>
    <row r="3" spans="1:4">
      <c r="A3" s="4" t="s">
        <v>1180</v>
      </c>
    </row>
    <row r="4" spans="1:4">
      <c r="A4" s="3" t="s">
        <v>1181</v>
      </c>
    </row>
    <row r="5" spans="1:4">
      <c r="A5" s="4" t="s">
        <v>523</v>
      </c>
      <c r="B5" s="6" t="n">
        <v>12078</v>
      </c>
      <c r="C5" s="6" t="n">
        <v>6921</v>
      </c>
      <c r="D5" s="6" t="n">
        <v>11332</v>
      </c>
    </row>
    <row r="6" spans="1:4">
      <c r="A6" s="4" t="s">
        <v>1182</v>
      </c>
      <c r="B6" s="5" t="n">
        <v>519</v>
      </c>
      <c r="C6" s="5" t="n">
        <v>5157</v>
      </c>
      <c r="D6" s="5" t="n">
        <v>-4411</v>
      </c>
    </row>
    <row r="7" spans="1:4">
      <c r="A7" s="4" t="s">
        <v>1183</v>
      </c>
      <c r="B7" s="5" t="n">
        <v>0</v>
      </c>
      <c r="C7" s="5" t="n">
        <v>0</v>
      </c>
      <c r="D7" s="5" t="n">
        <v>0</v>
      </c>
    </row>
    <row r="8" spans="1:4">
      <c r="A8" s="4" t="s">
        <v>1184</v>
      </c>
      <c r="B8" s="5" t="n">
        <v>0</v>
      </c>
      <c r="C8" s="5" t="n">
        <v>0</v>
      </c>
      <c r="D8" s="5" t="n">
        <v>0</v>
      </c>
    </row>
    <row r="9" spans="1:4">
      <c r="A9" s="4" t="s">
        <v>527</v>
      </c>
      <c r="B9" s="5" t="n">
        <v>12597</v>
      </c>
      <c r="C9" s="5" t="n">
        <v>12078</v>
      </c>
      <c r="D9" s="5" t="n">
        <v>6921</v>
      </c>
    </row>
    <row r="10" spans="1:4">
      <c r="A10" s="4" t="s">
        <v>1185</v>
      </c>
    </row>
    <row r="11" spans="1:4">
      <c r="A11" s="3" t="s">
        <v>1181</v>
      </c>
    </row>
    <row r="12" spans="1:4">
      <c r="A12" s="4" t="s">
        <v>523</v>
      </c>
      <c r="B12" s="5" t="n">
        <v>699</v>
      </c>
      <c r="C12" s="5" t="n">
        <v>721</v>
      </c>
      <c r="D12" s="5" t="n">
        <v>776</v>
      </c>
    </row>
    <row r="13" spans="1:4">
      <c r="A13" s="4" t="s">
        <v>1182</v>
      </c>
      <c r="B13" s="5" t="n">
        <v>1099</v>
      </c>
      <c r="C13" s="5" t="n">
        <v>-22</v>
      </c>
      <c r="D13" s="5" t="n">
        <v>-55</v>
      </c>
    </row>
    <row r="14" spans="1:4">
      <c r="A14" s="4" t="s">
        <v>1183</v>
      </c>
      <c r="B14" s="5" t="n">
        <v>0</v>
      </c>
      <c r="C14" s="5" t="n">
        <v>0</v>
      </c>
      <c r="D14" s="5" t="n">
        <v>0</v>
      </c>
    </row>
    <row r="15" spans="1:4">
      <c r="A15" s="4" t="s">
        <v>1184</v>
      </c>
      <c r="B15" s="5" t="n">
        <v>0</v>
      </c>
      <c r="C15" s="5" t="n">
        <v>0</v>
      </c>
      <c r="D15" s="5" t="n">
        <v>0</v>
      </c>
    </row>
    <row r="16" spans="1:4">
      <c r="A16" s="4" t="s">
        <v>527</v>
      </c>
      <c r="B16" s="6" t="n">
        <v>1798</v>
      </c>
      <c r="C16" s="6" t="n">
        <v>699</v>
      </c>
      <c r="D16" s="6" t="n">
        <v>7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6</v>
      </c>
    </row>
    <row r="3" spans="1:4">
      <c r="A3" s="3" t="s">
        <v>260</v>
      </c>
    </row>
    <row r="4" spans="1:4">
      <c r="A4" s="4" t="s">
        <v>44</v>
      </c>
      <c r="B4" s="6" t="n">
        <v>135249</v>
      </c>
      <c r="C4" s="6" t="n">
        <v>119660</v>
      </c>
      <c r="D4" s="6" t="n">
        <v>91983</v>
      </c>
    </row>
    <row r="5" spans="1:4">
      <c r="A5" s="4" t="s">
        <v>1165</v>
      </c>
      <c r="B5" s="5" t="n">
        <v>2515145</v>
      </c>
      <c r="C5" s="5" t="n">
        <v>2289727</v>
      </c>
      <c r="D5" s="5" t="n">
        <v>2202644</v>
      </c>
    </row>
    <row r="6" spans="1:4">
      <c r="A6" s="4" t="s">
        <v>53</v>
      </c>
      <c r="B6" s="5" t="n">
        <v>987681</v>
      </c>
      <c r="C6" s="5" t="n">
        <v>887344</v>
      </c>
      <c r="D6" s="5" t="n">
        <v>820676</v>
      </c>
    </row>
    <row r="7" spans="1:4">
      <c r="A7" s="4" t="s">
        <v>92</v>
      </c>
      <c r="B7" s="5" t="n">
        <v>1186420</v>
      </c>
      <c r="C7" s="5" t="n">
        <v>1100345</v>
      </c>
      <c r="D7" s="5" t="n">
        <v>984087</v>
      </c>
    </row>
    <row r="8" spans="1:4">
      <c r="A8" s="4" t="s">
        <v>93</v>
      </c>
      <c r="B8" s="5" t="n">
        <v>89293</v>
      </c>
      <c r="C8" s="5" t="n">
        <v>79451</v>
      </c>
      <c r="D8" s="5" t="n">
        <v>68718</v>
      </c>
    </row>
    <row r="9" spans="1:4">
      <c r="A9" s="4" t="s">
        <v>1187</v>
      </c>
      <c r="B9" s="5" t="n">
        <v>771955</v>
      </c>
      <c r="C9" s="5" t="n">
        <v>693976</v>
      </c>
      <c r="D9" s="5" t="n">
        <v>637267</v>
      </c>
    </row>
    <row r="10" spans="1:4">
      <c r="A10" s="4" t="s">
        <v>1188</v>
      </c>
      <c r="B10" s="5" t="n">
        <v>34310</v>
      </c>
      <c r="C10" s="5" t="n">
        <v>-28528</v>
      </c>
      <c r="D10" s="5" t="n">
        <v>-64669</v>
      </c>
    </row>
    <row r="11" spans="1:4">
      <c r="A11" s="4" t="s">
        <v>1167</v>
      </c>
      <c r="B11" s="5" t="n">
        <v>184731</v>
      </c>
      <c r="C11" s="5" t="n">
        <v>165045</v>
      </c>
      <c r="D11" s="5" t="n">
        <v>129977</v>
      </c>
    </row>
    <row r="12" spans="1:4">
      <c r="A12" s="4" t="s">
        <v>103</v>
      </c>
      <c r="B12" s="5" t="n">
        <v>233230</v>
      </c>
      <c r="C12" s="5" t="n">
        <v>234096</v>
      </c>
      <c r="D12" s="5" t="n">
        <v>223516</v>
      </c>
    </row>
    <row r="13" spans="1:4">
      <c r="A13" s="4" t="s">
        <v>90</v>
      </c>
      <c r="B13" s="6" t="n">
        <v>1271330</v>
      </c>
      <c r="C13" s="6" t="n">
        <v>1186224</v>
      </c>
      <c r="D13" s="6" t="n">
        <v>10438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20:53:46Z</dcterms:created>
  <dcterms:modified xmlns:dcterms="http://purl.org/dc/terms/" xmlns:xsi="http://www.w3.org/2001/XMLSchema-instance" xsi:type="dcterms:W3CDTF">2018-02-21T20:53:46Z</dcterms:modified>
</cp:coreProperties>
</file>